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Financial Risk Management and F" sheetId="9" state="visible" r:id="rId9"/>
    <sheet xmlns:r="http://schemas.openxmlformats.org/officeDocument/2006/relationships" name="Critical Accounting Estimates a"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Network, Operation and Support " sheetId="13" state="visible" r:id="rId13"/>
    <sheet xmlns:r="http://schemas.openxmlformats.org/officeDocument/2006/relationships" name="Employee Benefit Expenses" sheetId="14" state="visible" r:id="rId14"/>
    <sheet xmlns:r="http://schemas.openxmlformats.org/officeDocument/2006/relationships" name="Costs of Telecommunications Pro" sheetId="15" state="visible" r:id="rId15"/>
    <sheet xmlns:r="http://schemas.openxmlformats.org/officeDocument/2006/relationships" name="Other Operating Expenses" sheetId="16" state="visible" r:id="rId16"/>
    <sheet xmlns:r="http://schemas.openxmlformats.org/officeDocument/2006/relationships" name="Finance Costs" sheetId="17" state="visible" r:id="rId17"/>
    <sheet xmlns:r="http://schemas.openxmlformats.org/officeDocument/2006/relationships" name="Other Income - Net" sheetId="18" state="visible" r:id="rId18"/>
    <sheet xmlns:r="http://schemas.openxmlformats.org/officeDocument/2006/relationships" name="Taxation" sheetId="19" state="visible" r:id="rId19"/>
    <sheet xmlns:r="http://schemas.openxmlformats.org/officeDocument/2006/relationships" name="Earnings Per Share" sheetId="20" state="visible" r:id="rId20"/>
    <sheet xmlns:r="http://schemas.openxmlformats.org/officeDocument/2006/relationships" name="Property, Plant and Equipment" sheetId="21" state="visible" r:id="rId21"/>
    <sheet xmlns:r="http://schemas.openxmlformats.org/officeDocument/2006/relationships" name="Lease Prepayments" sheetId="22" state="visible" r:id="rId22"/>
    <sheet xmlns:r="http://schemas.openxmlformats.org/officeDocument/2006/relationships" name="Goodwill" sheetId="23" state="visible" r:id="rId23"/>
    <sheet xmlns:r="http://schemas.openxmlformats.org/officeDocument/2006/relationships" name="Investments in Subsidiaries" sheetId="24" state="visible" r:id="rId24"/>
    <sheet xmlns:r="http://schemas.openxmlformats.org/officeDocument/2006/relationships" name="Interest in Associates" sheetId="25" state="visible" r:id="rId25"/>
    <sheet xmlns:r="http://schemas.openxmlformats.org/officeDocument/2006/relationships" name="Interest in Joint Ventures" sheetId="26" state="visible" r:id="rId26"/>
    <sheet xmlns:r="http://schemas.openxmlformats.org/officeDocument/2006/relationships" name="Financial Assets at Fair Value " sheetId="27" state="visible" r:id="rId27"/>
    <sheet xmlns:r="http://schemas.openxmlformats.org/officeDocument/2006/relationships" name="Other Assets" sheetId="28" state="visible" r:id="rId28"/>
    <sheet xmlns:r="http://schemas.openxmlformats.org/officeDocument/2006/relationships" name="Inventories and Consumables" sheetId="29" state="visible" r:id="rId29"/>
    <sheet xmlns:r="http://schemas.openxmlformats.org/officeDocument/2006/relationships" name="Accounts Receivable" sheetId="30" state="visible" r:id="rId30"/>
    <sheet xmlns:r="http://schemas.openxmlformats.org/officeDocument/2006/relationships" name="Prepayments and Other Current A" sheetId="31" state="visible" r:id="rId31"/>
    <sheet xmlns:r="http://schemas.openxmlformats.org/officeDocument/2006/relationships" name="Short-term Bank Deposits and Re" sheetId="32" state="visible" r:id="rId32"/>
    <sheet xmlns:r="http://schemas.openxmlformats.org/officeDocument/2006/relationships" name="Cash And Cash Equivalents And O" sheetId="33" state="visible" r:id="rId33"/>
    <sheet xmlns:r="http://schemas.openxmlformats.org/officeDocument/2006/relationships" name="Share Capital" sheetId="34" state="visible" r:id="rId34"/>
    <sheet xmlns:r="http://schemas.openxmlformats.org/officeDocument/2006/relationships" name="Reserves" sheetId="35" state="visible" r:id="rId35"/>
    <sheet xmlns:r="http://schemas.openxmlformats.org/officeDocument/2006/relationships" name="Dividends" sheetId="36" state="visible" r:id="rId36"/>
    <sheet xmlns:r="http://schemas.openxmlformats.org/officeDocument/2006/relationships" name="Long-Term Bank Loans" sheetId="37" state="visible" r:id="rId37"/>
    <sheet xmlns:r="http://schemas.openxmlformats.org/officeDocument/2006/relationships" name="Promissory Notes" sheetId="38" state="visible" r:id="rId38"/>
    <sheet xmlns:r="http://schemas.openxmlformats.org/officeDocument/2006/relationships" name="Corporate Bonds" sheetId="39" state="visible" r:id="rId39"/>
    <sheet xmlns:r="http://schemas.openxmlformats.org/officeDocument/2006/relationships" name="Deferred Revenue" sheetId="40" state="visible" r:id="rId40"/>
    <sheet xmlns:r="http://schemas.openxmlformats.org/officeDocument/2006/relationships" name="Other Obligations" sheetId="41" state="visible" r:id="rId41"/>
    <sheet xmlns:r="http://schemas.openxmlformats.org/officeDocument/2006/relationships" name="Short-Term Bank Loans" sheetId="42" state="visible" r:id="rId42"/>
    <sheet xmlns:r="http://schemas.openxmlformats.org/officeDocument/2006/relationships" name="Commercial Papers" sheetId="43" state="visible" r:id="rId43"/>
    <sheet xmlns:r="http://schemas.openxmlformats.org/officeDocument/2006/relationships" name="Accounts Payable and Accrued Li" sheetId="44" state="visible" r:id="rId44"/>
    <sheet xmlns:r="http://schemas.openxmlformats.org/officeDocument/2006/relationships" name="Mutual Investment of The Compan" sheetId="45" state="visible" r:id="rId45"/>
    <sheet xmlns:r="http://schemas.openxmlformats.org/officeDocument/2006/relationships" name="Equity-Settled Share Option Sch" sheetId="46" state="visible" r:id="rId46"/>
    <sheet xmlns:r="http://schemas.openxmlformats.org/officeDocument/2006/relationships" name="Related Party Transactions" sheetId="47" state="visible" r:id="rId47"/>
    <sheet xmlns:r="http://schemas.openxmlformats.org/officeDocument/2006/relationships" name="Contingencies and Commitments" sheetId="48" state="visible" r:id="rId48"/>
    <sheet xmlns:r="http://schemas.openxmlformats.org/officeDocument/2006/relationships" name="Comparative Figures" sheetId="49" state="visible" r:id="rId49"/>
    <sheet xmlns:r="http://schemas.openxmlformats.org/officeDocument/2006/relationships" name="Non-Adjusting Events After The " sheetId="50" state="visible" r:id="rId50"/>
    <sheet xmlns:r="http://schemas.openxmlformats.org/officeDocument/2006/relationships" name="China Unicom (Hong Kong) Limite" sheetId="51" state="visible" r:id="rId51"/>
    <sheet xmlns:r="http://schemas.openxmlformats.org/officeDocument/2006/relationships" name="Approval of Financial Statement"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Financial Risk Management and55" sheetId="55" state="visible" r:id="rId55"/>
    <sheet xmlns:r="http://schemas.openxmlformats.org/officeDocument/2006/relationships" name="Revenue (Tables)" sheetId="56" state="visible" r:id="rId56"/>
    <sheet xmlns:r="http://schemas.openxmlformats.org/officeDocument/2006/relationships" name="Network, Operation and Suppor57" sheetId="57" state="visible" r:id="rId57"/>
    <sheet xmlns:r="http://schemas.openxmlformats.org/officeDocument/2006/relationships" name="Employee Benefit Expenses (Tabl" sheetId="58" state="visible" r:id="rId58"/>
    <sheet xmlns:r="http://schemas.openxmlformats.org/officeDocument/2006/relationships" name="Costs of Telecommunications P59" sheetId="59" state="visible" r:id="rId59"/>
    <sheet xmlns:r="http://schemas.openxmlformats.org/officeDocument/2006/relationships" name="Other Operating Expenses (Table" sheetId="60" state="visible" r:id="rId60"/>
    <sheet xmlns:r="http://schemas.openxmlformats.org/officeDocument/2006/relationships" name="Finance Costs (Tables)" sheetId="61" state="visible" r:id="rId61"/>
    <sheet xmlns:r="http://schemas.openxmlformats.org/officeDocument/2006/relationships" name="Other Income - Net (Tables)" sheetId="62" state="visible" r:id="rId62"/>
    <sheet xmlns:r="http://schemas.openxmlformats.org/officeDocument/2006/relationships" name="Taxation (Tables)" sheetId="63" state="visible" r:id="rId63"/>
    <sheet xmlns:r="http://schemas.openxmlformats.org/officeDocument/2006/relationships" name="Earnings Per Share (Tables)" sheetId="64" state="visible" r:id="rId64"/>
    <sheet xmlns:r="http://schemas.openxmlformats.org/officeDocument/2006/relationships" name="Property, Plant and Equipment (" sheetId="65" state="visible" r:id="rId65"/>
    <sheet xmlns:r="http://schemas.openxmlformats.org/officeDocument/2006/relationships" name="Lease Prepayments (Tables)" sheetId="66" state="visible" r:id="rId66"/>
    <sheet xmlns:r="http://schemas.openxmlformats.org/officeDocument/2006/relationships" name="Investments in Subsidiaries (Ta" sheetId="67" state="visible" r:id="rId67"/>
    <sheet xmlns:r="http://schemas.openxmlformats.org/officeDocument/2006/relationships" name="Interest in Associates (Tables)" sheetId="68" state="visible" r:id="rId68"/>
    <sheet xmlns:r="http://schemas.openxmlformats.org/officeDocument/2006/relationships" name="Interest in Joint Ventures (Tab" sheetId="69" state="visible" r:id="rId69"/>
    <sheet xmlns:r="http://schemas.openxmlformats.org/officeDocument/2006/relationships" name="Financial Assets at Fair Valu70" sheetId="70" state="visible" r:id="rId70"/>
    <sheet xmlns:r="http://schemas.openxmlformats.org/officeDocument/2006/relationships" name="Other Assets (Tables)" sheetId="71" state="visible" r:id="rId71"/>
    <sheet xmlns:r="http://schemas.openxmlformats.org/officeDocument/2006/relationships" name="Inventories and Consumables (Ta" sheetId="72" state="visible" r:id="rId72"/>
    <sheet xmlns:r="http://schemas.openxmlformats.org/officeDocument/2006/relationships" name="Accounts Receivable (Tables)" sheetId="73" state="visible" r:id="rId73"/>
    <sheet xmlns:r="http://schemas.openxmlformats.org/officeDocument/2006/relationships" name="Prepayments and Other Current74" sheetId="74" state="visible" r:id="rId74"/>
    <sheet xmlns:r="http://schemas.openxmlformats.org/officeDocument/2006/relationships" name="Short-term Bank Deposits and 75" sheetId="75" state="visible" r:id="rId75"/>
    <sheet xmlns:r="http://schemas.openxmlformats.org/officeDocument/2006/relationships" name="Cash And Cash Equivalents And76" sheetId="76" state="visible" r:id="rId76"/>
    <sheet xmlns:r="http://schemas.openxmlformats.org/officeDocument/2006/relationships" name="Share Capital (Tables)" sheetId="77" state="visible" r:id="rId77"/>
    <sheet xmlns:r="http://schemas.openxmlformats.org/officeDocument/2006/relationships" name="Dividends (Tables)" sheetId="78" state="visible" r:id="rId78"/>
    <sheet xmlns:r="http://schemas.openxmlformats.org/officeDocument/2006/relationships" name="Long-Term Bank Loans (Tables)" sheetId="79" state="visible" r:id="rId79"/>
    <sheet xmlns:r="http://schemas.openxmlformats.org/officeDocument/2006/relationships" name="Deferred Revenue (Tables)" sheetId="80" state="visible" r:id="rId80"/>
    <sheet xmlns:r="http://schemas.openxmlformats.org/officeDocument/2006/relationships" name="Other Obligations (Tables)" sheetId="81" state="visible" r:id="rId81"/>
    <sheet xmlns:r="http://schemas.openxmlformats.org/officeDocument/2006/relationships" name="Short-Term Bank Loans (Tables)" sheetId="82" state="visible" r:id="rId82"/>
    <sheet xmlns:r="http://schemas.openxmlformats.org/officeDocument/2006/relationships" name="Accounts Payable and Accrued 83" sheetId="83" state="visible" r:id="rId83"/>
    <sheet xmlns:r="http://schemas.openxmlformats.org/officeDocument/2006/relationships" name="Equity-Settled Share Option S84" sheetId="84" state="visible" r:id="rId84"/>
    <sheet xmlns:r="http://schemas.openxmlformats.org/officeDocument/2006/relationships" name="Related Party Transactions (Tab" sheetId="85" state="visible" r:id="rId85"/>
    <sheet xmlns:r="http://schemas.openxmlformats.org/officeDocument/2006/relationships" name="Contingencies and Commitments (" sheetId="86" state="visible" r:id="rId86"/>
    <sheet xmlns:r="http://schemas.openxmlformats.org/officeDocument/2006/relationships" name="China Unicom (Hong Kong) Limi87" sheetId="87" state="visible" r:id="rId87"/>
    <sheet xmlns:r="http://schemas.openxmlformats.org/officeDocument/2006/relationships" name="Organization and Principal Ac88" sheetId="88" state="visible" r:id="rId88"/>
    <sheet xmlns:r="http://schemas.openxmlformats.org/officeDocument/2006/relationships" name="Summary of Significant Accoun89" sheetId="89" state="visible" r:id="rId89"/>
    <sheet xmlns:r="http://schemas.openxmlformats.org/officeDocument/2006/relationships" name="Summary of Significant Accoun90" sheetId="90" state="visible" r:id="rId90"/>
    <sheet xmlns:r="http://schemas.openxmlformats.org/officeDocument/2006/relationships" name="Financial Risk Management and91" sheetId="91" state="visible" r:id="rId91"/>
    <sheet xmlns:r="http://schemas.openxmlformats.org/officeDocument/2006/relationships" name="Financial Risk Management and92" sheetId="92" state="visible" r:id="rId92"/>
    <sheet xmlns:r="http://schemas.openxmlformats.org/officeDocument/2006/relationships" name="Financial Risk Management and93" sheetId="93" state="visible" r:id="rId93"/>
    <sheet xmlns:r="http://schemas.openxmlformats.org/officeDocument/2006/relationships" name="Financial Risk Management and94" sheetId="94" state="visible" r:id="rId94"/>
    <sheet xmlns:r="http://schemas.openxmlformats.org/officeDocument/2006/relationships" name="Financial Risk Management and95" sheetId="95" state="visible" r:id="rId95"/>
    <sheet xmlns:r="http://schemas.openxmlformats.org/officeDocument/2006/relationships" name="Financial Risk Management and96" sheetId="96" state="visible" r:id="rId96"/>
    <sheet xmlns:r="http://schemas.openxmlformats.org/officeDocument/2006/relationships" name="Critical Accounting Estimates97" sheetId="97" state="visible" r:id="rId97"/>
    <sheet xmlns:r="http://schemas.openxmlformats.org/officeDocument/2006/relationships" name="Revenue - Additional Informatio" sheetId="98" state="visible" r:id="rId98"/>
    <sheet xmlns:r="http://schemas.openxmlformats.org/officeDocument/2006/relationships" name="Revenue - Summary of Major Comp" sheetId="99" state="visible" r:id="rId99"/>
    <sheet xmlns:r="http://schemas.openxmlformats.org/officeDocument/2006/relationships" name="Network, Operation and Suppo100" sheetId="100" state="visible" r:id="rId100"/>
    <sheet xmlns:r="http://schemas.openxmlformats.org/officeDocument/2006/relationships" name="Employee Benefit Expenses - Sum" sheetId="101" state="visible" r:id="rId101"/>
    <sheet xmlns:r="http://schemas.openxmlformats.org/officeDocument/2006/relationships" name="Costs of Telecommunications 102" sheetId="102" state="visible" r:id="rId102"/>
    <sheet xmlns:r="http://schemas.openxmlformats.org/officeDocument/2006/relationships" name="Other Operating Expenses - Summ" sheetId="103" state="visible" r:id="rId103"/>
    <sheet xmlns:r="http://schemas.openxmlformats.org/officeDocument/2006/relationships" name="Finance Costs - Summary of Fina" sheetId="104" state="visible" r:id="rId104"/>
    <sheet xmlns:r="http://schemas.openxmlformats.org/officeDocument/2006/relationships" name="Other Income - Net - Summary of" sheetId="105" state="visible" r:id="rId105"/>
    <sheet xmlns:r="http://schemas.openxmlformats.org/officeDocument/2006/relationships" name="Other Income - Net - Additional" sheetId="106" state="visible" r:id="rId106"/>
    <sheet xmlns:r="http://schemas.openxmlformats.org/officeDocument/2006/relationships" name="Other Income - Net - Schedule o" sheetId="107" state="visible" r:id="rId107"/>
    <sheet xmlns:r="http://schemas.openxmlformats.org/officeDocument/2006/relationships" name="Taxation - Additional Informati" sheetId="108" state="visible" r:id="rId108"/>
    <sheet xmlns:r="http://schemas.openxmlformats.org/officeDocument/2006/relationships" name="Taxation - Summary of Income Ta" sheetId="109" state="visible" r:id="rId109"/>
    <sheet xmlns:r="http://schemas.openxmlformats.org/officeDocument/2006/relationships" name="Taxation - Summary of Reconcili" sheetId="110" state="visible" r:id="rId110"/>
    <sheet xmlns:r="http://schemas.openxmlformats.org/officeDocument/2006/relationships" name="Taxation - Summary of Reconc111" sheetId="111" state="visible" r:id="rId111"/>
    <sheet xmlns:r="http://schemas.openxmlformats.org/officeDocument/2006/relationships" name="Taxation - Summary of Analysis " sheetId="112" state="visible" r:id="rId112"/>
    <sheet xmlns:r="http://schemas.openxmlformats.org/officeDocument/2006/relationships" name="Taxation - Summary of Movement " sheetId="113" state="visible" r:id="rId113"/>
    <sheet xmlns:r="http://schemas.openxmlformats.org/officeDocument/2006/relationships" name="Taxation - Summary of Moveme114" sheetId="114" state="visible" r:id="rId114"/>
    <sheet xmlns:r="http://schemas.openxmlformats.org/officeDocument/2006/relationships" name="Taxation - Summary of Component" sheetId="115" state="visible" r:id="rId115"/>
    <sheet xmlns:r="http://schemas.openxmlformats.org/officeDocument/2006/relationships" name="Taxation - Summary of Temporary" sheetId="116" state="visible" r:id="rId116"/>
    <sheet xmlns:r="http://schemas.openxmlformats.org/officeDocument/2006/relationships" name="Earnings Per Share - Summary of" sheetId="117" state="visible" r:id="rId117"/>
    <sheet xmlns:r="http://schemas.openxmlformats.org/officeDocument/2006/relationships" name="Earnings Per Share - Summary118" sheetId="118" state="visible" r:id="rId118"/>
    <sheet xmlns:r="http://schemas.openxmlformats.org/officeDocument/2006/relationships" name="Property, Plant and Equipment -" sheetId="119" state="visible" r:id="rId119"/>
    <sheet xmlns:r="http://schemas.openxmlformats.org/officeDocument/2006/relationships" name="Property,Plant and Equipment - " sheetId="120" state="visible" r:id="rId120"/>
    <sheet xmlns:r="http://schemas.openxmlformats.org/officeDocument/2006/relationships" name="Lease Prepayments - Summary of " sheetId="121" state="visible" r:id="rId121"/>
    <sheet xmlns:r="http://schemas.openxmlformats.org/officeDocument/2006/relationships" name="Goodwill - Additional Informati" sheetId="122" state="visible" r:id="rId122"/>
    <sheet xmlns:r="http://schemas.openxmlformats.org/officeDocument/2006/relationships" name="Investments in Subsidiaries - S" sheetId="123" state="visible" r:id="rId123"/>
    <sheet xmlns:r="http://schemas.openxmlformats.org/officeDocument/2006/relationships" name="Interest in Associates - Summar" sheetId="124" state="visible" r:id="rId124"/>
    <sheet xmlns:r="http://schemas.openxmlformats.org/officeDocument/2006/relationships" name="Interest in Associates - Sum125" sheetId="125" state="visible" r:id="rId125"/>
    <sheet xmlns:r="http://schemas.openxmlformats.org/officeDocument/2006/relationships" name="Interest in Associates - Sum126" sheetId="126" state="visible" r:id="rId126"/>
    <sheet xmlns:r="http://schemas.openxmlformats.org/officeDocument/2006/relationships" name="Interest in Joint Ventures - Su" sheetId="127" state="visible" r:id="rId127"/>
    <sheet xmlns:r="http://schemas.openxmlformats.org/officeDocument/2006/relationships" name="Interest in Joint Ventures -128" sheetId="128" state="visible" r:id="rId128"/>
    <sheet xmlns:r="http://schemas.openxmlformats.org/officeDocument/2006/relationships" name="Interest in Joint Ventures - Ad" sheetId="129" state="visible" r:id="rId129"/>
    <sheet xmlns:r="http://schemas.openxmlformats.org/officeDocument/2006/relationships" name="Interest in Joint Ventures -130" sheetId="130" state="visible" r:id="rId130"/>
    <sheet xmlns:r="http://schemas.openxmlformats.org/officeDocument/2006/relationships" name="Financial Assets at Fair Val131" sheetId="131" state="visible" r:id="rId131"/>
    <sheet xmlns:r="http://schemas.openxmlformats.org/officeDocument/2006/relationships" name="Financial Assets at Fair Val132" sheetId="132" state="visible" r:id="rId132"/>
    <sheet xmlns:r="http://schemas.openxmlformats.org/officeDocument/2006/relationships" name="Other Assets - Summary of Other" sheetId="133" state="visible" r:id="rId133"/>
    <sheet xmlns:r="http://schemas.openxmlformats.org/officeDocument/2006/relationships" name="Other Assets - Summary of Ot134" sheetId="134" state="visible" r:id="rId134"/>
    <sheet xmlns:r="http://schemas.openxmlformats.org/officeDocument/2006/relationships" name="Inventories and Consumables - S" sheetId="135" state="visible" r:id="rId135"/>
    <sheet xmlns:r="http://schemas.openxmlformats.org/officeDocument/2006/relationships" name="Accounts Receivable - Summary o" sheetId="136" state="visible" r:id="rId136"/>
    <sheet xmlns:r="http://schemas.openxmlformats.org/officeDocument/2006/relationships" name="Accounts Receivable - Summar137" sheetId="137" state="visible" r:id="rId137"/>
    <sheet xmlns:r="http://schemas.openxmlformats.org/officeDocument/2006/relationships" name="Accounts Receivable - Additiona" sheetId="138" state="visible" r:id="rId138"/>
    <sheet xmlns:r="http://schemas.openxmlformats.org/officeDocument/2006/relationships" name="Accounts Receivable - Summar139" sheetId="139" state="visible" r:id="rId139"/>
    <sheet xmlns:r="http://schemas.openxmlformats.org/officeDocument/2006/relationships" name="Accounts Receivable - Summar140" sheetId="140" state="visible" r:id="rId140"/>
    <sheet xmlns:r="http://schemas.openxmlformats.org/officeDocument/2006/relationships" name="Prepayments and Other Curren141" sheetId="141" state="visible" r:id="rId141"/>
    <sheet xmlns:r="http://schemas.openxmlformats.org/officeDocument/2006/relationships" name="Prepayments and Other Curren142" sheetId="142" state="visible" r:id="rId142"/>
    <sheet xmlns:r="http://schemas.openxmlformats.org/officeDocument/2006/relationships" name="Short-term Bank Deposits and143" sheetId="143" state="visible" r:id="rId143"/>
    <sheet xmlns:r="http://schemas.openxmlformats.org/officeDocument/2006/relationships" name="Cash and Cash Equivalents an144" sheetId="144" state="visible" r:id="rId144"/>
    <sheet xmlns:r="http://schemas.openxmlformats.org/officeDocument/2006/relationships" name="Cash and Cash Equivalents an145" sheetId="145" state="visible" r:id="rId145"/>
    <sheet xmlns:r="http://schemas.openxmlformats.org/officeDocument/2006/relationships" name="Share Capital - Summary of Shar" sheetId="146" state="visible" r:id="rId146"/>
    <sheet xmlns:r="http://schemas.openxmlformats.org/officeDocument/2006/relationships" name="Share Capital - Additional Info" sheetId="147" state="visible" r:id="rId147"/>
    <sheet xmlns:r="http://schemas.openxmlformats.org/officeDocument/2006/relationships" name="Reserves - Additional Informati" sheetId="148" state="visible" r:id="rId148"/>
    <sheet xmlns:r="http://schemas.openxmlformats.org/officeDocument/2006/relationships" name="Dividends - Additional Informat" sheetId="149" state="visible" r:id="rId149"/>
    <sheet xmlns:r="http://schemas.openxmlformats.org/officeDocument/2006/relationships" name="Dividends - Summary of Proposed" sheetId="150" state="visible" r:id="rId150"/>
    <sheet xmlns:r="http://schemas.openxmlformats.org/officeDocument/2006/relationships" name="Dividends - Summary of Propo151" sheetId="151" state="visible" r:id="rId151"/>
    <sheet xmlns:r="http://schemas.openxmlformats.org/officeDocument/2006/relationships" name="Long-Term Bank Loans - Summary " sheetId="152" state="visible" r:id="rId152"/>
    <sheet xmlns:r="http://schemas.openxmlformats.org/officeDocument/2006/relationships" name="Long-Term Bank Loans - Summa153" sheetId="153" state="visible" r:id="rId153"/>
    <sheet xmlns:r="http://schemas.openxmlformats.org/officeDocument/2006/relationships" name="Long-Term Bank Loans - Addition" sheetId="154" state="visible" r:id="rId154"/>
    <sheet xmlns:r="http://schemas.openxmlformats.org/officeDocument/2006/relationships" name="Long-Term Bank Loans - Summa155" sheetId="155" state="visible" r:id="rId155"/>
    <sheet xmlns:r="http://schemas.openxmlformats.org/officeDocument/2006/relationships" name="Promissory Notes - Additional I" sheetId="156" state="visible" r:id="rId156"/>
    <sheet xmlns:r="http://schemas.openxmlformats.org/officeDocument/2006/relationships" name="Corporate Bonds - Additional In" sheetId="157" state="visible" r:id="rId157"/>
    <sheet xmlns:r="http://schemas.openxmlformats.org/officeDocument/2006/relationships" name="Deferred Revenue - Summary of D" sheetId="158" state="visible" r:id="rId158"/>
    <sheet xmlns:r="http://schemas.openxmlformats.org/officeDocument/2006/relationships" name="Other Obligations - Summary of " sheetId="159" state="visible" r:id="rId159"/>
    <sheet xmlns:r="http://schemas.openxmlformats.org/officeDocument/2006/relationships" name="Other Obligations - Summary 160" sheetId="160" state="visible" r:id="rId160"/>
    <sheet xmlns:r="http://schemas.openxmlformats.org/officeDocument/2006/relationships" name="Short-Term Bank Loans - Summary" sheetId="161" state="visible" r:id="rId161"/>
    <sheet xmlns:r="http://schemas.openxmlformats.org/officeDocument/2006/relationships" name="Short-Term Bank Loans - Summ162" sheetId="162" state="visible" r:id="rId162"/>
    <sheet xmlns:r="http://schemas.openxmlformats.org/officeDocument/2006/relationships" name="Commercial Papers - Additional " sheetId="163" state="visible" r:id="rId163"/>
    <sheet xmlns:r="http://schemas.openxmlformats.org/officeDocument/2006/relationships" name="Accounts Payable and Accrued164" sheetId="164" state="visible" r:id="rId164"/>
    <sheet xmlns:r="http://schemas.openxmlformats.org/officeDocument/2006/relationships" name="Accounts Payable and Accrued165" sheetId="165" state="visible" r:id="rId165"/>
    <sheet xmlns:r="http://schemas.openxmlformats.org/officeDocument/2006/relationships" name="Mutual Investment of the Com166" sheetId="166" state="visible" r:id="rId166"/>
    <sheet xmlns:r="http://schemas.openxmlformats.org/officeDocument/2006/relationships" name="Equity-Settled Share Option 167" sheetId="167" state="visible" r:id="rId167"/>
    <sheet xmlns:r="http://schemas.openxmlformats.org/officeDocument/2006/relationships" name="Equity-Settled Share Option 168" sheetId="168" state="visible" r:id="rId168"/>
    <sheet xmlns:r="http://schemas.openxmlformats.org/officeDocument/2006/relationships" name="Equity-Settled Share Option 169" sheetId="169" state="visible" r:id="rId169"/>
    <sheet xmlns:r="http://schemas.openxmlformats.org/officeDocument/2006/relationships" name="Related Party Transactions - Su" sheetId="170" state="visible" r:id="rId170"/>
    <sheet xmlns:r="http://schemas.openxmlformats.org/officeDocument/2006/relationships" name="Related Party Transactions -171" sheetId="171" state="visible" r:id="rId171"/>
    <sheet xmlns:r="http://schemas.openxmlformats.org/officeDocument/2006/relationships" name="Related Party Transactions -172" sheetId="172" state="visible" r:id="rId172"/>
    <sheet xmlns:r="http://schemas.openxmlformats.org/officeDocument/2006/relationships" name="Related Party Transactions -173" sheetId="173" state="visible" r:id="rId173"/>
    <sheet xmlns:r="http://schemas.openxmlformats.org/officeDocument/2006/relationships" name="Related Party Transactions -174" sheetId="174" state="visible" r:id="rId174"/>
    <sheet xmlns:r="http://schemas.openxmlformats.org/officeDocument/2006/relationships" name="Related Party Transactions -175" sheetId="175" state="visible" r:id="rId175"/>
    <sheet xmlns:r="http://schemas.openxmlformats.org/officeDocument/2006/relationships" name="Related Party Transactions - Re" sheetId="176" state="visible" r:id="rId176"/>
    <sheet xmlns:r="http://schemas.openxmlformats.org/officeDocument/2006/relationships" name="Related Party Transactions -177" sheetId="177" state="visible" r:id="rId177"/>
    <sheet xmlns:r="http://schemas.openxmlformats.org/officeDocument/2006/relationships" name="Related Party Transactions - Ad" sheetId="178" state="visible" r:id="rId178"/>
    <sheet xmlns:r="http://schemas.openxmlformats.org/officeDocument/2006/relationships" name="Contingencies and Commitments -" sheetId="179" state="visible" r:id="rId179"/>
    <sheet xmlns:r="http://schemas.openxmlformats.org/officeDocument/2006/relationships" name="Contingencies and Commitment180" sheetId="180" state="visible" r:id="rId180"/>
    <sheet xmlns:r="http://schemas.openxmlformats.org/officeDocument/2006/relationships" name="Contingencies and Commitment181" sheetId="181" state="visible" r:id="rId181"/>
    <sheet xmlns:r="http://schemas.openxmlformats.org/officeDocument/2006/relationships" name="Non Adjusting Events After Repo" sheetId="182" state="visible" r:id="rId182"/>
    <sheet xmlns:r="http://schemas.openxmlformats.org/officeDocument/2006/relationships" name="China Unicom (Hong Kong) Lim183" sheetId="183" state="visible" r:id="rId183"/>
    <sheet xmlns:r="http://schemas.openxmlformats.org/officeDocument/2006/relationships" name="China Unicom (Hong Kong) Lim184" sheetId="184" state="visible" r:id="rId184"/>
    <sheet xmlns:r="http://schemas.openxmlformats.org/officeDocument/2006/relationships" name="China Unicom (Hong Kong) Lim185" sheetId="185" state="visible" r:id="rId185"/>
    <sheet xmlns:r="http://schemas.openxmlformats.org/officeDocument/2006/relationships" name="China Unicom (Hong Kong) Lim186" sheetId="186" state="visible" r:id="rId186"/>
  </sheets>
  <definedNames/>
  <calcPr calcId="124519" fullCalcOnLoad="1"/>
</workbook>
</file>

<file path=xl/sharedStrings.xml><?xml version="1.0" encoding="utf-8"?>
<sst xmlns="http://schemas.openxmlformats.org/spreadsheetml/2006/main" uniqueCount="1658">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CHU</t>
  </si>
  <si>
    <t>Entity Registrant Name</t>
  </si>
  <si>
    <t>CHINA UNICOM (HONG KONG)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Income ¥ in Millions, $ in Millions</t>
  </si>
  <si>
    <t>Dec. 31, 2017CNY (¥)¥ / shares</t>
  </si>
  <si>
    <t>Dec. 31, 2017USD ($)$ / shares</t>
  </si>
  <si>
    <t>Dec. 31, 2016CNY (¥)¥ / shares</t>
  </si>
  <si>
    <t>Dec. 31, 2015CNY (¥)¥ / shares</t>
  </si>
  <si>
    <t>Profit or loss [abstract]</t>
  </si>
  <si>
    <t>Revenue</t>
  </si>
  <si>
    <t>Interconnection charges</t>
  </si>
  <si>
    <t>Depreciation and amortization</t>
  </si>
  <si>
    <t>Network, operation and support expenses</t>
  </si>
  <si>
    <t>Employee benefit expenses</t>
  </si>
  <si>
    <t>Costs of telecommunications products sold</t>
  </si>
  <si>
    <t>Other operating expenses</t>
  </si>
  <si>
    <t>Finance costs</t>
  </si>
  <si>
    <t>Interest income</t>
  </si>
  <si>
    <t>Share of net (loss)/profit of associates</t>
  </si>
  <si>
    <t>Share of net (loss)/profit of joint ventures</t>
  </si>
  <si>
    <t>Other income - net</t>
  </si>
  <si>
    <t>Income before taxation</t>
  </si>
  <si>
    <t>Income tax expenses</t>
  </si>
  <si>
    <t>Net income for the year</t>
  </si>
  <si>
    <t>Attributable to:</t>
  </si>
  <si>
    <t>Equity shareholders of the Company</t>
  </si>
  <si>
    <t>Non-controlling interests</t>
  </si>
  <si>
    <t>Earnings per share for income attributable to equity shareholders of the Company during the year:</t>
  </si>
  <si>
    <t>Basic earnings per share | (per share)</t>
  </si>
  <si>
    <t>Diluted earnings per share | (per share)</t>
  </si>
  <si>
    <t>Consolidated Statements of Comprehensive Income ¥ in Millions, $ in Millions</t>
  </si>
  <si>
    <t>Dec. 31, 2017CNY (¥)</t>
  </si>
  <si>
    <t>Dec. 31, 2017USD ($)</t>
  </si>
  <si>
    <t>Dec. 31, 2016CNY (¥)</t>
  </si>
  <si>
    <t>Dec. 31, 2015CNY (¥)</t>
  </si>
  <si>
    <t>Statement of comprehensive income [abstract]</t>
  </si>
  <si>
    <t>Items that will not be reclassified to statement of income:</t>
  </si>
  <si>
    <t>Changes in fair value of financial assets through other comprehensive income</t>
  </si>
  <si>
    <t>Tax effect on changes in fair value of financial assets through other comprehensive income</t>
  </si>
  <si>
    <t>Changes in fair value of financial assets through other comprehensive income, net of tax</t>
  </si>
  <si>
    <t>Remeasurement of net defined benefit liability, net of tax</t>
  </si>
  <si>
    <t>Items that will not be reclassified to statement of income</t>
  </si>
  <si>
    <t>Item that may be reclassified subsequently to statement of income:</t>
  </si>
  <si>
    <t>Currency translation differences</t>
  </si>
  <si>
    <t>Other comprehensive income for the year, net of tax</t>
  </si>
  <si>
    <t>Total comprehensive income for the year</t>
  </si>
  <si>
    <t>Total comprehensive income attributable to:</t>
  </si>
  <si>
    <t>Consolidated Statements of Financial Position ¥ in Millions, $ in Millions</t>
  </si>
  <si>
    <t>Non-current assets</t>
  </si>
  <si>
    <t>Property, plant and equipment</t>
  </si>
  <si>
    <t>Lease prepayments</t>
  </si>
  <si>
    <t>Goodwill</t>
  </si>
  <si>
    <t>Interest in associates</t>
  </si>
  <si>
    <t>Interest in joint ventures</t>
  </si>
  <si>
    <t>Deferred income tax assets</t>
  </si>
  <si>
    <t>Financial assets at fair value through other comprehensive income</t>
  </si>
  <si>
    <t>Other assets</t>
  </si>
  <si>
    <t>Current assets</t>
  </si>
  <si>
    <t>Inventories and consumables</t>
  </si>
  <si>
    <t>Accounts receivable</t>
  </si>
  <si>
    <t>Prepayments and other current assets</t>
  </si>
  <si>
    <t>Amounts due from ultimate holding company</t>
  </si>
  <si>
    <t>Amounts due from related parties</t>
  </si>
  <si>
    <t>Amounts due from domestic carriers</t>
  </si>
  <si>
    <t>Financial assets at fair value through profit and loss</t>
  </si>
  <si>
    <t>Short-term bank deposits and restricted deposits</t>
  </si>
  <si>
    <t>Cash and cash equivalents</t>
  </si>
  <si>
    <t>Total assets</t>
  </si>
  <si>
    <t>EQUITY</t>
  </si>
  <si>
    <t>Share capital</t>
  </si>
  <si>
    <t>Reserves</t>
  </si>
  <si>
    <t>Retained profits</t>
  </si>
  <si>
    <t>Proposed final dividend</t>
  </si>
  <si>
    <t>Others</t>
  </si>
  <si>
    <t>Equity attributable to equity shareholders of the Company</t>
  </si>
  <si>
    <t>Total equity</t>
  </si>
  <si>
    <t>Non-current liabilities</t>
  </si>
  <si>
    <t>Long-term bank loans</t>
  </si>
  <si>
    <t>Promissory notes</t>
  </si>
  <si>
    <t>Corporate bonds</t>
  </si>
  <si>
    <t>Deferred income tax liabilities</t>
  </si>
  <si>
    <t>Deferred revenue</t>
  </si>
  <si>
    <t>Other obligations</t>
  </si>
  <si>
    <t>Current liabilities</t>
  </si>
  <si>
    <t>Short-term bank loans</t>
  </si>
  <si>
    <t>Commercial papers</t>
  </si>
  <si>
    <t>Current portion of long-term bank loans</t>
  </si>
  <si>
    <t>Current portion of promissory notes</t>
  </si>
  <si>
    <t>Accounts payable and accrued liabilities</t>
  </si>
  <si>
    <t>Taxes payable</t>
  </si>
  <si>
    <t>Amounts due to ultimate holding company</t>
  </si>
  <si>
    <t>Amounts due to related parties</t>
  </si>
  <si>
    <t>Amounts due to domestic carriers</t>
  </si>
  <si>
    <t>Dividend payable</t>
  </si>
  <si>
    <t>Current portion of corporate bonds</t>
  </si>
  <si>
    <t>Current portion of deferred revenue</t>
  </si>
  <si>
    <t>Current portion of other obligations</t>
  </si>
  <si>
    <t>Advances from customers</t>
  </si>
  <si>
    <t>Total liabilities</t>
  </si>
  <si>
    <t>Total equity and liabilities</t>
  </si>
  <si>
    <t>Net current liabilities</t>
  </si>
  <si>
    <t>Total assets less current liabilities</t>
  </si>
  <si>
    <t>Consolidated Statements of Changes in Equity ¥ in Millions, $ in Millions</t>
  </si>
  <si>
    <t>CNY (¥)</t>
  </si>
  <si>
    <t>USD ($)</t>
  </si>
  <si>
    <t>Share capital [member]CNY (¥)</t>
  </si>
  <si>
    <t>Share capital [member]USD ($)</t>
  </si>
  <si>
    <t>Employee share-based compensation reserve [member]CNY (¥)</t>
  </si>
  <si>
    <t>General risk reserve [member]CNY (¥)</t>
  </si>
  <si>
    <t>General risk reserve [member]USD ($)</t>
  </si>
  <si>
    <t>Investment revaluation reserve [member]CNY (¥)</t>
  </si>
  <si>
    <t>Investment revaluation reserve [member]USD ($)</t>
  </si>
  <si>
    <t>Statutory reserve [member]CNY (¥)</t>
  </si>
  <si>
    <t>Statutory reserve [member]USD ($)</t>
  </si>
  <si>
    <t>Convertible bonds reserve [member]CNY (¥)</t>
  </si>
  <si>
    <t>Other reserves [member]CNY (¥)</t>
  </si>
  <si>
    <t>Other reserves [member]USD ($)</t>
  </si>
  <si>
    <t>Retained earnings [member]CNY (¥)</t>
  </si>
  <si>
    <t>Retained earnings [member]USD ($)</t>
  </si>
  <si>
    <t>Equity attributable to owners of parent [member]CNY (¥)</t>
  </si>
  <si>
    <t>Equity attributable to owners of parent [member]USD ($)</t>
  </si>
  <si>
    <t>Non-controlling interests [member]CNY (¥)</t>
  </si>
  <si>
    <t>Non-controlling interests [member]USD ($)</t>
  </si>
  <si>
    <t>Beginning balance at Dec. 31, 2014</t>
  </si>
  <si>
    <t>Appropriation to statutory reserves</t>
  </si>
  <si>
    <t>Appropriation to other reserve</t>
  </si>
  <si>
    <t>Equity-settled share option schemes under the new Hong Kong Companies Ordinance:</t>
  </si>
  <si>
    <t>Issuance of shares upon exercise of options</t>
  </si>
  <si>
    <t>Transfer between reserves upon lapsing of options</t>
  </si>
  <si>
    <t>Redemption of convertible bonds</t>
  </si>
  <si>
    <t>Dividends</t>
  </si>
  <si>
    <t>Ending balance at Dec. 31, 2015</t>
  </si>
  <si>
    <t>Capital contribution from non-controlling interests</t>
  </si>
  <si>
    <t>Ending balance at Dec. 31, 2016</t>
  </si>
  <si>
    <t>Issue of share capital</t>
  </si>
  <si>
    <t>Share of associate's other reserve</t>
  </si>
  <si>
    <t>Ending balance at Dec. 31, 2017</t>
  </si>
  <si>
    <t>Consolidated Statements of Cash Flows ¥ in Millions, $ in Millions</t>
  </si>
  <si>
    <t>Cash flows from operating activities</t>
  </si>
  <si>
    <t>Cash generated from operations</t>
  </si>
  <si>
    <t>Interest received</t>
  </si>
  <si>
    <t>Interest paid</t>
  </si>
  <si>
    <t>Income tax paid</t>
  </si>
  <si>
    <t>Net cash inflow from operating activities</t>
  </si>
  <si>
    <t>Cash flows from investing activities</t>
  </si>
  <si>
    <t>Purchase of property, plant and equipment</t>
  </si>
  <si>
    <t>Proceeds from disposal of Tower Assets and other property, plant and equipment</t>
  </si>
  <si>
    <t>Dividends received from financial assets at fair value through other comprehensive income</t>
  </si>
  <si>
    <t>Proceeds from disposal of financial assets at fair value through profit and loss</t>
  </si>
  <si>
    <t>Dividends received from associates</t>
  </si>
  <si>
    <t>(Increase)/Decrease in short-term bank deposits and restricted deposits</t>
  </si>
  <si>
    <t>Purchase of other assets</t>
  </si>
  <si>
    <t>Acquisition of financial assets at fair value through profit and loss</t>
  </si>
  <si>
    <t>Acquisition of financial assets at fair value through other comprehensive income</t>
  </si>
  <si>
    <t>Acquisition of interest in associates</t>
  </si>
  <si>
    <t>Acquisition of interest in joint ventures</t>
  </si>
  <si>
    <t>Net cash outflow from investing activities</t>
  </si>
  <si>
    <t>Cash flows from financing activities</t>
  </si>
  <si>
    <t>Proceeds from share issued</t>
  </si>
  <si>
    <t>Capital contributions from non-controlling interests</t>
  </si>
  <si>
    <t>Proceeds from commercial papers</t>
  </si>
  <si>
    <t>Proceeds from short-term bank loans</t>
  </si>
  <si>
    <t>Proceeds from long-term bank loans</t>
  </si>
  <si>
    <t>Loans from ultimate holding company</t>
  </si>
  <si>
    <t>Loans from related parties</t>
  </si>
  <si>
    <t>Proceeds from promissory notes</t>
  </si>
  <si>
    <t>Proceeds from corporate bonds</t>
  </si>
  <si>
    <t>Repayment of commercial papers</t>
  </si>
  <si>
    <t>Repayment of short-term bank loans</t>
  </si>
  <si>
    <t>Repayment of long-term bank loans</t>
  </si>
  <si>
    <t>Repayment of related party loan</t>
  </si>
  <si>
    <t>Repayment of ultimate holding company loan</t>
  </si>
  <si>
    <t>Repayment of convertible bond</t>
  </si>
  <si>
    <t>Repayment of finance lease</t>
  </si>
  <si>
    <t>Repayment of promissory notes</t>
  </si>
  <si>
    <t>Repayment of corporate bonds</t>
  </si>
  <si>
    <t>Payment of issuing expense for promissory notes</t>
  </si>
  <si>
    <t>Dividends paid to equity shareholders of the Company</t>
  </si>
  <si>
    <t>Increase in statutory reserve deposits placed by Finance Company</t>
  </si>
  <si>
    <t>Net cash inflow/(outflow) from financing activities</t>
  </si>
  <si>
    <t>Net (decrease) /increase in cash and cash equivalents</t>
  </si>
  <si>
    <t>Cash and cash equivalents at beginning of year</t>
  </si>
  <si>
    <t>Effect of changes in foreign exchange rate</t>
  </si>
  <si>
    <t>Cash and cash equivalents at end of year</t>
  </si>
  <si>
    <t>Analysis of the balances of cash and cash equivalents:</t>
  </si>
  <si>
    <t>Cash balances</t>
  </si>
  <si>
    <t>Bank balances</t>
  </si>
  <si>
    <t>Adjustments for:</t>
  </si>
  <si>
    <t>(Gain)/ Loss on disposal of property, plant and equipment</t>
  </si>
  <si>
    <t>Impairment losses for doubtful debts and write-down of inventories</t>
  </si>
  <si>
    <t>Dividends from financial assets at fair value through other comprehensive income</t>
  </si>
  <si>
    <t>Share of net loss/(profit) of associates</t>
  </si>
  <si>
    <t>Share of net loss/(profit) of joint ventures</t>
  </si>
  <si>
    <t>Other investment loss/(gain)</t>
  </si>
  <si>
    <t>Changes in working capital:</t>
  </si>
  <si>
    <t>Increase in accounts receivable</t>
  </si>
  <si>
    <t>(Increase)/Decrease in inventories and consumables</t>
  </si>
  <si>
    <t>Increase in other assets</t>
  </si>
  <si>
    <t>(Increase)/Decrease in prepayments and other current assets</t>
  </si>
  <si>
    <t>Increase in amounts due from ultimate holding company</t>
  </si>
  <si>
    <t>Decrease/(Increase) in amounts due from related parties</t>
  </si>
  <si>
    <t>Decrease/(Increase) in amounts due from domestic carriers</t>
  </si>
  <si>
    <t>(Decrease)/Increase in accounts payable and accrued liabilities</t>
  </si>
  <si>
    <t>Increase/(Decrease) in taxes payable</t>
  </si>
  <si>
    <t>Increase/(Decrease) in advances from customers</t>
  </si>
  <si>
    <t>(Decrease)/Increase in deferred revenue</t>
  </si>
  <si>
    <t>(Decrease)/Increase in other obligations</t>
  </si>
  <si>
    <t>(Decrease)/ Increase in amounts due to ultimate holding company</t>
  </si>
  <si>
    <t>Increase/(Decrease) in amounts due to related parties</t>
  </si>
  <si>
    <t>(Decrease)/Increase in amounts due to domestic carriers</t>
  </si>
  <si>
    <t>China United Network Communications Group Company Limited and its subsidiaries [member]</t>
  </si>
  <si>
    <t>Lending by China Unicom Finance Company Limited ("Finance Company")</t>
  </si>
  <si>
    <t>Repayment of loan lent by Finance Company</t>
  </si>
  <si>
    <t>Net deposits/(withdrawal) with/from Finance Company</t>
  </si>
  <si>
    <t>Smart Steps Digital Technology Co., Ltd [member]</t>
  </si>
  <si>
    <t>Organization and Principal Activities</t>
  </si>
  <si>
    <t>Dec. 31, 2017</t>
  </si>
  <si>
    <t>Text block1 [abstract]</t>
  </si>
  <si>
    <t>1. ORGANIZATION AND PRINCIPAL
ACTIVITIES
China Unicom (Hong Kong) Limited (the “Company”) was
incorporated as a limited liability company in the Hong Kong
Special Administrative Region (“Hong Kong”), the
People’s Republic of China (the “PRC”) on
February 8, 2000. The principal activity of the Company is
investment holding. The principal activities of the Company’s
subsidiaries are the provision of voice usage, broadband and mobile
data services, data and internet application services, other
value-added services, leased lines and associated services and
sales of telecommunications products in the PRC. The Company and
its subsidiaries are hereinafter referred to as the
“Group”. The address of the Company’s registered
office is 75th Floor, The Center, 99 Queen’s Road Central,
Hong Kong.
The shares of the Company were listed on The Stock Exchange of Hong
Kong Limited (“SEHK”) on June 22, 2000 and the
American Depositary Shares (“ADS”) of the Company were
listed on the New York Stock Exchange on June 21, 2000.
The substantial shareholders of the Company are China Unicom (BVI)
Limited (“Unicom BVI”) and China Unicom Group
Corporation (BVI) Limited (“Unicom Group BVI”). The
majority of equity interests in Unicom BVI is owned by China United
Network Communications Limited (“A Share Company”, a
joint stock company incorporated in the PRC on December 31,
2001, with its A shares listed on the Shanghai Stock Exchange on
October 9, 2002). The majority of the equity interest in A
Share Company is owned by China United Network Communications Group
Company Limited (a state-owned enterprise established in the PRC,
hereinafter referred to as “Unicom Group”). Unicom
Group BVI is a wholly-owned subsidiary of Unicom Group. As a
result, the directors of the Company consider Unicom Group to be
the ultimate holding company.
Under a mixed ownership reform, A Share Company completed a
non-public non-public non-public
On November 28, 2017, the Company issued 6,651,043,262 new
shares to Unicom BVI for a cash consideration of
RMB74,954 million.
As a result of the above transactions, the shareholding of Unicom
BVI in the Company increased from 40.61% to 53.52%, while Unicom
Group remain as the ultimate holding company.</t>
  </si>
  <si>
    <t>Summary of Significant Accounting Policies</t>
  </si>
  <si>
    <t xml:space="preserve">2. SUMMARY OF SIGNIFICANT ACCOUNTING
POLICIES
The principal accounting policies applied in the preparation of
these consolidated financial statements are set out below. These
policies have been consistently applied to all the years presented,
unless otherwise stated.
2.1 Statement of Compliance
The financial statements have been prepared in accordance with all
applicable International Financial Reporting Standards
(“IFRSs”) issued by the International Accounting
Standards Board (“IASB”), which collective term
includes all applicable individual International Financial
Reporting Standards, International Accounting Standards
(“IASs”) and Interpretations issued by the IASB. These
consolidated financial statements have been authorized for issue by
the Company’s board of directors on March 15, 2018.
2.2 Basis of Preparation
The consolidated financial statements have been prepared under the
historical cost convention, except that the following assets are
stated at their fair value set out below:
• Financial assets at fair value
through other comprehensive income
• Financial assets at fair value
through profit and loss
(a) Going Concern Assumption
As of December 31, 2017, current liabilities of the Group
exceeded current assets by approximately RMB165.9 billion
(2016: approximately RMB260.4 billion). Given the current global
economic conditions and taking into account of the Group’s
expected capital expenditure in the foreseeable future, management
has comprehensively considered the Group’s available sources
of funds as follows:
• The Group’s continuous net cash
inflows from operating activities;
• Approximately RMB307.4 billion
of revolving banking facilities and registered quota of corporate
bonds, of which approximately RMB271.5 billion was unutilized
as of December 31, 2017; and
• Other available sources of financing
from domestic banks and other financial institutions in view of the
Group’s good credit history.
In addition, the Group believes it has the ability to raise funds
from short, medium and long-term perspectives and maintain
reasonable financing costs through appropriate financing
portfolio.
Based on the above considerations, the Board of Directors is of the
opinion that the Group has sufficient funds to meet its working
capital requirements and debt obligations. As a result, the
consolidated financial statements of the Group for the year ended
December 31, 2017 have been prepared on a going concern
basis.
(b) Critical Accounting Estimates and
Judgements
The preparation of the consolidated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ussed in Note 4.
(c) New Accounting Standards and
Amendments
(i) The IASB has issued a number of
amendments to IFRSs that are first effective for the current
accounting period of the Group. None of these impact on the
accounting policies of the Group. However, additional disclosure
has been included in Note 27(b) to satisfy the new disclosure
requirements introduced by the amendments to IAS 7, Statement of
cash flows: “Disclosure initiative”, which require
entities to provide disclosures that enable users of financial
statements to evaluate changes in liabilities arising from
financing activities, including both changes arising from cash
flows and non-cash
(ii) Up to the date of issue of these
financial statements, the IASB issued certain amendments, new
standards and interpretations which are not yet effective for the
year ended December 31, 2017 and which have not been adopted
in these financial statements except for IFRS 9 (2010),
“Financial instruments” was early adopted by the Group
on January 1, 2011. These include the following which may be
relevant to the Group.
Effective for
IFRS 9 (2014), “Financial instruments” January 1, 2018
IFRS 15, “Revenue from contracts with customers” January 1, 2018
Amendments to IFRS 2, Share- based payment “Classification
and measurement of share-based payment transactions” January 1, 2018
Amendments to IFRS 40, Investment property “Transfer of
investment property” January 1, 2018
IFRIC 22, “Foreign currency transaction and advance
consideration” January 1, 2018
Annual Improvements to IFRSs 2014-2016 Cycle January 1, 2018
IFRS 16, “Leases” January 1, 2019
IFRIC 23, “Uncertainty over income tax treatments” January 1, 2019
The Group is required to adopt IFRS 9 (2014) and IFRS 15 from
January 1, 2018 and the Group is currently finalizing its
assessment of the impact of these new standards will have on its
consolidated financial statements upon adoption. In addition, it is
in the process of making an assessment of what the impact of other
amendments, new standards and interpretations is expected to be in
the period of initial application. So far the Group has identified
the following aspects of the new standards which may have impact on
the consolidated financial statements. The actual impacts upon the
initial adoption of the standards may differ as the assessment to
date is based on the information currently available to the Group,
and further impacts may be identified before the Group publishes
its interim financial report for the six months ending
June 30, 2018. The Group may also change its accounting policy
elections, including the transition options, until the standards
are initially applied in that financial report.
IFRS 15, “Revenue from contracts with
customers”
IFRS 15 establishes a comprehensive framework for determining
whether, how much and when revenue is recognized. It replaces
existing revenue recognition guidance, including IAS 18,
“Revenue”, IAS 11, “Construction contracts”
and IFRIC 13, “Customer Loyalty Programs”.
Under IFRS 15, an entity is required to identify the performance
obligations in the contract, determine the transaction price of the
contract and then allocate the transaction price to the performance
obligations in the contract based on each performance
obligation’s standalone price, and recognize revenue when the
performance obligations are satisfied.
The Group has been assessing whether and how the new requirements
will impact its accounting in different areas, including
identification of the number and the nature of performance
obligations for bundled sales transactions and sales incentive
offers, determination of standalone price, price allocation method,
contract modifications and cost capitalization. Based on the
assessment completed to date, with the exception of the accounting
for contract costs which is further explained below, the Group
expects that the new requirements will not result in material
adjustments on the opening balances at January 1, 2018 as the
Group’s current accounting policy is generally consistent
with the new requirements in material respects
Sales commission
IFRS 15 requires an entity to capitalize incremental costs of
obtaining a contract with a customer – e.g. sales
commissions, and amortize the capitalized costs on a systematic
basis that is consistent with the pattern of transfer of the good
or service to which the capitalized costs related.
This requirement will result in a change in the timing of expensing
sales commission and similar costs incurred in obtaining contracts
as under the Group’s current policy sales commissions are
expensed when incurred. However, as allowed by IFRS 15, the Group
will continue to expense the costs of obtaining contracts when
incurred if the amortization period of those costs would be one
year or less.
IFRS 15 allows for two transition methods, namely the full
retrospective method and the cumulative effect transition method
with the cumulative effect from initial application recognized as
an adjustment to the opening balance of retained earnings at the
date of initial application. The Group plans to elect to use the
cumulative effect transition method for the adoption of IFRS 15 and
will recognize the cumulative effect of initial application as an
adjustment to the opening balance of equity at January 1,
2018. As allowed by IFRS 15, the Group plans to apply the new
requirements only to contracts that are not completed before
January 1, 2018.
Based on a preliminary assessment, upon the initial adoption of
IFRS 15, this change in accounting policy will result in a
recognition of contract asset of approximately RMB2 billion to
RMB2.5 billion, with a corresponding after-tax
The Group has identified and is in the process of implementing
changes to its systems and processes and internal control to meet
the standard’s reporting and disclosure requirements.
IFRS 9 (2014), “Financial Instruments”
The Group has early adopted IFRS 9 (2010) in 2011 and will apply
IFRS 9 (2014) on January 1, 2018. Compared with IFRS 9 (2010),
IFRS 9 (2014) includes the new expected credit losses model for
impairment of financial assets, the new general hedge accounting
requirements and limited amendments to the classification and
measurement of financial assets.
The new impairment model in IFRS 9 (2014) replaces the
“incurred loss” model in IAS 39 with an “expected
credit loss” model. Under the expected credit loss model, it
will no longer be necessary for a loss event to occur before an
impairment loss is recognized. Instead, an entity is required to
recognize and measure either a 12-month
IFRS 9 (2014) is effective for annual periods beginning on or after
January 1, 2018 on a retrospective basis. The Group plans to
use the exemption from restating comparative information and will
recognize any transition adjustments against the opening balance of
equity at January 1, 2018. Based on a preliminary assessment,
if the Group were to adopt the new impairment requirements at
December 31, 2017, credit loss allowance at that date would
increase by approximately RMB1 billion, compared with that
recognized under IAS 39, with a corresponding after-tax
The Group has identified and is in the process of implementing
changes to its systems and processes and internal control to meet
the standard’s reporting and disclosure requirements.
IFRS 16, “Leases”
As disclosed in Note 2.27, currently the Group classifies leases
into finance leases and operating leases and accounts for the lease
arrangements differently, depending on the classification of the
lease. The Group enters into some leases as the lessor and others
as the lessee.
IFRS 16 is not expected to impact significantly on the way that
lessors account for their rights and obligations under a lease.
However, once IFRS 16 is adopted, lessees will no longer
distinguish between finance leases and operating leases. Instead,
subject to practical expedients, lessees will account for all
leases in a similar way to current finance lease accounting, i.e.
at the commencement date of the lease the lessee will recognize and
measure a lease liability at the present value of the minimum
future lease payments and will recognize a corresponding
“right-of-use” right-of-use low-value
IFRS 16 will primarily affect the Group’s accounting as a
lessee of leases for properties, plant and equipment which are
currently classified as operating leases. The application of the
new accounting model is expected to lead to an increase in both
assets and liabilities and to impact on the timing of the expense
recognition in the statement of profit or loss over the period of
the lease. The Group will need to perform a more detailed analysis
to determine the amounts of new assets and liabilities arising from
operating lease commitments on adoption of IFRS 16, after taking
into account the applicability of the practical expedient and
adjusting for any leases entered into or terminated between now and
the adoption of IFRS 16 and the effects of discounting.
2.3 Subsidiaries and Non-Controlling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The Group adopted the purchase method of accounting to account for
business combination of entities and businesses under common
control before 2005. Under the purchase method of accounting in
force at the date of the acquisition, the cost of an acquisition
was measured at the fair value of the assets given, equity
instruments issued and liabilities incurred or assumed at the date
of exchange, plus costs directly attributable to the acquisition.
Identifiable assets acquired and liabilities and contingent
liabilities assumed were measured initially at their fair values at
the acquisition date, irrespective of the extent of any
non-controlling
Business combination of entity and business under common control of
the Group after 2005 was accounted for using merger accounting.
Upon the first adoption of IFRSs by the Group in 2008, the Group
adopted the accounting policy to account for business combinations
of entities and businesses under common control using the
predecessor values method.
Non-controlling non-controlling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see Note 2.11) or, when appropriate, the cost on initial
recognition of an investment in an associate or joint venture (see
Note 2.4).
In the Company’s statement of financial position, an
investment in a subsidiary is stated at cost less impairment losses
(see Note 2.12), unless the investment is classified as held for
sale (or included in a disposal group that is classified as held
for sale).
2.4 Associates and Joint Ventures
An associate is an entity in which the Group has significant
influence, but not control or joint control, over its management,
including participation in the financial and operating policy
decisions.
A joint venture is an arrangement whereby the Group and other
parties contractually agree to share control of the arrangement,
and have rights to the net assets of the arrangement.
An investment in an associate or a joint venture is accounted for
in the consolidated financial statements under the equity method,
unless it is classified as held for sale (or included in a disposal
group that is classified as held for sale). Under the equity
method, the investment is initially recorded at cost, adjusted for
any excess of the Group’s share of the acquisition-date fair
values of the investee’s identifiable net assets over the
cost of the investment (if any). Thereafter, the investment is
adjusted for the post acquisition change in the Group’s share
of the investee’s net assets and any impairment loss relating
to the investment. The Group’s share of the post-acquisition
post-tax post-tax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the Group’s long-term interests that in substance form
part of the Group’s net investment in the associate or the
joint venture.
Unrealized profits and losses resulting from transactions between
the Group and its associates and joint venture are eliminated to
the extent of the Group’s interest in the investee, except
where unrealized losses provide evidence of an impairment of the
asset transferred, in which case they are recognized immediately in
profit or loss.
If an investment in an associate becomes an investment in a joint
venture or vice versa, retained interest is not remeasured.
Instead, the investment continues to be accounted for under the
equity method.
In all other cases,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2.5 Segment Reporting
Operating segments are reported in a manner consistent with the
internal reporting provided to the Chief Operating Decision-Maker
(“CODM”). The CODM, who is responsible for allocating
resources and assessing performance of the operating segments
regularly, has been identified as the Executive Directors of the
Company that makes strategic decisions.
2.6 Foreign Currency Translation
(a) Functional and presentation
currency
Items included in the financial statements of each of the
Group’s entities are measured using the currency of the
primary economic environment in which the entities operate
(“the functional currency”). The consolidated financial
statements are presented in RMB, which is the Company’s
functional and presentation currency.
For the convenience of the reader, the translation of RMB into
United States dollars (“US$”) has been made at the rate
of RMB6.5063 to US$1.00, representing the rate as certified by the
H.10 weekly statistical release of Federal Reserve Board on
December 29, 2017, as December 30, 2017 and December 31,
2017 were weekends. No representation is made that RMB amounts
could have been, or could be, converted into US$ at that rate or at
any other certain rate on December 31, 2017 or at any other
date. The US$ convenience translation is not required under IFRS
and all US$ convenience translation amounts in the accompanying
consolidated financial statements are unaudited.
(b) Transactions and balances
Foreign currency transactions are translated into the functional
currency using the exchange rates prevailing at the dates of the
transactions or valuation where items are re-measured. year-end
(c) Group companies
The results and financial position of all the Group entities (none
of which has the currency of a hyperinflationary economy) that have
a functional currency different from the presentation currency are
translated into the presentation currency as follows:
• Assets and liabilities for each
statement of financial position presented are translated at the
closing rate at the statement of financial position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s a separate
component of equity into other reserve.
On consolidation, exchange differences arising from the translation
of the net investment in foreign operations, and of borrowings and
other currency instruments designated as hedges of such
investments, are taken to shareholders’ equity. When a
foreign operation is sold, such exchange differences are recognized
in the statement of income as part of the gain or loss on
disposal.
2.7 Property, Plant and Equipment
(a) Construction-in-progress
Construction-in-progress
(b) Property, plant and equipment
Property, plant and equipment held by the Group are stated at cost
less accumulated depreciation and accumulated impairment losses,
and are depreciated over their expected useful lives.
Property, plant and equipment comprise buildings,
telecommunications equipment, leasehold improvements, office
furniture, fixtures, motor vehicles and other equipment. The cost
of an asset, except for those acquired in exchange for a
non-monetary
If an item of property, plant and equipment is acquired in exchange
for another item of property, plant and equipment, the cost of such
an item of property, plant and equipment is measured at fair value
unless (i) the exchange transactions lacks commercial
substance or (ii) the fair value of neither the asset received
nor the asset given up is reliably measurable. If the acquired item
is not measured at fair value, its cost is measured at the carrying
amount of the asset given up.
Subsequent costs are included in the asset’s carrying amount
or recognized as a separate asset, as appropriate, only when it is
probable at the time the costs are incurred that future economic
benefits associated with the item will flow to the Group, and the
cost of the item can be measured reliably. The carrying amount of
the replaced part is derecognized. All other repairs and
maintenance are charged to the statement of income during the
financial period in which they are incurred.
(c) Depreciation
Depreciation on property, plant and equipment is calculated using
the straight-line method to allocate their costs less their
residual values over their estimated useful lives, as follows:
Depreciable life Residual rate
Buildings 10 - 30 years 3-5 %
Telecommunications equipment 5 - 10 years 3-5 %
Office furniture, fixtures, motor vehicles and other equipment 5 - 10 years 3-5 %
Leasehold improvements are depreciated over the shorter of their
estimated useful lives and the lease periods.
The assets’ residual values and useful lives are reviewed,
and adjusted if appropriate, at each statement of financial
position date.
An asset’s carrying amount is written down immediately to its
recoverable amount if the asset’s carrying amount is greater
than its estimated recoverable amount (Note 2.12).
(d) Gain or loss on disposal of property,
plant or equipment
Gains or losses on disposal of property, plant or equipment are
determined by comparing the net sales proceeds with the carrying
amounts, and are recognized in the statement of income.
2.8 Goodwill
Goodwill represents the excess of the cost of an acquisition over
the fair value of the Group’s share of the net identifiable
assets of the acquired subsidiaries at the date of acquisition.
Goodwill is tested at least annually for impairment and carried at
cost less accumulated impairment losses. Impairment losses on
goodwill are not reversed. Gain or loss on the disposal of an
entity includes the carrying amount of goodwill relating to the
entity sold.
Goodwill is allocated to cash-generating units for the purpose of
impairment testing. The allocation is made to those cash-generating
units or groups of cash-generating units that are expected to
benefit from the synergies of business combination in which the
goodwill arose.
2.9 Lease Prepayments
Lease prepayments represent payments for land use rights. Lease
prepayments for land use rights are stated at cost initially and
expensed on a straight-line basis over the lease period.
2.10 Other Assets
Other assets mainly represent (i) computer software;
(ii) prepaid rental for premises, leased lines and electricity
cables; and (iii) capitalized direct incremental costs for
activating broadband and Internet Protocol Television
(“IPTV”) subscribers.
(i) Acquired computer software licences
are capitalized on the basis of the costs incurred to acquire and
bring to use the specific software. These costs are amortized over
their estimated useful lives on a straight-line basis.
(ii) Long-term prepaid rental for
premises, leased lines and electricity cables are amortized using a
straight-line method over the lease period.
(iii) Capitalized direct incremental costs
for activating broadband and IPTV subscribers mainly include the
costs of installing broadband and IPTV terminals at
customer’s homes for the provision of broadband and IPTV
services. Such costs are amortized over the expected service
period.
2.11 Financial Assets
The Group classifies its financial assets into two measurement
categories: those measured at amortized cost and those measured at
fair value. The determination is made at initial recognition and
the classification depends on the entity’s business model for
managing its financial instruments and the contractual cash flow
characteristics of the instrument.
Financial assets measured at amortized cost
Investments are classified under this category if they satisfy both
of the following conditions:
• The assets are held within a business
model whose objective is to hold assets in order to collect
contractual cash flows for managing liquidity and generating income
on the investments, but not for the purpose of realizing fair value
gains; and
• The contractual terms of the
financial assets give rise on specified dates to cash flows that
are solely payments of principal and interest on the principal
amount outstanding, with interest being the consideration for the
time value of money and for the credit risk associated with the
principal amount outstanding during a particular period of
time.
Bank deposits, accounts receivable and other deposits are also
classified under this category.
Financial assets under this category are carried at amortized cost
using effective interest method less provision for impairment.
Gains and losses arising from disposal, being the differences
between the net sales proceeds and the carrying values, are
recognized in the statement of income. Interest income is
recognized in the statement of income using the effective interest
method and disclosed as interest income.
Financial assets measured at fair value
Investments and other financial assets are classified under this
category if they do not meet the conditions to be measured at
amortized cost.
Financial assets under this category are equity investments carried
at fair value. Gains and losses arising from changes in fair value
are included in the statement of income or the statement of
comprehensive income in cases where an irrevocable election is made
by the Group to recognize changes in fair value of an equity
investment measured at fair value through the statement of income
or the statement of comprehensive income, in the period in which
they arise. Upon disposal of the investments, the differences
between the net sale proceeds and the carrying values are included
in the statement of income or the statement of comprehensive
income. Dividend income is recognized when the right to receive a
dividend is established and is disclosed separately as dividend
income.
Purchases and sales of financial assets are recognized on the trade
date. Financial assets are derecognized when the rights to receive
cash flows from the assets have expired or the Group has
transferred substantially all the risks and rewards of ownership of
the assets.
2.12 Impairment of Non-Financial
Assets that have an indefinite useful life or are not yet available
for use are not subject to amortization and are tested for
impairment at each statement of financial position dat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i) an asset’s fair
value less costs to sell and (ii) value in use. For the
purposes of assessing impairment, assets are grouped at the lowest
levels for which there are separately identifiable cash flows
(cash-generating units). Assets other than goodwill that impairment
losses were previously recognized are reviewed for possible
reversal of the impairment at each reporting date.
2.13 Impairment of Financial Assets
Carried at Amortized Cost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2.14 Inventories and Consumables
Inventories, which primarily comprise handsets, SIM/USIM cards and
accessories, are stated at the lower of cost and net realizable
value. Cost is based on the first-in-first-out
Consumables consist of materials and supplies used in maintaining
the Group’s telecommunications networks and are charged to
the statement of income when brought into use. Consumables are
stated at cost less any provision for obsolescence.
2.15 Accounts Receivable and Other
Receivables
Accounts receivable and other receivables are recognized initially
at fair value and subsequently measured at amortized cost using the
effective interest method, less allowance for doubtful debts (see
Note 2.13), except where the effect of discounting would be
immaterial. In such cases, the receivables are stated at cost less
allowance for doubtful debts.
Accounts receivable are amounts due from customers for services
performed in the ordinary course of business. Other receivables are
amounts due from the sales of mobile handsets and other operating
activities. If collection of accounts receivable and other
receivables is expected in one year or less (or in the normal
operating cycle of the business if longer), they are classified as
current assets. If not, they are presented as non-current
2.16 Short-term Bank Deposits
Short-term bank deposits are cash invested in fixed-term deposits
with original maturities ranging from more than 3 months to 1
year.
2.17 Cash and Cash Equivalents
Cash and cash equivalents include cash in hand, deposits held at
call with banks and other short-term highly liquid investments with
original maturities of 3 months or less.
2.18 Deferred Revenue and Advances from
Customers
(a) Deferred revenue
(i) Government grants
Government grants are recognized in the statement of financial
position initially when there is reasonable assurance that they
will be received and that the Group will comply with the conditions
attaching to them. Grants that compensate the Group for expenses
incurred are recognized as income in profit or loss on a systematic
basis in the same period in which the expenses are incurred. Grants
that compensate the Group for the cost of an asset are recognized
as deferred income consequently are effectively recognized in
profit or loss over the useful life of the asset as other
income.
(ii) Subscriber points reward program
The fair value of providing telecommunications services and the
subscriber points reward is allocated based on their relative </t>
  </si>
  <si>
    <t>Financial Risk Management and Fair Values of Financial Instruments</t>
  </si>
  <si>
    <t>3. FINANCIAL RISK MANAGEMENT AND FAIR
VALUES OF FINANCIAL INSTRUMENTS
3.1 Financial risk factors
The Group’s operating activities expose it to a variety of
financial risks: market risk (including foreign currency risk,
price risk, cash flow and fair value interest rate risk), credit
risk and liquidity risk. The Group’s overall risk management
program focuses on the unpredictability of financial markets and
seeks to minimize potential adverse effects on the Group’s
financial performance.
Financial risk management is carried out by the Group’s fund
management center at its headquarter, following the overall
direction determined by the Executive Directors of the Company. The
Group’s fund management center at its headquarter identifies
and evaluates financial risks in close co-operation
(a) Market risk
(i) Foreign exchange risk
The Group’s major operational activities are carried out in
Mainland China and a majority of the transactions are denominated
in RMB. The Group is exposed to foreign exchange risk arising from
various currency exposures, primarily with respect to US dollars,
HK dollars and Euro. Exchange risk mainly exists with respect to
the repayment of indebtedness to foreign lenders and payables to
equipment suppliers and contractors.
The Group’s fund management center at its headquarter is
responsible for monitoring the amount of monetary assets and
liabilities denominated in foreign currencies. From time to time,
the Group may consider entering into forward exchange contracts or
currency swap contracts to mitigate the foreign exchange risk.
During the years of 2015, 2016 and 2017, the Group had not entered
into any forward exchange contracts or currency swap contracts.
The following table details the Group’s exposure at the end
of the reporting period to currency risk arising from recognized
assets or liabilities denominated in a currency other than the
functional currency of the entity to which they relate and have
been translated to RMB at the applicable rates quoted by the
People’s Bank of China as of December 31, 2016 and
2017.
2016 2017
Original Exchange rate RMB Original Exchange rate RMB
Cash and cash equivalents:
- denominated in HK dollars 410 0.89 367 508 0.84 425
- denominated in US dollars 271 6.94 1,879 150 6.53 980
- denominated in Euro 13 7.31 96 12 7.80 95
- denominated in Japanese Yen 218 0.06 13 17 0.06 1
- denominated in SGD 1 4.80 7
— 4.88 1
- denominated in GBP 1 8.51 6 1 8.78 10
Sub-total 2,368 1,512
Accounts receivable:
- denominated in US dollars 195 6.94 1,355 229 6.53 1,496
- denominated in Euro 1 7.31 6 2 7.80 16
Sub-total 1,361 1,512
Financial assets at fair value through other comprehensive
income:
- denominated in Euro 566 7.31 4,138 522 7.80 4,070
Total 7,867 7,094
Borrowings:
- denominated in US dollars 46 6.94 321 43 6.53 278
- denominated in Euro 12 7.31 89 9 7.80 72
- denominated in HK dollars
— 0.89
— 520 0.84 435
Sub-total 410 785
Accounts payable:
- denominated in US dollars 60 6.94 416 58 6.53 379
- denominated in Euro 3 7.31 20 2 7.80 16
Sub-total 436 395
Total 846 1,180
The Group did not have and does not believe it will have any
difficulties in exchanging its foreign currency cash into RMB at
the exchange rates quoted by the People’s Bank of China.
As of December 31, 2017, if the RMB had strengthened/weakened by
10% against foreign currencies, primarily with respect to US
dollars, HK dollars, Euro, Japanese Yen, SGD and GBP, while all
other variables are held constant, the effect on income after tax
would be approximately RMB138 million (2015: approximately
RMB120 million; 2016: approximately RMB216 million) for cash
and cash equivalents, borrowings and obligations under finance
lease included in other obligations denominated in foreign
currencies, and the effect on other comprehensive income would be
approximately RMB407 million (2015: approximately
RMB467 million ; 2016: approximately RMB414 million) for
financial assets denominated in foreign currency, which were
recorded in fair value through other comprehensive income.
(ii) Price risk
The Group is exposed to equity securities price risk because
investments held by the Group are classified in the consolidated
statement of financial position as financial assets at fair value
through other comprehensive income.
The financial assets at fair value through other comprehensive
income comprise primarily equity securities of Telefónica S.A.
(“Telefónica”). As of December 31, 2017, if the
share price of Telefónica had increased/decreased by 10%,
while the exchange rate of RMB against Euro is held constant, the
effect on other comprehensive income would be approximately
RMB407 million (2015: approximately RMB467 million; 2016:
approximately RMB414 million).
(iii) Cash flow and fair value interest
rate risk
The Group’s interest-bearing assets are mainly represented by
bank deposits. Management does not expect the changes in market
deposit interest rates will have significant impact on the
financial statements as the deposits are all short-term in nature
and the interest involved will not be significant.
The Group’s interest rate risk mainly arises from
interest-bearing borrowings including bank loans, commercial
papers, promissory notes, corporate bonds and related parties
loans. Borrowings issued at floating rates expose the Group to cash
flow interest rate risk. Borrowings issued at fixed rates expose
the Group to fair value interest rate risk upon renewal. The Group
determines the amount of its fixed rate or floating rate borrowings
depending on the prevailing market conditions. During 2016 and
2017, the Group’s borrowings were mainly at fixed rates and
were mainly denominated in RMB.
Increases in interest rates will increase the cost of new borrowing
and the interest expense with respect to the Group’s
outstanding floating rate borrowings, and therefore could have a
material adverse effect on the Group’s financial position.
Management continuously monitors the interest rate position of the
Group and makes decisions with reference to the latest market
conditions. From time to time, the Group may enter into interest
rate swap agreements to mitigate its exposure to interest rate
risks in connection with the floating rate borrowings, although the
Group did not consider it was necessary to do so in 2016 and
2017.
As of December 31, 2017, the Group had approximately
RMB33,310 million (2016: approximately RMB112,997 million) of
floating rate borrowings and short-term fixed rate borrowings and
approximately RMB40,516million (2016: approximately RMB62,257
million) of long-term fixed rate borrowings.
For the year ended December 31, 2017, if interest rates on the
floating rate borrowings and short-term fixed rate borrowings had
increased/decreased 50 basic points while all other variables are
held constant, the effect on income after tax is approximately
RMB125 million (2015: approximately RMB395 million; 2016:
approximately RMB424 million).
(b) Credit risk
Credit risk is managed on a group basis. Credit risk arises from
cash and cash equivalents and short-term bank deposits with banks,
as well as credit exposures to corporate customers, individual
subscribers, related parties and other operators.
To limit exposure to credit risk relating to cash and cash
equivalents and short-term bank deposits, the Group primarily
places cash and cash equivalents and short-term bank deposits only
with large state-owned financial institutions in the PRC and other
banks with acceptable credit ratings. Therefore, the Group expects
that there is no significant credit risk and does not expect that
there will be any significant losses from non-performance
In addition, the Group has no significant concentrations of credit
risk with respect to corporate customers and individual
subscribers. The Group has policies to limit the credit exposure on
receivables for services and the sales of mobile handsets. The
Group assesses the credit quality of and sets credit limits on all
its customers by taking into account their financial position, the
availability of guarantee from third parties, their credit history
and other factors such as current market conditions. The normal
credit period granted by the Group to individual subscribers is 30
days from the date of billing unless they meet certain specified
credit assessment criteria. For corporate customers, the credit
period granted by the Group is based on the service contract terms,
normally not exceeding 1 year. The utilization of credit limits and
the settlement pattern of the customers are regularly monitored by
the Group. In respect of other receivables, individual credit
evaluations are performed on all counterparties requiring credit
over a certain amount. These evaluations focus on the
counterparties’ past history of making payments when due and
current ability to pay, and take into account information specific
to the counterparties as well as the economic environment in which
the counterparties operates.
Credit risk relating to amounts due from related parties and other
operators is not considered to be significant as these companies
are reputable and their receivables are settled on a regular
basis.
(c) Liquidity risk
Prudent liquidity risk management includes maintaining sufficient
cash and availability of funds including the raising of bank loans
and issuance of commercial papers, promissory notes and corporate
bonds. Due to the dynamic nature of the underlying business, the
Group’s fund management center at its headquarter maintains
flexibility in funding through having adequate amount of cash and
cash equivalents and utilizing different sources of financing when
necessary.
The following tables show the undiscounted balances of the
financial liabilities (including interest expense) categorized by
time from the end of the period under review to the contractual
maturity date:
Less than Between 1 Between 2 Over 5 Carrying
At December 31, 2016
Long-term bank loans 207 472 1,299 4,119 4,656
Corporate bonds 2,583 544 18,331
— 19,970
Promissory notes 20,078 18,440
—
— 36,882
Other obligations 3,179 258 44 55 3,476
Accounts payable and accrued liabilities 143,224
—
—
— 143,224
Amounts due to related parties 8,700
—
—
— 8,700
Amounts due to ultimate holding company 2,463
—
—
— 2,463
Amounts due to domestic carriers 1,989
—
—
— 1,989
Commercial papers 36,395
—
—
— 35,958
Short-term bank loans 78,210
—
—
— 76,994
297,028 19,714 19,674 4,174 334,312
At December 31, 2017
Long-term bank loans 412 444 1,329 2,567 3,883
Corporate bonds 544 17,282 1,049
— 17,981
Promissory notes 18,440
—
—
— 17,960
Other obligations 3,006 293 48 47 3,419
Accounts payable and accrued liabilities 125,260
—
—
— 125,260
Amounts due to related parties 8,138
—
—
— 8,126
Amounts due to ultimate holding company 2,184
—
—
— 2,176
Amounts due to domestic carriers 2,538
—
—
— 2,538
Commercial papers 9,127
—
—
— 8,991
Short-term bank loans 22,945
—
—
— 22,500
192,594 18,019 2,426 2,614 212,834
Regarding the Group’s use of the going concern basis for the
preparation of its financial statements, please refer to Note
2.2(a) for details.
3.2 Capital risk management
The Group’s objectives when managing capital are:
• To safeguard the Group’s
ability to continue as a going concern in order to provide returns
for shareholders and benefits for other stakeholders.
• To support the Group’s
stability and growth.
• To provide capital for the purpose of
strengthening the Group’s risk management capability.
In order to maintain or adjust the capital structure, the Group
reviews and manages its capital structure actively and regularly to
ensure optimal capital structure and shareholder returns, taking
into account the future capital requirements of the Group and
capital efficiency, prevailing and projected profitability,
projected operating cash flows, projected capital expenditures and
projected strategic investment opportunities.
The Group monitors capital on the basis of the debt-to-capitalization
The Group’s debt-to-capitalization
2016 2017
Interest-bearing debts:
- Commercial papers 35,958 8,991
- Short-term bank loans 76,994 22,500
- Long-term bank loans 4,495 3,473
- Promissory notes 17,906
—
- Corporate bonds 17,970 17,981
- Obligations under finance lease included in other obligations 208 231
- Amounts due to ultimate holding company
— 1,344
- Amounts due to related parties
— 475
- Current portion of long-term bank loans 161 410
- Current portion of promissory notes 18,976 17,960
- Current portion of corporate bonds 2,000
—
- Current portion of obligations under finance lease 586 461
175,254 73,826
Total equity: 227,682 304,347
Interest-bearing debts plus total equity 402,936 378,173
Debt-to-capitalization 43.5 % 19.5 %
The decrease in debt-to-capitalization
3.3 Fair value estimation
Financial assets of the Group mainly include cash and cash
equivalents, short-term bank deposits and restricted deposits,
financial assets at fair value through other comprehensive income,
financial assets at fair value through profit and loss, accounts
receivable, receivables for the sales of mobile handsets, amounts
due from ultimate holding company, related parties and domestic
carriers. Financial liabilities of the Group mainly include
accounts payable and accrued liabilities, short-term bank loans,
commercial papers, corporate bonds, promissory notes, long-term
bank loans, other obligations and amounts due to ultimate holding
company, related parties and domestic carriers.
(a) Financial assets and liabilities
measured at fair value
The table below analyzes financial instruments carried at fair
value, by valuation method. The different levels have been defined
as follows:
• Level 1 valuation: unadjusted
quoted prices in active markets for identical assets or liabilities
at the measurement date
• Level 2 valuation: observable
inputs which fail to meet Level 1, and not using significant
unobservable inputs. Unobservable inputs for which market data are
not available
• Level 3 valuation: fair value
measured using significant unobservable inputs
The following table presents the Group’s assets that are
measured at fair value at December 31, 2016:
Level 1 Level 2 Level 3 Total
Recurring fair value measurement:
Financial assets at fair value through other comprehensive
income
- Equity securities
-Listed 4,285
—
— 4,285
-Unlisted
—
— 41 41
4,285
— 41 4,326
Financial assets at fair value through profit and loss
- Equity securities
-Unlisted
—
— 123 123
Total 4,285
— 164 4,449
The following table presents the Group’s assets that are
measured at fair value at December 31, 2017:
Level 1 Level 2 Level 3 Total
Recurring fair value measurement:
Financial assets at fair value through other comprehensive
income
- Equity securities
-Listed 4,228
—
— 4,228
-Unlisted
—
— 58 58
4,228
— 58 4,286
Financial assets at fair value through profit and loss
- Equity securities
-Unlisted
—
— 160 160
Total 4,228
— 218 4,446
The fair value of financial instruments traded in active markets is
based on quoted market prices at the statement of financial
position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Group is the current bid price. These
instruments are included in level 1 and comprise primarily equity
securities of Telefónica which are classified as financial
assets at fair value through other comprehensive income.
During the years ended December 31, 2016 and 2017, there were
no transfer between Level 1 and Level 2, or transfer into
or out of Level 3. The Group’s policy is to recognize
transfers between levels of fair value hierarchy as of the end of
the reporting period in which they occur.
(b) Fair value of financial assets and
liabilities carried at other than fair value
The carrying amounts of the Group’s financial instruments
carried at amortized cost are not materially different from their
fair values as of December 31, 2016 and 2017. Their carrying
amounts, fair values and the level of fair values hierarchy are
disclosed below:
Carrying Fair value Carrying Fair value Fair value measurement as of
Level 1 Level 2 Level 3
Non-current 4,495 4,339 3,473 3,187
— 3,187
—
Non-current 17,906 18,031
—
—
—
—
—
Non-current 17,970 17,989 17,981 17,712 17,712
—
—
The fair value of the non-current
Besides, the carrying amounts of the Group’s other financial
assets and liabilities carried at amortized cost approximated their
fair values as of December 31, 2016 and 2017 due to the nature
or short maturity of those instruments.</t>
  </si>
  <si>
    <t>Critical Accounting Estimates and Judgements</t>
  </si>
  <si>
    <t>4. CRITICAL ACCOUNTING ESTIMATES AND
JUDGEMENTS
Estimates and judg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may not be equal to the related
actual results. The estimates and assumptions that have a
significant risk of causing a material adjustment to the carrying
amounts of assets and liabilities within the next financial year
are discussed below.
4.1 Depreciation on property, plant and
equipment
Depreciation on the Group’s property, plant and equipment is
calculated using the straight-line method to allocate cost up to
residual values over the estimated useful lives of the assets. The
Group reviews the useful lives and residual values periodically to
ensure that the method and rates of depreciation are consistent
with the expected pattern of realization of economic benefits from
property, plant and equipment. The Group estimates the useful lives
of property, plant and equipment based on historical experience,
taking into account anticipated technological changes. If there are
significant changes from previously estimated useful lives, the
amount of depreciation expenses may change.
4.2 Impairment of Non-Financial
Assets
The Group tests whether non-financial pre-tax non-financial non-financial
No significant impairment loss on property, plant and equipment was
recognized for the years ended December 31, 2015, 2016 and
2017.
4.3 Allowance for doubtful debts
Management estimates an allowance for doubtful debts resulting from
the inability of the customers to make the required payments.
Management bases its estimates on the aging of the accounts
receivable balance, customer credit-worthiness, and historical
write-off
4.4 Income tax and deferred taxation
The Group estimates its income tax provision and deferred taxation
in accordance with the prevailing tax rules and regulations, taking
into account any special approvals obtained from relevant tax
authorities and any preferential tax treatment to which it is
entitled in each location or jurisdiction in which the Group
operates. There are many transactions and calculations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For temporary differences which give rise to deferred tax assets,
the Group assesses the likelihood that the deferred tax assets
could be recovered. Major deferred tax assets relate to deductible
tax losses, unrecognized revaluation surplus on prepayments for the
leasehold land determined under PRC regulations, accruals of
expenses not yet deductible for tax purpose, and allowance for
doubtful debts. Due to the effects of these temporary differences
on income tax, the Group has recorded net deferred tax assets
amounting to approximately RMB5,973 million as of
December 31, 2017 (2016: approximately RMB5,986 million) (see
Note 13). Deferred tax assets are recognized based on the
Group’s estimates and assumptions that they will be recovered
from taxable income arising from continuing operations in the
foreseeable future.
The Group believes it has recorded adequate current tax provision
and deferred taxes based on the prevailing tax rules and
regulations and its current best estimates and assumptions. In the
event that future tax rules and regulations or related
circumstances change, adjustments to current and deferred taxation
may be necessary which would impact the Group’s results or
financial position.
4.5 Determining the type of lease
The Group analyzed the substance of the leases to determine whether
the arrangements should be classified as operating leases or
finance leases in accordance with the requirements of the
prevailing accounting standards. The Group bases its judgment on
the lease agreements and related arrangements to assess whether
substantially all the risks and rewards incidental to ownership of
the leased assets has been transferred.</t>
  </si>
  <si>
    <t>Segment Information</t>
  </si>
  <si>
    <t>5. SEGMENT INFORMATION
The Executive Directors of the Company have been identified as the
CODM. Operating segments are identified on the basis of internal
reports that the CODM reviews regularly in allocating resources to
segments and in assessing their performances.
The CODM make resources allocation decisions based on internal
management functions and assess the Group’s business
performance as one integrated business instead of by separate
business lines or geographical regions. Accordingly, the Group has
only one operating segment and therefore, no segment information is
presented.
The Group primarily operates in Mainland China and accordingly, no
geographic information is presented. No single customer accounted
for 10 percent or more of the Group’s revenue in all
periods presented.</t>
  </si>
  <si>
    <t>6. REVENUE
Revenue from telecommunications services are subject to value-added
tax (“VAT”) and VAT rates applicable to various
telecommunications services. The VAT rate for basic
telecommunications services is 11%; the VAT rate for value-added
telecommunications services is 6% and the VAT rate for sales of
telecommunications products remains at 17%. Basic
telecommunications services include business activities for the
provision of voice services, and leased lines and associated
services etc. Value-added telecommunications services include
business activities for the provision of Short Message Service and
Multimedia Message Service, broadband and mobile data services, and
data and internet application services etc. VAT is excluded from
the revenue.
The major components of revenue are as
follows:
2015 2016 2017
Voice usage and monthly fees 57,030 47,500 39,154
Broadband and mobile data services 105,634 118,209 137,133
Data and internet application services 12,936 17,782 20,074
Other value-added services 27,411 24,187 22,793
Interconnection fees 15,514 14,748 14,233
Leased lines and associated services 11,484 11,618 12,519
Other services 2,967 3,989 3,109
Total service revenue 232,976 238,033 249,015
Sales of telecommunications products 44,073 36,164 25,814
277,049 274,197 274,829</t>
  </si>
  <si>
    <t>Network, Operation and Support Expenses</t>
  </si>
  <si>
    <t>7. NETWORK, OPERATION AND SUPPORT
EXPENSES
Note 2015 2016 2017
Repairs and maintenance 13,178 11,150 10,531
Power and water charges 13,103 13,898 14,853
Operating lease charges for network, premises, equipment and
facilities 11,642 9,779 10,724
Operating lease and other service charges to Tower Company 41.2 2,926 14,887 16,524
Others 1,459 1,453 1,875
42,308 51,167 54,507</t>
  </si>
  <si>
    <t>Employee Benefit Expenses</t>
  </si>
  <si>
    <t>8. EMPLOYEE BENEFIT EXPENSES
2015 2016 2017
Salaries and wages 26,057 27,178 32,155
Contributions to defined contribution pension schemes 5,057 5,236 5,550
Contributions to medical insurance 1,678 1,889 2,010
Contributions to housing fund 2,307 2,569 2,722
Other benefits 41 35 34
35,140 36,907 42,471</t>
  </si>
  <si>
    <t>Costs of Telecommunications Products Sold</t>
  </si>
  <si>
    <t>9. COSTS OF TELECOMMUNICATIONS
PRODUCTS SOLD
2015 2016 2017
Handsets and other telecommunication products 45,587 38,888 26,406
Others 492 413 237
46,079 39,301 26,643</t>
  </si>
  <si>
    <t>Other Operating Expenses</t>
  </si>
  <si>
    <t>10. OTHER OPERATING EXPENSES
2015 2016 2017
Impairment losses for doubtful debts and write-down of
inventories 4,054 4,173 3,955
Commission and other service expenses 21,327 23,826 22,658
Advertising and promotion expenses 3,325 3,188 3,894
Internet access terminal maintenance expenses 3,792 3,857 3,547
Customer retention costs 3,521 3,775 3,987
Auditors’ remuneration 64 69 74
Property management fee 2,238 2,150 2,169
Office and administrative expenses 2,102 1,972 1,919
Transportation expense 1,790 1,676 1,642
Miscellaneous taxes and fees 964 1,375 1,251
Service technical support expenses 3,628 4,641 4,355
Repairs and maintenance expenses 852 852 824
Loss on disposal of property, plant and equipment 1,995 355 3,489
Others 3,275 2,676 3,402
52,927 54,585 57,166</t>
  </si>
  <si>
    <t>Finance Costs</t>
  </si>
  <si>
    <t>11. FINANCE COSTS
Note 2015 2016 2017
Finance costs:
- Interest on bank loans repayable within 5 years 3,301 2,730 3,378
- Interest on corporate bonds, promissory notes and commercial
papers repayable within 5 years 1,928 2,885 2,403
- Interest on convertible bonds repayable within 5 years 172
—
—
- Interest on related parties loans repayable within 5 years 60
— 73
- Interest on bank loans repayable over 5 years 8 62 53
- Less: Amounts capitalized in CIP 15 (936 ) (769 ) (670 )
Total interest expense 4,533 4,908 5,237
- Net exchange loss/ (gain) 2,104 (260 ) 231
- Others 297 369 266
6,934 5,017 5,734</t>
  </si>
  <si>
    <t>Other Income - Net</t>
  </si>
  <si>
    <t>12. OTHER INCOME – NET
Note 2015 2016 2017
Dividend income from financial assets at fair value through other
comprehensive income 397 357 206
Gain on Tower Assets Disposal (i) 9,246
—
—
Others 925 1,234 1,074
10,568 1,591 1,280
(i) Disposal of Telecommunications Towers
and Related Assets
On October 31, 2015, China United Network Communications
Corporation Limited (“CUCL”) and Unicom New Horizon
Telecommunications Company Limited (“Unicom New
Horizon”, a wholly-owned subsidiary of CUCL and an indirectly
wholly-owned subsidiary of the Company) completed the disposal of
tower assets (“Tower Assets Disposal”) to China Tower
Corporation Limited( “Tower Company”) with a total
consideration of approximately RMB54,658 million.
The Tower Assets Disposal was accounted as an assets disposal.
Since the Company owned 28.1% of the share capital of Tower
Company, only 71.9% of the gain on the Group’s Tower Assets
Disposal was recognized for the year ended December 31, 2015
with the remaining 28.1% of the aforesaid gain deferred over the
remaining useful life of the Tower Assets related to the Group.
The details of the Tower Assets related to the Group as at the
Completion Date and the gain on the Group’s Tower Assets
Disposal were as follows:
Property, plant and equipment 37,632
Other current assets 829
Other non-current 3,017
The Group’s Tower Assets disposed of 41,478
Consideration 54,658
Relevant expenses and taxes (320 )
Gain on the Group’s Tower Assets Disposal 12,860
Deferred gain from the Group’s Tower Assets Disposal (3,614 )
Disposal gain recognized 9,246</t>
  </si>
  <si>
    <t>Taxation</t>
  </si>
  <si>
    <t>13. TAXATION
Hong Kong profits tax has been provided at the rate of 16.5% (2015:
16.5%; 2016: 16.5%) on the estimated assessable income for the
year. Taxation on income outside Hong Kong has been calculated on
the estimated assessable income for the year at the rates of
taxation prevailing in the countries in which the Group operates.
The Company’s subsidiaries operate mainly in the PRC and the
applicable statutory enterprise income tax rate is 25% (2015: 25%;
2016: 25%). Taxation for certain subsidiaries in the PRC was
calculated at a preferential tax rate of 15% (2015: 15%; 2016:
15%).
2015 2016 2017
Provision for income tax on the estimated taxable income for the
year
- Hong Kong 23 13 44
- Mainland China and other countries 3,990 1,722 654
Under/(Over)-provision in respect of prior years 16 (41 ) 39
4,029 1,694 737
Deferred taxation (556 ) (1,540 ) 6
Income tax expenses 3,473 154 743
Reconciliation between actual income tax expense and accounting
profit at PRC statutory tax rate:
Note 2015 2016 2017
Income before taxation 14,035 784 2,593
Expected income tax expense at PRC statutory tax rate of 25% 3,509 196 648
Impact of different tax rates outside mainland China (31 ) (14 ) (55 )
Tax effect of preferential tax rate (i) (75 ) (68 ) (82 )
Tax effect of non-deductible 168 191 300
Investment in joint ventures 11 (38 ) (143 )
Investment in associates (ii) 217 39 (133 )
Under/(Over) -provision in respect of prior years 16 (41 ) 39
Tax effect of unused tax losses not recognized, net of
utilization (iii) (291 ) (45 ) 49
Others (51 ) (66 ) 120
Actual tax expense 3,473 154 743
(i) According to the PRC enterprise
income tax law and its relevant regulations, entities that are
qualified as High and New Technology Enterprise under the tax law
are entitled to a preferential income tax rate of 15%. Certain
subsidiaries of the Group obtained the approval of High and New
Technology Enterprise and were entitled to a preferential income
tax rate of 15%.
(ii) Adjustment to investment in
associates represents the tax effect on share of profit/(loss) of
associates, net of reversal of deferred tax assets on unrealized
profit from transactions with Tower Company.
(iii) As of December 31, 2017, the
Group did not recognize deferred tax assets in respect of tax
losses of approximately RMB1,923 million (2016: approximately
RMB2,622 million), since it is not probable that future taxable
profits will be available against which the deferred tax asset can
be utilized. The tax losses can be carried forward for five years
from the year incurred and hence will be expired by 2022.
As of December 31, 2017, the Group did not recognize deferred
tax assets of RMB 1,849 million (2016: RMB1,832 million) in
respect of changes in fair value on financial assets through other
comprehensive income, since it is not probable that the related tax
benefit will be realized.
The analysis of deferred tax assets and deferred tax liabilities
are as follows:
2016 2017
Deferred tax assets:
- Deferred tax asset to be recovered after 12 months 8,168 8,011
- Deferred tax asset to be recovered within 12 months 1,198 2,598
9,366 10,609
Deferred tax liabilities:
- Deferred tax liabilities to be settled after 12 months (2,897 ) (4,079 )
- Deferred tax liabilities to be settled within 12 months (483 ) (557 )
(3,380 ) (4,636 )
Net deferred tax assets after offsetting 5,986 5,973
Deferred tax liabilities:
- Deferred tax liabilities to be settled after 12 months (113 ) (108 )
- Deferred tax liabilities to be settled within 12 months
—
—
(113 ) (108 )
Net deferred tax liabilities after offsetting (113 ) (108 )
The movement of the net deferred tax assets/liabilities is as
follows:
Note 2015 2016 2017
Net deferred tax assets after offsetting:
- Beginning of year 6,215 5,642 5,986
- Deferred tax credited/ (charged) to the statement of income 557 1,635 (11 )
- Deferred tax (charged)/ credited to other comprehensive
income (1,130 ) 13 (2 )
- Reclassified from current taxes payable (i)
— (1,304 )
—
- End of year 5,642 5,986 5,973
Net deferred tax liabilities after offsetting:
- Beginning of year (17 ) (18 ) (113 )
- Deferred tax (charged)/ credited to the statement of income (1 ) (95 ) 5
- End of year (18 ) (113 ) (108 )
(i) On October 14, 2015, The Group
disposed tower assets to Tower Company in exchange for cash and
shares issued by Tower Company (see Note 41). According to the
applicable tax laws issued by the Ministry of Finance
(“MOF”) and the State Administration of Taxation
(“SAT”) of the PRC, the gain from Tower Assets Disposal
in exchange for investment in Tower Company (“Qualified
Income”) is, upon fulfilling the filing requirement with
in-charge in-charge
The components of the deferred tax assets/(liabilities) recognized
in the consolidated statement of financial position and the
movements during the year are as follows:
Deferred tax arising
from: Allowance for Unrecognized under PRC Deductible Accruals of
Unrealized income from the transactions with Accelerated (Note (ii)) Gain from Others Total
At January 1, 2015 1,295 1,556
— 833
— (696 )
— 3,210 6,198
Credited/(charged) to the statement of income 136 (52 )
— 388 877 (296 )
— (497 ) 556
Credited to other comprehensive income
—
—
—
—
—
—
— (1,130 ) (1,130 )
At December 31, 2015 1,431 1,504
— 1,221 877 (992 )
— 1,583 5,624
Credited/(charged) to the statement of income 122 (53 ) 2,433 472 (90 ) (1,251 ) 186 (279 ) 1,540
Credited to other comprehensive income
—
—
—
—
—
—
— 13 13
Reclassification of current tax payable
—
—
—
—
—
— (1,304 )
— (1,304 )
At December 31, 2016 1,553 1,451 2,433 1,693 787 (2,243 ) (1,118 ) 1,317 5,873
Credited/(charged) to the statement of income 50 (48 ) (189 ) 861 (90 ) (1,627 ) 373 664 (6 )
Charged to other comprehensive income
—
—
—
—
—
—
— (2 ) (2 )
At December 31, 2017 1,603 1,403 2,244 2,554 697 (3,870 ) (745 ) 1,979 5,865
Deferred taxation as of year-end
Note 2016 2017
Net deferred tax assets after offsetting:
Deferred tax assets:
Allowance for doubtful debts 1,553 1,603
Unrecognized revaluation surplus on prepayments for the leasehold
land determined under PRC regulations (i) 1,451 1,403
Accruals of expenses not yet deductible for tax purpose 1,693 2,554
Deferred revenue on subscriber points reward program 156 183
Unrealized income for the inter-company transactions 189 120
Unrealized income from the transactions with Tower Company 787 697
Government grants related to assets 271 363
Intangible assets amortization difference 345 423
Deductible tax losses 2,433 2,244
Others 488 1,019
9,366 10,609
Deferred tax liabilities:
Gain from Tower Assets Disposal (1,118 ) (745 )
Accelerated depreciation of property, plant and equipment (ii) (2,243 ) (3,870 )
Others (19 ) (21 )
(3,380 ) (4,636 )
5,986 5,973
Net deferred tax liabilities after offsetting:
Deferred tax liabilities:
Accelerated depreciation for tax purpose (113 ) (108 )
(113 ) (108 )
(i) The prepayments for the leasehold
land were revalued for PRC tax purposes as of December 31,
2003 and 2004. However, the resulting revaluations of the
prepayments for the leasehold land were not recognized under IFRSs.
Accordingly, deferred tax assets were recorded by the Group under
IFRSs.
(ii) According to “Announcement on
Enterprise Income Tax Policy for Those Enterprise Involved in the
Accelerated Depreciation of Property, Plant and Equipment”
(Caishui [2014] No.75) issued by the MOF and the SAT of the PRC,
starting from 2014, the Group’s property, plant and equipment
that comply with this tax policy are allowed to be depreciated
under the accelerated depreciation method, or fully deducted for
tax purpose in the year of purchase. Temporary differences arise
from the different useful life under tax basis and accounting basis
have been recorded as deferred tax liabilities.</t>
  </si>
  <si>
    <t>Earnings Per Share</t>
  </si>
  <si>
    <t>14. EARNINGS PER SHARE
Basic earnings per share for the years ended December 31,
2015, 2016 and 2017 were computed by dividing the income
attributable to equity shareholders of the Company by the weighted
average number of ordinary shares outstanding during the years.
Diluted earnings per share for the years ended December 31,
2015, 2016 and 2017 were computed by dividing the income
attributable to equity shareholders of the Company by the weighted
average number of ordinary shares outstanding during the years,
after adjusting for the effects of the dilutive potential ordinary
shares. No dilutive potential ordinary shares for the years ended
December 31, 2015, 2016 and 2017.
The following table sets forth the
computation of basic and diluted earnings per share:
Note 2015 2016 2017
Numerator (in RMB millions):
Income attributable to equity shareholders of the Company used in
computing basic/diluted earnings per share 10,562 625 1,828
Denominator (in millions):
Weighted average number of ordinary shares outstanding used in
computing basic/diluted earnings per share (i ) 23,947 23,947 24,567
Basic/Diluted earnings per share (in RMB) 0.44 0.03 0.07
(i) Weighted average number of ordinary
shares
2015 2016 2017
(in millions)
(in millions)
(in millions)
Issued ordinary shares at January 1 23,947 23,947 23,947
Effect of shares issued
—
— 620
Weighted average number of ordinary shares at December 31 23,947 23,947 24,567</t>
  </si>
  <si>
    <t>Property, Plant and Equipment</t>
  </si>
  <si>
    <t>15. PROPERTY, PLANT AND
EQUIPMENT
The movements of property, plant and equipment for the years ended
December 31, 2016 and 2017 are as follows:
2016
Buildings Tele- communications Office furniture, motor vehicles and Leasehold CIP Total
Cost:
Beginning of year 62,969 838,995 19,464 3,878 97,601 1,022,907
Additions 57 748 427 186 70,418 71,836
Transfer from CIP 4,211 79,808 748 301 (85,068 )
—
Transfer to other assets
—
—
—
— (4,046 ) (4,046 )
Disposals (97 ) (43,099 ) (632 ) (330 )
— (44,158 )
End of year 67,140 876,452 20,007 4,035 78,905 1,046,539
Accumulated depreciation and impairment:
Beginning of year (26,612 ) (525,244 ) (14,059 ) (2,256 ) (105 ) (568,276 )
Charge for the year (2,621 ) (62,932 ) (1,516 ) (681 )
— (67,750 )
Disposals 59 39,704 589 250
— 40,602
End of year (29,174 ) (548,472 ) (14,986 ) (2,687 ) (105 ) (595,424 )
Net book value:
End of year 37,966 327,980 5,021 1,348 78,800 451,115
Beginning of year 36,357 313,751 5,405 1,622 97,496 454,631
2017
Buildings Tele- communications Office furniture, motor vehicles and Leasehold CIP Total
Cost:
Beginning of year 67,140 876,452 20,007 4,035 78,905 1,046,539
Additions 129 293 426 290 41,510 42,648
Transfer from CIP 4,219 58,535 783 284 (63,821 )
—
Transfer to other assets
—
—
—
— (4,376 ) (4,376 )
Disposals (411 ) (64,588 ) (1,046 ) (319 )
— (66,364 )
End of year 71,077 870,692 20,170 4,290 52,218 1,018,447
Accumulated depreciation and impairment:
Beginning of year (29,174 ) (548,472 ) (14,986 ) (2,687 ) (105 ) (595,424 )
Charge for the year (2,765 ) (62,311 ) (1,386 ) (810 )
— (67,272 )
Disposals 225 59,384 928 308
— 60,845
End of year (31,714 ) (551,399 ) (15,444 ) (3,189 ) (105 ) (601,851 )
Net book value:
End of year 39,363 319,293 4,726 1,101 52,113 416,596
Beginning of year 37,966 327,980 5,021 1,348 78,800 451,115
As of December 31, 2017, the net book value of assets held
under finance leases was approximately RMB789 million (2016:
approximately RMB582 million).
For the year ended December 31, 2017, interest expense of
approximately RMB670 million (2015: approximately
RMB936 million; 2016: approximately RMB769 million) was
capitalized to CIP. The capitalized borrowing rate represents the
cost of capital for raising the related borrowings and varied from
3.21% to 3.88% for the year ended December 31, 2017 (2015: 3.40% to
4.33%; 2016: 3.33% to 3.79%).
For the year ended December 31, 2017, the Group disposed
certain property, plant and equipment with carrying amounts
RMB5,519 million (2015: RMB41,925 million 2016: RMB3,556
million) for sales proceeds of RMB2,030 million (2015:
RMB49,176 million 2016: RMB3,201 million) in total, resulting
in a net loss on disposal of property, plant and equipment of
approximately RMB3,489 million (2015: a net gain of
approximately RMB7,251 million, including the gain on the
Group’s Tower Assets Disposal of approximately
RMB9,246 million; 2016: a net loss of approximately RMB355
million), mainly as a result of Group’s ongoing upgrade of
its broadband network. In order to achieve a higher speed of
transmission, the Group is gradually replacing copper cabling
broadband network by optical fibre broadband network.
Subscribers’ migration progress, which is voluntary, is not
entirely predictable. When all subscribers of a copper broadband
network site have migrated to optical fibre broadband network site,
the old broadband related equipment became idle and were then
disposed by the Group.</t>
  </si>
  <si>
    <t>Lease Prepayments</t>
  </si>
  <si>
    <t>16. LEASE PREPAYMENTS
The Group’s long-term prepayment for land use rights
represents prepaid operating lease payments for land use rights.
The movement of lease prepayments for the years ended
December 31, 2016 and 2017 are as follow:
2016 2017
Beginning of the year 9,148 9,436
Addition 603 186
Amortization (315 ) (309 )
End of the year 9,436 9,313</t>
  </si>
  <si>
    <t>17. GOODWILL
Goodwill arising from the acquisitions of Unicom New Century
Telecommunications Co., Ltd. and Unicom New World
Telecommunications Co., Ltd. by the Group in 2002 and 2003,
respectively, represented the excess of the purchase consideration
over the Group’s shares of the fair values of the separately
identifiable net assets acquired.
Goodwill is allocated to the Group’s cash-generating units
(“CGU”). The recoverable amount of goodwill is
determined based on value in use calculations. These calculations
use pre-tax pre-tax</t>
  </si>
  <si>
    <t>Investments in Subsidiaries</t>
  </si>
  <si>
    <t>18. INVESTMENTS IN
SUBSIDIARIES
As of December 31, 2017, the details of the Company’s
subsidiaries are as follows:
Name
Place and date of incorporation /establishment and
Percentage of
Particular of issued share capital/
Principal activities and place of operation
Direct Indirect
CUCL
The PRC,
April 21, 2000,
limited liability company 100%
—
RMB
213,044,797,828
Telecommunications operation in the PRC
China Unicom Global Limited
Hong Kong,
May 29,2015, 100%
—
HKD
137,745,892
Investment holding
China Unicom (Hong Kong) Operations Limited
Hong Kong,
May 24, 2000, — 100 % HKD 1,510,100,000
Telecommunications service in Hong Kong
China Unicom (Americas) Operations Limited
USA,
May 24, 2002, — 100 % 5,000 shares, USD100 each
Telecommunications service in the USA
China Unicom (Europe) Operations Limited
The United Kingdom,
November 8, 2006,
limited company — 100 % 4,861,000 shares, GBP1 each
Telecommunications operation in the United Kingdom
China Unicom (Japan) Operations Corporation
Japan,
January 25, 2007, — 100 % 1,000 shares, JPY366,000 each
Telecommunications operation in Japan
China Unicom (Singapore) Operations Pte Limited
Singapore,
August 5, 2009, — 100 % 30,000,000 shares, RMB1 each
Telecommunications operation in Singapore
China Unicom (South Africa) Operations (Pty) Limited
South Africa,
November 19, 2012,
limited liability company 100%
— Not applicable
Dormant
China Unicom (MYA) Operations Company Limited
The Republic of the Union of Myanmar (“Myanmar”),
June 7, 2013, 30% 70 % 2,150,000 shares, USD1 each
Communications technology training in Myanmar
China Unicom (Australia) Operations Pty Limited
Australia,
May 27, 2014,
limited liability company 100%
— 4,350,000 shares, AUD 1 each
Telecommunications operation in Australia
China Unicom (Russia) Operations Limited Liability Company
Russia,
December 28, 2016,
limited liability company — 100 % RUB10,000
Telecommunications service in Russia
Name
Place and date of incorporation /establishment and
Percentage of
Particulars of issued share
Principal activities and place of operation
Direct Indirect
China Unicom (Brazil) Telecommunications Limited
Brazil,
June 23, 2016,
limited liability company — 100% R$1,120,776
Telecommunications service in Brazil
China Unicom (Brazil) Holdings Ltda.
Brazil,
October 27, 2017 ,
limited liability company — 100% R$1,109,128
Investment holding
China Unicom Operations (Thailand) Limited
Thailand,
November 20, 2017,
limited liability company — 100% Not applicable
Telecommunications service in Thailand
China Unicom Operations (Malaysia) Sdn. Bhd.
Malaysia,
November 10, 2017,
limited liability company — 100% Not applicable
Telecommunications service in Malaysia
China Unicom Operations Korea Co., Ltd
Korea,
November 24, 2017,
limited liability company — 100% Not applicable
Telecommunications service in Korea
Unicom Vsens Telecommunications Company Limited
The PRC,
August 19, 2008,
limited liability company — 100%
RMB
610,526,500
Sales of handsets, telecommunication equipment and provision of
technical services in the PRC
China Unicom System Integration Limited Corporation
The PRC,
April 30, 2006,
limited liability company — 100%
RMB
550,000,000
Provision of information communications technology services in the
PRC
China Unicom Online Information Technology Company Limited
The PRC,
March 29, 2006,
limited liability company — 100%
RMB
100,000,000
Provision of internet information services and value-added
telecommunications services in the PRC
Beijing Telecommunications Planning and Designing Institute
Corporation Limited
The PRC,
April 25, 1996,
limited liability company — 100%
RMB
264,227,115
Provision of telecommunications network construction, planning and
technical consulting services in the PRC
China Information Technology Designing &amp; Consulting
Institute Company Limited
The PRC,
November 11, 1991,
limited liability company — 100%
RMB
430,000,000
Provision of consultancy, survey, design and contract services
relating to information projects and construction projects in the
telecommunications industry in the PRC
Name
Place and date of incorporation /establishment and
Percentage of
Particular of issued share
Principal activities and place of operation
Direct Indirect
China Unicom Information Navigation Company Limited
The PRC,
September 17, 1998,
limited liability company — 100%
RMB
6,825,087,800
Provision of customer services in the PRC
Huaxia P&amp;T Project Consultation and Management Company
Limited
The PRC,
March 5, 1998,
limited liability company — 100%
RMB
30,000,000
Provision of project consultation and management service in the
PRC
Zhengzhou Kaicheng Industrial Company Limited
The PRC,
December 21, 2005,
limited liability company — 100%
RMB
2,200,000
Provision of property management services in the PRC
Unicompay Company Limited
The PRC,
April 11, 2011,
limited liability company — 100%
RMB
250,000,000
Provision of e-payment
China United Network Communications Beijing NewSpace Infinite Media
Advertising Limited Corporation
The PRC,
July 21, 2006,
limited liability company — 100%
RMB
100,000
Provision of advertising design, production, agency and publication
in the PRC
Designing Techniques of Posts and Telecommunications Magazine
Office Company Limited
The PRC,
December 15, 2011,
limited liability company — 100%
RMB
300,000
Provision of magazine publishing services in the PRC
Unicom New Horizon Telecommunications Company Limited
The PRC,
February 14, 2001,
limited liability company — 100%
RMB
40,233,739,557
Provision of lease service of telecommunications networks in the
PRC
Name
Place and date of incorporation /establishment and
Percentage of
Particular of issued share
Principal activities and place of operation
Direct Indirect
Unicom Cloud Data Company Limited
The PRC,
June 4, 2013,
limited liability company — 100%
RMB
2,854,851,100
Provision of technology development, transfer and consulting
service in the PRC
Unicom Innovation Investment Company Limited
The PRC,
April 29, 2014,
limited liability company — 100%
RMB
240,000,000
Venture capital investment business in the PRC
Wostore Technology Company Limited
The PRC,
October 24, 2014,
limited liability company — 100%
RMB
200,000,000
Communications technology development and promotion in the PRC
China Unicom Smart Connection Technology Company Limited
The PRC,
August 7, 2015,
limited liability company — 100%
RMB
100,000,000
Auto informatization in the PRC
Finance Company
The PRC,
June 17, 2016,
limited liability company — 91%
RMB
3,000,000,000
Provision of financial services in the PRC
China Unicom Innovation Investment Company (Shenzhen) Limited
The PRC,
January 28, 2016,
limited liability company — 100% Not applicable
Venture capital investment business in the PRC
China Unicom Innovation Investment Company (Guizhou) Limited
The PRC,
October 8, 2016,
limited liability company — 60%
RMB
1,000,000
Venture capital investment business in the PRC
China Unicom Innovation Investment (Shenzhen) Investment Centre
The PRC,
February 1, 2016,
limited partnership — 100%
RMB
28,500,000
Venture capital investment business in the PRC
China Unicom Big Data Company Limited
The PRC,
August 24, 2017,
limited liability company — 100%
RMB
500,000,000
Provision of data processing service in the PRC
Name
Place and date of
incorporation Percentage of
Particular of
Principal activities and place of operation
Direct Indirect
Liantong Travel
Service (Beijing) Company Limited
The PRC,
September 30, 2017,
limited liability company
— 100 %
RMB
30,000,000
Provision of tourism and information services in the PRC
China Unicom (Guangdong Branch) Internet Industry Limited
The PRC,
January 5, 2017,
limited liability company
— 100 %
RMB
100,000,000
Provision of information communications technology
services in the PRC
China Unicom (Zhejiang) Industry Internet Company Limited
The PRC,
June 20, 2017,
limited liability company
— 100 %
RMB
50,000,000
Provision of information communications technology
services in the PRC
China Unicom (ShanDong) Industrial Internet Company Limited
The PRC,
March 3, 2017,
limited liability company
— 100 %
RMB
50,000,000
Provision of information communications technology
services in the PRC</t>
  </si>
  <si>
    <t>Interest in Associates</t>
  </si>
  <si>
    <t>19. INTEREST IN ASSOCIATES
2016 2017
Share of net assets 32,248 33,233
The following list contains the particulars of material associate,
which is unlisted corporate entity whose quoted market price is not
available:
Name
Form of
Place of Proportion of
Paid up capital
Principal activities
Tower Company
Incorporated
The PRC 28.1 %
RMB
129,344,615,024
Construction, maintenance and operation of communications towers in
the PRC (Note 41.2)
The above associate is accounted for using the equity method in the
consolidated financial statements.
Summarized financial information of the material associate,
adjusted for any differences in accounting policies, and reconciled
to the carrying amount in the consolidated financial statements,
are disclosed below:
Tower Company
2016 2017
Current assets 39,565 30,517
Non-current 272,103 292,126
Current liabilities (171,568 ) (150,438 )
Non-current (14,548 ) (44,710 )
Equity (125,552 ) (127,495 )
Revenue 54,474 68,665
(Loss)/income for the year (575 ) 1,943
Total comprehensive income for the year (575 ) 1,943
Reconciled to the Group’s interest in the
associate:
Net assets of the associate 125,552 127,495
Group’s effective interest 28.1 % 28.1 %
35,280 35,826
Adjustment for the remaining balance of the deferred gain from the
Group’s Tower Assets Disposal (3,145 ) (2,784 )
Carrying amount in the consolidated financial statements 32,135 33,042</t>
  </si>
  <si>
    <t>Interest in Joint Ventures</t>
  </si>
  <si>
    <t>20. INTEREST IN JOINT
VENTURES
2016 2017
Share of net assets 1,175 2,368
Details of the Group’s interest in the joint venture, which
is accounted for using the equity method in the consolidated
financial statements, are as follows:
Name
Form of
Place of Proportion of
Paid up capital
Principal activities
Merchants Union Consumer
Finance Company Limited (“MUCFC”)
Incorporated
The PRC 50 %
RMB
3,200,000,000*
Consumer finance consulting in the PRC
Smart Steps Digital Technology Co., Ltd
Incorporated
The PRC 55 %
RMB
116,000,000
Information technology service and software research and
development service in the PRC
* Each of the Group and China Merchants
Bank injected RMB600 million to MUCFC in December 2017.
Summarized financial information of the material joint venture,
adjusted for any differences in accounting policies, and reconciled
to the carrying amount in the consolidated financial statements,
are disclosed below:
MUCFC
2016 2017
Assets 18,548 46,980
Liabilities (16,296 ) (42,339 )
Equity (2,252 ) (4,641 )
Revenue 1,191 4,163
Income for the year 336 1,189
Total comprehensive income for the year 336 1,189
Reconciled to the Group’s interests in the joint
venture:
Net assets of the joint venture 2,252 4,641
Group’s effective interest 50 % 50 %
Carrying amount in the consolidated financial statements 1,126 2,321</t>
  </si>
  <si>
    <t>Financial Assets at Fair Value through Other Comprehensive Income</t>
  </si>
  <si>
    <t>21. FINANCIAL ASSETS AT FAIR VALUE
THROUGH OTHER COMPREHENSIVE INCOME
2016 2017
Listed in the PRC 147 158
Listed outside the PRC 4,138 4,070
Unlisted 41 58
4,326 4,286
For the year ended December 31, 2017, decrease in fair value of
financial assets at fair value through other comprehensive income
amounted to approximately RMB56 million (2015: decrease of
approximately RMB1,050 million; 2016: decrease of approximately
RMB544 million). The decrease, net of tax impact, of approximately
RMB58 million (2015 decrease, together with tax impact, of
approximately RMB2,179 million; 2016 decrease, net of tax
impact, of approximately RMB530 million) has been recorded in the
consolidated statement of comprehensive income.</t>
  </si>
  <si>
    <t>Other Assets</t>
  </si>
  <si>
    <t>22. OTHER ASSETS
Note 2016 2017
Intangible assets (i ) 11,120 10,988
Prepaid rental for premises, leased lines and electricity
cables 2,854 2,812
Direct incremental costs for activating broadband and IPTV
subscribers (ii ) 7,690 4,522
Receivables for sales of mobile handsets, net of allowance (iii ) 1,432 753
VAT recoverable (iv ) 307 596
Others 1,476 1,050
24,879 20,721
(i) Intangible assets
Computer software Others Total
Cost:
At January 1, 2016 23,449 1,883 25,332
Additions 159 18 177
Transfer from CIP 2,761 242 3,003
Disposals (1,148 ) (67 ) (1,215 )
At December 31, 2016 25,221 2,076 27,297
Additions 42 2 44
Transfer from CIP 3,222 568 3,790
Disposals (1,327 ) (60 ) (1,387 )
At December 31, 2017 27,158 2,586 29,744
Accumulated amortization and impairment:
At January 1, 2016 (12,736 ) (773 ) (13,509 )
Amortization charge for the year (3,618 ) (228 ) (3,846 )
Disposals 1,129 49 1,178
At December 31, 2016 (15,225 ) (952 ) (16,177 )
Amortization charge for the year (3,657 ) (290 ) (3,947 )
Disposals 1,323 45 1,368
At December 31, 2017 (17,559 ) (1,197 ) (18,756 )
Net book value:
At December 31, 2017 9,599 1,389 10,988
At December 31, 2016 9,996 1,124 11,120
(ii) Direct incremental costs for
activating broadband subscribers mainly include the costs of
installing broadband and IPTV terminals at customer’s homes
for the provision of broadband and IPTV services. Such costs are
amortized over the expected service period.
(iii) The amount includes the receivables
from the sales of mobile handsets that are gradually recovered over
one year during the contract period. Receivables to be gradually
recovered within one year is included in prepayments and other
current assets (see Note 25(i)).
(iv) VAT recoverable includes input VAT
and prepaid VAT which will likely be deducted beyond one year. VAT
recoverable which will be deducted within one year are included in
prepayments and other current assets (see Note 25(ii)).</t>
  </si>
  <si>
    <t>Inventories and Consumables</t>
  </si>
  <si>
    <t>23. INVENTORIES AND
CONSUMABLES
2016 2017
Handsets and other telecommunication products 2,163 2,005
Consumables 59 24
Others 209 210
2,431 2,239</t>
  </si>
  <si>
    <t>Accounts Receivable</t>
  </si>
  <si>
    <t>24 ACCOUNTS RECEIVABLE
2016 2017
Accounts receivable 19,088 19,174
Less: Allowance for doubtful debts (5,466 ) (5,210 )
13,622 13,964
The aging analysis of accounts receivable, based on the billing
date and net of allowance of doubtful debts, is as follows:
2016 2017
Within one month 6,557 7,184
More than one month to three months 3,181 2,763
More than three months to one year 2,869 2,737
More than one year 1,015 1,280
13,622 13,964
The normal credit period granted by the Group to individual
subscribers is thirty days from the date of billing unless they
meet certain specified credit assessment criteria. For corporate
customers, the credit period granted by the Group is based on the
service contract terms, normally not exceeding one year.
There is no significant concentration of credit risk with respect
to customer receivables, as the Group has a large number of
customers.
As of December 31, 2017, accounts receivable of approximately
RMB7,576 million (2016: approximately RMB7,565 million) were
impaired. The Group makes a full or partial allowance against those
accounts receivable based on its past experience, historical
collection patterns, subscribers’ creditworthiness and
collection trends. The Group makes a full allowance for receivables
aged over 3 months after the credit period for individual
subscribers unless they meet certain specified credit assessment
criteria. The individually impaired receivables mainly relate to
subscriber service fees.
The movement in the allowance for doubtful debts during the year,
including both specific and collective loss components, is as
follows:
2015 2016 2017
Balance, beginning of year 4,464 4,910 5,466
Allowance for the year 3,365 3,999 3,325
Written-off (2,919 ) (3,443 ) (3,581 )
Balance, end of year 4,910 5,466 5,210
The creation and release of allowance for impaired receivables have
been recognized in the statement of income. Amounts charged to the
allowance account are generally written-off
The maximum exposure to credit risk as of the statement of
financial position date is the carrying value of accounts
receivable mentioned above. The Group does not hold any collateral
as security.
As of December 31, 2017, accounts receivable of approximately
RMB10,284 million (2016: approximately RMB9,626 million) were
neither past due nor impaired. Receivables that were neither past
due nor impaired relate to a wide range of customers for whom there
was no recent history of default.
Accounts receivable of approximately RMB1,314 million (2016:
approximately RMB1,890 million) were past due but not impaired. The
aging analysis of these receivables is as follows:
2016 2017
More than one month to three months 1,369 926
More than three months to one year 213 105
More than one year 308 283
1,890 1,314
Receivables that were past due but not impaired mainly due to no
objective evidence of impairment occurred. Based on past
experience, management believes that no impairment allowance is
necessary in respect of these balances as there has not been a
significant change in credit quality.</t>
  </si>
  <si>
    <t>Prepayments and Other Current Assets</t>
  </si>
  <si>
    <t>25. PREPAYMENTS AND OTHER CURRENT
ASSETS
The nature of prepayments and other current assets, net of
allowance for doubtful debts, are as follows:
Note 2016 2017
Receivables for the sales of mobile handsets, net of allowance (i ) 3,266 2,221
Prepaid rental 2,334 2,305
Deposits and prepayments 1,876 1,579
Advances to employees 15 20
VAT recoverable (ii ) 4,952 4,948
Prepaid enterprise income tax 208 438
Others 1,372 2,290
14,023 13,801
(i) The Group offers preferential
packages to the customers which include the bundle sales of mobile
handsets and provision of service. The total contract consideration
of such preferential packages is allocated to service revenue and
sales of handsets based on their relative fair values. For those
contractual preferential packages which the prepaid amounts from
customers less than the fair value of the mobile handsets, the
revenue relating to the sale of the handsets is recognized when the
titles are passed to the customers and are calculated under the
aforementioned relative fair value method, which results in the
corresponding receivable for the sales of mobile handsets. The
receivable for the sales of mobile handsets is gradually recovered
during the contract period when the customers pay the monthly
package fee. Receivables to be gradually recovered beyond one year
amounted to RMB753 million (2016: RMB1,432 million), and are
included in long-term other assets (see Note 22(iii)).
(ii) VAT recoverable includes the input
VAT and prepaid VAT that can be deducted within one year.
Prepayments and other current assets are expected to be recovered
or recognized as expenses within one year.
As of December 31, 2017, there was no significant impairment
for the prepayments and other current assets.</t>
  </si>
  <si>
    <t>Short-term Bank Deposits and Restricted Deposits</t>
  </si>
  <si>
    <t>26. SHORT-TERM BANK DEPOSITS AND
RESTRICTED DEPOSITS
Note 2016 2017
Bank deposits with maturity exceeding three months 33 3,124
Statutory reserve deposits (i ) 1,577 2,197
Restricted deposits 144 205
1,754 5,526
(i) In order to carry on its business,
Finance Company placed statutory reserve deposits with the
People’s Bank of China according to “Notice of the
People’s Bank of China on Implementing the Average Method to
Assess Deposit Reserves” (Yinfa [2015] No.289). These
statutory reserve deposits are not available for use by the Group
in daily operations.</t>
  </si>
  <si>
    <t>Cash And Cash Equivalents And Other Cash Flow Information</t>
  </si>
  <si>
    <t>27. CASH AND CASH EQUIVALENTS AND
OTHER CASH FLOW INFORMATION
(a) Cash and cash equivalents
2016 2017
Cash at bank and in hand 23,373 32,836
Bank deposits with original maturities of three months or less 260
—
23,633 32,836
(b) Reconciliation of liabilities arising
from financing activities
The table below details changes in the Group’s liabilities
from financing activities, including both cash and non-cash
Short-term Long-term Commercial Promissory notes Corporate Finance lease Other Total
(Note
36) (Note
31) (Note
37) (Note
32) (Note
33) (Note
35(b)) (Note
41)
At January 1, 2017 76,994 4,656 35,958 36,882 19,970 794 2,397 177,651
Changes from financing cash flows:
Proceeds from commercial papers
—
— 26,941
—
—
—
— 26,941
Proceeds from short-term bank loans 117,571
—
—
—
—
—
— 117,571
Proceeds from long-term bank loans
— 1,549
—
—
—
—
— 1,549
Loans from ultimate holding company
—
—
—
—
—
— 5,237 5,237
Loans from related parties
—
—
—
—
—
— 535 535
Repayment of commercial papers
—
— (54,000 )
—
—
—
— (54,000 )
Repayment of short-term bank loans (172,065 )
—
—
—
—
—
— (172,065 )
Repayment of long-term bank loans
— (2,686 )
—
—
—
—
— (2,686 )
Repayment of ultimate holding company loan
—
—
—
—
—
— (3,893 ) (3,893 )
Repayment of related parties loan
—
—
—
—
—
— (60 ) (60 )
Repayment of finance lease
—
—
—
—
— (695 )
— (695 )
Repayment of promissory notes
—
—
— (19,000 )
—
—
— (19,000 )
Repayment of corporate bonds
—
—
—
— (2,000 )
—
— (2,000 )
Payment of issuing expense for promissory notes
—
—
— (82 )
—
—
— (82 )
Net withdrawal by Unicom Group and its subsidiaries from Finance
Company
—
—
—
—
—
— (112 ) (112 )
Net deposits from a joint venture with Finance Company
—
—
—
—
—
— 12 12
Total changes from financing cash flows (54,494 ) (1,137 ) (27,059 ) (19,082 ) (2,000 ) (695 ) 1,719 (102,748 )
Exchange adjustments
— (13 )
—
—
—
—
— (13 )
Other changes
—
New financing leases
—
—
—
—
— 573
— 573
Finance charges on obligations under finance leases
—
—
—
—
— 20
— 20
Interest expenses
— 377 92 160 11
—
— 640
Total other changes
— 377 92 160 11 593
— 1,233
At December 31, 2017 22,500 3,883 8,991 17,960 17,981 692 4,116 76,123</t>
  </si>
  <si>
    <t>Share Capital</t>
  </si>
  <si>
    <t>28. SHARE CAPITAL
Issued and fully
paid: Note Number of shares millions Share capital
At January 1, 2015 23,947 179,101
Issuance of share upon exercise of options
— 1
At December 31, 2015 and 2016 23,947 179,102
Shares issued 1 6,651 74,954
At December 31, 2017 30,598 254,056
On November 28, 2017, the Company issued 6,651,043,262 new
shares to Unicom BVI in return for a cash consideration of
RMB74,954 million.</t>
  </si>
  <si>
    <t>29. RESERVES
(a) Nature and purpose
(i) Statutory reserves
CUCL is registered as a foreign investment enterprise in the PRC.
In accordance with the Articles of Association, it is required to
provide for certain statutory reserves, namely, general reserve
fund and staff bonus and welfare fund, which are appropriated from
income after tax and non-controlling
CUCL is required to allocate at least 10% of its income after tax
and non-controlling
Accordingly, CUCL appropriated approximately RMB50 million
(2016: approximately RMB47 million) to the general reserve fund for
the year ended December 31, 2017.
Appropriation to the staff bonus and welfare fund is made at the
discretion of the Board of Directors. The staff bonus and welfare
fund can only be used for special bonuses or the collective welfare
of the employees and cannot be distributed as cash dividends. Under
IFRSs, the appropriations to the staff bonus and welfare fund are
charged to the statement of income as expenses incurred since any
assets acquired through this fund belong to the employees. For the
years ended December 31, 2015, 2016 and 2017, no appropriation
to staff bonus and welfare fund has been made by CUCL.
According to the PRC tax approval document issued by the MOF and
the SAT of the PRC, the upfront connection fees were not subject to
the PRC enterprise income tax and an amount equal to the upfront
connection fees recognized in the retained profits had been
transferred from retained profits to the statutory reserve. As of
December 31, 2011, an accumulated appropriation of
approximately RMB12,289 million was made to the statutory
reserve and no more upfront connection fees are recognized
afterwards.
(ii) Employee share-based compensation
reserve
Employee share-based compensation reserve represents the fair value
of share options granted to employees of the Group that are
recognized in accordance with the accounting policy in Note 2.21
(e).
(iii) General risk reserve
CUCL and Unicom Group established the Finance Company to provide
certain financial services. Pursuant to “Requirements on
Impairment Allowance for Financial Institutions” (Caijin
[2012] No. 20 )issued by the MOF which effective on July 1,
2012 (the “Document”), the Finance Company establishes
a general risk reserve within the shareholders’ equity,
through appropriation of retained profits, to address unidentified
potential losses relating to risk assets. The general risk reserve
balance should not be less than 1.5% of the ending balance of risk
assets, as defined in the Document.
(iv) Investment revaluation reserve
The investment revaluation reserve represents the changes in fair
value of financial assets through other comprehensive income, net
of tax, until the financial assets are derecognized.
(v) Convertible bonds reserve
The convertible bonds reserve represents the equity component of
the convertible bonds at initial recognition. When the convertible
bonds is redeemed, the convertible bonds reserve is released
directly to other reserve.
(vi) Other reserve
Other reserve mainly represents the difference between the
consideration and the net assets value for business combination of
entities and businesses under common control and the effect of
CUCL’s capitalization of retained profits.</t>
  </si>
  <si>
    <t>30. DIVIDENDS
At the annual general meeting held on May 12, 2016, the
shareholders of the Company approved the payment of a final
dividend of RMB0.17 per ordinary share for the year ended
December 31, 2015, totaling approximately
RMB4,071 million which has been reflected as a reduction of
retained profits for the year ended December 31, 2016. Among
the dividend payable of approximately RMB920 million was due
to Unicom BVI as of December 31, 2016.
At a meeting held on March 15, 2017, the Board of the Directors of
the Company resolved not to pay a final dividend for the year ended
December 31, 2016.
At a meeting held on March 15, 2018, the Board of Directors of
the Company proposed the payment of a final dividend of RMB0.052
per ordinary share to the shareholders for the year ended
December 31, 2017 totaling approximately
RMB1,591 million. This proposed dividend has not been
reflected as a dividend payable in the financial statements as of
December 31, 2017, but will be reflected in the financial
statements for the year ending December 31, 2018.
2017 2016
Proposed final dividend:
RMB0.052 (2016: Nil) per ordinary share by the Company 1,591
—
Pursuant to the PRC enterprise income tax law, a 10% withholding
income tax is levied on dividends declared on or after
January 1, 2008 by foreign investment enterprises to their
foreign enterprise shareholders unless the enterprise investor is
deemed as a PRC Tax Resident Enterprise (“TRE”). On
November 11, 2010, the Company obtained an approval from the
SAT of the PRC, pursuant to which the Company qualifies as a PRC
TRE from January 1, 2008. Therefore, as of December 31,
2016 and 2017, the Company’s subsidiaries in the PRC did not
accrue for withholding tax on dividends distributed to the Company
and there has been no deferred tax liability accrued in the
Group’s consolidated financial statements for the
undistributed profits of the Company’s subsidiaries in the
PRC.
For the Company’s non-PRC non-PRC</t>
  </si>
  <si>
    <t>Long-Term Bank Loans</t>
  </si>
  <si>
    <t>31. LONG-TERM BANK LOANS
Interest rates and final maturity 2016 2017
RMB denominated bank loans
Fixed interest rates ranging from 1.08% to 1.20% (2016: 1.08% to
1.20%) per annum with maturity through 2036 (2016: maturity through
2036) 4,246 3,533
USD denominated bank loans
Fixed interest rates ranging from Nil to 1.55% (2016: Nil to 1.55%)
per annum with maturity through 2039 (2016: maturity through
2039) 321 278
Euro denominated bank loans
Fixed interest rates ranging from 1.10% to 2.50% (2016: 1.10% to
2.50%) per annum with maturity through 2034 (2016: maturity through
2034) 89 72
Sub-total 4,656 3,883
Less: Current portion (161 ) (410 )
4,495 3,473
As of December 31, 2017, long-term bank loans of approximately
RMB105 million (2016: approximately RMB173 million) were
guaranteed by third parties.
The repayment schedule of the long-term bank loans is as
follows:
2016 2017
Balances due:
- no later than one year 161 410
- later than one year and no later than two years 385 423
- later than two years and no later than five years 1,047 1,175
- later than five years 3,063 1,875
4,656 3,883
Less: Portion classified as current liabilities (161 ) (410 )
4,495 3,473</t>
  </si>
  <si>
    <t>Promissory Notes</t>
  </si>
  <si>
    <t>32. PROMISSORY NOTES
On April 3, 2014, the Company established a Medium Term Note
Programme (the “MTN Programme”), under which the
Company could offer and issue notes of aggregate principal amount
of up to RMB10 billion. Notes under the MTN Programme (the
“Notes”) will be denominated in RMB and are to be
issued to professional investors outside the United States. On
April 16, 2014, the Company completed the issue of Notes in an
aggregate nominal amount of RMB4 billion pursuant to the MTN
Programme, with a maturity of 3 years and at an interest rate of
4.00% per annum, and was fully repaid in April 2017. On
July 24, 2014, the Company completed the issue of Notes in an
aggregate nominal amount of RMB2.5 billion with a maturity
period of 2 years and at an interest rate of 3.80% per annum, and
was fully repaid in July 2016.
On April 16, 2014, CUCL issued tranche one of 2014 promissory
notes in the amount of RMB5 billion, with a maturity period of
3 years from the date of issue and which carries interests at 5.35%
per annum, and was fully repaid in April 2017.
On July 14, 2014, CUCL issued tranche two of 2014 promissory notes
in an amount of RMB5 billion, with a maturity period of 3
years from the date of issue and which carries interest at 4.84%
per annum, and was fully repaid in July 2017.
On November 28, 2014, CUCL issued tranche three of 2014 promissory
notes in an amount of RMB5 billion, with a maturity period of
3 years from the date of issue and which carries interest at 4.20%
per annum, and was fully repaid in November 2017.
On June 15, 2015, CUCL issued tranche one of 2015 promissory
notes in an amount of RMB4 billion, with a maturity period of
3 years from the date of issue and which carries interest at 3.85%
per annum.
On June 18, 2015, CUCL issued tranche two of 2015 promissory
notes in an amount of RMB4 billion, with a maturity period of
3 years from the date of issue and which carries interest at 3.85%
per annum.
On November 30, 2015, CUCL issued tranche three of 2015
promissory notes in an amount of RMB3.5 billion, tranche four
of 2015 promissory notes in an amount of RMB3.5 billion and
tranche five of 2015 promissory notes in an amount of
RMB3 billion, all with a maturity period of 3 years from the
date of issue and which carries interest at 3.30% per annum.</t>
  </si>
  <si>
    <t>Corporate Bonds</t>
  </si>
  <si>
    <t>33. CORPORATE BONDS
On June 8, 2007, the Group issued RMB2 billion
10-year
On June 7, 2016, the Group issued RMB7 billion
3-year 5-year
On July 14, 2016, the Group issued RMB10 billion
3-year</t>
  </si>
  <si>
    <t>Deferred Revenue</t>
  </si>
  <si>
    <t>34. DEFERRED REVENUE
Deferred revenue mainly represents the unused portion of subscriber
points and the unamortized portion of government grants.
2016 2017
Balance at beginning of the year 2,399 3,367
Additions for the year
- subscriber points 287 813
- government grants 1,199 513
- others 11 36
1,497 1,362
Reductions for the year
- usage of subscriber points (247 ) (703 )
-recognition of government grants in profit or loss and other
reductions (100 ) (507 )
- others (182 ) (149 )
(529 ) (1,359 )
Balance at end of the year 3,367 3,370
Representing:
- current portion 369 350
- non-current 2,998 3,020
3,367 3,370</t>
  </si>
  <si>
    <t>Other Obligations</t>
  </si>
  <si>
    <t>35. OTHER OBLIGATIONS
Note 2016 2017
One-off (a ) 2,496 2,496
Obligations under finance lease (b ) 794 692
Others 186 231
Sub-total 3,476 3,419
Less: Current portion (3,141 ) (2,987 )
335 432
(a) One-off
Certain staff quarters, prior to 1998, were sold to certain of the
Group’s employees at preferential prices, subject to a number
of eligibility requirements. In 1998, the State Council issued a
circular which stipulated that the sale of quarters to employees at
preferential prices should be terminated. In 2000, the State
Council issued a further circular stating that cash subsidies
should be made to certain eligible employees following the
withdrawal of the allocation of staff quarters. However, the
specific timetable and procedures for the implementation of these
policies were to be determined by individual provincial or
municipal governments based on the particular situation of the
provinces or municipality.
Based on the relevant detailed local government regulations
promulgated, certain entities within the Group adopted cash housing
subsidy plans. In accordance with these plans, for those eligible
employees who had not been allocated with quarters or who had not
been allocated with quarters up to the prescribed standards before
the discounted sales of quarters were terminated, the Group
determined to pay them one-off
In January 2009, through the absorption of China Netcom (Group)
Company Limited (“CNC China”) by CUCL and the
absorption of China Network Communications Group Corporation
(“Netcom Group”) by Unicom Group, the rights and
obligations formerly undertaken by CNC China and Netcom Group were
taken over by CUCL and Unicom Group separately. As of
December 31, 2017, the Group’s unpaid one-off one-off
(b) Obligations under finance lease
The obligations under finance lease represent the payables for the
finance lease of telecommunications equipment. The lease payments
under finance lease are analyzed as follows:
2016 2017
Total minimum lease payments under finance lease:
- not later than one year 624 484
- later than one year and not later than two years 230 236
854 720
Less: Future finance charges (60 ) (28 )
Present value of minimum obligations 794 692
Representing obligations under finance lease:
- current liabilities 586 461
- non-current 208 231</t>
  </si>
  <si>
    <t>Short-Term Bank Loans</t>
  </si>
  <si>
    <t>36. SHORT-TERM BANK LOANS
Interest rates and final maturity 2016 2017
RMB denominated bank loans
Fixed interest rates ranging from 2.35% to 5.80% (2016: 2.35% to
4.35%) per annum with maturity through 2018 (2016: maturity through
2017) 76,994 22,500
Total 76,994 22,500
At December 31, 2016 and 2017, all short-term bank loans were
unsecured.</t>
  </si>
  <si>
    <t>Commercial Papers</t>
  </si>
  <si>
    <t>37. COMMERCIAL PAPERS
On June 3, 2016, CUCL issued tranche three of 2016 super short
term commercial papers in an amount of RMB6 billion, with a
maturity period of 270 days from the date of issue and which
carries interest at 2.72% per annum, and was fully repaid in
February 2017.
On July 12, 2016, CUCL issued tranche four of 2016 super short term
commercial papers in an amount of RMB10 billion, with a
maturity period of 270 days from the date of issue and which
carries interest at 2.55% per annum, and was fully repaid in April
2017.
On November 17, 2016, CUCL issued tranche five of 2016 super short
term commercial papers in an amount of RMB10 billion, with a
maturity period of 270 days from the date of issue and which
carries interest at 3.00% per annum, and was fully repaid in August
2017.
On November 24, 2016, CUCL issued tranche six of 2016 super short
term commercial papers in an amount of RMB5 billion, with a
maturity period of 180 days from the date of issue and which
carries interest at 3.00% per annum, and was fully repaid in May
2017.
On November 24, 2016, CUCL issued tranche seven of 2016 super short
term commercial papers in an amount of RMB5 billion, with a
maturity period of 180 days from the date of issue and which
carries interest at 3.00% per annum, and was fully repaid in May
2017.
On April 20, 2017, CUCL issued tranche one of 2017 super short
term commercial papers in an amount of RMB4 billion, with a
maturity period of 90 days from the date of issue and which carries
interest at 3.90% per annum, and was fully repaid in July 2017.
On April 26, 2017, CUCL issued tranche two of 2017 super short
term commercial papers in an amount of RMB4 billion, with a
maturity period of 90 days from the date of issue and which carries
interest at 3.95% per annum, and was fully repaid in July 2017.
On May 11, 2017, CUCL issued tranche three of 2017 super short
term commercial papers in an amount of RMB6 billion, with a
maturity period of 90 days from the date of issue and which carries
interest at 4.40% per annum, and was fully repaid in August
2017.
On July 6, 2017, CUCL issued tranche four of 2017 super short
term commercial papers in an amount of RMB1 billion, with a
maturity period of 270 days from the date of issue and which
carries interest at 4.38% per annum.
On July 27, 2017, CUCL issued tranche five of 2017 super short
term commercial papers in an amount of RMB4 billion, with a
maturity period of 90 days from the date of issue and which carries
interest at 4.09% per annum, and was fully repaid in October
2017.
On August 7, 2017, CUCL issued tranche six of 2017 super short
term commercial papers in an amount of RMB4 billion, with a
maturity period of 270 days from the date of issue and which
carries interest at 4.26% per annum.
On August 10, 2017, CUCL issued tranche seven of 2017 super
short term commercial papers in an amount of RMB4 billion,
with a maturity period of 270 days from the date of issue and which
carries interest at 4.23% per annum.</t>
  </si>
  <si>
    <t>Accounts Payable and Accrued Liabilities</t>
  </si>
  <si>
    <t>38. ACCOUNTS PAYABLE AND ACCRUED
LIABILITIES
2016 2017
Payables to contractors and equipment suppliers 105,674 82,444
Payables to telecommunications products suppliers 5,005 4,548
Customer/contractor deposits 4,869 5,262
Repair and maintenance expense payables 4,795 5,348
Bills payable 68 49
Salary and welfare payables 2,798 3,711
Interest payable 1,303 709
Amounts due to services providers/content providers 1,412 2,253
Accrued expenses 12,583 14,845
Others 4,717 6,091
143,224 125,260
The aging analysis of accounts payables and accrued liabilities is
based on the invoice date as follows:
2016 2017
Less than six months 120,191 104,691
Six months to one year 11,689 9,009
More than one year 11,344 11,560
143,224 125,260</t>
  </si>
  <si>
    <t>Mutual Investment of The Company and Telefonica In Each Other</t>
  </si>
  <si>
    <t>39. MUTUAL INVESTMENT OF THE COMPANY
AND TELEFÓNICA IN EACH OTHER
On September 6, 2009, the Company announced that in order to
strengthen the cooperation between the Company and Telefónica,
the parties entered into a strategic alliance agreement and a
subscription agreement, pursuant to which each party conditionally
agreed to invest an equivalent of USD1 billion in each other
through an acquisition of each other’s shares.
On January 23, 2011, the Company entered into an agreement to
enhance the strategic alliance with Telefónica that:
(a) Telefónica would purchase ordinary shares of the
Company for a consideration of USD500 million through
acquisition from third parties; and (b) the Company would
acquire from Telefónica 21,827,499 ordinary shares of
Telefónica held in treasury (“Telefónica Treasury
Shares”) for an aggregate purchase price of
Euro374,559,882.84. On January 25, 2011, the Company completed
the purchase of Telefónica Treasury Shares in accordance with
the strategic agreement. During 2011, Telefónica completed its
investment of USD500 million in the Company.
On May 14, 2012, Telefónica declared a dividend. The
Company chose to implement it by means of a scrip dividend and
received 1,646,269 ordinary shares of approximately
RMB146 million.
As of December 31, 2017, the related financial assets at fair
value through other comprehensive income amounted to approximately
RMB4,070 million (2016: approximately RMB4,138 million). For
the year ended December 31, 2017, the decrease in fair value
of the financial assets through other comprehensive income was
approximately RMB68 million (2015: decrease of approximately
RMB1,041 million; together with tax impact, decrease of
approximately RMB2,172 million; 2016: decrease of
approximately RMB531 million), has been recorded in the
consolidated statement of comprehensive income.</t>
  </si>
  <si>
    <t>Equity-Settled Share Option Schemes</t>
  </si>
  <si>
    <t>40. EQUITY-SETTLED SHARE OPTION
SCHEMES
On April 16, 2014, the Company adopted a new share option
scheme (the “2014 Share Option Scheme”). The 2014 Share
Option Scheme is valid and effective for a period of 10 years
commencing on April 22, 2014 and will expire on April 22,
2024. Under the 2014 Share Option Scheme, the share options may be
granted to employees including all directors; any grant of share
options to a Connected Person (as defined in the Listing Rules) of
the Company must be approved by the independent non-executive non-executive
(i) The closing price of the shares on
the SEHK on the offer date in respect of the share options;
and
(ii) The average closing price of the
shares on the SEHK for the five trading days immediately preceding
the offer date;
The option period commences on any day after the date on which such
share option is offered, but may not exceed 10 years from the offer
date. No share options had been granted since adoption of the 2014
Share Option Scheme.
40.2 Share option information
Movements in the number of share options outstanding and their
related weighted average exercise prices are as follows:
2015 2016 2017
Average exercise Number of Average exercise per share Number of Average exercise Number of
Balance, beginning of year 6.35 3,540,000
—
—
—
—
Lapsed 6.35 (3,432,000 )
—
—
—
—
Exercised 6.35 (108,000 )
—
—
—
—
Balance, end of year
—
—
—
—
—
—
Exercisable at end of year
—
—
—
—
—
—
Exercise of share options during the year ended December 31,
2015 resulted in 108,000 shares being issued, with exercise
proceeds of approximately RMB1 million.
No options outstanding as of December 31, 2015, 2016 and
2017.
Details of share options exercised during 2015 were as follows:
For the year ended December 31, 2015:
Grant date Exercisable
Weighted average closing price Proceeds Number of shares
February15, 2006 6.35 12.88 685,800 108,000
685,800 108,000
For the years ended December 31, 2015, 2016 and 2017, there
were no employee share-based compensation expenses.</t>
  </si>
  <si>
    <t>Related Party Transactions</t>
  </si>
  <si>
    <t>41. RELATED PARTY
TRANSACTIONS
Unicom Group is a state-owned enterprise directly controlled by the
PRC government. The PRC government is the Company’s ultimate
controlling party. Neither Unicom Group nor the PRC government
publishes financial statements available for public use.
The PRC government controls a significant portion of the productive
assets and entities in the PRC. The Group provides
telecommunications services as part of its retail transactions,
thus, is likely to have extensive transactions with the employees
of other state-controlled entities, including their key management
personnel and their close family members. These transactions are
carried out on commercial terms that are consistently applied to
all customers.
Management considers certain state-owned enterprises have material
transactions with the Group in its ordinary course of business,
which include but not limited to 1) rendering and receiving
telecommunications services, including interconnection
revenue/charges; 2) purchasing of goods, including use of public
utilities; and 3) placing of bank deposits and borrowing money. The
Group’s telecommunications network depends, in large part, on
interconnection with the network and on transmission lines leased
from other domestic carriers. These transactions are mainly carried
out on terms comparable to those conducted with third parties or
standards promulgated by relevant government authorities and have
been reflected in the financial statements.
Management believes that meaningful information relating to related
party transactions has been disclosed below.
41.1 Connected transactions with Unicom
Group and its subsidiaries
(a) Recurring transactions
The following is a summary of significant recurring transactions
carried out by the Group with Unicom Group and its subsidiaries. In
the directors’ opinion, these transactions were carried out
in the ordinary course of business.
Note 2015 2016 2017
Transactions with Unicom Group and its subsidiaries:
Charges for value-added telecommunications services (i), (ii) 62 42 30
Rental charges for property leasing (i), (iii) 929 1,050 1,017
Charges for lease of telecommunications resources (i), (iv) 283 281 270
Charges for engineering design and construction services (i), (v) 5,018 4,487 2,411
Charges for shared services (i), (vi) 107 104 83
Charges for materials procurement services (i), (vii) 125 88 60
Charges for ancillary telecommunications services (i), (viii) 2,504 2,541 2,699
Charges for comprehensive support services (i), (ix) 1,455 1,690 1,274
Income from comprehensive support services (i), (ix) 12 51 67
Lending by Finance Company to Unicom Group (i), (xi)
—
— 700
Repayment of loan lending by Finance Company (i), (xi)
—
— 500
Interest income from lending services (i), (xi)
—
— 8
(i) On November 25, 2016, CUCL
entered into the new agreement, “2017-2019 Comprehensive
Services Agreement” with Unicom Group to renew certain
continuing connected transactions. 2017-2019
(ii) UNISK (Beijing) Information
Technology Corporation Limited (“UNISK”) agreed to
provide the mobile subscribers of CUCL with various types of
value-added services through its cellular communications network
and data platform. The Group retains a portion of the revenue
generated from the value-added services provided to the
Group’s subscribers (and actually received by the Group) and
allocates a portion of such fees to UNISK for settlement, on the
condition that such proportion allocated to UNISK does not exceed
the average proportion allocated to independent value-added
telecommunications content providers who provide value-added
telecommunications content to the Group in the same region. The
percentage of revenue to be allocated to UNISK by the Group varies
depending on the types of value-added service provided to the
Group.
(iii) CUCL and Unicom Group agreed to
mutually lease properties and ancillary facilities from each other.
Rentals are based on the lower of the market rates and the
depreciation costs and taxes. For the year ended December 31,
2017, the rental charge paid by Unicom Group was approximately
RMB6.65 million, which was negligible.
(iv) Unicom Group agreed to lease to CUCL
certain international telecommunications resources (including
international telecommunications channel gateways, international
telecommunications service gateways, international submarine cable
capacity, international land cables and international satellite
facilities) and certain other telecommunications facilities for its
operations. The rental charges for the leasing of international
telecommunications resources and other telecommunications
facilities are based on the annual depreciation charges of such
resources and facilities provided that such charges would not be
higher than market rates. For maintenance service to the
telecommunications facilities aforementioned, unless otherwise
agreed by CUCL and Unicom Group, such maintenance service charges
would be borne by CUCL and determined with reference to market
rates or a cost-plus basis if there are no market rates.
(v) Unicom Group agreed to provide
engineering design, construction and supervision services and IT
services to CUCL. The charges payable by CUCL for the above
services are determined with reference to the market price and are
settled when the relevant services are provided.
(vi) Unicom Group and CUCL agreed to
provide shared services to each other and would share the costs
related to the shared services proportionately in accordance with
their respective total assets value with certain adjustments. For
the year ended December 31, 2017, the services charges paid by
Unicom Group to CUCL was negligible.
(vii) Unicom Group agreed to provide
comprehensive procurement services for imported and domestic
telecommunications materials and other domestic non-telecommunications
(viii) Unicom Group agreed to provide
ancillary telecommunications services to CUCL. These services
include certain telecommunications pre-sale, on-sale
(ix) Unicom Group and CUCL agreed to
provide comprehensive support services to each other, including
dining services, facilities leasing services (excluding those
facilities mentioned in (iv) above), vehicle services, health
and medical services, labour services, security services, hotel and
conference services, gardening services, decoration and renovation
services, sales services, construction agency, equipment
maintenance services, market development, technical support
services, research and development services, sanitary services,
parking services, staff trainings, storage services, advertising
services, marketing, property management services, information and
communications technology services (including construction and
installation services, system integration services, software
development, product sales and agent services, operation and
maintenance services, and consultation services). The charges are
based on market rates, government guidance price or cost-plus basis
and are settled as and when the relevant services are
provided.
(x) Unicom Group is the registered
proprietor of the “Unicom” trademark in English and the
trademark bearing the “Unicom” logo, which are
registered at the PRC State Trademark Bureau. Pursuant to an
exclusive PRC trademark licence agreement between Unicom Group and
the Group, the Group has been granted the right to use these
trademarks on a royalty free and renewal basis.
(xi) Finance Company has agreed to provide
financial services to Unicom Group and its subsidiaries, including
deposit services, lending and other credit services, and other
financial services.
For the lending services from Finance Company to Unicom Group and
its subsidiaries, the interest rate will follow the interest rate
standard promulgated by the People’s Bank of China, and will
be no less than the minimum interest rate offered to other clients
for the same type of loan, and the applicable interest rate offered
to Unicom Group by the general commercial banks in PRC for the same
type of loan.
(b) Amounts due from and to Unicom Group
and its subsidiaries
Amount due from Unicom Group as of December 31, 2017 included
a loan from Finance Company to Unicom Group of RMB200 million
with a maturity period of 1 year and floating interest rate at 90%
of the one-year
Apart from the above and as disclosed in Note 41.3 below, amounts
due from and to Unicom Group and its subsidiaries are unsecured,
interest-free, repayable on demand on contract terms and arise in
the ordinary course of business in respect of transactions with
Unicom Group and its subsidiaries as described in
(a) above.
41.2 Related party transactions with Tower
Company
(a) Related party transactions
Note 2015 2016 2017
Transactions with Tower Company:
The Group’s Tower Assets Disposal (i ) 54,658
—
—
Interest income from Cash Consideration (i ) 120 809 755
Operating lease and other service charges (ii ) 2,926 14,887 16,524
Income from engineering design and construction services (iii ) 50 151 267
(i) On October 14, 2015, CUCL and
Unicom New Horizon entered into a transfer agreement (the
“Transfer Agreement,”), amongst China Mobile
Communications Company Limited and its related subsidiaries
(“China Mobile”), China Telecom Corporation Limited
(“China Telecom”), China Reform Holdings Corporation
Limited (“CRHC”) and Tower Company. Pursuant to the
Transfer Agreement, the Group, China Mobile and China Telecom will
sell certain of their telecommunications towers and related assets
(“Tower Assets” )to Tower Company in exchange for
shares issued by Tower Company and cash consideration. In addition,
CRHC will make a cash subscription for shares of Tower
Company.
The Tower Assets Disposal was completed on October 31, 2015
(“Completion Date”). The final consideration amount for
the Tower Assets Disposal attributed to the Group was determined as
RMB54,658 million. Tower Company issued 33,335,836,822 shares
(“Consideration Shares”) to CUCL at an issue price of
RMB1.00 per share and the balance of the consideration of
approximately RMB21,322 million payable in cash (“Cash
Consideration”). The outstanding Cash Consideration and
related VAT carries interest at 3.92% per annum. The first tranche
and remaining Cash Consideration of RMB3,000 million and
RMB18,322 million payable by Tower Company were settled in
February 2016 and December 2017, respectively. For the year ended
December 31, 2017, the interest income arisen from outstanding
Cash Consideration and related VAT was approximately RMB755million
(2015: approximately RMB120 million; 2016: approximately
RMB809 million).
(ii) At the time the Tower Assets Disposal
was completed, CUCL and the Tower Company were in the process of
finalizing the terms of lease and service However, to ensure there
were no interruptions in the operations of the Group, the Tower
Company had undertaken to allow the Group to use the Tower Assets
during a transition period, notwithstanding that the terms of the
lease and service have not all been finalized, and CUCL paid
service charges for the use of the Tower Assets from the Completion
Date to the date that formal agreement was entered into. In
addition, CUCL also leased other telecommunications towers and
related assets from the Tower Company which were previously owned
by China Mobile and China Telecom, or constructed by the Tower
Company.
On July 8, 2016, CUCL and Tower Company entered into a
framework agreement to confirm the pricing and related arrangements
in relation to the usage of certain telecommunications towers and
related assets (the “Agreement”). The Agreement
finalized terms including assets categories, pricing basis for
usage charges, and relevant service period etc. Provincial service
agreements and detailed lease confirmation for specified towers
have been signed subsequently.
In connection with its use of telecommunication towers and related
assets, the Group recognized operating lease and other service
charges for the year ended December 31, 2017 totalled
RMB16,524 million (2015: approximately RMB2,926 million;
2016: approximately RMB14,887 million)
(iii) The Group provide engineering design
and construction services, including system integration and
engineering design services to Tower Company.
(b) Amounts due from and to Tower
Company
Amount due from Tower Company as of December 31, 2017 included
VAT recoverable related Cash Consideration from Tower Company of
RMB2,704 million (2016 : included Cash Consideration of
RMB18,322 million and related VAT recoverable
RMB2,704 million, respectively) which carries interest at
3.92% per annum.
Amount due to Tower Company balance mainly included operating lease
and other service charges payable, and payable balance in relation
to power charges paid by Tower Company on behalf of the Group, of
RMB2,480 million in total as of December 31, 2017 (2016:
RMB4,377 million in total).
Except as mentioned above, amounts due from and to Tower Company
are unsecured, interest-free, repayable on demand/on contract terms
and arise in the ordinary course of business in respect of
transactions with Tower Company as described in (a) above.
41.3 Related party transactions with
Unicom Group and its subsidiaries
(a) Related party transactions
Note 2015 2016 2017
Transactions with Unicom Group and its subsidiaries:
Unsecured entrusted loan from Unicom Group (i ) 1,344
— 5,237
Repayment of unsecured entrusted loan to Unicom Group (i )
— 1,344 3,893
Loan from related parties (ii )
—
— 435
Interest expenses on unsecured entrusted loan (i ) 26 33 70
Net deposits/(withdrawal) by Unicom Group and its subsidiaries
with/from Finance Company (iii )
— 2,397 (112 )
Interest expenses on the deposits in Finance Company (iii )
— 11 34
(i) On July 23, 2015, the Group
borrowed an unsecured entrusted loan from Unicom Group of
RMB1,344 million with a maturity period of 1 year and interest
rate at 4.37% per annum, and was fully repaid in July 2016.
On February 27, 2017, the Group borrowed an unsecured
entrusted loan from Unicom Group of RMB1,344 million with a
maturity period of 1 year and interest rate at 3.92% per annum.
On August 24, 2017, the Group borrowed an unsecured entrusted loan
from Unicom Group of RMB3,893 million with a maturity period
of 6 months and interest rate at 3.92% per annum, and was fully
repaid in October 2017.
(ii) On December 21, 2017, the Group
borrowed an loan from Unicom Group BVI of RMB435 million with
a maturity period of 1 year and floating interest rate at 1 year
HIBOR plus 1.2%.
(iii) Finance Company has agreed to provide
financial services to Unicom Group and its subsidiaries. For the
deposit services, the interest rate for deposits placed by Unicom
Group and its subsidiaries will be no more than the maximum
interest rate promulgated by the People’s Bank of China for
the same type of deposit, the interest rate for the same type of
deposit offered to other clients and the applicable interest rate
offered by the general commercial banks in PRC for the same type of
deposit.
(b) Amounts due to Unicom Group and its
subsidiaries
Amount due to Unicom Group and its subsidiaries as of
December 31, 2017 also included a balance of deposits received
by Finance Company from Unicom Group and its subsidiaries of
RMB2,285 million with interest rates ranging from 0.35% to
2.75% per annum for saving and fixed deposits of different terms
(2016: RMB2,397 million with interest rates ranging from 0.46%
to 1.50% per annum).
41.4 Related party transactions with a
joint venture
(a) Related party transactions
Note 2015 2016 2017
Transactions with a joint venture
Unsecured entrusted loans from joint venture (i)
—
— 100
Repayment of unsecured entrusted loans to joint venture (i)
—
— 60
Net deposits from joint venture with Finance Company
—
— 12
(i) On April 24, 2017, the Group
borrowed an unsecured entrusted loan from Smart Steps Digital
Technology Co., Ltd., a joint venture company of the Group, of
RMB50 million with a maturity period of 6 months and interest
rate at 3.92% per annum, and was fully repaid in October 2017.
On October 24, 2017, the Group borrowed an unsecured loan from
Smart Steps Digital Technology Co., Ltd., of RMB50 million
with a maturity period of 1 year and interest rate at 3.92% per
annum, and repaid RMB10 million in December 2017.
(b) Amounts due to a joint venture
Amounts due to a joint venture as of December 31, 2017 also
included a balance of deposits received by Finance Company from
Smart Steps Digital Technology Co., Ltd. of RMB12 million with
interest rates ranging from 0.42% to 1.48% per annum for saving and
fixed deposits of different terms (2016: Nil).
41.5 Operating lease and other commitments
to related parties
As of December 31, 2016 and 2017, the Group had commitments to
related parties in respect of total future aggregate minimum
operating lease payments under non-cancellable</t>
  </si>
  <si>
    <t>Contingencies and Commitments</t>
  </si>
  <si>
    <t>42. CONTINGENCIES AND
COMMITMENTS
42.1 Capital commitments
As of December 31, 2016 and 2017, the Group had capital
commitments, mainly in relation to the construction of
telecommunications network, as follows:
2016 2017
Total Land and Equipment Total
Authorized and contracted for 13,473 1,541 11,543 13,084
Authorized but not contracted for 35,286 11,998 25,795 37,793
48,759 13,539 37,338 50,877
42.2 Operating lease and other
commitments
As of December 31, 2016 and 2017, the Group had total future
aggregate minimum operating lease payments under non-cancellable
2016 2017
Total Land and Equipment Ancillary Total
Arrangements expiring:
- not later than one year 17,191 1,263 13,615 4,253 19,131
- later than one year and not later than five years 41,490 2,533 20,662 6,385 29,580
- later than five years 1,503 97 880
— 977
60,184 3,893 35,157 10,638 49,688
* The amount included payment
commitments for non-lease
42.3 Contingent liabilities
As of December 31, 2017, the Group had no material contingent
liabilities and no material financial guarantees issued.</t>
  </si>
  <si>
    <t>Comparative Figures</t>
  </si>
  <si>
    <t>43. COMPARATIVE FIGURES
Certain comparative figures have been reclassified to conform with
current year’s presentation.</t>
  </si>
  <si>
    <t>Non-Adjusting Events After The Reporting Period</t>
  </si>
  <si>
    <t>44. NON-ADJUSTING
(a) Certain supplementary provisions
On January 31, 2018, after arm-length co-tenancy co-sharing
(b) Restrictive shares
On February 9, 2018, the Board of Directors of A Share Company
approved to implement an employee restrictive share incentive
scheme. Under the initial grant, 848 million restrictive
shares of A Share Company will be granted to employees, including
the Group’s eligible employees, with vesting conditions
prescribed for operating units and individuals on a predetermined
basis.
(c) Proposed dividend
After the statement of financial position date, the Board of
Directors proposed a final dividend for 2017. For details, please
refer to Note 30.</t>
  </si>
  <si>
    <t>China Unicom (Hong Kong) Limited (Parent Company)</t>
  </si>
  <si>
    <t>45. CHINA UNICOM (HONG KONG) LIMITED
(PARENT COMPANY)
Relevant PRC statutory laws and regulation permit payments of
dividends by the Company’s subsidiaries in the PRC only out
of their retained earnings, if any, as determined in accordance
with the PRC accounting standards and regulations.
As of December 31, 2016 and 2017, RMB28,827 million and
RMB28,877 million (US$4,438 million) were appropriated from
retained earnings and set aside for the statutory reserve by the
Company’s PRC subsidiaries, respectively.
As a result of these PRC laws and regulations, the Company’s
subsidiaries in the PRC are restricted in its ability to transfer a
portion of its net assets to either in the form of dividends, loans
or advances, which consisted of registered capital and statutory
reserves that amounted to RMB196,644 million and
RMB252,350 million (US$38,785 million) as of December 31,
2016 and 2017, respectively.
Condensed Statement of financial position
As of December 31
2016 2017 2017
RMB RMB US$
ASSETS
Non-current
Property, plant and equipment 10 5 1
Investments in subsidiaries 159,815 234,768 36,083
Loan to a subsidiary 32,602 22,832 3,509
Financial assets at fair value through other comprehensive
Income 4,138 4,070 626
196,565 261,675 40,219
Current assets
Loan to subsidiaries 2,467 202 31
Amounts due from subsidiaries 5,729 2,510 386
Dividend receivable 16,158 2,712 417
Prepayments and other current assets 6 60 9
Short-term bank deposits
— 3,091 475
Cash and cash equivalents 1,443 1,229 189
25,803 9,804 1,507
Total assets 222,368 271,479 41,726
EQUITY
Equity attributable to equity shareholders of the
Company
Share capital 179,102 254,056 39,048
Reserves (6,448 ) (6,516 ) (1,002 )
Retained profits
- Proposed final dividend
— 1,591 244
- Others 7,869 7,184 1,105
Total equity 180,523 256,315 39,395
LIABILITIES
Current liabilities
Short-term bank loans 29,331 12,694 1,951
Accounts payable and accrued liabilities 211 160 25
Loan from immediate holding company
— 435 67
Loans from subsidiaries 970 928 143
Amounts due to subsidiaries 6,385
—
—
Taxes payable 29 27 4
Dividend payable 920 920 141
Current portion of promissory notes 3,999
—
—
41,845 15,164 2,331
Total liabilities 41,845 15,164 2,331
Total equity and liabilities 222,368 271,479 41,726
Net current liabilities (16,042 ) (5,360 ) (824 )
Total assets less current liabilities 180,523 256,315 39,395
Condensed Statements of Comprehensive Income
Year ended December 31
2015 2016 2017 2017
RMB RMB RMB US$
Revenue
— 6 6 1
Dividend income 7,226 371 1,441 221
General and administrative expenses (52 ) (63 ) (67 ) (10 )
Interest income 1,387 1,250 1,192 183
Finance costs (2,980 ) (718 ) (1,647 ) (253 )
Other income-net 67 1,060 1
—
Income before income tax 5,648 1,906 926 142
Income tax expenses (36 ) (36 ) (20 ) (3 )
Net income 5,612 1,870 906 139
Other comprehensive income:
Change in fair value of financial assets through other
comprehensive income-net (2,172 ) (531 ) (68 ) (10 )
Total comprehensive income for the year 3,440 1,339 838 129
Condensed Statements of Cash Flows
Year ended December 31
2015 2016 2017 2017
RMB RMB RMB US$
Net cash outflow from operating activities (56 ) (85 ) (86 ) (13 )
Net cash inflow from investing activities 24,613 537 (66,865 ) (10,277 )
Net cash (outflow)/inflow from financing activities (25,829 ) 266 66,682 10,249
- Dividend paid to equity shareholders of the Company (4,643 ) (1,005 )
—
—
Net (decrease)/increase in cash and cash equivalents (1,272 ) 718 (269 ) (41 )
Cash and cash equivalents at beginning of year 1,852 657 1,443 222
Effect of changes in foreign exchange rate 77 68 55 8
Cash and cash equivalents at end of year 657 1,443 1,229 189</t>
  </si>
  <si>
    <t>Approval of Financial Statements</t>
  </si>
  <si>
    <t>46. APPROVAL OF FINANCIAL
STATEMENTS
The financial statements were approved by the Board of Directors on
March 15, 2018.</t>
  </si>
  <si>
    <t>Summary of Significant Accounting Policies (Policies)</t>
  </si>
  <si>
    <t>Statement of Compliance</t>
  </si>
  <si>
    <t>2.1 Statement of Compliance
The financial statements have been prepared in accordance with all
applicable International Financial Reporting Standards
(“IFRSs”) issued by the International Accounting
Standards Board (“IASB”), which collective term
includes all applicable individual International Financial
Reporting Standards, International Accounting Standards
(“IASs”) and Interpretations issued by the IASB. These
consolidated financial statements have been authorized for issue by
the Company’s board of directors on March 15, 2018.</t>
  </si>
  <si>
    <t>Basis of Preparation</t>
  </si>
  <si>
    <t>2.2 Basis of Preparation
The consolidated financial statements have been prepared under the
historical cost convention, except that the following assets are
stated at their fair value set out below:
• Financial assets at fair value
through other comprehensive income
• Financial assets at fair value
through profit and loss
(a) Going Concern Assumption
As of December 31, 2017, current liabilities of the Group
exceeded current assets by approximately RMB165.9 billion
(2016: approximately RMB260.4 billion). Given the current global
economic conditions and taking into account of the Group’s
expected capital expenditure in the foreseeable future, management
has comprehensively considered the Group’s available sources
of funds as follows:
• The Group’s continuous net cash
inflows from operating activities;
• Approximately RMB307.4 billion
of revolving banking facilities and registered quota of corporate
bonds, of which approximately RMB271.5 billion was unutilized
as of December 31, 2017; and
• Other available sources of financing
from domestic banks and other financial institutions in view of the
Group’s good credit history.
In addition, the Group believes it has the ability to raise funds
from short, medium and long-term perspectives and maintain
reasonable financing costs through appropriate financing
portfolio.
Based on the above considerations, the Board of Directors is of the
opinion that the Group has sufficient funds to meet its working
capital requirements and debt obligations. As a result, the
consolidated financial statements of the Group for the year ended
December 31, 2017 have been prepared on a going concern
basis.
(b) Critical Accounting Estimates and
Judgements
The preparation of the consolidated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made by management in the application of IFRSs that have
significant effect on the financial statements and major sources of
estimation uncertainty are discussed in Note 4.
(c) New Accounting Standards and
Amendments
(i) The IASB has issued a number of
amendments to IFRSs that are first effective for the current
accounting period of the Group. None of these impact on the
accounting policies of the Group. However, additional disclosure
has been included in Note 27(b) to satisfy the new disclosure
requirements introduced by the amendments to IAS 7, Statement of
cash flows: “Disclosure initiative”, which require
entities to provide disclosures that enable users of financial
statements to evaluate changes in liabilities arising from
financing activities, including both changes arising from cash
flows and non-cash
(ii) Up to the date of issue of these
financial statements, the IASB issued certain amendments, new
standards and interpretations which are not yet effective for the
year ended December 31, 2017 and which have not been adopted
in these financial statements except for IFRS 9 (2010),
“Financial instruments” was early adopted by the Group
on January 1, 2011. These include the following which may be
relevant to the Group.
Effective for
IFRS 9 (2014), “Financial instruments” January 1, 2018
IFRS 15, “Revenue from contracts with customers” January 1, 2018
Amendments to IFRS 2, Share- based payment “Classification
and measurement of share-based payment transactions” January 1, 2018
Amendments to IFRS 40, Investment property “Transfer of
investment property” January 1, 2018
IFRIC 22, “Foreign currency transaction and advance
consideration” January 1, 2018
Annual Improvements to IFRSs 2014-2016 Cycle January 1, 2018
IFRS 16, “Leases” January 1, 2019
IFRIC 23, “Uncertainty over income tax treatments” January 1, 2019
The Group is required to adopt IFRS 9 (2014) and IFRS 15 from
January 1, 2018 and the Group is currently finalizing its
assessment of the impact of these new standards will have on its
consolidated financial statements upon adoption. In addition, it is
in the process of making an assessment of what the impact of other
amendments, new standards and interpretations is expected to be in
the period of initial application. So far the Group has identified
the following aspects of the new standards which may have impact on
the consolidated financial statements. The actual impacts upon the
initial adoption of the standards may differ as the assessment to
date is based on the information currently available to the Group,
and further impacts may be identified before the Group publishes
its interim financial report for the six months ending
June 30, 2018. The Group may also change its accounting policy
elections, including the transition options, until the standards
are initially applied in that financial report.
IFRS 15, “Revenue from contracts with
customers”
IFRS 15 establishes a comprehensive framework for determining
whether, how much and when revenue is recognized. It replaces
existing revenue recognition guidance, including IAS 18,
“Revenue”, IAS 11, “Construction contracts”
and IFRIC 13, “Customer Loyalty Programs”.
Under IFRS 15, an entity is required to identify the performance
obligations in the contract, determine the transaction price of the
contract and then allocate the transaction price to the performance
obligations in the contract based on each performance
obligation’s standalone price, and recognize revenue when the
performance obligations are satisfied.
The Group has been assessing whether and how the new requirements
will impact its accounting in different areas, including
identification of the number and the nature of performance
obligations for bundled sales transactions and sales incentive
offers, determination of standalone price, price allocation method,
contract modifications and cost capitalization. Based on the
assessment completed to date, with the exception of the accounting
for contract costs which is further explained below, the Group
expects that the new requirements will not result in material
adjustments on the opening balances at January 1, 2018 as the
Group’s current accounting policy is generally consistent
with the new requirements in material respects
Sales commission
IFRS 15 requires an entity to capitalize incremental costs of
obtaining a contract with a customer – e.g. sales
commissions, and amortize the capitalized costs on a systematic
basis that is consistent with the pattern of transfer of the good
or service to which the capitalized costs related.
This requirement will result in a change in the timing of expensing
sales commission and similar costs incurred in obtaining contracts
as under the Group’s current policy sales commissions are
expensed when incurred. However, as allowed by IFRS 15, the Group
will continue to expense the costs of obtaining contracts when
incurred if the amortization period of those costs would be one
year or less.
IFRS 15 allows for two transition methods, namely the full
retrospective method and the cumulative effect transition method
with the cumulative effect from initial application recognized as
an adjustment to the opening balance of retained earnings at the
date of initial application. The Group plans to elect to use the
cumulative effect transition method for the adoption of IFRS 15 and
will recognize the cumulative effect of initial application as an
adjustment to the opening balance of equity at January 1,
2018. As allowed by IFRS 15, the Group plans to apply the new
requirements only to contracts that are not completed before
January 1, 2018.
Based on a preliminary assessment, upon the initial adoption of
IFRS 15, this change in accounting policy will result in a
recognition of contract asset of approximately RMB2 billion to
RMB2.5 billion, with a corresponding after-tax
The Group has identified and is in the process of implementing
changes to its systems and processes and internal control to meet
the standard’s reporting and disclosure requirements.
IFRS 9 (2014), “Financial Instruments”
The Group has early adopted IFRS 9 (2010) in 2011 and will apply
IFRS 9 (2014) on January 1, 2018. Compared with IFRS 9 (2010),
IFRS 9 (2014) includes the new expected credit losses model for
impairment of financial assets, the new general hedge accounting
requirements and limited amendments to the classification and
measurement of financial assets.
The new impairment model in IFRS 9 (2014) replaces the
“incurred loss” model in IAS 39 with an “expected
credit loss” model. Under the expected credit loss model, it
will no longer be necessary for a loss event to occur before an
impairment loss is recognized. Instead, an entity is required to
recognize and measure either a 12-month
IFRS 9 (2014) is effective for annual periods beginning on or after
January 1, 2018 on a retrospective basis. The Group plans to
use the exemption from restating comparative information and will
recognize any transition adjustments against the opening balance of
equity at January 1, 2018. Based on a preliminary assessment,
if the Group were to adopt the new impairment requirements at
December 31, 2017, credit loss allowance at that date would
increase by approximately RMB1 billion, compared with that
recognized under IAS 39, with a corresponding after-tax
The Group has identified and is in the process of implementing
changes to its systems and processes and internal control to meet
the standard’s reporting and disclosure requirements.
IFRS 16, “Leases”
As disclosed in Note 2.27, currently the Group classifies leases
into finance leases and operating leases and accounts for the lease
arrangements differently, depending on the classification of the
lease. The Group enters into some leases as the lessor and others
as the lessee.
IFRS 16 is not expected to impact significantly on the way that
lessors account for their rights and obligations under a lease.
However, once IFRS 16 is adopted, lessees will no longer
distinguish between finance leases and operating leases. Instead,
subject to practical expedients, lessees will account for all
leases in a similar way to current finance lease accounting, i.e.
at the commencement date of the lease the lessee will recognize and
measure a lease liability at the present value of the minimum
future lease payments and will recognize a corresponding
“right-of-use” right-of-use low-value
IFRS 16 will primarily affect the Group’s accounting as a
lessee of leases for properties, plant and equipment which are
currently classified as operating leases. The application of the
new accounting model is expected to lead to an increase in both
assets and liabilities and to impact on the timing of the expense
recognition in the statement of profit or loss over the period of
the lease. The Group will need to perform a more detailed analysis
to determine the amounts of new assets and liabilities arising from
operating lease commitments on adoption of IFRS 16, after taking
into account the applicability of the practical expedient and
adjusting for any leases entered into or terminated between now and
the adoption of IFRS 16 and the effects of discounting.</t>
  </si>
  <si>
    <t>Subsidiaries and Non-Controlling Interests</t>
  </si>
  <si>
    <t>2.3 Subsidiaries and Non-Controlling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The Group adopted the purchase method of accounting to account for
business combination of entities and businesses under common
control before 2005. Under the purchase method of accounting in
force at the date of the acquisition, the cost of an acquisition
was measured at the fair value of the assets given, equity
instruments issued and liabilities incurred or assumed at the date
of exchange, plus costs directly attributable to the acquisition.
Identifiable assets acquired and liabilities and contingent
liabilities assumed were measured initially at their fair values at
the acquisition date, irrespective of the extent of any
non-controlling
Business combination of entity and business under common control of
the Group after 2005 was accounted for using merger accounting.
Upon the first adoption of IFRSs by the Group in 2008, the Group
adopted the accounting policy to account for business combinations
of entities and businesses under common control using the
predecessor values method.
Non-controlling non-controlling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see Note 2.11) or, when appropriate, the cost on initial
recognition of an investment in an associate or joint venture (see
Note 2.4).
In the Company’s statement of financial position, an
investment in a subsidiary is stated at cost less impairment losses
(see Note 2.12), unless the investment is classified as held for
sale (or included in a disposal group that is classified as held
for sale).</t>
  </si>
  <si>
    <t>Associates and Joint Ventures</t>
  </si>
  <si>
    <t>2.4 Associates and Joint Ventures
An associate is an entity in which the Group has significant
influence, but not control or joint control, over its management,
including participation in the financial and operating policy
decisions.
A joint venture is an arrangement whereby the Group and other
parties contractually agree to share control of the arrangement,
and have rights to the net assets of the arrangement.
An investment in an associate or a joint venture is accounted for
in the consolidated financial statements under the equity method,
unless it is classified as held for sale (or included in a disposal
group that is classified as held for sale). Under the equity
method, the investment is initially recorded at cost, adjusted for
any excess of the Group’s share of the acquisition-date fair
values of the investee’s identifiable net assets over the
cost of the investment (if any). Thereafter, the investment is
adjusted for the post acquisition change in the Group’s share
of the investee’s net assets and any impairment loss relating
to the investment. The Group’s share of the post-acquisition
post-tax post-tax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the Group’s long-term interests that in substance form
part of the Group’s net investment in the associate or the
joint venture.
Unrealized profits and losses resulting from transactions between
the Group and its associates and joint venture are eliminated to
the extent of the Group’s interest in the investee, except
where unrealized losses provide evidence of an impairment of the
asset transferred, in which case they are recognized immediately in
profit or loss.
If an investment in an associate becomes an investment in a joint
venture or vice versa, retained interest is not remeasured.
Instead, the investment continues to be accounted for under the
equity method.
In all other cases,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t>
  </si>
  <si>
    <t>Segment Reporting</t>
  </si>
  <si>
    <t>2.5 Segment Reporting
Operating segments are reported in a manner consistent with the
internal reporting provided to the Chief Operating Decision-Maker
(“CODM”). The CODM, who is responsible for allocating
resources and assessing performance of the operating segments
regularly, has been identified as the Executive Directors of the
Company that makes strategic decisions.</t>
  </si>
  <si>
    <t>Foreign Currency Translation</t>
  </si>
  <si>
    <t>2.6 Foreign Currency Translation
(a) Functional and presentation
currency
Items included in the financial statements of each of the
Group’s entities are measured using the currency of the
primary economic environment in which the entities operate
(“the functional currency”). The consolidated financial
statements are presented in RMB, which is the Company’s
functional and presentation currency.
For the convenience of the reader, the translation of RMB into
United States dollars (“US$”) has been made at the rate
of RMB6.5063 to US$1.00, representing the rate as certified by the
H.10 weekly statistical release of Federal Reserve Board on
December 29, 2017, as December 30, 2017 and December 31,
2017 were weekends. No representation is made that RMB amounts
could have been, or could be, converted into US$ at that rate or at
any other certain rate on December 31, 2017 or at any other
date. The US$ convenience translation is not required under IFRS
and all US$ convenience translation amounts in the accompanying
consolidated financial statements are unaudited.
(b) Transactions and balances
Foreign currency transactions are translated into the functional
currency using the exchange rates prevailing at the dates of the
transactions or valuation where items are re-measured. year-end
(c) Group companies
The results and financial position of all the Group entities (none
of which has the currency of a hyperinflationary economy) that have
a functional currency different from the presentation currency are
translated into the presentation currency as follows:
• Assets and liabilities for each
statement of financial position presented are translated at the
closing rate at the statement of financial position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s a separate
component of equity into other reserve.
On consolidation, exchange differences arising from the translation
of the net investment in foreign operations, and of borrowings and
other currency instruments designated as hedges of such
investments, are taken to shareholders’ equity. When a
foreign operation is sold, such exchange differences are recognized
in the statement of income as part of the gain or loss on
disposal.</t>
  </si>
  <si>
    <t>2.7 Property, Plant and Equipment
(a) Construction-in-progress
Construction-in-progress
(b) Property, plant and equipment
Property, plant and equipment held by the Group are stated at cost
less accumulated depreciation and accumulated impairment losses,
and are depreciated over their expected useful lives.
Property, plant and equipment comprise buildings,
telecommunications equipment, leasehold improvements, office
furniture, fixtures, motor vehicles and other equipment. The cost
of an asset, except for those acquired in exchange for a
non-monetary
If an item of property, plant and equipment is acquired in exchange
for another item of property, plant and equipment, the cost of such
an item of property, plant and equipment is measured at fair value
unless (i) the exchange transactions lacks commercial
substance or (ii) the fair value of neither the asset received
nor the asset given up is reliably measurable. If the acquired item
is not measured at fair value, its cost is measured at the carrying
amount of the asset given up.
Subsequent costs are included in the asset’s carrying amount
or recognized as a separate asset, as appropriate, only when it is
probable at the time the costs are incurred that future economic
benefits associated with the item will flow to the Group, and the
cost of the item can be measured reliably. The carrying amount of
the replaced part is derecognized. All other repairs and
maintenance are charged to the statement of income during the
financial period in which they are incurred.
(c) Depreciation
Depreciation on property, plant and equipment is calculated using
the straight-line method to allocate their costs less their
residual values over their estimated useful lives, as follows:
Depreciable life Residual rate
Buildings 10 - 30 years 3-5 %
Telecommunications equipment 5 - 10 years 3-5 %
Office furniture, fixtures, motor vehicles and other equipment 5 - 10 years 3-5 %
Leasehold improvements are depreciated over the shorter of their
estimated useful lives and the lease periods.
The assets’ residual values and useful lives are reviewed,
and adjusted if appropriate, at each statement of financial
position date.
An asset’s carrying amount is written down immediately to its
recoverable amount if the asset’s carrying amount is greater
than its estimated recoverable amount (Note 2.12).
(d) Gain or loss on disposal of property,
plant or equipment
Gains or losses on disposal of property, plant or equipment are
determined by comparing the net sales proceeds with the carrying
amounts, and are recognized in the statement of income.</t>
  </si>
  <si>
    <t>2.8 Goodwill
Goodwill represents the excess of the cost of an acquisition over
the fair value of the Group’s share of the net identifiable
assets of the acquired subsidiaries at the date of acquisition.
Goodwill is tested at least annually for impairment and carried at
cost less accumulated impairment losses. Impairment losses on
goodwill are not reversed. Gain or loss on the disposal of an
entity includes the carrying amount of goodwill relating to the
entity sold.
Goodwill is allocated to cash-generating units for the purpose of
impairment testing. The allocation is made to those cash-generating
units or groups of cash-generating units that are expected to
benefit from the synergies of business combination in which the
goodwill arose.</t>
  </si>
  <si>
    <t>2.9 Lease Prepayments
Lease prepayments represent payments for land use rights. Lease
prepayments for land use rights are stated at cost initially and
expensed on a straight-line basis over the lease period.</t>
  </si>
  <si>
    <t>2.10 Other Assets
Other assets mainly represent (i) computer software;
(ii) prepaid rental for premises, leased lines and electricity
cables; and (iii) capitalized direct incremental costs for
activating broadband and Internet Protocol Television
(“IPTV”) subscribers.
(i) Acquired computer software licences
are capitalized on the basis of the costs incurred to acquire and
bring to use the specific software. These costs are amortized over
their estimated useful lives on a straight-line basis.
(ii) Long-term prepaid rental for
premises, leased lines and electricity cables are amortized using a
straight-line method over the lease period.
(iii) Capitalized direct incremental costs
for activating broadband and IPTV subscribers mainly include the
costs of installing broadband and IPTV terminals at
customer’s homes for the provision of broadband and IPTV
services. Such costs are amortized over the expected service
period.</t>
  </si>
  <si>
    <t>Financial Assets</t>
  </si>
  <si>
    <t>2.11 Financial Assets
The Group classifies its financial assets into two measurement
categories: those measured at amortized cost and those measured at
fair value. The determination is made at initial recognition and
the classification depends on the entity’s business model for
managing its financial instruments and the contractual cash flow
characteristics of the instrument.
Financial assets measured at amortized cost
Investments are classified under this category if they satisfy both
of the following conditions:
• The assets are held within a business
model whose objective is to hold assets in order to collect
contractual cash flows for managing liquidity and generating income
on the investments, but not for the purpose of realizing fair value
gains; and
• The contractual terms of the
financial assets give rise on specified dates to cash flows that
are solely payments of principal and interest on the principal
amount outstanding, with interest being the consideration for the
time value of money and for the credit risk associated with the
principal amount outstanding during a particular period of
time.
Bank deposits, accounts receivable and other deposits are also
classified under this category.
Financial assets under this category are carried at amortized cost
using effective interest method less provision for impairment.
Gains and losses arising from disposal, being the differences
between the net sales proceeds and the carrying values, are
recognized in the statement of income. Interest income is
recognized in the statement of income using the effective interest
method and disclosed as interest income.
Financial assets measured at fair value
Investments and other financial assets are classified under this
category if they do not meet the conditions to be measured at
amortized cost.
Financial assets under this category are equity investments carried
at fair value. Gains and losses arising from changes in fair value
are included in the statement of income or the statement of
comprehensive income in cases where an irrevocable election is made
by the Group to recognize changes in fair value of an equity
investment measured at fair value through the statement of income
or the statement of comprehensive income, in the period in which
they arise. Upon disposal of the investments, the differences
between the net sale proceeds and the carrying values are included
in the statement of income or the statement of comprehensive
income. Dividend income is recognized when the right to receive a
dividend is established and is disclosed separately as dividend
income.
Purchases and sales of financial assets are recognized on the trade
date. Financial assets are derecognized when the rights to receive
cash flows from the assets have expired or the Group has
transferred substantially all the risks and rewards of ownership of
the assets.</t>
  </si>
  <si>
    <t>Impairment of Non-Financial Assets</t>
  </si>
  <si>
    <t>2.12 Impairment of Non-Financial
Assets that have an indefinite useful life or are not yet available
for use are not subject to amortization and are tested for
impairment at each statement of financial position dat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i) an asset’s fair
value less costs to sell and (ii) value in use. For the
purposes of assessing impairment, assets are grouped at the lowest
levels for which there are separately identifiable cash flows
(cash-generating units). Assets other than goodwill that impairment
losses were previously recognized are reviewed for possible
reversal of the impairment at each reporting date.</t>
  </si>
  <si>
    <t>Impairment of Financial Assets Carried at Amortized Costs</t>
  </si>
  <si>
    <t>2.13 Impairment of Financial Assets
Carried at Amortized Cost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t>
  </si>
  <si>
    <t>2.14 Inventories and Consumables
Inventories, which primarily comprise handsets, SIM/USIM cards and
accessories, are stated at the lower of cost and net realizable
value. Cost is based on the first-in-first-out
Consumables consist of materials and supplies used in maintaining
the Group’s telecommunications networks and are charged to
the statement of income when brought into use. Consumables are
stated at cost less any provision for obsolescence.</t>
  </si>
  <si>
    <t>Accounts Receivable and Other Receivables</t>
  </si>
  <si>
    <t>2.15 Accounts Receivable and Other
Receivables
Accounts receivable and other receivables are recognized initially
at fair value and subsequently measured at amortized cost using the
effective interest method, less allowance for doubtful debts (see
Note 2.13), except where the effect of discounting would be
immaterial. In such cases, the receivables are stated at cost less
allowance for doubtful debts.
Accounts receivable are amounts due from customers for services
performed in the ordinary course of business. Other receivables are
amounts due from the sales of mobile handsets and other operating
activities. If collection of accounts receivable and other
receivables is expected in one year or less (or in the normal
operating cycle of the business if longer), they are classified as
current assets. If not, they are presented as non-current</t>
  </si>
  <si>
    <t>Short-term Bank Deposits</t>
  </si>
  <si>
    <t>2.16 Short-term Bank Deposits
Short-term bank deposits are cash invested in fixed-term deposits
with original maturities ranging from more than 3 months to 1
year.</t>
  </si>
  <si>
    <t>Cash and Cash Equivalents</t>
  </si>
  <si>
    <t>2.17 Cash and Cash Equivalents
Cash and cash equivalents include cash in hand, deposits held at
call with banks and other short-term highly liquid investments with
original maturities of 3 months or less.</t>
  </si>
  <si>
    <t>Deferred Revenue, and Advances from Customers</t>
  </si>
  <si>
    <t>2.18 Deferred Revenue and Advances from
Customers
(a) Deferred revenue
(i) Government grants
Government grants are recognized in the statement of financial
position initially when there is reasonable assurance that they
will be received and that the Group will comply with the conditions
attaching to them. Grants that compensate the Group for expenses
incurred are recognized as income in profit or loss on a systematic
basis in the same period in which the expenses are incurred. Grants
that compensate the Group for the cost of an asset are recognized
as deferred income consequently are effectively recognized in
profit or loss over the useful life of the asset as other
income.
(ii) Subscriber points reward program
The fair value of providing telecommunications services and the
subscriber points reward is allocated based on their relative fair
values. The allocated portion of fair value for the subscriber
points reward is recorded as deferred revenue when the rewards are
granted and recognized as revenue when the points are redeemed or
expired.
(b) Advances from customers
Advances from customers are mainly amounts paid by customers for
prepaid cards, other calling cards and prepaid service fees, which
cover future telecommunications services. Advances from customers
are stated at the amount of proceeds received less the amount
already recognized as revenue upon the rendering of services.</t>
  </si>
  <si>
    <t>Borrowings</t>
  </si>
  <si>
    <t>2.19 Borrowings
Borrowings are recognized initially at fair value, net of
transaction costs incurred. Borrowings are subsequently stated at
amortized cost, any difference between the proceeds (net of
transaction costs) and the redemption value is recognized in the
statement of income over the period of the borrowings using the
effective interest method.
Borrowings are classified as current liabilities unless the Group
has an unconditional right to defer settlement of the liability for
at least 12 months after the statement of financial position
date.</t>
  </si>
  <si>
    <t>2.20 Share Capital
Ordinary shares are classified as equity.
Incremental costs directly attributable to the issuance of new
shares or options are shown in equity as a deduction, net of tax,
from the proceeds.
Where any group company purchases the Company’s equity share
capital (treasury shares), the consideration paid, including any
directly attributable incremental costs (net of tax) is deducted
from equity attributable to equity shareholders of the Company and
no gain or loss shall be recognized in the statement of income.</t>
  </si>
  <si>
    <t>Employee Benefits</t>
  </si>
  <si>
    <t>2.21 Employee Benefits
(a) Retirement benefits
The Group participates in defined contribution pension schemes. For
defined contribution plans, the Group pays contributions to
publicly or privately administered pension insurance plans on a
mandatory, contractual or voluntary basis. The contributions are
recognized as employee benefit expenses when they are due. Prepaid
contributions are recognized as an asset to the extent that a
reduction in the future payments is available.
(b) Medical insurance
The Group’s contributions to basic and supplementary medical
insurances are expensed as incurred. The Group has no further
payment obligations once the contributions have been paid.
(c) Housing benefits
One-off
The Group’s contributions to the housing fund, special
monetary housing benefits and other housing benefits are expensed
as incurred. The Group has no further payment obligations once the
contributions have been paid.
(d) Supplementary benefits
In addition to participating in local governmental defined
contribution social insurance, subsidiaries of the Group also
provide other post retirement supplementary benefits to their
employees, including supplementary pension allowance, reimbursement
of medical expenses and supplementary medical insurance. These post
retirement supplementary benefits are accounted as defined benefit
plan. The present value of the defined benefit obligation is
included in non-current
(e) Share-based compensation costs
The Group operates an equity-settled, share-based compensation
plan. The fair value of the employee services received in exchange
for the grant of the share options is recognized as an expense. The
total amount to be expensed over the vesting period is determined
by reference to the fair value of the share options granted at the
grant date excluding the impact of any non-market non-market
The equity amount is recognized in the employee share-based
compensation reserve until either the option is exercised (when it
is included in the amount recognized in share capital for the
shares issued) or the option expires (when it is released directly
to retained profits).</t>
  </si>
  <si>
    <t>Accounts Payable</t>
  </si>
  <si>
    <t>2.22 Accounts Payable
Accounts payable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Accounts payable are recognized initially at fair value and
subsequently measured at amortized cost using the effective
interest method.</t>
  </si>
  <si>
    <t>Provisions</t>
  </si>
  <si>
    <t>2.23 Provisions
Provisions are recognized when the Group has present legal or
constructive obligations as a result of past events, it is probable
that an outflow of resources will be required to settle the
obligation, and the amount has been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pre-tax</t>
  </si>
  <si>
    <t>Revenue Recognition</t>
  </si>
  <si>
    <t>2.24 Revenue Recognition
Revenue comprises the fair value of the consideration received or
receivable for the services and sales of goods or
telecommunications products in the ordinary course of the
Group’s activities.
The Group recognizes revenue when the amount of revenue can be
reliably measured, it is probable that future economic benefits
will flow to the entity and specific criteria have been met for
each of the Group’s activities as described below. The Group
bases its estimates on historical results, taking into
consideration of the type of customer, the type of transaction and
the specifics of each arrangement.
Sales of services and goods
• Voice usage and monthly fees are
recognized when the services are rendered;
• Revenue from the provision of
broadband and mobile data services are recognized when the services
are provided to customers;
• Data and internet application service
revenue, which mainly represent revenue from the provision of data
storage and application, information communications technology and
other internet related services, are recognized when services are
rendered;
• Other value-added services revenue,
which mainly represents revenue from the provision of services such
as short message, cool ringtone, personalized ring, caller number
display and secretarial services to subscribers etc., are
recognized when services are rendered;
• Interconnection fees represent
revenue received or receivable from other domestic and foreign
telecommunications operators for the use of the Group’s
telecommunications network, is recognized when service is
rendered;
• Revenue from leased lines and
associated services, which mainly represent income from offering
lines and customer-end
• Standalone sales of
telecommunications products, which mainly represent handsets and
accessories, are recognized when title has been passed to the
buyers;
• The Group offers preferential
packages to the customers which include the bundle sale of mobile
handset and provision of service. The total contract consideration
of such preferential packages is allocated to service revenue and
sales of handsets based on their relative fair values. Revenue
relating to the sale of the handset is recognized when the title is
passed to the customer whereas service revenue is recognized based
upon the actual usage of the telecommunications service. The cost
of the mobile handset is expensed immediately to the statement of
income upon revenue recognition.</t>
  </si>
  <si>
    <t>2.25 Interest income
Interest income from deposits in banks or other financial
institutions is recognized on a time proportion basis, using the
effective interest method.</t>
  </si>
  <si>
    <t>Dividend income</t>
  </si>
  <si>
    <t>2.26 Dividend income
Dividend income is recognized when the right to receive payment is
established.</t>
  </si>
  <si>
    <t>Leases (as the lessee)</t>
  </si>
  <si>
    <t>2.27 Leases (as the lessee)
(a) Operating lease
Leases in which a significant portion of the risks and rewards of
ownership are retained by the lessor are classified as operating
leases. Payments made under operating leases (net of any incentives
received from the lessor), including long-term prepayment for land
use rights, are expensed in the statement of income on a
straight-line basis over the period of the lease.
(b) Finance lease
Leases of assets where the Group has substantially all the risks
and rewards of ownership are classified as finance leases. Finance
leases are capitalized at the commencement of the lease at the
lower of the fair value of the leased assets and the present value
of the minimum lease payments. The corresponding liabilities, net
of finance charges, are recorded as obligations under finance
leases. The interest element implicit in the lease payment is
recognized in the statement of income over the lease period so as
to produce a constant periodic rate of interest on the remaining
balance of the liability for each period.
(c) Sale and leaseback
Under certain circumstances, the Group may enter into sale and
leaseback arrangements whereby it sells certain assets and leases
back a portion of those assets. The Group reviews the substance of
each of these transactions to determine whether the leaseback is a
finance lease or an operating lease. Where it is determined that
the leaseback is an operating lease and (i) the Group does not
maintain or maintains only minor continuing involvement in these
assets, other than the required lease payments and (ii) these
transactions are established at fair value, the gain or loss on
sale is recognized in the statement of income immediately subject
to any elimination of such gain or loss in accordance with Note 2.4
above. Any gain or loss on a sale and finance leaseback transaction
is deferred and amortized over the term of the lease.</t>
  </si>
  <si>
    <t>Borrowing Costs</t>
  </si>
  <si>
    <t>2.28 Borrowing Costs
Borrowing costs are expensed as incurred, except for interest
directly attributable to the acquisition, construction or
production of an asset that necessarily takes a substantial period
of time to get ready for its intended use, in which case they are
capitalized as part of the cost of that asset. Capitalization of
borrowing costs commences when expenditures for the asset and
borrowing costs are being incurred and the activities to prepare
the asset for its intended use are in progress. Borrowing costs are
capitalized up to the date when the project is completed and ready
for its intended use.
To the extent that funds are borrowed specifically for the purpose
of obtaining a qualifying asset, the amount of borrowing costs
eligible for capitalization is determined at the actual borrowing
costs incurred on that borrowing during the period less any
investment income on the temporary investment of those
borrowings.
To the extent that funds are borrowed generally and used for the
purpose of obtaining a qualifying asset, the amount of borrowing
costs eligible for capitalization is determined by applying a
capitalization rate to the expenditures on that asset. The
capitalization rate is the weighted average of the borrowing costs
applicable to the borrowings of the Group that are outstanding
during the period, other than borrowings made specifically for the
purpose of obtaining a qualifying asset. The amount of borrowing
costs capitalized during a period should not exceed the amount of
borrowing cost incurred during that period. Other borrowing costs
are recognized as expenses when incurred.</t>
  </si>
  <si>
    <t>2.29 Taxation
(a) Current income tax
The current income tax charge is calculated on the basis of the tax
laws enacted or substantially enacted at the statement of financial
position date in the countries where the Company and its
subsidiaries operate and generate taxable income. Management
periodically evaluates positions taken in tax returns with respect
to situations in which applicable tax regulation is subject to
interpretation and establishes provisions where appropriate on the
basis of the amount expected to be paid to the tax authorities.
(b) Deferred income tax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t>
  </si>
  <si>
    <t>Dividend Distribution</t>
  </si>
  <si>
    <t>2.30 Dividend Distribution
Dividend distribution to the Company’s shareholders is
recognized as a liability in the Company’s financial
statements in the period in which the dividends are approved by the
Company’s shareholders.</t>
  </si>
  <si>
    <t>Contingent Liabilities and Contingent Assets</t>
  </si>
  <si>
    <t>2.31 Contingent Liabilities and Contingent
Assets
A contingent liability is a possible obligation that arises from
past events and whose existence will only be confirmed by the
occurrence or non-occurrence
A contingent liability is not recognized but is disclosed in the
notes to the financial statements. When a change in the probability
of an outflow of economic resources occurs so that outflow is
probable, the liability will then be recognized as a provision.
A contingent asset is a possible asset that arises from past events
and whose existence will be confirmed only by the occurrence or
non-occurrence
A contingent asset is not recognized but is disclosed in the notes
to the financial statements when an inflow of economic benefits is
probable. When an inflow is virtually certain, an asset is
recognized.</t>
  </si>
  <si>
    <t>Earnings per Share</t>
  </si>
  <si>
    <t>2.32 Earnings per Share
Basic earnings per share is computed by dividing the income
attributable to equity shareholders of the Company by the weighted
average number of ordinary shares outstanding during the year.
Diluted earnings per share is computed by dividing the income
attributable to equity shareholders of the Company by the weighted
average number of ordinary shares outstanding during the year,
after adjusting for the effects of the dilutive potential ordinary
shares.</t>
  </si>
  <si>
    <t>Related parties</t>
  </si>
  <si>
    <t>2.33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or
(vii)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t>
  </si>
  <si>
    <t>Summary of Significant Accounting Policies (Tables)</t>
  </si>
  <si>
    <t>Summary of Estimated Useful Lives of Property Plant and Equipment</t>
  </si>
  <si>
    <t xml:space="preserve">Depreciation on property, plant and equipment is calculated using
the straight-line method to allocate their costs less their
residual values over their estimated useful lives, as follows:
Depreciable life Residual rate
Buildings 10 - 30 years 3-5 %
Telecommunications equipment 5 - 10 years 3-5 %
Office furniture, fixtures, motor vehicles and other equipment 5 - 10 years 3-5 % </t>
  </si>
  <si>
    <t>Financial Risk Management and Fair Values of Financial Instruments (Tables)</t>
  </si>
  <si>
    <t>Summary of Undiscounted Balances of Financial Liabilities</t>
  </si>
  <si>
    <t>The following tables show the undiscounted balances of the
financial liabilities (including interest expense) categorized by
time from the end of the period under review to the contractual
maturity date:
Less than Between 1 Between 2 Over 5 Carrying
At December 31, 2016
Long-term bank loans 207 472 1,299 4,119 4,656
Corporate bonds 2,583 544 18,331
— 19,970
Promissory notes 20,078 18,440
—
— 36,882
Other obligations 3,179 258 44 55 3,476
Accounts payable and accrued liabilities 143,224
—
—
— 143,224
Amounts due to related parties 8,700
—
—
— 8,700
Amounts due to ultimate holding company 2,463
—
—
— 2,463
Amounts due to domestic carriers 1,989
—
—
— 1,989
Commercial papers 36,395
—
—
— 35,958
Short-term bank loans 78,210
—
—
— 76,994
297,028 19,714 19,674 4,174 334,312
At December 31, 2017
Long-term bank loans 412 444 1,329 2,567 3,883
Corporate bonds 544 17,282 1,049
— 17,981
Promissory notes 18,440
—
—
— 17,960
Other obligations 3,006 293 48 47 3,419
Accounts payable and accrued liabilities 125,260
—
—
— 125,260
Amounts due to related parties 8,138
—
—
— 8,126
Amounts due to ultimate holding company 2,184
—
—
— 2,176
Amounts due to domestic carriers 2,538
—
—
— 2,538
Commercial papers 9,127
—
—
— 8,991
Short-term bank loans 22,945
—
—
— 22,500
192,594 18,019 2,426 2,614 212,834</t>
  </si>
  <si>
    <t>Summary of Debt-to-Capitalization Ratios</t>
  </si>
  <si>
    <t xml:space="preserve">The Group’s debt-to-capitalization
2016 2017
Interest-bearing debts:
- Commercial papers 35,958 8,991
- Short-term bank loans 76,994 22,500
- Long-term bank loans 4,495 3,473
- Promissory notes 17,906
—
- Corporate bonds 17,970 17,981
- Obligations under finance lease included in other obligations 208 231
- Amounts due to ultimate holding company
— 1,344
- Amounts due to related parties
— 475
- Current portion of long-term bank loans 161 410
- Current portion of promissory notes 18,976 17,960
- Current portion of corporate bonds 2,000
—
- Current portion of obligations under finance lease 586 461
175,254 73,826
Total equity: 227,682 304,347
Interest-bearing debts plus total equity 402,936 378,173
Debt-to-capitalization 43.5 % 19.5 % </t>
  </si>
  <si>
    <t>Summary of Assets Measured at Fair Value</t>
  </si>
  <si>
    <t>The following table presents the Group’s assets that are
measured at fair value at December 31, 2016:
Level 1 Level 2 Level 3 Total
Recurring fair value measurement:
Financial assets at fair value through other comprehensive
income
- Equity securities
-Listed 4,285
—
— 4,285
-Unlisted
—
— 41 41
4,285
— 41 4,326
Financial assets at fair value through profit and loss
- Equity securities
-Unlisted
—
— 123 123
Total 4,285
— 164 4,449
The following table presents the Group’s assets that are
measured at fair value at December 31, 2017:
Level 1 Level 2 Level 3 Total
Recurring fair value measurement:
Financial assets at fair value through other comprehensive
income
- Equity securities
-Listed 4,228
—
— 4,228
-Unlisted
—
— 58 58
4,228
— 58 4,286
Financial assets at fair value through profit and loss
- Equity securities
-Unlisted
—
— 160 160
Total 4,228
— 218 4,446</t>
  </si>
  <si>
    <t>Summary of Financial Instruments Measured at Carrying Value that are not Materially Different from their Fair Values</t>
  </si>
  <si>
    <t xml:space="preserve">The carrying amounts of the Group’s financial instruments
carried at amortized cost are not materially different from their
fair values as of December 31, 2016 and 2017. Their carrying
amounts, fair values and the level of fair values hierarchy are
disclosed below:
Carrying Fair value Carrying Fair value Fair value measurement as of
Level 1 Level 2 Level 3
Non-current 4,495 4,339 3,473 3,187
— 3,187
—
Non-current 17,906 18,031
—
—
—
—
—
Non-current 17,970 17,989 17,981 17,712 17,712
—
— </t>
  </si>
  <si>
    <t>Foreign exchange risk [member]</t>
  </si>
  <si>
    <t>Summary of Foreign Exchange Risk</t>
  </si>
  <si>
    <t>The following table details the Group’s exposure at the end
of the reporting period to currency risk arising from recognized
assets or liabilities denominated in a currency other than the
functional currency of the entity to which they relate and have
been translated to RMB at the applicable rates quoted by the
People’s Bank of China as of December 31, 2016 and
2017.
2016 2017
Original Exchange rate RMB Original Exchange rate RMB
Cash and cash equivalents:
- denominated in HK dollars 410 0.89 367 508 0.84 425
- denominated in US dollars 271 6.94 1,879 150 6.53 980
- denominated in Euro 13 7.31 96 12 7.80 95
- denominated in Japanese Yen 218 0.06 13 17 0.06 1
- denominated in SGD 1 4.80 7
— 4.88 1
- denominated in GBP 1 8.51 6 1 8.78 10
Sub-total 2,368 1,512
Accounts receivable:
- denominated in US dollars 195 6.94 1,355 229 6.53 1,496
- denominated in Euro 1 7.31 6 2 7.80 16
Sub-total 1,361 1,512
Financial assets at fair value through other comprehensive
income:
- denominated in Euro 566 7.31 4,138 522 7.80 4,070
Total 7,867 7,094
Borrowings:
- denominated in US dollars 46 6.94 321 43 6.53 278
- denominated in Euro 12 7.31 89 9 7.80 72
- denominated in HK dollars
— 0.89
— 520 0.84 435
Sub-total 410 785
Accounts payable:
- denominated in US dollars 60 6.94 416 58 6.53 379
- denominated in Euro 3 7.31 20 2 7.80 16
Sub-total 436 395
Total 846 1,180</t>
  </si>
  <si>
    <t>Revenue (Tables)</t>
  </si>
  <si>
    <t>Summary of Major Components of Revenue</t>
  </si>
  <si>
    <t>The major components of revenue are as
follows:
2015 2016 2017
Voice usage and monthly fees 57,030 47,500 39,154
Broadband and mobile data services 105,634 118,209 137,133
Data and internet application services 12,936 17,782 20,074
Other value-added services 27,411 24,187 22,793
Interconnection fees 15,514 14,748 14,233
Leased lines and associated services 11,484 11,618 12,519
Other services 2,967 3,989 3,109
Total service revenue 232,976 238,033 249,015
Sales of telecommunications products 44,073 36,164 25,814
277,049 274,197 274,829</t>
  </si>
  <si>
    <t>Network, Operation and Support Expenses (Tables)</t>
  </si>
  <si>
    <t>Summary of Network, Operation and Support Expenses</t>
  </si>
  <si>
    <t>Note 2015 2016 2017
Repairs and maintenance 13,178 11,150 10,531
Power and water charges 13,103 13,898 14,853
Operating lease charges for network, premises, equipment and
facilities 11,642 9,779 10,724
Operating lease and other service charges to Tower Company 41.2 2,926 14,887 16,524
Others 1,459 1,453 1,875
42,308 51,167 54,507</t>
  </si>
  <si>
    <t>Employee Benefit Expenses (Tables)</t>
  </si>
  <si>
    <t>Summary of Employee Benefit Expenses</t>
  </si>
  <si>
    <t>2015 2016 2017
Salaries and wages 26,057 27,178 32,155
Contributions to defined contribution pension schemes 5,057 5,236 5,550
Contributions to medical insurance 1,678 1,889 2,010
Contributions to housing fund 2,307 2,569 2,722
Other benefits 41 35 34
35,140 36,907 42,471</t>
  </si>
  <si>
    <t>Costs of Telecommunications Products Sold (Tables)</t>
  </si>
  <si>
    <t>Summary of Costs of Telecommunications Products Sold</t>
  </si>
  <si>
    <t>2015 2016 2017
Handsets and other telecommunication products 45,587 38,888 26,406
Others 492 413 237
46,079 39,301 26,643</t>
  </si>
  <si>
    <t>Other Operating Expenses (Tables)</t>
  </si>
  <si>
    <t>Summary of Other Operating Expenses</t>
  </si>
  <si>
    <t>2015 2016 2017
Impairment losses for doubtful debts and write-down of
inventories 4,054 4,173 3,955
Commission and other service expenses 21,327 23,826 22,658
Advertising and promotion expenses 3,325 3,188 3,894
Internet access terminal maintenance expenses 3,792 3,857 3,547
Customer retention costs 3,521 3,775 3,987
Auditors’ remuneration 64 69 74
Property management fee 2,238 2,150 2,169
Office and administrative expenses 2,102 1,972 1,919
Transportation expense 1,790 1,676 1,642
Miscellaneous taxes and fees 964 1,375 1,251
Service technical support expenses 3,628 4,641 4,355
Repairs and maintenance expenses 852 852 824
Loss on disposal of property, plant and equipment 1,995 355 3,489
Others 3,275 2,676 3,402
52,927 54,585 57,166</t>
  </si>
  <si>
    <t>Finance Costs (Tables)</t>
  </si>
  <si>
    <t>Summary of Finance Costs</t>
  </si>
  <si>
    <t>Note 2015 2016 2017
Finance costs:
- Interest on bank loans repayable within 5 years 3,301 2,730 3,378
- Interest on corporate bonds, promissory notes and commercial
papers repayable within 5 years 1,928 2,885 2,403
- Interest on convertible bonds repayable within 5 years 172
—
—
- Interest on related parties loans repayable within 5 years 60
— 73
- Interest on bank loans repayable over 5 years 8 62 53
- Less: Amounts capitalized in CIP 15 (936 ) (769 ) (670 )
Total interest expense 4,533 4,908 5,237
- Net exchange loss/ (gain) 2,104 (260 ) 231
- Others 297 369 266
6,934 5,017 5,734</t>
  </si>
  <si>
    <t>Other Income - Net (Tables)</t>
  </si>
  <si>
    <t>Summary of Other Income - Net</t>
  </si>
  <si>
    <t>Note 2015 2016 2017
Dividend income from financial assets at fair value through other
comprehensive income 397 357 206
Gain on Tower Assets Disposal (i) 9,246
—
—
Others 925 1,234 1,074
10,568 1,591 1,280</t>
  </si>
  <si>
    <t>Schedule of details of Tower Assets Related to Group as at Completion Date and the Gain on Group's Tower Assets Disposal</t>
  </si>
  <si>
    <t>The details of the Tower Assets related to the Group as at the
Completion Date and the gain on the Group’s Tower Assets
Disposal were as follows:
Property, plant and equipment 37,632
Other current assets 829
Other non-current 3,017
The Group’s Tower Assets disposed of 41,478
Consideration 54,658
Relevant expenses and taxes (320 )
Gain on the Group’s Tower Assets Disposal 12,860
Deferred gain from the Group’s Tower Assets Disposal (3,614 )
Disposal gain recognized 9,246</t>
  </si>
  <si>
    <t>Taxation (Tables)</t>
  </si>
  <si>
    <t>Summary of Income Tax Expenses</t>
  </si>
  <si>
    <t>2015 2016 2017
Provision for income tax on the estimated taxable income for the
year
- Hong Kong 23 13 44
- Mainland China and other countries 3,990 1,722 654
Under/(Over)-provision in respect of prior years 16 (41 ) 39
4,029 1,694 737
Deferred taxation (556 ) (1,540 ) 6
Income tax expenses 3,473 154 743</t>
  </si>
  <si>
    <t>Summary of Reconciliation Between Actual Income Tax Expense and Accounting Profit</t>
  </si>
  <si>
    <t>Reconciliation between actual income tax expense and accounting
profit at PRC statutory tax rate:
Note 2015 2016 2017
Income before taxation 14,035 784 2,593
Expected income tax expense at PRC statutory tax rate of 25% 3,509 196 648
Impact of different tax rates outside mainland China (31 ) (14 ) (55 )
Tax effect of preferential tax rate (i) (75 ) (68 ) (82 )
Tax effect of non-deductible 168 191 300
Investment in joint ventures 11 (38 ) (143 )
Investment in associates (ii) 217 39 (133 )
Under/(Over) -provision in respect of prior years 16 (41 ) 39
Tax effect of unused tax losses not recognized, net of
utilization (iii) (291 ) (45 ) 49
Others (51 ) (66 ) 120
Actual tax expense 3,473 154 743
(i) According to the PRC enterprise
income tax law and its relevant regulations, entities that are
qualified as High and New Technology Enterprise under the tax law
are entitled to a preferential income tax rate of 15%. Certain
subsidiaries of the Group obtained the approval of High and New
Technology Enterprise and were entitled to a preferential income
tax rate of 15%.
(ii) Adjustment to investment in
associates represents the tax effect on share of profit/(loss) of
associates, net of reversal of deferred tax assets on unrealized
profit from transactions with Tower Company.
(iii) As of December 31, 2017, the
Group did not recognize deferred tax assets in respect of tax
losses of approximately RMB1,923 million (2016: approximately
RMB2,622 million), since it is not probable that future taxable
profits will be available against which the deferred tax asset can
be utilized. The tax losses can be carried forward for five years
from the year incurred and hence will be expired by 2022.</t>
  </si>
  <si>
    <t>Summary of Analysis of Deferred Tax Assets and Deferred Tax Liabilities</t>
  </si>
  <si>
    <t>The analysis of deferred tax assets and deferred tax liabilities
are as follows:
2016 2017
Deferred tax assets:
- Deferred tax asset to be recovered after 12 months 8,168 8,011
- Deferred tax asset to be recovered within 12 months 1,198 2,598
9,366 10,609
Deferred tax liabilities:
- Deferred tax liabilities to be settled after 12 months (2,897 ) (4,079 )
- Deferred tax liabilities to be settled within 12 months (483 ) (557 )
(3,380 ) (4,636 )
Net deferred tax assets after offsetting 5,986 5,973
Deferred tax liabilities:
- Deferred tax liabilities to be settled after 12 months (113 ) (108 )
- Deferred tax liabilities to be settled within 12 months
—
—
(113 ) (108 )
Net deferred tax liabilities after offsetting (113 ) (108 )</t>
  </si>
  <si>
    <t>Summary of Movement of Net Deferred Tax Assets/Liabilities</t>
  </si>
  <si>
    <t>The movement of the net deferred tax assets/liabilities is as
follows:
Note 2015 2016 2017
Net deferred tax assets after offsetting:
- Beginning of year 6,215 5,642 5,986
- Deferred tax credited/ (charged) to the statement of income 557 1,635 (11 )
- Deferred tax (charged)/ credited to other comprehensive
income (1,130 ) 13 (2 )
- Reclassified from current taxes payable (i)
— (1,304 )
—
- End of year 5,642 5,986 5,973
Net deferred tax liabilities after offsetting:
- Beginning of year (17 ) (18 ) (113 )
- Deferred tax (charged)/ credited to the statement of income (1 ) (95 ) 5
- End of year (18 ) (113 ) (108 )
(i) On October 14, 2015, The Group
disposed tower assets to Tower Company in exchange for cash and
shares issued by Tower Company (see Note 41). According to the
applicable tax laws issued by the Ministry of Finance
(“MOF”) and the State Administration of Taxation
(“SAT”) of the PRC, the gain from Tower Assets Disposal
in exchange for investment in Tower Company (“Qualified
Income”) is, upon fulfilling the filing requirement with
in-charge in-charge</t>
  </si>
  <si>
    <t>Summary of Components of Deferred Tax Assets/(Liabilities)</t>
  </si>
  <si>
    <t>The components of the deferred tax assets/(liabilities) recognized
in the consolidated statement of financial position and the
movements during the year are as follows:
Deferred tax arising
from: Allowance for Unrecognized under PRC Deductible Accruals of
Unrealized income from the transactions with Accelerated (Note (ii)) Gain from Others Total
At January 1, 2015 1,295 1,556
— 833
— (696 )
— 3,210 6,198
Credited/(charged) to the statement of income 136 (52 )
— 388 877 (296 )
— (497 ) 556
Credited to other comprehensive income
—
—
—
—
—
—
— (1,130 ) (1,130 )
At December 31, 2015 1,431 1,504
— 1,221 877 (992 )
— 1,583 5,624
Credited/(charged) to the statement of income 122 (53 ) 2,433 472 (90 ) (1,251 ) 186 (279 ) 1,540
Credited to other comprehensive income
—
—
—
—
—
—
— 13 13
Reclassification of current tax payable
—
—
—
—
—
— (1,304 )
— (1,304 )
At December 31, 2016 1,553 1,451 2,433 1,693 787 (2,243 ) (1,118 ) 1,317 5,873
Credited/(charged) to the statement of income 50 (48 ) (189 ) 861 (90 ) (1,627 ) 373 664 (6 )
Charged to other comprehensive income
—
—
—
—
—
—
— (2 ) (2 )
At December 31, 2017 1,603 1,403 2,244 2,554 697 (3,870 ) (745 ) 1,979 5,865</t>
  </si>
  <si>
    <t>Summary of Temporary Differences</t>
  </si>
  <si>
    <t>Deferred taxation as of year-end
Note 2016 2017
Net deferred tax assets after offsetting:
Deferred tax assets:
Allowance for doubtful debts 1,553 1,603
Unrecognized revaluation surplus on prepayments for the leasehold
land determined under PRC regulations (i) 1,451 1,403
Accruals of expenses not yet deductible for tax purpose 1,693 2,554
Deferred revenue on subscriber points reward program 156 183
Unrealized income for the inter-company transactions 189 120
Unrealized income from the transactions with Tower Company 787 697
Government grants related to assets 271 363
Intangible assets amortization difference 345 423
Deductible tax losses 2,433 2,244
Others 488 1,019
9,366 10,609
Deferred tax liabilities:
Gain from Tower Assets Disposal (1,118 ) (745 )
Accelerated depreciation of property, plant and equipment (ii) (2,243 ) (3,870 )
Others (19 ) (21 )
(3,380 ) (4,636 )
5,986 5,973
Net deferred tax liabilities after offsetting:
Deferred tax liabilities:
Accelerated depreciation for tax purpose (113 ) (108 )
(113 ) (108 )
(i) The prepayments for the leasehold
land were revalued for PRC tax purposes as of December 31,
2003 and 2004. However, the resulting revaluations of the
prepayments for the leasehold land were not recognized under IFRSs.
Accordingly, deferred tax assets were recorded by the Group under
IFRSs.
(ii) According to “Announcement on
Enterprise Income Tax Policy for Those Enterprise Involved in the
Accelerated Depreciation of Property, Plant and Equipment”
(Caishui [2014] No.75) issued by the MOF and the SAT of the PRC,
starting from 2014, the Group’s property, plant and equipment
that comply with this tax policy are allowed to be depreciated
under the accelerated depreciation method, or fully deducted for
tax purpose in the year of purchase. Temporary differences arise
from the different useful life under tax basis and accounting basis
have been recorded as deferred tax liabilities.</t>
  </si>
  <si>
    <t>Earnings Per Share (Tables)</t>
  </si>
  <si>
    <t>Summary of Computation of Basic and Diluted Earnings Per Share</t>
  </si>
  <si>
    <t>The following table sets forth the
computation of basic and diluted earnings per share:
Note 2015 2016 2017
Numerator (in RMB millions):
Income attributable to equity shareholders of the Company used in
computing basic/diluted earnings per share 10,562 625 1,828
Denominator (in millions):
Weighted average number of ordinary shares outstanding used in
computing basic/diluted earnings per share (i ) 23,947 23,947 24,567
Basic/Diluted earnings per share (in RMB) 0.44 0.03 0.07</t>
  </si>
  <si>
    <t>Summary of Weighted Average Number of Ordinary Shares</t>
  </si>
  <si>
    <t>(i) Weighted average number of ordinary
shares
2015 2016 2017
(in millions)
(in millions)
(in millions)
Issued ordinary shares at January 1 23,947 23,947 23,947
Effect of shares issued
—
— 620
Weighted average number of ordinary shares at December 31 23,947 23,947 24,567</t>
  </si>
  <si>
    <t>Property, Plant and Equipment (Tables)</t>
  </si>
  <si>
    <t>Summary of Movements of Property, Plant and Equipment</t>
  </si>
  <si>
    <t>The movements of property, plant and equipment for the years ended
December 31, 2016 and 2017 are as follows:
2016
Buildings Tele- communications Office furniture, motor vehicles and Leasehold CIP Total
Cost:
Beginning of year 62,969 838,995 19,464 3,878 97,601 1,022,907
Additions 57 748 427 186 70,418 71,836
Transfer from CIP 4,211 79,808 748 301 (85,068 )
—
Transfer to other assets
—
—
—
— (4,046 ) (4,046 )
Disposals (97 ) (43,099 ) (632 ) (330 )
— (44,158 )
End of year 67,140 876,452 20,007 4,035 78,905 1,046,539
Accumulated depreciation and impairment:
Beginning of year (26,612 ) (525,244 ) (14,059 ) (2,256 ) (105 ) (568,276 )
Charge for the year (2,621 ) (62,932 ) (1,516 ) (681 )
— (67,750 )
Disposals 59 39,704 589 250
— 40,602
End of year (29,174 ) (548,472 ) (14,986 ) (2,687 ) (105 ) (595,424 )
Net book value:
End of year 37,966 327,980 5,021 1,348 78,800 451,115
Beginning of year 36,357 313,751 5,405 1,622 97,496 454,631
2017
Buildings Tele- communications Office furniture, motor vehicles and Leasehold CIP Total
Cost:
Beginning of year 67,140 876,452 20,007 4,035 78,905 1,046,539
Additions 129 293 426 290 41,510 42,648
Transfer from CIP 4,219 58,535 783 284 (63,821 )
—
Transfer to other assets
—
—
—
— (4,376 ) (4,376 )
Disposals (411 ) (64,588 ) (1,046 ) (319 )
— (66,364 )
End of year 71,077 870,692 20,170 4,290 52,218 1,018,447
Accumulated depreciation and impairment:
Beginning of year (29,174 ) (548,472 ) (14,986 ) (2,687 ) (105 ) (595,424 )
Charge for the year (2,765 ) (62,311 ) (1,386 ) (810 )
— (67,272 )
Disposals 225 59,384 928 308
— 60,845
End of year (31,714 ) (551,399 ) (15,444 ) (3,189 ) (105 ) (601,851 )
Net book value:
End of year 39,363 319,293 4,726 1,101 52,113 416,596
Beginning of year 37,966 327,980 5,021 1,348 78,800 451,115</t>
  </si>
  <si>
    <t>Lease Prepayments (Tables)</t>
  </si>
  <si>
    <t>Summary of Movement of Lease Prepayments</t>
  </si>
  <si>
    <t>The movement of lease prepayments for the years ended
December 31, 2016 and 2017 are as follow:
2016 2017
Beginning of the year 9,148 9,436
Addition 603 186
Amortization (315 ) (309 )
End of the year 9,436 9,313</t>
  </si>
  <si>
    <t>Investments in Subsidiaries (Tables)</t>
  </si>
  <si>
    <t>Summary of Company's Subsidiaries</t>
  </si>
  <si>
    <t>As of December 31, 2017, the details of the Company’s
subsidiaries are as follows:
Name
Place and date of incorporation /establishment and
Percentage of
Particular of issued share capital/
Principal activities and place of operation
Direct Indirect
CUCL
The PRC,
April 21, 2000,
limited liability company 100%
—
RMB
213,044,797,828
Telecommunications operation in the PRC
China Unicom Global Limited
Hong Kong,
May 29,2015, 100%
—
HKD
137,745,892
Investment holding
China Unicom (Hong Kong) Operations Limited
Hong Kong,
May 24, 2000, — 100 % HKD 1,510,100,000
Telecommunications service in Hong Kong
China Unicom (Americas) Operations Limited
USA,
May 24, 2002, — 100 % 5,000 shares, USD100 each
Telecommunications service in the USA
China Unicom (Europe) Operations Limited
The United Kingdom,
November 8, 2006,
limited company — 100 % 4,861,000 shares, GBP1 each
Telecommunications operation in the United Kingdom
China Unicom (Japan) Operations Corporation
Japan,
January 25, 2007, — 100 % 1,000 shares, JPY366,000 each
Telecommunications operation in Japan
China Unicom (Singapore) Operations Pte Limited
Singapore,
August 5, 2009, — 100 % 30,000,000 shares, RMB1 each
Telecommunications operation in Singapore
China Unicom (South Africa) Operations (Pty) Limited
South Africa,
November 19, 2012,
limited liability company 100%
— Not applicable
Dormant
China Unicom (MYA) Operations Company Limited
The Republic of the Union of Myanmar (“Myanmar”),
June 7, 2013, 30% 70 % 2,150,000 shares, USD1 each
Communications technology training in Myanmar
China Unicom (Australia) Operations Pty Limited
Australia,
May 27, 2014,
limited liability company 100%
— 4,350,000 shares, AUD 1 each
Telecommunications operation in Australia
China Unicom (Russia) Operations Limited Liability Company
Russia,
December 28, 2016,
limited liability company — 100 % RUB10,000
Telecommunications service in Russia
Name
Place and date of incorporation /establishment and
Percentage of
Particulars of issued share
Principal activities and place of operation
Direct Indirect
China Unicom (Brazil) Telecommunications Limited
Brazil,
June 23, 2016,
limited liability company — 100% R$1,120,776
Telecommunications service in Brazil
China Unicom (Brazil) Holdings Ltda.
Brazil,
October 27, 2017 ,
limited liability company — 100% R$1,109,128
Investment holding
China Unicom Operations (Thailand) Limited
Thailand,
November 20, 2017,
limited liability company — 100% Not applicable
Telecommunications service in Thailand
China Unicom Operations (Malaysia) Sdn. Bhd.
Malaysia,
November 10, 2017,
limited liability company — 100% Not applicable
Telecommunications service in Malaysia
China Unicom Operations Korea Co., Ltd
Korea,
November 24, 2017,
limited liability company — 100% Not applicable
Telecommunications service in Korea
Unicom Vsens Telecommunications Company Limited
The PRC,
August 19, 2008,
limited liability company — 100%
RMB
610,526,500
Sales of handsets, telecommunication equipment and provision of
technical services in the PRC
China Unicom System Integration Limited Corporation
The PRC,
April 30, 2006,
limited liability company — 100%
RMB
550,000,000
Provision of information communications technology services in the
PRC
China Unicom Online Information Technology Company Limited
The PRC,
March 29, 2006,
limited liability company — 100%
RMB
100,000,000
Provision of internet information services and value-added
telecommunications services in the PRC
Beijing Telecommunications Planning and Designing Institute
Corporation Limited
The PRC,
April 25, 1996,
limited liability company — 100%
RMB
264,227,115
Provision of telecommunications network construction, planning and
technical consulting services in the PRC
China Information Technology Designing &amp; Consulting
Institute Company Limited
The PRC,
November 11, 1991,
limited liability company — 100%
RMB
430,000,000
Provision of consultancy, survey, design and contract services
relating to information projects and construction projects in the
telecommunications industry in the PRC
Name
Place and date of incorporation /establishment and
Percentage of
Particular of issued share
Principal activities and place of operation
Direct Indirect
China Unicom Information Navigation Company Limited
The PRC,
September 17, 1998,
limited liability company — 100%
RMB
6,825,087,800
Provision of customer services in the PRC
Huaxia P&amp;T Project Consultation and Management Company
Limited
The PRC,
March 5, 1998,
limited liability company — 100%
RMB
30,000,000
Provision of project consultation and management service in the
PRC
Zhengzhou Kaicheng Industrial Company Limited
The PRC,
December 21, 2005,
limited liability company — 100%
RMB
2,200,000
Provision of property management services in the PRC
Unicompay Company Limited
The PRC,
April 11, 2011,
limited liability company — 100%
RMB
250,000,000
Provision of e-payment
China United Network Communications Beijing NewSpace Infinite Media
Advertising Limited Corporation
The PRC,
July 21, 2006,
limited liability company — 100%
RMB
100,000
Provision of advertising design, production, agency and publication
in the PRC
Designing Techniques of Posts and Telecommunications Magazine
Office Company Limited
The PRC,
December 15, 2011,
limited liability company — 100%
RMB
300,000
Provision of magazine publishing services in the PRC
Unicom New Horizon Telecommunications Company Limited
The PRC,
February 14, 2001,
limited liability company — 100%
RMB
40,233,739,557
Provision of lease service of telecommunications networks in the
PRC
Name
Place and date of incorporation /establishment and
Percentage of
Particular of issued share
Principal activities and place of operation
Direct Indirect
Unicom Cloud Data Company Limited
The PRC,
June 4, 2013,
limited liability company — 100%
RMB
2,854,851,100
Provision of technology development, transfer and consulting
service in the PRC
Unicom Innovation Investment Company Limited
The PRC,
April 29, 2014,
limited liability company — 100%
RMB
240,000,000
Venture capital investment business in the PRC
Wostore Technology Company Limited
The PRC,
October 24, 2014,
limited liability company — 100%
RMB
200,000,000
Communications technology development and promotion in the PRC
China Unicom Smart Connection Technology Company Limited
The PRC,
August 7, 2015,
limited liability company — 100%
RMB
100,000,000
Auto informatization in the PRC
Finance Company
The PRC,
June 17, 2016,
limited liability company — 91%
RMB
3,000,000,000
Provision of financial services in the PRC
China Unicom Innovation Investment Company (Shenzhen) Limited
The PRC,
January 28, 2016,
limited liability company — 100% Not applicable
Venture capital investment business in the PRC
China Unicom Innovation Investment Company (Guizhou) Limited
The PRC,
October 8, 2016,
limited liability company — 60%
RMB
1,000,000
Venture capital investment business in the PRC
China Unicom Innovation Investment (Shenzhen) Investment Centre
The PRC,
February 1, 2016,
limited partnership — 100%
RMB
28,500,000
Venture capital investment business in the PRC
China Unicom Big Data Company Limited
The PRC,
August 24, 2017,
limited liability company — 100%
RMB
500,000,000
Provision of data processing service in the PRC
Name
Place and date of
incorporation Percentage of
Particular of
Principal activities and place of operation
Direct Indirect
Liantong Travel
Service (Beijing) Company Limited
The PRC,
September 30, 2017,
limited liability company
— 100 %
RMB
30,000,000
Provision of tourism and information services in the PRC
China Unicom (Guangdong Branch) Internet Industry Limited
The PRC,
January 5, 2017,
limited liability company
— 100 %
RMB
100,000,000
Provision of information communications technology
services in the PRC
China Unicom (Zhejiang) Industry Internet Company Limited
The PRC,
June 20, 2017,
limited liability company
— 100 %
RMB
50,000,000
Provision of information communications technology
services in the PRC
China Unicom (ShanDong) Industrial Internet Company Limited
The PRC,
March 3, 2017,
limited liability company
— 100 %
RMB
50,000,000
Provision of information communications technology
services in the PRC</t>
  </si>
  <si>
    <t>Interest in Associates (Tables)</t>
  </si>
  <si>
    <t>Summary of Share of Net Assets in Associates</t>
  </si>
  <si>
    <t>2016 2017
Share of net assets 32,248 33,233</t>
  </si>
  <si>
    <t>Summary of Particulars of Material Associate</t>
  </si>
  <si>
    <t>The following list contains the particulars of material associate,
which is unlisted corporate entity whose quoted market price is not
available:
Name
Form of
Place of Proportion of
Paid up capital
Principal activities
Tower Company
Incorporated
The PRC 28.1 %
RMB
129,344,615,024
Construction, maintenance and operation of communications towers in
the PRC (Note 41.2)</t>
  </si>
  <si>
    <t>China Tower Corporation Limited [member]</t>
  </si>
  <si>
    <t>Summary of Financial Information of Material Associate</t>
  </si>
  <si>
    <t>Summarized financial information of the material associate,
adjusted for any differences in accounting policies, and reconciled
to the carrying amount in the consolidated financial statements,
are disclosed below:
Tower Company
2016 2017
Current assets 39,565 30,517
Non-current 272,103 292,126
Current liabilities (171,568 ) (150,438 )
Non-current (14,548 ) (44,710 )
Equity (125,552 ) (127,495 )
Revenue 54,474 68,665
(Loss)/income for the year (575 ) 1,943
Total comprehensive income for the year (575 ) 1,943
Reconciled to the Group’s interest in the
associate:
Net assets of the associate 125,552 127,495
Group’s effective interest 28.1 % 28.1 %
35,280 35,826
Adjustment for the remaining balance of the deferred gain from the
Group’s Tower Assets Disposal (3,145 ) (2,784 )
Carrying amount in the consolidated financial statements 32,135 33,042</t>
  </si>
  <si>
    <t>Interest in Joint Ventures (Tables)</t>
  </si>
  <si>
    <t>Summary of Interests In Joint Venture</t>
  </si>
  <si>
    <t>2016 2017
Share of net assets 1,175 2,368</t>
  </si>
  <si>
    <t>Summary of Company's Interest in Joint Venture</t>
  </si>
  <si>
    <t>Name
Form of
Place of Proportion of
Paid up capital
Principal activities
Merchants Union Consumer
Finance Company Limited (“MUCFC”)
Incorporated
The PRC 50 %
RMB
3,200,000,000*
Consumer finance consulting in the PRC
Smart Steps Digital Technology Co., Ltd
Incorporated
The PRC 55 %
RMB
116,000,000
Information technology service and software research and
development service in the PRC</t>
  </si>
  <si>
    <t>Summary of Financial Information of Material Joint Venture</t>
  </si>
  <si>
    <t>Summarized financial information of the material joint venture,
adjusted for any differences in accounting policies, and reconciled
to the carrying amount in the consolidated financial statements,
are disclosed below:
MUCFC
2016 2017
Assets 18,548 46,980
Liabilities (16,296 ) (42,339 )
Equity (2,252 ) (4,641 )
Revenue 1,191 4,163
Income for the year 336 1,189
Total comprehensive income for the year 336 1,189
Reconciled to the Group’s interests in the joint
venture:
Net assets of the joint venture 2,252 4,641
Group’s effective interest 50 % 50 %
Carrying amount in the consolidated financial statements 1,126 2,321</t>
  </si>
  <si>
    <t>Financial Assets at Fair Value through Other Comprehensive Income (Tables)</t>
  </si>
  <si>
    <t>Summary of Financial Assets at Fair Value through Other Comprehensive Income</t>
  </si>
  <si>
    <t>2016 2017
Listed in the PRC 147 158
Listed outside the PRC 4,138 4,070
Unlisted 41 58
4,326 4,286</t>
  </si>
  <si>
    <t>Other Assets (Tables)</t>
  </si>
  <si>
    <t>Summary of Other Assets</t>
  </si>
  <si>
    <t>Note 2016 2017
Intangible assets (i ) 11,120 10,988
Prepaid rental for premises, leased lines and electricity
cables 2,854 2,812
Direct incremental costs for activating broadband and IPTV
subscribers (ii ) 7,690 4,522
Receivables for sales of mobile handsets, net of allowance (iii ) 1,432 753
VAT recoverable (iv ) 307 596
Others 1,476 1,050
24,879 20,721
(i) Intangible assets
Computer software Others Total
Cost:
At January 1, 2016 23,449 1,883 25,332
Additions 159 18 177
Transfer from CIP 2,761 242 3,003
Disposals (1,148 ) (67 ) (1,215 )
At December 31, 2016 25,221 2,076 27,297
Additions 42 2 44
Transfer from CIP 3,222 568 3,790
Disposals (1,327 ) (60 ) (1,387 )
At December 31, 2017 27,158 2,586 29,744
Accumulated amortization and impairment:
At January 1, 2016 (12,736 ) (773 ) (13,509 )
Amortization charge for the year (3,618 ) (228 ) (3,846 )
Disposals 1,129 49 1,178
At December 31, 2016 (15,225 ) (952 ) (16,177 )
Amortization charge for the year (3,657 ) (290 ) (3,947 )
Disposals 1,323 45 1,368
At December 31, 2017 (17,559 ) (1,197 ) (18,756 )
Net book value:
At December 31, 2017 9,599 1,389 10,988
At December 31, 2016 9,996 1,124 11,120
(ii) Direct incremental costs for
activating broadband subscribers mainly include the costs of
installing broadband and IPTV terminals at customer’s homes
for the provision of broadband and IPTV services. Such costs are
amortized over the expected service period.
(iii) The amount includes the receivables
from the sales of mobile handsets that are gradually recovered over
one year during the contract period. Receivables to be gradually
recovered within one year is included in prepayments and other
current assets (see Note 25(i)).
(iv) VAT recoverable includes input VAT
and prepaid VAT which will likely be deducted beyond one year. VAT
recoverable which will be deducted within one year are included in
prepayments and other current assets (see Note 25(ii)).</t>
  </si>
  <si>
    <t>Inventories and Consumables (Tables)</t>
  </si>
  <si>
    <t>Summary of Inventories and Consumables</t>
  </si>
  <si>
    <t>2016 2017
Handsets and other telecommunication products 2,163 2,005
Consumables 59 24
Others 209 210
2,431 2,239</t>
  </si>
  <si>
    <t>Accounts Receivable (Tables) - Accounts receivables [member]</t>
  </si>
  <si>
    <t>Summary of Accounts Receivable</t>
  </si>
  <si>
    <t>2016 2017
Accounts receivable 19,088 19,174
Less: Allowance for doubtful debts (5,466 ) (5,210 )
13,622 13,964</t>
  </si>
  <si>
    <t>Summary of Aging Analysis of Accounts Receivable</t>
  </si>
  <si>
    <t>The aging analysis of accounts receivable, based on the billing
date and net of allowance of doubtful debts, is as follows:
2016 2017
Within one month 6,557 7,184
More than one month to three months 3,181 2,763
More than three months to one year 2,869 2,737
More than one year 1,015 1,280
13,622 13,964</t>
  </si>
  <si>
    <t>Summary of Movement in Allowance for Doubtful Debts</t>
  </si>
  <si>
    <t>The movement in the allowance for doubtful debts during the year,
including both specific and collective loss components, is as
follows:
2015 2016 2017
Balance, beginning of year 4,464 4,910 5,466
Allowance for the year 3,365 3,999 3,325
Written-off (2,919 ) (3,443 ) (3,581 )
Balance, end of year 4,910 5,466 5,210</t>
  </si>
  <si>
    <t>Summary of Receivables Past Due but not Impaired</t>
  </si>
  <si>
    <t>2016 2017
More than one month to three months 1,369 926
More than three months to one year 213 105
More than one year 308 283
1,890 1,314</t>
  </si>
  <si>
    <t>Prepayments and Other Current Assets (Tables)</t>
  </si>
  <si>
    <t>Summary of Prepayments and Other Current Assets</t>
  </si>
  <si>
    <t>The nature of prepayments and other current assets, net of
allowance for doubtful debts, are as follows:
Note 2016 2017
Receivables for the sales of mobile handsets, net of allowance (i ) 3,266 2,221
Prepaid rental 2,334 2,305
Deposits and prepayments 1,876 1,579
Advances to employees 15 20
VAT recoverable (ii ) 4,952 4,948
Prepaid enterprise income tax 208 438
Others 1,372 2,290
14,023 13,801
(i) The Group offers preferential
packages to the customers which include the bundle sales of mobile
handsets and provision of service. The total contract consideration
of such preferential packages is allocated to service revenue and
sales of handsets based on their relative fair values. For those
contractual preferential packages which the prepaid amounts from
customers less than the fair value of the mobile handsets, the
revenue relating to the sale of the handsets is recognized when the
titles are passed to the customers and are calculated under the
aforementioned relative fair value method, which results in the
corresponding receivable for the sales of mobile handsets. The
receivable for the sales of mobile handsets is gradually recovered
during the contract period when the customers pay the monthly
package fee. Receivables to be gradually recovered beyond one year
amounted to RMB753 million (2016: RMB1,432 million), and are
included in long-term other assets (see Note 22(iii)).
(ii) VAT recoverable includes the input
VAT and prepaid VAT that can be deducted within one year.</t>
  </si>
  <si>
    <t>Short-term Bank Deposits and Restricted Deposits (Tables)</t>
  </si>
  <si>
    <t>Summary of Short-term Bank Deposits and Restricted Deposits</t>
  </si>
  <si>
    <t>Note 2016 2017
Bank deposits with maturity exceeding three months 33 3,124
Statutory reserve deposits (i ) 1,577 2,197
Restricted deposits 144 205
1,754 5,526
(i) In order to carry on its business,
Finance Company placed statutory reserve deposits with the
People’s Bank of China according to “Notice of the
People’s Bank of China on Implementing the Average Method to
Assess Deposit Reserves” (Yinfa [2015] No.289). These
statutory reserve deposits are not available for use by the Group
in daily operations.</t>
  </si>
  <si>
    <t>Cash And Cash Equivalents And Other Cash Flow Information (Tables)</t>
  </si>
  <si>
    <t>Summary of Cash and Cash Equivalents</t>
  </si>
  <si>
    <t>(a) Cash and cash equivalents
2016 2017
Cash at bank and in hand 23,373 32,836
Bank deposits with original maturities of three months or less 260
—
23,633 32,836</t>
  </si>
  <si>
    <t>Summary of Reconciliation of Liabilities Arising from Financing Activities</t>
  </si>
  <si>
    <t>The table below details changes in the Group’s liabilities
from financing activities, including both cash and non-cash
Short-term Long-term Commercial Promissory notes Corporate Finance lease Other Total
(Note
36) (Note
31) (Note
37) (Note
32) (Note
33) (Note
35(b)) (Note
41)
At January 1, 2017 76,994 4,656 35,958 36,882 19,970 794 2,397 177,651
Changes from financing cash flows:
Proceeds from commercial papers
—
— 26,941
—
—
—
— 26,941
Proceeds from short-term bank loans 117,571
—
—
—
—
—
— 117,571
Proceeds from long-term bank loans
— 1,549
—
—
—
—
— 1,549
Loans from ultimate holding company
—
—
—
—
—
— 5,237 5,237
Loans from related parties
—
—
—
—
—
— 535 535
Repayment of commercial papers
—
— (54,000 )
—
—
—
— (54,000 )
Repayment of short-term bank loans (172,065 )
—
—
—
—
—
— (172,065 )
Repayment of long-term bank loans
— (2,686 )
—
—
—
—
— (2,686 )
Repayment of ultimate holding company loan
—
—
—
—
—
— (3,893 ) (3,893 )
Repayment of related parties loan
—
—
—
—
—
— (60 ) (60 )
Repayment of finance lease
—
—
—
—
— (695 )
— (695 )
Repayment of promissory notes
—
—
— (19,000 )
—
—
— (19,000 )
Repayment of corporate bonds
—
—
—
— (2,000 )
—
— (2,000 )
Payment of issuing expense for promissory notes
—
—
— (82 )
—
—
— (82 )
Net withdrawal by Unicom Group and its subsidiaries from Finance
Company
—
—
—
—
—
— (112 ) (112 )
Net deposits from a joint venture with Finance Company
—
—
—
—
—
— 12 12
Total changes from financing cash flows (54,494 ) (1,137 ) (27,059 ) (19,082 ) (2,000 ) (695 ) 1,719 (102,748 )
Exchange adjustments
— (13 )
—
—
—
—
— (13 )
Other changes
—
New financing leases
—
—
—
—
— 573
— 573
Finance charges on obligations under finance leases
—
—
—
—
— 20
— 20
Interest expenses
— 377 92 160 11
—
— 640
Total other changes
— 377 92 160 11 593
— 1,233
At December 31, 2017 22,500 3,883 8,991 17,960 17,981 692 4,116 76,123</t>
  </si>
  <si>
    <t>Share Capital (Tables)</t>
  </si>
  <si>
    <t>Summary of Share Capital</t>
  </si>
  <si>
    <t>Issued and fully
paid: Note Number of shares millions Share capital
At January 1, 2015 23,947 179,101
Issuance of share upon exercise of options
— 1
At December 31, 2015 and 2016 23,947 179,102
Shares issued 1 6,651 74,954
At December 31, 2017 30,598 254,056</t>
  </si>
  <si>
    <t>Dividends (Tables)</t>
  </si>
  <si>
    <t>Summary of Proposed Final Dividend</t>
  </si>
  <si>
    <t>2017 2016
Proposed final dividend:
RMB0.052 (2016: Nil) per ordinary share by the Company 1,591
—</t>
  </si>
  <si>
    <t>Long-Term Bank Loans (Tables)</t>
  </si>
  <si>
    <t>Summary of Long-Term Bank Loans</t>
  </si>
  <si>
    <t>Interest rates and final maturity 2016 2017
RMB denominated bank loans
Fixed interest rates ranging from 1.08% to 1.20% (2016: 1.08% to
1.20%) per annum with maturity through 2036 (2016: maturity through
2036) 4,246 3,533
USD denominated bank loans
Fixed interest rates ranging from Nil to 1.55% (2016: Nil to 1.55%)
per annum with maturity through 2039 (2016: maturity through
2039) 321 278
Euro denominated bank loans
Fixed interest rates ranging from 1.10% to 2.50% (2016: 1.10% to
2.50%) per annum with maturity through 2034 (2016: maturity through
2034) 89 72
Sub-total 4,656 3,883
Less: Current portion (161 ) (410 )
4,495 3,473</t>
  </si>
  <si>
    <t>Summary of Repayment Schedule of Long-Term Bank Loans</t>
  </si>
  <si>
    <t>The repayment schedule of the long-term bank loans is as
follows:
2016 2017
Balances due:
- no later than one year 161 410
- later than one year and no later than two years 385 423
- later than two years and no later than five years 1,047 1,175
- later than five years 3,063 1,875
4,656 3,883
Less: Portion classified as current liabilities (161 ) (410 )
4,495 3,473</t>
  </si>
  <si>
    <t>Deferred Revenue (Tables)</t>
  </si>
  <si>
    <t>Summary of Deferred Revenue</t>
  </si>
  <si>
    <t>Deferred revenue mainly represents the unused portion of subscriber
points and the unamortized portion of government grants.
2016 2017
Balance at beginning of the year 2,399 3,367
Additions for the year
- subscriber points 287 813
- government grants 1,199 513
- others 11 36
1,497 1,362
Reductions for the year
- usage of subscriber points (247 ) (703 )
-recognition of government grants in profit or loss and other
reductions (100 ) (507 )
- others (182 ) (149 )
(529 ) (1,359 )
Balance at end of the year 3,367 3,370
Representing:
- current portion 369 350
- non-current 2,998 3,020
3,367 3,370</t>
  </si>
  <si>
    <t>Other Obligations (Tables)</t>
  </si>
  <si>
    <t>Summary of Other Obligations</t>
  </si>
  <si>
    <t>Note 2016 2017
One-off (a ) 2,496 2,496
Obligations under finance lease (b ) 794 692
Others 186 231
Sub-total 3,476 3,419
Less: Current portion (3,141 ) (2,987 )
335 432
(a) One-off
Certain staff quarters, prior to 1998, were sold to certain of the
Group’s employees at preferential prices, subject to a number
of eligibility requirements. In 1998, the State Council issued a
circular which stipulated that the sale of quarters to employees at
preferential prices should be terminated. In 2000, the State
Council issued a further circular stating that cash subsidies
should be made to certain eligible employees following the
withdrawal of the allocation of staff quarters. However, the
specific timetable and procedures for the implementation of these
policies were to be determined by individual provincial or
municipal governments based on the particular situation of the
provinces or municipality.
Based on the relevant detailed local government regulations
promulgated, certain entities within the Group adopted cash housing
subsidy plans. In accordance with these plans, for those eligible
employees who had not been allocated with quarters or who had not
been allocated with quarters up to the prescribed standards before
the discounted sales of quarters were terminated, the Group
determined to pay them one-off
In January 2009, through the absorption of China Netcom (Group)
Company Limited (“CNC China”) by CUCL and the
absorption of China Network Communications Group Corporation
(“Netcom Group”) by Unicom Group, the rights and
obligations formerly undertaken by CNC China and Netcom Group were
taken over by CUCL and Unicom Group separately. As of
December 31, 2017, the Group’s unpaid one-off one-off
(b) Obligations under finance lease
The obligations under finance lease represent the payables for the
finance lease of telecommunications equipment. The lease payments
under finance lease are analyzed as follows:
2016 2017
Total minimum lease payments under finance lease:
- not later than one year 624 484
- later than one year and not later than two years 230 236
854 720
Less: Future finance charges (60 ) (28 )
Present value of minimum obligations 794 692
Representing obligations under finance lease:
- current liabilities 586 461
- non-current 208 231</t>
  </si>
  <si>
    <t>Short-Term Bank Loans (Tables)</t>
  </si>
  <si>
    <t>Summary of Short-Term Bank Loans</t>
  </si>
  <si>
    <t>Interest rates and final maturity 2016 2017
RMB denominated bank loans
Fixed interest rates ranging from 2.35% to 5.80% (2016: 2.35% to
4.35%) per annum with maturity through 2018 (2016: maturity through
2017) 76,994 22,500
Total 76,994 22,500</t>
  </si>
  <si>
    <t>Accounts Payable and Accrued Liabilities (Tables)</t>
  </si>
  <si>
    <t>Summary of Accounts Payable and Accrued Liabilities</t>
  </si>
  <si>
    <t>2016 2017
Payables to contractors and equipment suppliers 105,674 82,444
Payables to telecommunications products suppliers 5,005 4,548
Customer/contractor deposits 4,869 5,262
Repair and maintenance expense payables 4,795 5,348
Bills payable 68 49
Salary and welfare payables 2,798 3,711
Interest payable 1,303 709
Amounts due to services providers/content providers 1,412 2,253
Accrued expenses 12,583 14,845
Others 4,717 6,091
143,224 125,260</t>
  </si>
  <si>
    <t>Summary of Aging Analysis of Accounts Payables and Accrued Liabilities</t>
  </si>
  <si>
    <t>The aging analysis of accounts payables and accrued liabilities is
based on the invoice date as follows:
2016 2017
Less than six months 120,191 104,691
Six months to one year 11,689 9,009
More than one year 11,344 11,560
143,224 125,260</t>
  </si>
  <si>
    <t>Equity-Settled Share Option Schemes (Tables)</t>
  </si>
  <si>
    <t>Summary of Number of Share Options Outstanding and Weighted Average Exercise Prices</t>
  </si>
  <si>
    <t>Movements in the number of share options outstanding and their
related weighted average exercise prices are as follows:
2015 2016 2017
Average exercise Number of Average exercise per share Number of Average exercise Number of
Balance, beginning of year 6.35 3,540,000
—
—
—
—
Lapsed 6.35 (3,432,000 )
—
—
—
—
Exercised 6.35 (108,000 )
—
—
—
—
Balance, end of year
—
—
—
—
—
—
Exercisable at end of year
—
—
—
—
—
—</t>
  </si>
  <si>
    <t>Summary of Share Options Exercised</t>
  </si>
  <si>
    <t>For the year ended December 31, 2015:
Grant date Exercisable
Weighted average closing price Proceeds Number of shares
February15, 2006 6.35 12.88 685,800 108,000
685,800 108,000</t>
  </si>
  <si>
    <t>Related Party Transactions (Tables)</t>
  </si>
  <si>
    <t>Connected Transactions With Unicom Group And Its Subsidiaries [Member]</t>
  </si>
  <si>
    <t>Summary of Transactions Between Related Parties</t>
  </si>
  <si>
    <t>The following is a summary of significant recurring transactions
carried out by the Group with Unicom Group and its subsidiaries. In
the directors’ opinion, these transactions were carried out
in the ordinary course of business.
Note 2015 2016 2017
Transactions with Unicom Group and its subsidiaries:
Charges for value-added telecommunications services (i), (ii) 62 42 30
Rental charges for property leasing (i), (iii) 929 1,050 1,017
Charges for lease of telecommunications resources (i), (iv) 283 281 270
Charges for engineering design and construction services (i), (v) 5,018 4,487 2,411
Charges for shared services (i), (vi) 107 104 83
Charges for materials procurement services (i), (vii) 125 88 60
Charges for ancillary telecommunications services (i), (viii) 2,504 2,541 2,699
Charges for comprehensive support services (i), (ix) 1,455 1,690 1,274
Income from comprehensive support services (i), (ix) 12 51 67
Lending by Finance Company to Unicom Group (i), (xi)
—
— 700
Repayment of loan lending by Finance Company (i), (xi)
—
— 500
Interest income from lending services (i), (xi)
—
— 8
(i) On November 25, 2016, CUCL
entered into the new agreement, “2017-2019 Comprehensive
Services Agreement” with Unicom Group to renew certain
continuing connected transactions. 2017-2019
(ii) UNISK (Beijing) Information
Technology Corporation Limited (“UNISK”) agreed to
provide the mobile subscribers of CUCL with various types of
value-added services through its cellular communications network
and data platform. The Group retains a portion of the revenue
generated from the value-added services provided to the
Group’s subscribers (and actually received by the Group) and
allocates a portion of such fees to UNISK for settlement, on the
condition that such proportion allocated to UNISK does not exceed
the average proportion allocated to independent value-added
telecommunications content providers who provide value-added
telecommunications content to the Group in the same region. The
percentage of revenue to be allocated to UNISK by the Group varies
depending on the types of value-added service provided to the
Group.
(iii) CUCL and Unicom Group agreed to
mutually lease properties and ancillary facilities from each other.
Rentals are based on the lower of the market rates and the
depreciation costs and taxes. For the year ended December 31,
2017, the rental charge paid by Unicom Group was approximately
RMB6.65 million, which was negligible.
(iv) Unicom Group agreed to lease to CUCL
certain international telecommunications resources (including
international telecommunications channel gateways, international
telecommunications service gateways, international submarine cable
capacity, international land cables and international satellite
facilities) and certain other telecommunications facilities for its
operations. The rental charges for the leasing of international
telecommunications resources and other telecommunications
facilities are based on the annual depreciation charges of such
resources and facilities provided that such charges would not be
higher than market rates. For maintenance service to the
telecommunications facilities aforementioned, unless otherwise
agreed by CUCL and Unicom Group, such maintenance service charges
would be borne by CUCL and determined with reference to market
rates or a cost-plus basis if there are no market rates.
(v) Unicom Group agreed to provide
engineering design, construction and supervision services and IT
services to CUCL. The charges payable by CUCL for the above
services are determined with reference to the market price and are
settled when the relevant services are provided.
(vi) Unicom Group and CUCL agreed to
provide shared services to each other and would share the costs
related to the shared services proportionately in accordance with
their respective total assets value with certain adjustments. For
the year ended December 31, 2017, the services charges paid by
Unicom Group to CUCL was negligible.
(vii) Unicom Group agreed to provide
comprehensive procurement services for imported and domestic
telecommunications materials and other domestic non-telecommunications
(viii) Unicom Group agreed to provide
ancillary telecommunications services to CUCL. These services
include certain telecommunications pre-sale, on-sale
(ix) Unicom Group and CUCL agreed to
provide comprehensive support services to each other, including
dining services, facilities leasing services (excluding those
facilities mentioned in (iv) above), vehicle services, health
and medical services, labour services, security services, hotel and
conference services, gardening services, decoration and renovation
services, sales services, construction agency, equipment
maintenance services, market development, technical support
services, research and development services, sanitary services,
parking services, staff trainings, storage services, advertising
services, marketing, property management services, information and
communications technology services (including construction and
installation services, system integration services, software
development, product sales and agent services, operation and
maintenance services, and consultation services). The charges are
based on market rates, government guidance price or cost-plus basis
and are settled as and when the relevant services are
provided.
(x) Unicom Group is the registered
proprietor of the “Unicom” trademark in English and the
trademark bearing the “Unicom” logo, which are
registered at the PRC State Trademark Bureau. Pursuant to an
exclusive PRC trademark licence agreement between Unicom Group and
the Group, the Group has been granted the right to use these
trademarks on a royalty free and renewal basis.
(xi) Finance Company has agreed to provide
financial services to Unicom Group and its subsidiaries, including
deposit services, lending and other credit services, and other
financial services.</t>
  </si>
  <si>
    <t>Joint ventures where entity is venturer [member]</t>
  </si>
  <si>
    <t>41.4 Related party transactions with a
joint venture
(a) Related party transactions
Note 2015 2016 2017
Transactions with a joint venture
Unsecured entrusted loans from joint venture (i)
—
— 100
Repayment of unsecured entrusted loans to joint venture (i)
—
— 60
Net deposits from joint venture with Finance Company
—
— 12
(i) On April 24, 2017, the Group
borrowed an unsecured entrusted loan from Smart Steps Digital
Technology Co., Ltd., a joint venture company of the Group, of
RMB50 million with a maturity period of 6 months and interest
rate at 3.92% per annum, and was fully repaid in October 2017.</t>
  </si>
  <si>
    <t>(a) Related party transactions
Note 2015 2016 2017
Transactions with Tower Company:
The Group’s Tower Assets Disposal (i ) 54,658
—
—
Interest income from Cash Consideration (i ) 120 809 755
Operating lease and other service charges (ii ) 2,926 14,887 16,524
Income from engineering design and construction services (iii ) 50 151 267
(i) On October 14, 2015, CUCL and
Unicom New Horizon entered into a transfer agreement (the
“Transfer Agreement,”), amongst China Mobile
Communications Company Limited and its related subsidiaries
(“China Mobile”), China Telecom Corporation Limited
(“China Telecom”), China Reform Holdings Corporation
Limited (“CRHC”) and Tower Company. Pursuant to the
Transfer Agreement, the Group, China Mobile and China Telecom will
sell certain of their telecommunications towers and related assets
(“Tower Assets” )to Tower Company in exchange for
shares issued by Tower Company and cash consideration. In addition,
CRHC will make a cash subscription for shares of Tower
Company.
The Tower Assets Disposal was completed on October 31, 2015
(“Completion Date”). The final consideration amount for
the Tower Assets Disposal attributed to the Group was determined as
RMB54,658 million. Tower Company issued 33,335,836,822 shares
(“Consideration Shares”) to CUCL at an issue price of
RMB1.00 per share and the balance of the consideration of
approximately RMB21,322 million payable in cash (“Cash
Consideration”). The outstanding Cash Consideration and
related VAT carries interest at 3.92% per annum. The first tranche
and remaining Cash Consideration of RMB3,000 million and
RMB18,322 million payable by Tower Company were settled in
February 2016 and December 2017, respectively. For the year ended
December 31, 2017, the interest income arisen from outstanding
Cash Consideration and related VAT was approximately RMB755million
(2015: approximately RMB120 million; 2016: approximately
RMB809 million).
(ii) At the time the Tower Assets Disposal
was completed, CUCL and the Tower Company were in the process of
finalizing the terms of lease and service However, to ensure there
were no interruptions in the operations of the Group, the Tower
Company had undertaken to allow the Group to use the Tower Assets
during a transition period, notwithstanding that the terms of the
lease and service have not all been finalized, and CUCL paid
service charges for the use of the Tower Assets from the Completion
Date to the date that formal agreement was entered into. In
addition, CUCL also leased other telecommunications towers and
related assets from the Tower Company which were previously owned
by China Mobile and China Telecom, or constructed by the Tower
Company.
On July 8, 2016, CUCL and Tower Company entered into a
framework agreement to confirm the pricing and related arrangements
in relation to the usage of certain telecommunications towers and
related assets (the “Agreement”). The Agreement
finalized terms including assets categories, pricing basis for
usage charges, and relevant service period etc. Provincial service
agreements and detailed lease confirmation for specified towers
have been signed subsequently.
In connection with its use of telecommunication towers and related
assets, the Group recognized operating lease and other service
charges for the year ended December 31, 2017 totalled
RMB16,524 million (2015: approximately RMB2,926 million;
2016: approximately RMB14,887 million)
(iii) The Group provide engineering design
and construction services, including system integration and
engineering design services to Tower Company.</t>
  </si>
  <si>
    <t>Note 2015 2016 2017
Transactions with Unicom Group and its subsidiaries:
Unsecured entrusted loan from Unicom Group (i ) 1,344
— 5,237
Repayment of unsecured entrusted loan to Unicom Group (i )
— 1,344 3,893
Loan from related parties (ii )
—
— 435
Interest expenses on unsecured entrusted loan (i ) 26 33 70
Net deposits/(withdrawal) by Unicom Group and its subsidiaries
with/from Finance Company (iii )
— 2,397 (112 )
Interest expenses on the deposits in Finance Company (iii )
— 11 34
(i) On July 23, 2015, the Group
borrowed an unsecured entrusted loan from Unicom Group of
RMB1,344 million with a maturity period of 1 year and interest
rate at 4.37% per annum, and was fully repaid in July 2016.
On February 27, 2017, the Group borrowed an unsecured
entrusted loan from Unicom Group of RMB1,344 million with a
maturity period of 1 year and interest rate at 3.92% per annum.
On August 24, 2017, the Group borrowed an unsecured entrusted loan
from Unicom Group of RMB3,893 million with a maturity period
of 6 months and interest rate at 3.92% per annum, and was fully
repaid in October 2017.
(ii) On December 21, 2017, the Group
borrowed an loan from Unicom Group BVI of RMB435 million with
a maturity period of 1 year and floating interest rate at 1 year
HIBOR plus 1.2%.
(iii) Finance Company has agreed to provide
financial services to Unicom Group and its subsidiaries. For the
deposit services, the interest rate for deposits placed by Unicom
Group and its subsidiaries will be no more than the maximum
interest rate promulgated by the People’s Bank of China for
the same type of deposit, the interest rate for the same type of
deposit offered to other clients and the applicable interest rate
offered by the general commercial banks in PRC for the same type of
deposit.</t>
  </si>
  <si>
    <t>Contingencies and Commitments (Tables)</t>
  </si>
  <si>
    <t>Summary of Capital Commitments</t>
  </si>
  <si>
    <t>As of December 31, 2016 and 2017, the Group had capital
commitments, mainly in relation to the construction of
telecommunications network, as follows:
2016 2017
Total Land and Equipment Total
Authorized and contracted for 13,473 1,541 11,543 13,084
Authorized but not contracted for 35,286 11,998 25,795 37,793
48,759 13,539 37,338 50,877</t>
  </si>
  <si>
    <t>Summary of Total Future Aggregate Minimum Operating Lease Payments Under Non-cancellable Operating Leases and Other Commitments</t>
  </si>
  <si>
    <t>of December 31, 2016 and 2017, the Group had total future
aggregate minimum operating lease payments under non-cancellable
2016 2017
Total Land and Equipment Ancillary Total
Arrangements expiring:
- not later than one year 17,191 1,263 13,615 4,253 19,131
- later than one year and not later than five years 41,490 2,533 20,662 6,385 29,580
- later than five years 1,503 97 880
— 977
60,184 3,893 35,157 10,638 49,688
* The amount included payment
commitments for non-lease</t>
  </si>
  <si>
    <t>China Unicom (Hong Kong) Limited (Parent Company) (Tables)</t>
  </si>
  <si>
    <t>Condensed Statement of Financial Position</t>
  </si>
  <si>
    <t>Condensed Statement of financial position
As of December 31
2016 2017 2017
RMB RMB US$
ASSETS
Non-current
Property, plant and equipment 10 5 1
Investments in subsidiaries 159,815 234,768 36,083
Loan to a subsidiary 32,602 22,832 3,509
Financial assets at fair value through other comprehensive
Income 4,138 4,070 626
196,565 261,675 40,219
Current assets
Loan to subsidiaries 2,467 202 31
Amounts due from subsidiaries 5,729 2,510 386
Dividend receivable 16,158 2,712 417
Prepayments and other current assets 6 60 9
Short-term bank deposits
— 3,091 475
Cash and cash equivalents 1,443 1,229 189
25,803 9,804 1,507
Total assets 222,368 271,479 41,726
EQUITY
Equity attributable to equity shareholders of the
Company
Share capital 179,102 254,056 39,048
Reserves (6,448 ) (6,516 ) (1,002 )
Retained profits
- Proposed final dividend
— 1,591 244
- Others 7,869 7,184 1,105
Total equity 180,523 256,315 39,395
LIABILITIES
Current liabilities
Short-term bank loans 29,331 12,694 1,951
Accounts payable and accrued liabilities 211 160 25
Loan from immediate holding company
— 435 67
Loans from subsidiaries 970 928 143
Amounts due to subsidiaries 6,385
—
—
Taxes payable 29 27 4
Dividend payable 920 920 141
Current portion of promissory notes 3,999
—
—
41,845 15,164 2,331
Total liabilities 41,845 15,164 2,331
Total equity and liabilities 222,368 271,479 41,726
Net current liabilities (16,042 ) (5,360 ) (824 )
Total assets less current liabilities 180,523 256,315 39,395</t>
  </si>
  <si>
    <t>Condensed Statements of Comprehensive Income</t>
  </si>
  <si>
    <t>Condensed Statements of Comprehensive Income
Year ended December 31
2015 2016 2017 2017
RMB RMB RMB US$
Revenue
— 6 6 1
Dividend income 7,226 371 1,441 221
General and administrative expenses (52 ) (63 ) (67 ) (10 )
Interest income 1,387 1,250 1,192 183
Finance costs (2,980 ) (718 ) (1,647 ) (253 )
Other income-net 67 1,060 1
—
Income before income tax 5,648 1,906 926 142
Income tax expenses (36 ) (36 ) (20 ) (3 )
Net income 5,612 1,870 906 139
Other comprehensive income:
Change in fair value of financial assets through other
comprehensive income-net (2,172 ) (531 ) (68 ) (10 )
Total comprehensive income for the year 3,440 1,339 838 129</t>
  </si>
  <si>
    <t>Condensed Statements of Cash Flows</t>
  </si>
  <si>
    <t>Condensed Statements of Cash Flows
Year ended December 31
2015 2016 2017 2017
RMB RMB RMB US$
Net cash outflow from operating activities (56 ) (85 ) (86 ) (13 )
Net cash inflow from investing activities 24,613 537 (66,865 ) (10,277 )
Net cash (outflow)/inflow from financing activities (25,829 ) 266 66,682 10,249
- Dividend paid to equity shareholders of the Company (4,643 ) (1,005 )
—
—
Net (decrease)/increase in cash and cash equivalents (1,272 ) 718 (269 ) (41 )
Cash and cash equivalents at beginning of year 1,852 657 1,443 222
Effect of changes in foreign exchange rate 77 68 55 8
Cash and cash equivalents at end of year 657 1,443 1,229 189</t>
  </si>
  <si>
    <t>Organization and Principal Activities - Additional Information (Detail) - CNY (¥) ¥ in Millions</t>
  </si>
  <si>
    <t>Nov. 28, 2017</t>
  </si>
  <si>
    <t>Nov. 27, 2017</t>
  </si>
  <si>
    <t>Oct. 31, 2017</t>
  </si>
  <si>
    <t>China Structural Reform Fund Corporation [member]</t>
  </si>
  <si>
    <t>Line items representing organization and principal activities [Line Items]</t>
  </si>
  <si>
    <t>Cash consideration</t>
  </si>
  <si>
    <t>China United Network Communications Corporation Limited [member]</t>
  </si>
  <si>
    <t>Gross proceeds from non-public share issuance</t>
  </si>
  <si>
    <t>China Unicom (BVI) Limited [member]</t>
  </si>
  <si>
    <t>Shares issued</t>
  </si>
  <si>
    <t>Owned interest</t>
  </si>
  <si>
    <t>53.52%</t>
  </si>
  <si>
    <t>40.61%</t>
  </si>
  <si>
    <t>Summary of Significant Accounting Policies - Additional Information (Detail) ¥ in Millions, $ in Millions</t>
  </si>
  <si>
    <t>Dec. 29, 2017ExchangeRate</t>
  </si>
  <si>
    <t>Line items representing significant accounting policies [Line Items]</t>
  </si>
  <si>
    <t>Amount current liabilities of the Group exceeded current assets</t>
  </si>
  <si>
    <t>Estimated increase in credit loss allowance</t>
  </si>
  <si>
    <t>Present value of the defined benefit obligation</t>
  </si>
  <si>
    <t>Bottom of range [member]</t>
  </si>
  <si>
    <t>Recognition of contract asset</t>
  </si>
  <si>
    <t>Top of range [member]</t>
  </si>
  <si>
    <t>US dollars [member]</t>
  </si>
  <si>
    <t>Foreign exchange currency rate, RMB per US$1.00 | ExchangeRate</t>
  </si>
  <si>
    <t>Revolving banking facilities and corporate bonds [member]</t>
  </si>
  <si>
    <t>Revolving banking facilities and registered quota of corporate bonds</t>
  </si>
  <si>
    <t>Revolving banking facilities and registered quota of corporate bonds unutilized amount</t>
  </si>
  <si>
    <t>Summary of Significant Accounting Policies - Summary of Estimated Useful Lives of Property Plant and Equipment (Detail)</t>
  </si>
  <si>
    <t>Buildings [member] | Bottom of range [member]</t>
  </si>
  <si>
    <t>Disclosure of detailed information about property, plant and equipment [Line Items]</t>
  </si>
  <si>
    <t>Depreciable life</t>
  </si>
  <si>
    <t>10 years</t>
  </si>
  <si>
    <t>Residual rate</t>
  </si>
  <si>
    <t>3.00%</t>
  </si>
  <si>
    <t>Buildings [member] | Top of range [member]</t>
  </si>
  <si>
    <t>30 years</t>
  </si>
  <si>
    <t>5.00%</t>
  </si>
  <si>
    <t>Tele - communications equipment [member] | Bottom of range [member]</t>
  </si>
  <si>
    <t>5 years</t>
  </si>
  <si>
    <t>Tele - communications equipment [member] | Top of range [member]</t>
  </si>
  <si>
    <t>Office furniture, fixtures, motor vehicles and other equipment [member] | Bottom of range [member]</t>
  </si>
  <si>
    <t>Office furniture, fixtures, motor vehicles and other equipment [member] | Top of range [member]</t>
  </si>
  <si>
    <t>Financial Risk Management and Fair Values of Financial Instruments - Summary of Foreign Exchange Risk (Detail) € in Millions, ¥ in Millions, ¥ in Millions, £ in Millions, $ in Millions, $ in Millions, $ in Millions</t>
  </si>
  <si>
    <t>Dec. 31, 2017CNY (¥)ExchangeRate</t>
  </si>
  <si>
    <t>Dec. 31, 2017USD ($)ExchangeRate</t>
  </si>
  <si>
    <t>Dec. 31, 2017EUR (€)ExchangeRate</t>
  </si>
  <si>
    <t>Dec. 31, 2017HKD ($)ExchangeRate</t>
  </si>
  <si>
    <t>Dec. 31, 2017GBP (£)ExchangeRate</t>
  </si>
  <si>
    <t>Dec. 31, 2017JPY (¥)ExchangeRate</t>
  </si>
  <si>
    <t>Dec. 31, 2016CNY (¥)ExchangeRate</t>
  </si>
  <si>
    <t>Dec. 31, 2016USD ($)ExchangeRate</t>
  </si>
  <si>
    <t>Dec. 31, 2016EUR (€)ExchangeRate</t>
  </si>
  <si>
    <t>Dec. 31, 2016HKD ($)ExchangeRate</t>
  </si>
  <si>
    <t>Dec. 31, 2016GBP (£)ExchangeRate</t>
  </si>
  <si>
    <t>Dec. 31, 2016SGD ($)ExchangeRate</t>
  </si>
  <si>
    <t>Dec. 31, 2016JPY (¥)ExchangeRate</t>
  </si>
  <si>
    <t>Dec. 31, 2014CNY (¥)</t>
  </si>
  <si>
    <t>Disclosure of nature and extent of risks arising from financial instruments [Line Items]</t>
  </si>
  <si>
    <t>Accounts payable</t>
  </si>
  <si>
    <t>Exchange rate | ExchangeRate</t>
  </si>
  <si>
    <t>Financial assets at fair value through other comprehensive income | €</t>
  </si>
  <si>
    <t>Total</t>
  </si>
  <si>
    <t>Total financial liabilities</t>
  </si>
  <si>
    <t>Foreign exchange risk [member] | HK dollars [member]</t>
  </si>
  <si>
    <t>Foreign exchange risk [member] | US dollars [member]</t>
  </si>
  <si>
    <t>Foreign exchange risk [member] | Euro [member]</t>
  </si>
  <si>
    <t>Foreign exchange risk [member] | Japanese Yen [member]</t>
  </si>
  <si>
    <t>Foreign exchange risk [member] | SGD [member]</t>
  </si>
  <si>
    <t>Foreign exchange risk [member] | GBP [member]</t>
  </si>
  <si>
    <t>Financial Risk Management and Fair Values of Financial Instruments - Additional Information (Detail) $ in Millions</t>
  </si>
  <si>
    <t>Disclosure of detailed information about financial instruments [Line Items]</t>
  </si>
  <si>
    <t>Net deposits made by Unicom Group and its subsidiaries</t>
  </si>
  <si>
    <t>Transfer between Level 1 and Level 2</t>
  </si>
  <si>
    <t>Transfer between Level 2 and Level 1</t>
  </si>
  <si>
    <t>Transfer into Level 3</t>
  </si>
  <si>
    <t>Transfer out of Level 3</t>
  </si>
  <si>
    <t>Percentage of market rates</t>
  </si>
  <si>
    <t>1.18%</t>
  </si>
  <si>
    <t>1.28%</t>
  </si>
  <si>
    <t>5.51%</t>
  </si>
  <si>
    <t>4.48%</t>
  </si>
  <si>
    <t>China United Network Communications Group Company Limited and its subsidiaries [member] | Finance Company Limited [member]</t>
  </si>
  <si>
    <t>China United Network Communications Group Company Limited and its subsidiaries [member] | Merchants Union Consumer Finance Company Limited [member] | Finance Company Limited [member]</t>
  </si>
  <si>
    <t>RMB percentage of strengthened/weakened against foreign currencies</t>
  </si>
  <si>
    <t>10.00%</t>
  </si>
  <si>
    <t>Foreign exchange risk [member] | Cash and cash equivalents, borrowings and obligations under finance lease [member]</t>
  </si>
  <si>
    <t>RMB strengthened/weakened against foreign currencies effect on income after tax and other comprehensive income</t>
  </si>
  <si>
    <t>Foreign exchange risk [member] | Financial assets recorded in fair value through other comprehensive income [member]</t>
  </si>
  <si>
    <t>Price risk [member]</t>
  </si>
  <si>
    <t>Interest rate risk [member]</t>
  </si>
  <si>
    <t>0.50%</t>
  </si>
  <si>
    <t>Floating rate borrowings and short-term fixed rate borrowings</t>
  </si>
  <si>
    <t>Interest rate risk [member] | Fixed rate [member]</t>
  </si>
  <si>
    <t>Long-term borrowings</t>
  </si>
  <si>
    <t>Financial Risk Management and Fair Values of Financial Instruments - Summary of Undiscounted Balances of Financial Liabilities (Detail) - CNY (¥) ¥ in Millions</t>
  </si>
  <si>
    <t>Dec. 31, 2016</t>
  </si>
  <si>
    <t>Disclosure of maturity analysis for non-derivative financial liabilities [Line Items]</t>
  </si>
  <si>
    <t>Financial liabilities</t>
  </si>
  <si>
    <t>Less than 1 year [member]</t>
  </si>
  <si>
    <t>Between 1 and 2 years [member]</t>
  </si>
  <si>
    <t>Between 2 and 5 years [member]</t>
  </si>
  <si>
    <t>Over 5 years [member]</t>
  </si>
  <si>
    <t>Financial Risk Management and Fair Values of Financial Instruments - Summary of Debt-to-Capitalization Ratios (Detail) ¥ in Millions, $ in Millions</t>
  </si>
  <si>
    <t>Disclosure of objectives, policies and processes for managing capital [abstract]</t>
  </si>
  <si>
    <t>Obligations under finance lease included in other obligations</t>
  </si>
  <si>
    <t>Current portion of obligations under finance lease</t>
  </si>
  <si>
    <t>Interest-bearing debts</t>
  </si>
  <si>
    <t>Interest-bearing debts plus total equity</t>
  </si>
  <si>
    <t>Debt-to-capitalization ratio</t>
  </si>
  <si>
    <t>19.50%</t>
  </si>
  <si>
    <t>43.50%</t>
  </si>
  <si>
    <t>Financial Risk Management and Fair Values of Financial Instruments - Summary of Assets Measured at Fair Value (Detail) ¥ in Millions, $ in Millions</t>
  </si>
  <si>
    <t>Disclosure of fair value measurement of assets [Line Items]</t>
  </si>
  <si>
    <t>Financial assets at fair value through other profit or loss</t>
  </si>
  <si>
    <t>Recurring fair value measurement [Member]</t>
  </si>
  <si>
    <t>Recurring fair value measurement [Member] | Level 1 [Member]</t>
  </si>
  <si>
    <t>Recurring fair value measurement [Member] | Level 3 [Member]</t>
  </si>
  <si>
    <t>Recurring fair value measurement [Member] | Equity securities listed [Member]</t>
  </si>
  <si>
    <t>Recurring fair value measurement [Member] | Equity securities listed [Member] | Level 1 [Member]</t>
  </si>
  <si>
    <t>Recurring fair value measurement [Member] | Equity securities unlisted [Member]</t>
  </si>
  <si>
    <t>Recurring fair value measurement [Member] | Equity securities unlisted [Member] | Level 3 [Member]</t>
  </si>
  <si>
    <t>Financial Risk Management and Fair Values of Financial Instruments - Summary of Financial Instruments Measured at Carrying Value that are not Materially Different from their Fair Values (Detail) ¥ in Millions, $ in Millions</t>
  </si>
  <si>
    <t>Disclosure of fair value measurement of liabilities [Line Items]</t>
  </si>
  <si>
    <t>Non-current portion of long-term bank loans</t>
  </si>
  <si>
    <t>Non-current portion of promissory notes</t>
  </si>
  <si>
    <t>Non-current portion of corporate bonds</t>
  </si>
  <si>
    <t>Level 1 [Member]</t>
  </si>
  <si>
    <t>Level 2 [Member]</t>
  </si>
  <si>
    <t>Fair value [Member]</t>
  </si>
  <si>
    <t>Critical Accounting Estimates and Judgments - Additional Information (Detail) ¥ in Millions, $ in Millions</t>
  </si>
  <si>
    <t>Disclosure of changes in accounting estimates [abstract]</t>
  </si>
  <si>
    <t>Net deferred tax assets</t>
  </si>
  <si>
    <t>Revenue - Additional Information (Detail)</t>
  </si>
  <si>
    <t>Basic telecommunications services [member]</t>
  </si>
  <si>
    <t>Disclosure of products and services [Line Items]</t>
  </si>
  <si>
    <t>Value added tax rate</t>
  </si>
  <si>
    <t>11.00%</t>
  </si>
  <si>
    <t>Value-added telecommunications services [member]</t>
  </si>
  <si>
    <t>6.00%</t>
  </si>
  <si>
    <t>Sales of telecommunications products [member]</t>
  </si>
  <si>
    <t>17.00%</t>
  </si>
  <si>
    <t>Revenue - Summary of Major Components of Revenue (Detail) ¥ in Millions, $ in Millions</t>
  </si>
  <si>
    <t>Revenue from rendering of telecommunication services [abstract]</t>
  </si>
  <si>
    <t>Voice usage and monthly fees</t>
  </si>
  <si>
    <t>Broadband and mobile data services</t>
  </si>
  <si>
    <t>Data and internet application services</t>
  </si>
  <si>
    <t>Other value-added services</t>
  </si>
  <si>
    <t>Interconnection fees</t>
  </si>
  <si>
    <t>Leased lines and associated services</t>
  </si>
  <si>
    <t>Other services</t>
  </si>
  <si>
    <t>Total service revenue</t>
  </si>
  <si>
    <t>Sales of telecommunications products</t>
  </si>
  <si>
    <t>Total Revenue from telecommunication services</t>
  </si>
  <si>
    <t>Network, Operation and Support Expenses - Summary of Network, Operation and Support Expenses (Detail) ¥ in Millions, $ in Millions</t>
  </si>
  <si>
    <t>Disclosure of analysis of income and expense [Line Items]</t>
  </si>
  <si>
    <t>Network operations and support expenses</t>
  </si>
  <si>
    <t>Network, operation and support expenses [member]</t>
  </si>
  <si>
    <t>Repairs and maintenance</t>
  </si>
  <si>
    <t>Power and water charges</t>
  </si>
  <si>
    <t>Network, operation and support expenses [member] | Property, plant and equipment [member]</t>
  </si>
  <si>
    <t>Operating lease charges</t>
  </si>
  <si>
    <t>Network, operation and support expenses [member] | China Tower Corporation Limited [member]</t>
  </si>
  <si>
    <t>Operating lease and other service charges</t>
  </si>
  <si>
    <t>Employee Benefit Expenses - Summary of Employee Benefit Expenses (Detail) ¥ in Millions, $ in Millions</t>
  </si>
  <si>
    <t>Classes of employee benefits expense [abstract]</t>
  </si>
  <si>
    <t>Salaries and wages</t>
  </si>
  <si>
    <t>Contributions to defined contribution pension schemes</t>
  </si>
  <si>
    <t>Contributions to medical insurance</t>
  </si>
  <si>
    <t>Contributions to housing fund</t>
  </si>
  <si>
    <t>Other benefits</t>
  </si>
  <si>
    <t>Costs of Telecommunications Products Sold - Summary of Costs of Telecommunications Products Sold (Detail) ¥ in Millions, $ in Millions</t>
  </si>
  <si>
    <t>Handsets and other telecommunication products [member]</t>
  </si>
  <si>
    <t>Others [member]</t>
  </si>
  <si>
    <t>Other Operating Expenses - Summary of Other Operating Expenses (Detail) ¥ in Millions, $ in Millions</t>
  </si>
  <si>
    <t>Other operating expenses [Member]</t>
  </si>
  <si>
    <t>Commission and other service expenses</t>
  </si>
  <si>
    <t>Advertising and promotion expenses</t>
  </si>
  <si>
    <t>Internet access terminal maintenance expenses</t>
  </si>
  <si>
    <t>Customer retention costs</t>
  </si>
  <si>
    <t>Auditors' remuneration</t>
  </si>
  <si>
    <t>Property management fee</t>
  </si>
  <si>
    <t>Office and administrative expenses</t>
  </si>
  <si>
    <t>Transportation expense</t>
  </si>
  <si>
    <t>Miscellaneous taxes and fees</t>
  </si>
  <si>
    <t>Service technical support expenses</t>
  </si>
  <si>
    <t>Repairs and maintenance expenses</t>
  </si>
  <si>
    <t>Loss on disposal of property, plant and equipment</t>
  </si>
  <si>
    <t>Finance Costs - Summary of Finance Costs (Detail) ¥ in Millions, $ in Millions</t>
  </si>
  <si>
    <t>Less: Amounts capitalized in CIP</t>
  </si>
  <si>
    <t>Total interest expense</t>
  </si>
  <si>
    <t>Net exchange loss/ (gain)</t>
  </si>
  <si>
    <t>Within 5 years [member]</t>
  </si>
  <si>
    <t>Interest on bank loans repayable</t>
  </si>
  <si>
    <t>Interest on corporate bonds, promissory notes and commercial papers repayable</t>
  </si>
  <si>
    <t>Interest on convertible bonds repayable</t>
  </si>
  <si>
    <t>Interest on related parties loans repayable</t>
  </si>
  <si>
    <t>Other Income - Net - Summary of Other Income - Net (Detail) - CNY (¥) ¥ in Millions</t>
  </si>
  <si>
    <t>Dec. 31, 2015</t>
  </si>
  <si>
    <t>Dividend income from financial assets at fair value through other comprehensive income</t>
  </si>
  <si>
    <t>Gain on Tower Assets Disposal</t>
  </si>
  <si>
    <t>Other Income - Net - Additional Information (Detail) - China Tower Corporation Limited [member] - CNY (¥) ¥ in Millions</t>
  </si>
  <si>
    <t>Oct. 31, 2015</t>
  </si>
  <si>
    <t>Consideration paid</t>
  </si>
  <si>
    <t>Proportion of ownership interest held by a subsidiary</t>
  </si>
  <si>
    <t>28.10%</t>
  </si>
  <si>
    <t>Proportion of ownership interest held by other party</t>
  </si>
  <si>
    <t>71.90%</t>
  </si>
  <si>
    <t>Proportion of deferred gain on disposal</t>
  </si>
  <si>
    <t>Other Income - Net - Schedule of details of Tower Assets Related to Group as at Completion Date and the Gain on Group's Tower Assets Disposal (Detail) ¥ in Millions, $ in Millions</t>
  </si>
  <si>
    <t>Oct. 31, 2015CNY (¥)</t>
  </si>
  <si>
    <t>Disclosure of proceeds receivable for the transfer of tower assets [line items]</t>
  </si>
  <si>
    <t>Other current assets</t>
  </si>
  <si>
    <t>Other non-current assets</t>
  </si>
  <si>
    <t>Carrying amount [member]</t>
  </si>
  <si>
    <t>Consideration</t>
  </si>
  <si>
    <t>Relevant expenses and taxes</t>
  </si>
  <si>
    <t>Gain on the Group's Tower Assets Disposal</t>
  </si>
  <si>
    <t>Deferred gain from the Group's Tower Assets Disposal</t>
  </si>
  <si>
    <t>Disposal gain recognized</t>
  </si>
  <si>
    <t>China Tower Corporation Limited [member] | Carrying amount [member]</t>
  </si>
  <si>
    <t>The Group's Tower Assets disposed of</t>
  </si>
  <si>
    <t>Taxation - Additional Information (Detail) - CNY (¥) ¥ in Millions</t>
  </si>
  <si>
    <t>Disclosure of income tax expenses [Line Items]</t>
  </si>
  <si>
    <t>Applicable tax rate</t>
  </si>
  <si>
    <t>25.00%</t>
  </si>
  <si>
    <t>Preferential tax rate</t>
  </si>
  <si>
    <t>15.00%</t>
  </si>
  <si>
    <t>Deductible temporary differences for which no deferred tax asset is recognized</t>
  </si>
  <si>
    <t>Hong Kong [member]</t>
  </si>
  <si>
    <t>16.50%</t>
  </si>
  <si>
    <t>PRC [member]</t>
  </si>
  <si>
    <t>Taxation - Summary of Income Tax Expenses (Detail) ¥ in Millions, $ in Millions</t>
  </si>
  <si>
    <t>Under/(Over)-provision in respect of prior years</t>
  </si>
  <si>
    <t>Total tax expenses excluded deferred taxation</t>
  </si>
  <si>
    <t>Deferred taxation</t>
  </si>
  <si>
    <t>Provision for income tax on the estimated taxable income for the year</t>
  </si>
  <si>
    <t>Mainland China and other countries [member]</t>
  </si>
  <si>
    <t>Taxation - Summary of Reconciliation Between Actual Income Tax Expense and Accounting Profit (Detail) ¥ in Millions, $ in Millions</t>
  </si>
  <si>
    <t>Reconciliation of accounting profit multiplied by applicable tax rates [abstract]</t>
  </si>
  <si>
    <t>Expected income tax expense at PRC statutory tax rate of 25%</t>
  </si>
  <si>
    <t>Impact of different tax rates outside mainland China</t>
  </si>
  <si>
    <t>Tax effect of preferential tax rate</t>
  </si>
  <si>
    <t>Tax effect of non-deductible expenses</t>
  </si>
  <si>
    <t>Investment in joint ventures</t>
  </si>
  <si>
    <t>Investment in associates</t>
  </si>
  <si>
    <t>Under/(Over) -provision in respect of prior years</t>
  </si>
  <si>
    <t>Tax effect of unused tax losses not recognized, net of utilization</t>
  </si>
  <si>
    <t>Taxation - Summary of Reconciliation Between Actual Income Tax Expense and Accounting Profit (Parenthetical) (Detail) - CNY (¥) ¥ in Millions</t>
  </si>
  <si>
    <t>Statutory tax rate</t>
  </si>
  <si>
    <t>Deferred tax assets not recognized in respect of tax losses</t>
  </si>
  <si>
    <t>Tax losses carried forward years</t>
  </si>
  <si>
    <t>Taxation - Summary of Analysis of Deferred Tax Assets and Deferred Tax Liabilities (Detail) ¥ in Millions, $ in Millions</t>
  </si>
  <si>
    <t>Disclosure of temporary difference, unused tax losses and unused tax credits [Line Items]</t>
  </si>
  <si>
    <t>Net deferred tax assets after offsetting</t>
  </si>
  <si>
    <t>Net deferred tax liabilities after offsetting</t>
  </si>
  <si>
    <t>Deferred tax assets</t>
  </si>
  <si>
    <t>Deferred tax liabilities</t>
  </si>
  <si>
    <t>Carrying amount [member] | More than one year [member]</t>
  </si>
  <si>
    <t>Carrying amount [member] | Less than 1 year [member]</t>
  </si>
  <si>
    <t>Taxation - Summary of Movement of Net Deferred Tax Assets/Liabilities (Detail) ¥ in Millions, $ in Millions</t>
  </si>
  <si>
    <t>Net deferred tax assets, Beginning balance</t>
  </si>
  <si>
    <t>Net deferred tax liabilities, Beginning balance</t>
  </si>
  <si>
    <t>Deferred tax credited/ (charged) to the statement of income</t>
  </si>
  <si>
    <t>Deferred tax (charged)/ credited to other comprehensive income</t>
  </si>
  <si>
    <t>Net deferred tax liabilities, Ending balance</t>
  </si>
  <si>
    <t>Reclassified from current taxes payable</t>
  </si>
  <si>
    <t>Net deferred tax assets, Ending balance</t>
  </si>
  <si>
    <t>Deferred tax assets [Member]</t>
  </si>
  <si>
    <t>Deferred tax liabilities [Member]</t>
  </si>
  <si>
    <t>Taxation - Summary of Movement of Net Deferred Tax Assets/Liabilities (Parenthetical) (Detail) - CNY (¥) ¥ in Millions</t>
  </si>
  <si>
    <t>Reclassified from current taxes payable to net deferred tax assets</t>
  </si>
  <si>
    <t>Deferred tax utilized</t>
  </si>
  <si>
    <t>Taxation - Summary of Components of Deferred Tax Assets/(Liabilities) (Detail) - CNY (¥) ¥ in Millions</t>
  </si>
  <si>
    <t>Beginning balance</t>
  </si>
  <si>
    <t>Credited/(charged) to the statement of income</t>
  </si>
  <si>
    <t>(Charged)/credited to other comprehensive income</t>
  </si>
  <si>
    <t>Reclassification of current tax payable</t>
  </si>
  <si>
    <t>Ending balance</t>
  </si>
  <si>
    <t>Allowance for doubtful debts [member]</t>
  </si>
  <si>
    <t>Unrecognized revaluation surplus on prepayments for the leasehold land determined under PRC regulations [member]</t>
  </si>
  <si>
    <t>Deductible tax losses [member]</t>
  </si>
  <si>
    <t>Accruals of expenses not yet deductible for tax purpose [member]</t>
  </si>
  <si>
    <t>Unrealized income from the transactions with Tower Company [member]</t>
  </si>
  <si>
    <t>Accelerated depreciation of property, plant and equipment [member]</t>
  </si>
  <si>
    <t>Gain from Tower Assets disposal [member]</t>
  </si>
  <si>
    <t>Taxation - Summary of Temporary Differences (Detail) ¥ in Millions, $ in Millions</t>
  </si>
  <si>
    <t>Carrying amount [member] | Allowance for doubtful debts [member]</t>
  </si>
  <si>
    <t>Carrying amount [member] | Unrecognized revaluation surplus on prepayments for the leasehold land determined under PRC regulations [member]</t>
  </si>
  <si>
    <t>Carrying amount [member] | Accruals of expenses not yet deductible for tax purpose [member]</t>
  </si>
  <si>
    <t>Carrying amount [member] | Deferred revenue on subscriber points reward program [member]</t>
  </si>
  <si>
    <t>Carrying amount [member] | Unrealized income for the inter-company transactions [member]</t>
  </si>
  <si>
    <t>Carrying amount [member] | Unrealized income from the transactions with Tower Company [member]</t>
  </si>
  <si>
    <t>Carrying amount [member] | Government grants related to assets [member]</t>
  </si>
  <si>
    <t>Carrying amount [member] | Intangible assets amortization difference [member]</t>
  </si>
  <si>
    <t>Carrying amount [member] | Deductible tax losses [member]</t>
  </si>
  <si>
    <t>Carrying amount [member] | Others [member]</t>
  </si>
  <si>
    <t>Carrying amount [member] | Gain from Tower Assets disposal [member]</t>
  </si>
  <si>
    <t>Carrying amount [member] | Accelerated depreciation of property, plant and equipment [member]</t>
  </si>
  <si>
    <t>Carrying amount [member] | Accelerated depreciation for tax purpose [member]</t>
  </si>
  <si>
    <t>Earnings Per Share - Summary of Computation of Basic and Diluted Earnings Per Share (Detail) ¥ / shares in Units, ¥ in Millions, shares in Millions, $ in Millions</t>
  </si>
  <si>
    <t>Dec. 31, 2017CNY (¥)¥ / sharesshares</t>
  </si>
  <si>
    <t>Dec. 31, 2017USD ($)shares</t>
  </si>
  <si>
    <t>Dec. 31, 2016CNY (¥)¥ / sharesshares</t>
  </si>
  <si>
    <t>Dec. 31, 2015CNY (¥)¥ / sharesshares</t>
  </si>
  <si>
    <t>Earnings per share [abstract]</t>
  </si>
  <si>
    <t>Income attributable to equity shareholders of the Company used in computing basic/diluted earnings per share</t>
  </si>
  <si>
    <t>Weighted average number of ordinary shares outstanding used in computing basic/diluted earnings per share | shares</t>
  </si>
  <si>
    <t>Basic/Diluted earnings per share (in RMB) | ¥ / shares</t>
  </si>
  <si>
    <t>Earnings Per Share - Summary of Weighted Average Number of Ordinary Shares (Detail) - shares shares in Millions</t>
  </si>
  <si>
    <t>Weighted average ordinary shares and adjusted weighted average ordinary shares [abstract]</t>
  </si>
  <si>
    <t>Weighted average number of ordinary shares outstanding beginning balance</t>
  </si>
  <si>
    <t>Effect of shares issued</t>
  </si>
  <si>
    <t>Weighted average number of ordinary shares outstanding ending balance</t>
  </si>
  <si>
    <t>Property, Plant and Equipment - Summary of Movements of Property, Plant and Equipment (Detail) ¥ in Millions, $ in Millions</t>
  </si>
  <si>
    <t>Beginning of year</t>
  </si>
  <si>
    <t>End of year</t>
  </si>
  <si>
    <t>Additions</t>
  </si>
  <si>
    <t>Transfer from CIP</t>
  </si>
  <si>
    <t>Transfer to other assets</t>
  </si>
  <si>
    <t>Disposals</t>
  </si>
  <si>
    <t>Accumulated depreciation, amortization and impairment [member]</t>
  </si>
  <si>
    <t>Charge for the year</t>
  </si>
  <si>
    <t>Buildings [member]</t>
  </si>
  <si>
    <t>Buildings [member] | Carrying amount [member]</t>
  </si>
  <si>
    <t>Buildings [member] | Accumulated depreciation, amortization and impairment [member]</t>
  </si>
  <si>
    <t>Tele - communications equipment [member]</t>
  </si>
  <si>
    <t>Tele - communications equipment [member] | Carrying amount [member]</t>
  </si>
  <si>
    <t>Tele - communications equipment [member] | Accumulated depreciation, amortization and impairment [member]</t>
  </si>
  <si>
    <t>Office furniture, fixtures, motor vehicles and other equipment [member]</t>
  </si>
  <si>
    <t>Office furniture, fixtures, motor vehicles and other equipment [member] | Carrying amount [member]</t>
  </si>
  <si>
    <t>Office furniture, fixtures, motor vehicles and other equipment [member] | Accumulated depreciation, amortization and impairment [member]</t>
  </si>
  <si>
    <t>Leasehold improvements [member]</t>
  </si>
  <si>
    <t>Leasehold improvements [member] | Carrying amount [member]</t>
  </si>
  <si>
    <t>Leasehold improvements [member] | Accumulated depreciation, amortization and impairment [member]</t>
  </si>
  <si>
    <t>Construction-in-progress [member]</t>
  </si>
  <si>
    <t>Construction-in-progress [member] | Carrying amount [member]</t>
  </si>
  <si>
    <t>Construction-in-progress [member] | Accumulated depreciation, amortization and impairment [member]</t>
  </si>
  <si>
    <t>Property,Plant and Equipment - Additional Information (Detail) - CNY (¥) ¥ in Millions</t>
  </si>
  <si>
    <t>Net book value of assets held under finance leases</t>
  </si>
  <si>
    <t>Interest expense</t>
  </si>
  <si>
    <t>Disposal of property, plant and equipment</t>
  </si>
  <si>
    <t>Proceeds from disposal of property, plant and equipment</t>
  </si>
  <si>
    <t>Gain (loss) on disposal of property, plant and equipment</t>
  </si>
  <si>
    <t>Capitalized borrowing rate</t>
  </si>
  <si>
    <t>3.21%</t>
  </si>
  <si>
    <t>3.33%</t>
  </si>
  <si>
    <t>3.40%</t>
  </si>
  <si>
    <t>3.88%</t>
  </si>
  <si>
    <t>3.79%</t>
  </si>
  <si>
    <t>4.33%</t>
  </si>
  <si>
    <t>Lease Prepayments - Summary of Movement of Lease Prepayments (Detail) ¥ in Millions, $ in Millions</t>
  </si>
  <si>
    <t>Disclosure Of Lease Prepayments [Abstract]</t>
  </si>
  <si>
    <t>Beginning of the year</t>
  </si>
  <si>
    <t>Addition</t>
  </si>
  <si>
    <t>Amortization</t>
  </si>
  <si>
    <t>End of the year</t>
  </si>
  <si>
    <t>Goodwill - Additional Information (Detail) - CNY (¥)</t>
  </si>
  <si>
    <t>Disclosure Of Goodwill [Abstract]</t>
  </si>
  <si>
    <t>Pre-tax cash flow projections period</t>
  </si>
  <si>
    <t>Service revenue annual growth rate</t>
  </si>
  <si>
    <t>2.00%</t>
  </si>
  <si>
    <t>1.00%</t>
  </si>
  <si>
    <t>Discount rate</t>
  </si>
  <si>
    <t>Impairment of goodwill</t>
  </si>
  <si>
    <t>Investments in Subsidiaries - Summary of Company's Subsidiaries (Detail)</t>
  </si>
  <si>
    <t>Dec. 31, 2017HKD ($)shares</t>
  </si>
  <si>
    <t>Dec. 31, 2017£ / shares</t>
  </si>
  <si>
    <t>Dec. 31, 2017¥ / shares</t>
  </si>
  <si>
    <t>Dec. 31, 2017$ / shares</t>
  </si>
  <si>
    <t>Dec. 31, 2017RUB (₽)shares</t>
  </si>
  <si>
    <t>Dec. 31, 2017BRL (R$)shares</t>
  </si>
  <si>
    <t>Disclosure of subsidiaries [Line Items]</t>
  </si>
  <si>
    <t>Issued share capital, value</t>
  </si>
  <si>
    <t>Name</t>
  </si>
  <si>
    <t>CUCL</t>
  </si>
  <si>
    <t>Place of incorporation/establishment</t>
  </si>
  <si>
    <t>The PRC</t>
  </si>
  <si>
    <t>Date of incorporation/establishment</t>
  </si>
  <si>
    <t>Apr. 21,
		2000</t>
  </si>
  <si>
    <t>Nature of legal entity</t>
  </si>
  <si>
    <t>limited liability company</t>
  </si>
  <si>
    <t>Principal activities and place of operation</t>
  </si>
  <si>
    <t xml:space="preserve">Telecommunications operation in the PRC </t>
  </si>
  <si>
    <t>China United Network Communications Corporation Limited [member] | Direct [member]</t>
  </si>
  <si>
    <t>Percentage of equity interests held</t>
  </si>
  <si>
    <t>100.00%</t>
  </si>
  <si>
    <t>China Unicom Global Limited [member]</t>
  </si>
  <si>
    <t>China Unicom Global Limited</t>
  </si>
  <si>
    <t>Hong Kong</t>
  </si>
  <si>
    <t>May 29,
		2015</t>
  </si>
  <si>
    <t>limited company</t>
  </si>
  <si>
    <t>Issued share capital, value | $</t>
  </si>
  <si>
    <t xml:space="preserve">Investment holding  </t>
  </si>
  <si>
    <t>China Unicom Global Limited [member] | Direct [member]</t>
  </si>
  <si>
    <t>China Unicom (Hong Kong) Operations Limited [member]</t>
  </si>
  <si>
    <t>China Unicom (Hong Kong) Operations Limited</t>
  </si>
  <si>
    <t>May 24,
		2000</t>
  </si>
  <si>
    <t xml:space="preserve">Telecommunications service in Hong Kong </t>
  </si>
  <si>
    <t>China Unicom (Hong Kong) Operations Limited [member] | Indirectly [member]</t>
  </si>
  <si>
    <t>China Unicom (Americas) Operations Limited [member]</t>
  </si>
  <si>
    <t>China Unicom (Americas) Operations Limited</t>
  </si>
  <si>
    <t>USA</t>
  </si>
  <si>
    <t>May 24,
		2002</t>
  </si>
  <si>
    <t>Issued share capital, shares | shares</t>
  </si>
  <si>
    <t>Issued share capital, par value | $ / shares</t>
  </si>
  <si>
    <t xml:space="preserve">Telecommunications service in the USA </t>
  </si>
  <si>
    <t>China Unicom (Americas) Operations Limited [member] | Indirectly [member]</t>
  </si>
  <si>
    <t>China Unicom (Europe) Operations Limited [member]</t>
  </si>
  <si>
    <t>China Unicom (Europe) Operations Limited</t>
  </si>
  <si>
    <t>The United Kingdom</t>
  </si>
  <si>
    <t>Nov. 8,
		2006</t>
  </si>
  <si>
    <t>Issued share capital, par value | £ / shares</t>
  </si>
  <si>
    <t>Telecommunications operation in the United Kingdom</t>
  </si>
  <si>
    <t>China Unicom (Europe) Operations Limited [member] | Indirectly [member]</t>
  </si>
  <si>
    <t>China Unicom (Japan) Operations Corporation [member]</t>
  </si>
  <si>
    <t>China Unicom (Japan) Operations Corporation</t>
  </si>
  <si>
    <t>Japan</t>
  </si>
  <si>
    <t>Jan. 25,
		2007</t>
  </si>
  <si>
    <t>Issued share capital, par value | ¥ / shares</t>
  </si>
  <si>
    <t xml:space="preserve">Telecommunications operation in Japan </t>
  </si>
  <si>
    <t>China Unicom (Japan) Operations Corporation [member] | Indirectly [member]</t>
  </si>
  <si>
    <t>China Unicom (Singapore) Operations Pte Limited [member]</t>
  </si>
  <si>
    <t>China Unicom (Singapore) Operations Pte Limited</t>
  </si>
  <si>
    <t>Singapore</t>
  </si>
  <si>
    <t>Aug. 5,
		2009</t>
  </si>
  <si>
    <t>Limited company</t>
  </si>
  <si>
    <t>Telecommunications operation in Singapore</t>
  </si>
  <si>
    <t>China Unicom (Singapore) Operations Pte Limited [member] | Indirectly [member]</t>
  </si>
  <si>
    <t>China Unicom (South Africa) Operations (Pty) Limited [member]</t>
  </si>
  <si>
    <t>China Unicom (South Africa) Operations (Pty) Limited</t>
  </si>
  <si>
    <t>South Africa</t>
  </si>
  <si>
    <t>Nov. 19,
		2012</t>
  </si>
  <si>
    <t xml:space="preserve">Dormant  </t>
  </si>
  <si>
    <t>China Unicom (South Africa) Operations (Pty) Limited [member] | Direct [member]</t>
  </si>
  <si>
    <t>China Unicom (MYA) Operations Company Limited [member]</t>
  </si>
  <si>
    <t>China Unicom (MYA) Operations Company Limited</t>
  </si>
  <si>
    <t>The Republic of the Union of Myanmar ("Myanmar")</t>
  </si>
  <si>
    <t>Jun. 7,
		2013</t>
  </si>
  <si>
    <t xml:space="preserve">Communications technology training in Myanmar </t>
  </si>
  <si>
    <t>China Unicom (MYA) Operations Company Limited [member] | Direct [member]</t>
  </si>
  <si>
    <t>30.00%</t>
  </si>
  <si>
    <t>China Unicom (MYA) Operations Company Limited [member] | Indirectly [member]</t>
  </si>
  <si>
    <t>70.00%</t>
  </si>
  <si>
    <t>China Unicom (Australia) Operations Pty Limited [member]</t>
  </si>
  <si>
    <t>China Unicom (Australia) Operations Pty Limited</t>
  </si>
  <si>
    <t>Australia</t>
  </si>
  <si>
    <t>May 27,
		2014</t>
  </si>
  <si>
    <t>Telecommunications operation in Australia</t>
  </si>
  <si>
    <t>China Unicom (Australia) Operations Pty Limited [member] | Direct [member]</t>
  </si>
  <si>
    <t>China Unicom (Russia) Operations Limited Liability Company [member]</t>
  </si>
  <si>
    <t>China Unicom (Russia) Operations Limited Liability Company</t>
  </si>
  <si>
    <t>Russia</t>
  </si>
  <si>
    <t>Dec. 28,
		2016</t>
  </si>
  <si>
    <t>Issued share capital, value | ₽</t>
  </si>
  <si>
    <t xml:space="preserve">Telecommunications service in Russia </t>
  </si>
  <si>
    <t>China Unicom (Russia) Operations Limited Liability Company [member] | Indirectly [member]</t>
  </si>
  <si>
    <t>China Unicom (Brazil) Telecommunications Limited [member]</t>
  </si>
  <si>
    <t>China Unicom (Brazil) Telecommunications Limited</t>
  </si>
  <si>
    <t>Brazil</t>
  </si>
  <si>
    <t>Jun. 23,
		2016</t>
  </si>
  <si>
    <t>Issued share capital, value | R$</t>
  </si>
  <si>
    <t>R$ 1120776</t>
  </si>
  <si>
    <t>Telecommunications service in Brazil</t>
  </si>
  <si>
    <t>China Unicom (Brazil) Telecommunications Limited [member] | Indirectly [member]</t>
  </si>
  <si>
    <t>China Unicom Brazil Holdings Limited [member]</t>
  </si>
  <si>
    <t>China Unicom (Brazil) Holdings Ltda.</t>
  </si>
  <si>
    <t>Oct. 27,
		2017</t>
  </si>
  <si>
    <t>Limited liability company</t>
  </si>
  <si>
    <t>R$ 1109128</t>
  </si>
  <si>
    <t>Investment holding</t>
  </si>
  <si>
    <t>China Unicom Brazil Holdings Limited [member] | Indirectly [member]</t>
  </si>
  <si>
    <t>China Unicom Operations Thailand Limited [member]</t>
  </si>
  <si>
    <t>China Unicom Operations (Thailand) Limited</t>
  </si>
  <si>
    <t>Thailand</t>
  </si>
  <si>
    <t>Nov. 20,
		2017</t>
  </si>
  <si>
    <t>Telecommunications serice in Thailand</t>
  </si>
  <si>
    <t>China Unicom Operations Thailand Limited [member] | Indirectly [member]</t>
  </si>
  <si>
    <t>China Unicom Operations Malaysia Sdn Bhd [member]</t>
  </si>
  <si>
    <t>China Unicom Operations (Malaysia)Sdn Bhd</t>
  </si>
  <si>
    <t>Malaysia</t>
  </si>
  <si>
    <t>Nov. 10,
		2017</t>
  </si>
  <si>
    <t>Limited liability</t>
  </si>
  <si>
    <t>Telecommunications service in Malaysia</t>
  </si>
  <si>
    <t>China Unicom Operations Malaysia Sdn Bhd [member] | Indirectly [member]</t>
  </si>
  <si>
    <t>China Unicom Operations Korea Company Limited [member]</t>
  </si>
  <si>
    <t>China Unicom Operations Korea Co., Ltd</t>
  </si>
  <si>
    <t>Korea</t>
  </si>
  <si>
    <t>Nov. 24,
		2017</t>
  </si>
  <si>
    <t>Telecommunications service in Korea</t>
  </si>
  <si>
    <t>China Unicom Operations Korea Company Limited [member] | Indirectly [member]</t>
  </si>
  <si>
    <t>Unicom Vsens Telecommunications Company Limited [member]</t>
  </si>
  <si>
    <t>Unicom Vsens Telecommunications Company Limited</t>
  </si>
  <si>
    <t>Aug. 19,
		2008</t>
  </si>
  <si>
    <t>Sales of handsets, telecommunication equipment and provision of technical services in the PRC</t>
  </si>
  <si>
    <t>Unicom Vsens Telecommunications Company Limited [member] | Indirectly [member]</t>
  </si>
  <si>
    <t>China Unicom System Integration Limited Corporation [member]</t>
  </si>
  <si>
    <t>China Unicom System Integration Limited Corporation</t>
  </si>
  <si>
    <t>Apr. 30,
		2006</t>
  </si>
  <si>
    <t>Provision of information communications technology services in the PRC</t>
  </si>
  <si>
    <t>China Unicom System Integration Limited Corporation [member] | Indirectly [member]</t>
  </si>
  <si>
    <t>China Unicom Online Information Technology Company Limited [member]</t>
  </si>
  <si>
    <t>China Unicom Online Information Technology Company Limited</t>
  </si>
  <si>
    <t>Mar. 29,
		2006</t>
  </si>
  <si>
    <t>Provision of internet information services and value-added telecommunications services in the PRC</t>
  </si>
  <si>
    <t>China Unicom Online Information Technology Company Limited [member] | Indirectly [member]</t>
  </si>
  <si>
    <t>Beijing Telecommunications Planning and Designing Institute Corporation Limited [member]</t>
  </si>
  <si>
    <t>Beijing Telecommunications Planning and Designing Institute Corporation Limited</t>
  </si>
  <si>
    <t>Apr. 25,
		1996</t>
  </si>
  <si>
    <t>Provision of telecommunications network construction, planning and technical consulting services in the PRC</t>
  </si>
  <si>
    <t>Beijing Telecommunications Planning and Designing Institute Corporation Limited [member] | Indirectly [member]</t>
  </si>
  <si>
    <t>China Information Technology Designing &amp; Consulting Institute Company Limited [member]</t>
  </si>
  <si>
    <t>China Information Technology Designing &amp; Consulting Institute Company Limited</t>
  </si>
  <si>
    <t>Nov. 11,
		1991</t>
  </si>
  <si>
    <t>Provision of consultancy, survey, design and contract services relating to information projects and construction projects in the telecommunications industry in the PRC</t>
  </si>
  <si>
    <t>China Information Technology Designing &amp; Consulting Institute Company Limited [member] | Indirectly [member]</t>
  </si>
  <si>
    <t>China Unicom Information Navigation Company Limited [member]</t>
  </si>
  <si>
    <t>China Unicom Information Navigation Company Limited</t>
  </si>
  <si>
    <t>Sep. 17,
		1998</t>
  </si>
  <si>
    <t>Provision of customer services in the PRC</t>
  </si>
  <si>
    <t>China Unicom Information Navigation Company Limited [member] | Indirectly [member]</t>
  </si>
  <si>
    <t>Huaxia P&amp;T Project Consultation and Management Company Limited [member]</t>
  </si>
  <si>
    <t>Huaxia P&amp;T Project Consultation and Management Company Limited</t>
  </si>
  <si>
    <t>Mar. 5,
		1998</t>
  </si>
  <si>
    <t>Provision of project consultation and management service in the PRC</t>
  </si>
  <si>
    <t>Huaxia P&amp;T Project Consultation and Management Company Limited [member] | Indirectly [member]</t>
  </si>
  <si>
    <t>Zhengzhou Kaicheng Industrial Company Limited [member]</t>
  </si>
  <si>
    <t>Zhengzhou Kaicheng Industrial Company Limited</t>
  </si>
  <si>
    <t>Dec. 21,
		2005</t>
  </si>
  <si>
    <t>Provision of property management services in the PRC</t>
  </si>
  <si>
    <t>Zhengzhou Kaicheng Industrial Company Limited [member] | Indirectly [member]</t>
  </si>
  <si>
    <t>Unicompay Company Limited [member]</t>
  </si>
  <si>
    <t>Unicompay Company Limited</t>
  </si>
  <si>
    <t>Apr. 11,
		2011</t>
  </si>
  <si>
    <t>Provision of e-paymentservices in the PRC</t>
  </si>
  <si>
    <t>Unicompay Company Limited [member] | Indirectly [member]</t>
  </si>
  <si>
    <t>China United Network Communications Beijing NewSpace Infinite Media Advertising Limited [member]</t>
  </si>
  <si>
    <t>China United Network Communications Beijing NewSpace Infinite Media Advertising Limited Corporation</t>
  </si>
  <si>
    <t>Jul. 21,
		2006</t>
  </si>
  <si>
    <t>Provision of advertising design, production, agency and publication in the PRC</t>
  </si>
  <si>
    <t>China United Network Communications Beijing NewSpace Infinite Media Advertising Limited [member] | Indirectly [member]</t>
  </si>
  <si>
    <t>Designing Techniques of Posts and Telecommunications Magazine Office Company Limited [member]</t>
  </si>
  <si>
    <t>Designing Techniques of Posts and Telecommunications Magazine Office Company Limited</t>
  </si>
  <si>
    <t>Dec. 15,
		2011</t>
  </si>
  <si>
    <t>Provision of magazine publishing services in the PRC</t>
  </si>
  <si>
    <t>Designing Techniques of Posts and Telecommunications Magazine Office Company Limited [member] | Indirectly [member]</t>
  </si>
  <si>
    <t>Unicom New Horizon Telecommunications Company Limited [member]</t>
  </si>
  <si>
    <t>Unicom New Horizon Telecommunications Company Limited</t>
  </si>
  <si>
    <t>Feb. 14,
		2001</t>
  </si>
  <si>
    <t>Provision of lease service of telecommunications networks in the PRC</t>
  </si>
  <si>
    <t>Unicom New Horizon Telecommunications Company Limited [member] | Indirectly [member]</t>
  </si>
  <si>
    <t>Unicom Cloud Data Company Limited [member]</t>
  </si>
  <si>
    <t>Unicom Cloud Data Company Limited</t>
  </si>
  <si>
    <t>Jun. 4,
		2013</t>
  </si>
  <si>
    <t>Provision of technology development, transfer and consulting service in the PRC</t>
  </si>
  <si>
    <t>Unicom Cloud Data Company Limited [member] | Indirectly [member]</t>
  </si>
  <si>
    <t>Unicom Innovation Investment Company Limited [member]</t>
  </si>
  <si>
    <t>Unicom Innovation Investment Company Limited</t>
  </si>
  <si>
    <t>Apr. 29,
		2014</t>
  </si>
  <si>
    <t>Venture capital investment business in the PRC</t>
  </si>
  <si>
    <t>Unicom Innovation Investment Company Limited [member] | Indirectly [member]</t>
  </si>
  <si>
    <t>Wostore Technology Company Limited [member]</t>
  </si>
  <si>
    <t>Wostore Technology Company Limited</t>
  </si>
  <si>
    <t>Oct. 24,
		2014</t>
  </si>
  <si>
    <t>Communications technology development and promotion in the PRC</t>
  </si>
  <si>
    <t>Wostore Technology Company Limited [member] | Indirectly [member]</t>
  </si>
  <si>
    <t>China Unicom Smart Connection Technology Company Limited [member]</t>
  </si>
  <si>
    <t>China Unicom Smart Connection Technology Company Limited</t>
  </si>
  <si>
    <t>Aug. 7,
		2015</t>
  </si>
  <si>
    <t>Auto informatization in the PRC</t>
  </si>
  <si>
    <t>China Unicom Smart Connection Technology Company Limited [member] | Indirectly [member]</t>
  </si>
  <si>
    <t>China Unicom Finance Company Limited [member]</t>
  </si>
  <si>
    <t>Finance Company</t>
  </si>
  <si>
    <t>Jun. 17,
		2016</t>
  </si>
  <si>
    <t>Provision of financial services in the PRC</t>
  </si>
  <si>
    <t>China Unicom Finance Company Limited [member] | Indirectly [member]</t>
  </si>
  <si>
    <t>91.00%</t>
  </si>
  <si>
    <t>China Unicom Innovation Investment Company (Shenzhen) Limited [member]</t>
  </si>
  <si>
    <t>China Unicom Innovation Investment Company (Shenzhen) Limited</t>
  </si>
  <si>
    <t>Jan. 28,
		2016</t>
  </si>
  <si>
    <t>China Unicom Innovation Investment Company (Shenzhen) Limited [member] | Indirectly [member]</t>
  </si>
  <si>
    <t>China Unicom Innovation Investment Company (Guizhou) Limited [member]</t>
  </si>
  <si>
    <t>China Unicom Innovation Investment Company (Guizhou) Limited</t>
  </si>
  <si>
    <t>Oct. 8,
		2016</t>
  </si>
  <si>
    <t>China Unicom Innovation Investment Company (Guizhou) Limited [member] | Indirectly [member]</t>
  </si>
  <si>
    <t>60.00%</t>
  </si>
  <si>
    <t>China Unicom Innovation Investment(Shenzhen) Investment Centre [member]</t>
  </si>
  <si>
    <t>China Unicom Innovation Investment(Shenzhen) Investment Centre</t>
  </si>
  <si>
    <t>Feb. 1,
		2016</t>
  </si>
  <si>
    <t>limited  partnership</t>
  </si>
  <si>
    <t>China Unicom Innovation Investment(Shenzhen) Investment Centre [member] | Indirectly [member]</t>
  </si>
  <si>
    <t>China Unicom Big Data Company Limited [member]</t>
  </si>
  <si>
    <t>China Unicom Big Data Company Limited</t>
  </si>
  <si>
    <t>Aug. 24,
		2017</t>
  </si>
  <si>
    <t>limited  liability company</t>
  </si>
  <si>
    <t>Provision of data processing service in the PRC</t>
  </si>
  <si>
    <t>China Unicom Big Data Company Limited [member] | Indirectly [member]</t>
  </si>
  <si>
    <t>Liantong Travel Service Beijing Company Limited [member]</t>
  </si>
  <si>
    <t>Liantong Travel  Service (Beijing) Company Limited</t>
  </si>
  <si>
    <t>Sep. 30,
		2017</t>
  </si>
  <si>
    <t>Provision of tourism and information services in the PRC</t>
  </si>
  <si>
    <t>Liantong Travel Service Beijing Company Limited [member] | Indirectly [member]</t>
  </si>
  <si>
    <t>China Unicom (Guangdong Branch) Intenet Industry Limited [member]</t>
  </si>
  <si>
    <t>China Unicom (Guangdong Branch) Internet Industry Limited</t>
  </si>
  <si>
    <t>Jan. 5,
		2017</t>
  </si>
  <si>
    <t>China Unicom (Guangdong Branch) Intenet Industry Limited [member] | Indirectly [member]</t>
  </si>
  <si>
    <t>China Unicom (Zhejiang) Industry Internet Company Limited [member]</t>
  </si>
  <si>
    <t>China Unicom (Zhejiang) Industry Internet Company Limited</t>
  </si>
  <si>
    <t>Jun. 20,
		2017</t>
  </si>
  <si>
    <t>China Unicom (Zhejiang) Industry Internet Company Limited [member] | Indirectly [member]</t>
  </si>
  <si>
    <t>China Unicom ShanDong Industrial Internet Company Limited [member]</t>
  </si>
  <si>
    <t>China Unicom (ShanDong) Industrial Internet Company Limited</t>
  </si>
  <si>
    <t>Mar. 3,
		2017</t>
  </si>
  <si>
    <t>China Unicom ShanDong Industrial Internet Company Limited [member] | Indirectly [member]</t>
  </si>
  <si>
    <t>Interest in Associates - Summary of Share of Net Assets in Associates (Detail) ¥ in Millions, $ in Millions</t>
  </si>
  <si>
    <t>Disclosure of associates [abstract]</t>
  </si>
  <si>
    <t>Share of net assets</t>
  </si>
  <si>
    <t>Interest in Associates - Summary of Particulars of Material Associate (Detail) - CNY (¥)</t>
  </si>
  <si>
    <t>Dec. 31, 2014</t>
  </si>
  <si>
    <t>Disclosure of associates [Line Items]</t>
  </si>
  <si>
    <t>Paid up capital</t>
  </si>
  <si>
    <t>Tower Company</t>
  </si>
  <si>
    <t>Form of business structure</t>
  </si>
  <si>
    <t xml:space="preserve">Incorporated  </t>
  </si>
  <si>
    <t>Place of incorporation</t>
  </si>
  <si>
    <t xml:space="preserve">The PRC  </t>
  </si>
  <si>
    <t>Place of business</t>
  </si>
  <si>
    <t>Principal activities</t>
  </si>
  <si>
    <t>Construction, maintenance and operation of communications towers in the PRC (Note 41.2)</t>
  </si>
  <si>
    <t>Interest in Associates - Summary of Financial Information of Material Associate (Detail) ¥ in Millions, $ in Millions</t>
  </si>
  <si>
    <t>Equity</t>
  </si>
  <si>
    <t>Net income (loss) for the year</t>
  </si>
  <si>
    <t>Reconciled to the Group's interests in the associate:</t>
  </si>
  <si>
    <t>Carrying amount</t>
  </si>
  <si>
    <t>Net assets of the associate</t>
  </si>
  <si>
    <t>Group's effective interest</t>
  </si>
  <si>
    <t>China Tower Corporation Limited [member] | Adjustment for the remaining balance of the deferred gain from the Group's Tower Assets Disposal [member]</t>
  </si>
  <si>
    <t>Interest in Joint Ventures - Summary of Interests In Joint Venture (Detail) - CNY (¥) ¥ in Millions</t>
  </si>
  <si>
    <t>Disclosure of joint ventures [abstract]</t>
  </si>
  <si>
    <t>Interest in Joint Ventures - Summary of Company's Interest in Joint Venture (Detail) - CNY (¥)</t>
  </si>
  <si>
    <t>Merchants Union Consumer Finance Company Limited [member]</t>
  </si>
  <si>
    <t>Disclosure of joint ventures [line items]</t>
  </si>
  <si>
    <t>Place of incorporation and business</t>
  </si>
  <si>
    <t>50.00%</t>
  </si>
  <si>
    <t xml:space="preserve">Consumer finance consulting in the PRC </t>
  </si>
  <si>
    <t>55.00%</t>
  </si>
  <si>
    <t>Information technology service and software research and development service in the PRC</t>
  </si>
  <si>
    <t>Interest in Joint Ventures - Additional Information (Detail) ¥ in Millions, $ in Millions</t>
  </si>
  <si>
    <t>Investments in joint ventures</t>
  </si>
  <si>
    <t>Interest in Joint Ventures - Summary of Financial Information of Material Joint Venture (Detail) ¥ in Millions, $ in Millions</t>
  </si>
  <si>
    <t>Assets</t>
  </si>
  <si>
    <t>Liabilities</t>
  </si>
  <si>
    <t>Reconciled to the Group's interests in the joint venture:</t>
  </si>
  <si>
    <t>Net assets of the joint venture</t>
  </si>
  <si>
    <t>Carrying amount in the consolidated financial statements</t>
  </si>
  <si>
    <t>Financial Assets at Fair Value through Other Comprehensive Income - Summary of Financial Assets at Fair Value through Other Comprehensive Income (Detail) ¥ in Millions, $ in Millions</t>
  </si>
  <si>
    <t>Disclosure of financial assets [Line Items]</t>
  </si>
  <si>
    <t>Listed in the PRC [member]</t>
  </si>
  <si>
    <t>Listed outside the PRC [member]</t>
  </si>
  <si>
    <t>Unlisted [member]</t>
  </si>
  <si>
    <t>Financial Assets at Fair Value through Other Comprehensive Income - Additional Information (Detail) ¥ in Millions, $ in Millions</t>
  </si>
  <si>
    <t>Financial assets at fair value through other comprehensive income [abstract]</t>
  </si>
  <si>
    <t>Decrease in fair value of financial assets through other comprehensive income</t>
  </si>
  <si>
    <t>Decrease in fair value of financial assets through other comprehensive income, net of tax</t>
  </si>
  <si>
    <t>Other Assets - Summary of Other Assets (Detail) ¥ in Millions, $ in Millions</t>
  </si>
  <si>
    <t>Miscellaneous non-current assets [abstract]</t>
  </si>
  <si>
    <t>Intangible assets</t>
  </si>
  <si>
    <t>Prepaid rental for premises, leased lines and electricity cables</t>
  </si>
  <si>
    <t>Direct incremental costs for activating broadband and IPTV subscribers</t>
  </si>
  <si>
    <t>Receivables for sales of mobile handsets, net of allowance</t>
  </si>
  <si>
    <t>VAT recoverable</t>
  </si>
  <si>
    <t>Other Assets - Summary of Other Assets (Parenthetical) (Detail) - CNY (¥) ¥ in Millions</t>
  </si>
  <si>
    <t>Disclosure of detailed information about intangible assets [Line Items]</t>
  </si>
  <si>
    <t>Computer software [member]</t>
  </si>
  <si>
    <t>Carrying amount [member] | Computer software [member]</t>
  </si>
  <si>
    <t>Amortization charge for the year</t>
  </si>
  <si>
    <t>Accumulated depreciation, amortization and impairment [member] | Computer software [member]</t>
  </si>
  <si>
    <t>Accumulated depreciation, amortization and impairment [member] | Others [member]</t>
  </si>
  <si>
    <t>Inventories and Consumables - Summary of Inventories and Consumables (Detail) ¥ in Millions, $ in Millions</t>
  </si>
  <si>
    <t>Classes of current inventories [abstract]</t>
  </si>
  <si>
    <t>Handsets and other telecommunication products</t>
  </si>
  <si>
    <t>Consumables</t>
  </si>
  <si>
    <t>Accounts Receivable - Summary of Accounts Receivable (Detail) ¥ in Millions, $ in Millions</t>
  </si>
  <si>
    <t>Accounts Receivable - Summary of Aging Analysis of Accounts Receivable (Detail) ¥ in Millions, $ in Millions</t>
  </si>
  <si>
    <t>Within one month [member]</t>
  </si>
  <si>
    <t>More than one month to three months [member]</t>
  </si>
  <si>
    <t>More than three months to one year [member]</t>
  </si>
  <si>
    <t>More than one year [member]</t>
  </si>
  <si>
    <t>Accounts Receivable - Additional Information (Detail) ¥ in Millions, $ in Millions</t>
  </si>
  <si>
    <t>Impaired [member]</t>
  </si>
  <si>
    <t>Neither past due nor impaired [member]</t>
  </si>
  <si>
    <t>Past due but not impaired [member]</t>
  </si>
  <si>
    <t>Accounts Receivable - Summary of Movement in Allowance for Doubtful Debts (Detail) - Accounts receivables [member] - CNY (¥) ¥ in Millions</t>
  </si>
  <si>
    <t>Balance, beginning of year</t>
  </si>
  <si>
    <t>Allowance for the year</t>
  </si>
  <si>
    <t>Written-off during the year</t>
  </si>
  <si>
    <t>Balance, end of year</t>
  </si>
  <si>
    <t>Accounts Receivable - Summary of Receivables Past Due but not Impaired (Detail) ¥ in Millions, $ in Millions</t>
  </si>
  <si>
    <t>Disclosure of financial assets that are either past due or impaired [Line Items]</t>
  </si>
  <si>
    <t>Past due but not impaired [member] | More than one month to three months [member]</t>
  </si>
  <si>
    <t>Past due but not impaired [member] | More than three months to one year [member]</t>
  </si>
  <si>
    <t>Past due but not impaired [member] | More than one year [member]</t>
  </si>
  <si>
    <t>Prepayments and Other Current Assets - Summary of Prepayments and Other Current Assets (Detail) ¥ in Millions, $ in Millions</t>
  </si>
  <si>
    <t>Current prepayments and other current assets [abstract]</t>
  </si>
  <si>
    <t>Receivables for the sales of mobile handsets, net of allowance</t>
  </si>
  <si>
    <t>Prepaid rental</t>
  </si>
  <si>
    <t>Deposits and prepayments</t>
  </si>
  <si>
    <t>Advances to employees</t>
  </si>
  <si>
    <t>Prepaid enterprise income tax</t>
  </si>
  <si>
    <t>Prepayments and Other Current Assets - Summary of Prepayments and Other Current Assets (Parenthetical) (Detail) - CNY (¥) ¥ in Millions</t>
  </si>
  <si>
    <t>Receivable for the sales of mobile handsets</t>
  </si>
  <si>
    <t>Short-term Bank Deposits and Restricted Deposits - Summary of Short-term Bank Deposits and Restricted Deposits (Detail) ¥ in Millions, $ in Millions</t>
  </si>
  <si>
    <t>Miscellaneous current assets [abstract]</t>
  </si>
  <si>
    <t>Bank deposits with maturity exceeding three months</t>
  </si>
  <si>
    <t>Statutory reserve deposits</t>
  </si>
  <si>
    <t>Restricted deposits</t>
  </si>
  <si>
    <t>Cash and Cash Equivalents and Other Cash Flow Information - Summary of Cash and Cash Equivalents (Detail) ¥ in Millions, $ in Millions</t>
  </si>
  <si>
    <t>Dec. 31, 2016USD ($)</t>
  </si>
  <si>
    <t>Cash and cash equivalents [abstract]</t>
  </si>
  <si>
    <t>Cash at bank and in hand</t>
  </si>
  <si>
    <t>Bank deposits with original maturities of three months or less</t>
  </si>
  <si>
    <t>Cash and Cash Equivalents and Other Cash Flow Information - Summary of Reconciliation of Liabilities Arising from Financing Activities (Detail) ¥ in Millions, $ in Millions</t>
  </si>
  <si>
    <t>Disclosure of reconciliation of liabilities arising from financing activities [Line Items]</t>
  </si>
  <si>
    <t>At January 1, 2017</t>
  </si>
  <si>
    <t>Changes from financing cash flows:</t>
  </si>
  <si>
    <t>Repayment of related parties loan</t>
  </si>
  <si>
    <t>Total changes from financing cash flows</t>
  </si>
  <si>
    <t>Exchange adjustments</t>
  </si>
  <si>
    <t>Other changes</t>
  </si>
  <si>
    <t>New financing leases</t>
  </si>
  <si>
    <t>Finance charges on obligations under finance leases</t>
  </si>
  <si>
    <t>Interest expenses</t>
  </si>
  <si>
    <t>Total other changes</t>
  </si>
  <si>
    <t>At December 31, 2017</t>
  </si>
  <si>
    <t>Short-term bank loans [member]</t>
  </si>
  <si>
    <t>Long-term bank loans [Member]</t>
  </si>
  <si>
    <t>Commercial papers [Member]</t>
  </si>
  <si>
    <t>Promissory notes [member]</t>
  </si>
  <si>
    <t>Corporate bonds [Member]</t>
  </si>
  <si>
    <t>Finance lease [Member]</t>
  </si>
  <si>
    <t>Other borrowings [Member]</t>
  </si>
  <si>
    <t>Other borrowings [Member] | China United Network Communications Group Company Limited and its subsidiaries [member]</t>
  </si>
  <si>
    <t>Other borrowings [Member] | Smart Steps Digital Technology Co., Ltd [member]</t>
  </si>
  <si>
    <t>Share Capital - Summary of Share Capital (Detail) - CNY (¥) ¥ in Millions, shares in Millions</t>
  </si>
  <si>
    <t>Disclosure of classes of share capital [abstract]</t>
  </si>
  <si>
    <t>Number of shares, Beginning balance</t>
  </si>
  <si>
    <t>Issuance of share upon exercise of options</t>
  </si>
  <si>
    <t>Number of shares, Ending balance</t>
  </si>
  <si>
    <t>Share capital, Beginning balance</t>
  </si>
  <si>
    <t>Share capital, Ending balance</t>
  </si>
  <si>
    <t>Share Capital - Additional Information (Detail) - China Unicom (BVI) Limited [member] ¥ in Millions</t>
  </si>
  <si>
    <t>Nov. 28, 2017CNY (¥)shares</t>
  </si>
  <si>
    <t>Disclosure of classes of share capital [line items]</t>
  </si>
  <si>
    <t>Shares issued | shares</t>
  </si>
  <si>
    <t>Cash consideration | ¥</t>
  </si>
  <si>
    <t>Reserves - Additional Information (Detail) - CNY (¥)</t>
  </si>
  <si>
    <t>Disclosure of reserves within equity [Line Items]</t>
  </si>
  <si>
    <t>Accumulated appropriation made to the statutory reserve</t>
  </si>
  <si>
    <t>Minimum percentage of general risk reserve</t>
  </si>
  <si>
    <t>1.50%</t>
  </si>
  <si>
    <t>Statutory reserve [member]</t>
  </si>
  <si>
    <t>Amount appropriated to general reserve fund</t>
  </si>
  <si>
    <t>Employee share-based compensation reserve [member]</t>
  </si>
  <si>
    <t>Appropriation to staff bonus and welfare fund</t>
  </si>
  <si>
    <t>Minimum required percentage of income after tax and non-controlling interests to allocate to the general reserve fund</t>
  </si>
  <si>
    <t>Percentage of registered capital threshold when no longer required to allocate to the general reserve fund</t>
  </si>
  <si>
    <t>Dividends - Additional Information (Detail) - CNY (¥) ¥ / shares in Units, ¥ in Millions</t>
  </si>
  <si>
    <t>Mar. 15, 2018</t>
  </si>
  <si>
    <t>May 12, 2016</t>
  </si>
  <si>
    <t>Disclosure of dividends [Line Items]</t>
  </si>
  <si>
    <t>Enterprise income tax rate on dividends declared</t>
  </si>
  <si>
    <t>Dividend for fiscal year twenty seventeen [member] | Subsequent event [member]</t>
  </si>
  <si>
    <t>Approval of a final dividend, per ordinary share</t>
  </si>
  <si>
    <t>Approval of a final dividend, total</t>
  </si>
  <si>
    <t>Dividend for fiscal year twenty fifteen [member]</t>
  </si>
  <si>
    <t>Dividend for fiscal year twenty fifteen [member] | China Unicom (BVI) Limited [member]</t>
  </si>
  <si>
    <t>Dividends - Summary of Proposed Final Dividend (Detail) - CNY (¥) ¥ in Millions</t>
  </si>
  <si>
    <t>Fiscal year twenty eighteen [member]</t>
  </si>
  <si>
    <t>Disclosure of Proposed Dividend [Line Items]</t>
  </si>
  <si>
    <t>Dividends - Summary of Proposed Final Dividend (Parenthetical) (Detail)</t>
  </si>
  <si>
    <t>Long-Term Bank Loans - Summary of Long-Term Bank Loans (Detail) ¥ in Millions, $ in Millions</t>
  </si>
  <si>
    <t>Disclosure of detailed information about borrowings [Line Items]</t>
  </si>
  <si>
    <t>Less: Current portion</t>
  </si>
  <si>
    <t>Long-term bank loans, noncurrent</t>
  </si>
  <si>
    <t>RMB [member]</t>
  </si>
  <si>
    <t>Euro [member]</t>
  </si>
  <si>
    <t>Long-Term Bank Loans - Summary of Long-Term Bank Loans (Parenthetical) (Detail)</t>
  </si>
  <si>
    <t>Bonds, maturity period</t>
  </si>
  <si>
    <t>RMB [member] | Bottom of range [member]</t>
  </si>
  <si>
    <t>Bonds, bearing interest rate</t>
  </si>
  <si>
    <t>1.08%</t>
  </si>
  <si>
    <t>RMB [member] | Top of range [member]</t>
  </si>
  <si>
    <t>1.20%</t>
  </si>
  <si>
    <t>US dollars [member] | Bottom of range [member]</t>
  </si>
  <si>
    <t>0.00%</t>
  </si>
  <si>
    <t>US dollars [member] | Top of range [member]</t>
  </si>
  <si>
    <t>1.55%</t>
  </si>
  <si>
    <t>Euro [member] | Bottom of range [member]</t>
  </si>
  <si>
    <t>1.10%</t>
  </si>
  <si>
    <t>Euro [member] | Top of range [member]</t>
  </si>
  <si>
    <t>2.50%</t>
  </si>
  <si>
    <t>Long-Term Bank Loans - Additional Information (Detail) - CNY (¥) ¥ in Millions</t>
  </si>
  <si>
    <t>Guaranteed by third parties [member]</t>
  </si>
  <si>
    <t>Long-Term Bank Loans - Summary of Repayment Schedule Of Long-Term Bank Loans (Detail) ¥ in Millions, $ in Millions</t>
  </si>
  <si>
    <t>Less: Portion classified as current liabilities</t>
  </si>
  <si>
    <t>Promissory Notes - Additional Information (Detail) - CNY (¥)</t>
  </si>
  <si>
    <t>Nov. 30, 2015</t>
  </si>
  <si>
    <t>Jun. 18, 2015</t>
  </si>
  <si>
    <t>Jun. 15, 2015</t>
  </si>
  <si>
    <t>Nov. 28, 2014</t>
  </si>
  <si>
    <t>Jul. 24, 2014</t>
  </si>
  <si>
    <t>Jul. 14, 2014</t>
  </si>
  <si>
    <t>Apr. 16, 2014</t>
  </si>
  <si>
    <t>Apr. 03, 2014</t>
  </si>
  <si>
    <t>Medium term note programme [member] | Top of range [member]</t>
  </si>
  <si>
    <t>Nominal amount of notes</t>
  </si>
  <si>
    <t>Medium term note programme [member] | Tranche one [member]</t>
  </si>
  <si>
    <t>Notes maturity period</t>
  </si>
  <si>
    <t>3 years</t>
  </si>
  <si>
    <t>Notes interest rate</t>
  </si>
  <si>
    <t>4.00%</t>
  </si>
  <si>
    <t>Medium term note programme [member] | Tranche two [member]</t>
  </si>
  <si>
    <t>2 years</t>
  </si>
  <si>
    <t>3.80%</t>
  </si>
  <si>
    <t>China United Network Communications Corporation Limited [member] | Promissory notes [member] | Tranche one [member]</t>
  </si>
  <si>
    <t>3.85%</t>
  </si>
  <si>
    <t>5.35%</t>
  </si>
  <si>
    <t>China United Network Communications Corporation Limited [member] | Promissory notes [member] | Tranche two [member]</t>
  </si>
  <si>
    <t>4.84%</t>
  </si>
  <si>
    <t>China United Network Communications Corporation Limited [member] | Promissory notes [member] | Tranche three [member]</t>
  </si>
  <si>
    <t>3.30%</t>
  </si>
  <si>
    <t>4.20%</t>
  </si>
  <si>
    <t>China United Network Communications Corporation Limited [member] | Promissory notes [member] | Tranche four [member]</t>
  </si>
  <si>
    <t>China United Network Communications Corporation Limited [member] | Promissory notes [member] | Tranche five [member]</t>
  </si>
  <si>
    <t>Corporate Bonds - Additional Information (Detail) - CNY (¥) ¥ in Billions</t>
  </si>
  <si>
    <t>Jul. 14, 2016</t>
  </si>
  <si>
    <t>Jun. 07, 2016</t>
  </si>
  <si>
    <t>Jun. 08, 2007</t>
  </si>
  <si>
    <t>10-year corporate bonds [member]</t>
  </si>
  <si>
    <t>Bonds issued</t>
  </si>
  <si>
    <t>10 year</t>
  </si>
  <si>
    <t>4.50%</t>
  </si>
  <si>
    <t>3-year corporate bonds [member]</t>
  </si>
  <si>
    <t>3 year</t>
  </si>
  <si>
    <t>2.95%</t>
  </si>
  <si>
    <t>3.07%</t>
  </si>
  <si>
    <t>5-year corporate bond [member]</t>
  </si>
  <si>
    <t>5 year</t>
  </si>
  <si>
    <t>3.43%</t>
  </si>
  <si>
    <t>Deferred Revenue - Summary of Deferred Revenue (Detail) ¥ in Millions, $ in Millions</t>
  </si>
  <si>
    <t>Disclosure Of Deferred Revenue [Line Items]</t>
  </si>
  <si>
    <t>Balance at beginning of the year</t>
  </si>
  <si>
    <t>Additions of deferred revenue during period</t>
  </si>
  <si>
    <t>Reductions of deferred revenue during period</t>
  </si>
  <si>
    <t>Balance at end of the year</t>
  </si>
  <si>
    <t>- current portion</t>
  </si>
  <si>
    <t>- non-current portion</t>
  </si>
  <si>
    <t>Deferred income</t>
  </si>
  <si>
    <t>Subscriber points [member]</t>
  </si>
  <si>
    <t>Government grants related to assets [member]</t>
  </si>
  <si>
    <t>Other deferred revenue additions [member]</t>
  </si>
  <si>
    <t>Usage of subscriber points [member]</t>
  </si>
  <si>
    <t>Recognition of government grants in profit or loss and other reductions [member]</t>
  </si>
  <si>
    <t>Other deferred revenue reductions [member]</t>
  </si>
  <si>
    <t>Other Obligations - Summary of Other Obligations (Detail) ¥ in Millions, $ in Millions</t>
  </si>
  <si>
    <t>Dec. 31, 2000CNY (¥)</t>
  </si>
  <si>
    <t>Classes of other provisions [abstract]</t>
  </si>
  <si>
    <t>One-off cash housing subsidies</t>
  </si>
  <si>
    <t>Obligations under finance lease</t>
  </si>
  <si>
    <t>Sub-total</t>
  </si>
  <si>
    <t>Other obligations, noncurrent</t>
  </si>
  <si>
    <t>Other Obligations - Summary of Other Obligations (Parenthetical) (Detail) - CNY (¥) ¥ in Millions</t>
  </si>
  <si>
    <t>Dec. 31, 2000</t>
  </si>
  <si>
    <t>Disclosure of finance lease and operating lease by lessee [Line Items]</t>
  </si>
  <si>
    <t>Cash housing subsidies</t>
  </si>
  <si>
    <t>Minimum finance lease payments payable</t>
  </si>
  <si>
    <t>Less: Future finance charges</t>
  </si>
  <si>
    <t>Present value of minimum obligations</t>
  </si>
  <si>
    <t>Representing obligations under finance lease,current liabilities</t>
  </si>
  <si>
    <t>Representing obligations under finance lease, non-current liabilities</t>
  </si>
  <si>
    <t>Short-Term Bank Loans - Summary of Short-Term Bank Loans (Detail) ¥ in Millions, $ in Millions</t>
  </si>
  <si>
    <t>Short term borrowings</t>
  </si>
  <si>
    <t>Short-Term Bank Loans - Summary of Short-Term Bank Loans (Parenthetical) (Detail) - Short-term bank loans [member]</t>
  </si>
  <si>
    <t>2.35%</t>
  </si>
  <si>
    <t>5.80%</t>
  </si>
  <si>
    <t>4.35%</t>
  </si>
  <si>
    <t>Commercial Papers - Additional Information (Detail) ¥ in Millions, $ in Millions</t>
  </si>
  <si>
    <t>Aug. 10, 2017CNY (¥)</t>
  </si>
  <si>
    <t>Aug. 07, 2017CNY (¥)</t>
  </si>
  <si>
    <t>Jul. 27, 2017CNY (¥)</t>
  </si>
  <si>
    <t>Jul. 06, 2017CNY (¥)</t>
  </si>
  <si>
    <t>May 11, 2017CNY (¥)</t>
  </si>
  <si>
    <t>Apr. 26, 2017CNY (¥)</t>
  </si>
  <si>
    <t>Apr. 20, 2017CNY (¥)</t>
  </si>
  <si>
    <t>Nov. 24, 2016CNY (¥)</t>
  </si>
  <si>
    <t>Nov. 17, 2016CNY (¥)</t>
  </si>
  <si>
    <t>Jul. 12, 2016CNY (¥)</t>
  </si>
  <si>
    <t>Jun. 03, 2016CNY (¥)</t>
  </si>
  <si>
    <t>China United Network Communications Corporation Limited [member] | 2016 super short term commercial papers [member] | Tranche three [member]</t>
  </si>
  <si>
    <t>270 days</t>
  </si>
  <si>
    <t>Commercial papers interest</t>
  </si>
  <si>
    <t>2.72%</t>
  </si>
  <si>
    <t>China United Network Communications Corporation Limited [member] | 2016 super short term commercial papers [member] | Tranche four [member]</t>
  </si>
  <si>
    <t>2.55%</t>
  </si>
  <si>
    <t>China United Network Communications Corporation Limited [member] | 2016 super short term commercial papers [member] | Tranche five [member]</t>
  </si>
  <si>
    <t>China United Network Communications Corporation Limited [member] | 2016 super short term commercial papers [member] | Tranche six [member]</t>
  </si>
  <si>
    <t>180 days</t>
  </si>
  <si>
    <t>China United Network Communications Corporation Limited [member] | 2016 super short term commercial papers [member] | Tranche seven [member]</t>
  </si>
  <si>
    <t>China United Network Communications Corporation Limited [member] | 2017 super short term commercial papers [member] | Tranche two [member]</t>
  </si>
  <si>
    <t>90 days</t>
  </si>
  <si>
    <t>3.95%</t>
  </si>
  <si>
    <t>China United Network Communications Corporation Limited [member] | 2017 super short term commercial papers [member] | Tranche one [member]</t>
  </si>
  <si>
    <t>3.90%</t>
  </si>
  <si>
    <t>China United Network Communications Corporation Limited [member] | 2017 super short term commercial papers [member] | Tranche three [member]</t>
  </si>
  <si>
    <t>4.40%</t>
  </si>
  <si>
    <t>China United Network Communications Corporation Limited [member] | 2017 super short term commercial papers [member] | Tranche four [member]</t>
  </si>
  <si>
    <t>4.38%</t>
  </si>
  <si>
    <t>China United Network Communications Corporation Limited [member] | 2017 super short term commercial papers [member] | Tranche five [member]</t>
  </si>
  <si>
    <t>4.09%</t>
  </si>
  <si>
    <t>China United Network Communications Corporation Limited [member] | 2017 super short term commercial papers [member] | Tranche six [member]</t>
  </si>
  <si>
    <t>4.26%</t>
  </si>
  <si>
    <t>China United Network Communications Corporation Limited [member] | 2017 super short term commercial papers [member] | Tranche seven [member]</t>
  </si>
  <si>
    <t>4.23%</t>
  </si>
  <si>
    <t>Accounts Payable and Accrued Liabilities - Summary of Accounts Payable and Accrued Liabilities (Detail) ¥ in Millions, $ in Millions</t>
  </si>
  <si>
    <t>Trade and other payables [abstract]</t>
  </si>
  <si>
    <t>Payables to contractors and equipment suppliers</t>
  </si>
  <si>
    <t>Payables to telecommunications products suppliers</t>
  </si>
  <si>
    <t>Customer/contractor deposits</t>
  </si>
  <si>
    <t>Repair and maintenance expense payables</t>
  </si>
  <si>
    <t>Bills payable</t>
  </si>
  <si>
    <t>Salary and welfare payables</t>
  </si>
  <si>
    <t>Interest payable</t>
  </si>
  <si>
    <t>Amounts due to services providers/content providers</t>
  </si>
  <si>
    <t>Accrued expenses</t>
  </si>
  <si>
    <t>Accounts payables and accrued liabilities</t>
  </si>
  <si>
    <t>Accounts Payable and Accrued Liabilities - Summary of Aging Analysis of Accounts Payables and Accrued Liabilities (Detail) ¥ in Millions, $ in Millions</t>
  </si>
  <si>
    <t>Disclosure of financial liabilities [Line Items]</t>
  </si>
  <si>
    <t>Less than six months [member]</t>
  </si>
  <si>
    <t>Six months to one year [member]</t>
  </si>
  <si>
    <t>Mutual Investment of the Company and Telefonica in Each Other - Additional Information (Detail) ¥ in Millions, $ in Millions</t>
  </si>
  <si>
    <t>May 14, 2012CNY (¥)shares</t>
  </si>
  <si>
    <t>Jan. 23, 2011USD ($)</t>
  </si>
  <si>
    <t>Jan. 23, 2011EUR (€)shares</t>
  </si>
  <si>
    <t>Sep. 06, 2009USD ($)</t>
  </si>
  <si>
    <t>Disclosure of joint operations [Line Items]</t>
  </si>
  <si>
    <t>Mutual investment amount through acquisition of each other's shares | $</t>
  </si>
  <si>
    <t>Purchase of ordinary shares in consideration from third parties | $</t>
  </si>
  <si>
    <t>Increase (decrease) in fair value of financial assets through other comprehensive income, net of tax</t>
  </si>
  <si>
    <t>Increase (decrease) in fair value of financial assets through other comprehensive income, before tax</t>
  </si>
  <si>
    <t>Telefonica [member]</t>
  </si>
  <si>
    <t>Telefonica ordinary shares held in treasury to be acquired | shares</t>
  </si>
  <si>
    <t>Telefonica ordinary shares held in treasury to be acquired, value | €</t>
  </si>
  <si>
    <t>Ordinary shares received through scrip dividend | shares</t>
  </si>
  <si>
    <t>Ordinary share value received through scrip dividend</t>
  </si>
  <si>
    <t>Equity-Settled Share Option Schemes - Additional Information (Detail)</t>
  </si>
  <si>
    <t>Dec. 31, 2015HKD ($)</t>
  </si>
  <si>
    <t>Disclosure of terms and conditions of share-based payment arrangement [abstract]</t>
  </si>
  <si>
    <t>Number of options, available for issue</t>
  </si>
  <si>
    <t>Payable for the grant of share options | $ / shares</t>
  </si>
  <si>
    <t>Exercise of share option shares issued</t>
  </si>
  <si>
    <t>Proceeds from exercise of options</t>
  </si>
  <si>
    <t>Options outstanding</t>
  </si>
  <si>
    <t>Employee share-based compensation expenses | ¥</t>
  </si>
  <si>
    <t>Equity-Settled Share Option Schemes - Summary of Number of Share Options Outstanding and Weighted Average Exercise Prices (Detail)</t>
  </si>
  <si>
    <t>Dec. 31, 2017HKD ($)</t>
  </si>
  <si>
    <t>Dec. 31, 2016HKD ($)</t>
  </si>
  <si>
    <t>Average exercise price per share, beginning of year</t>
  </si>
  <si>
    <t>Average exercise price per share, Lapsed</t>
  </si>
  <si>
    <t>Average exercise price per share, Exercised</t>
  </si>
  <si>
    <t>Average exercise price per share, Exercisable at end of year</t>
  </si>
  <si>
    <t>Number of share options involved, beginning of year</t>
  </si>
  <si>
    <t>Number of share options involved, Lapsed</t>
  </si>
  <si>
    <t>Number of share options involved, Exercised</t>
  </si>
  <si>
    <t>Number of share options involved, end of year</t>
  </si>
  <si>
    <t>Number of share options involved, Exercisable at end of year</t>
  </si>
  <si>
    <t>Equity-Settled Share Option Schemes - Summary of Share Options Exercised (Detail) ¥ in Millions</t>
  </si>
  <si>
    <t>Disclosure of range of exercise prices of outstanding share options [Line Items]</t>
  </si>
  <si>
    <t>Proceeds received</t>
  </si>
  <si>
    <t>Number of shares involved</t>
  </si>
  <si>
    <t>February 15, 2006, Exercisable price 6.35 [member]</t>
  </si>
  <si>
    <t>Exercisable price</t>
  </si>
  <si>
    <t>Weighted average closing price per share at respective days immediately before dates of exercise of options</t>
  </si>
  <si>
    <t>Related Party Transactions - Summary of Connected Transactions with Unicom Group and its Subsidiaries (Detail) - Connected Transactions With Unicom Group And Its Subsidiaries [Member] - CNY (¥) ¥ in Millions</t>
  </si>
  <si>
    <t>Disclosure of transactions between related parties [Line Items]</t>
  </si>
  <si>
    <t>Charges for value-added telecommunications services</t>
  </si>
  <si>
    <t>Rental charges for property leasing</t>
  </si>
  <si>
    <t>Charges for lease of telecommunications resources</t>
  </si>
  <si>
    <t>Charges for engineering design and construction services</t>
  </si>
  <si>
    <t>Charges for shared services</t>
  </si>
  <si>
    <t>Charges for materials procurement services</t>
  </si>
  <si>
    <t>Charges for ancillary telecommunications services</t>
  </si>
  <si>
    <t>Charges for comprehensive support services</t>
  </si>
  <si>
    <t>Income from comprehensive support services</t>
  </si>
  <si>
    <t>Lending by Finance Company to Unicom Group</t>
  </si>
  <si>
    <t>Repayment of loan lending by Finance Company</t>
  </si>
  <si>
    <t>Interest income from lending services</t>
  </si>
  <si>
    <t>Related Party Transactions - Summary of Connected Transactions with Unicom Group and its Subsidiaries (Parenthetical) (Detail) ¥ in Thousands</t>
  </si>
  <si>
    <t>Rental charge paid</t>
  </si>
  <si>
    <t>China United Network Communications Group Company Limited [member]</t>
  </si>
  <si>
    <t>Unsecured entrusted loan</t>
  </si>
  <si>
    <t>Unsecured entrusted loan interest rate</t>
  </si>
  <si>
    <t>90.00%</t>
  </si>
  <si>
    <t>1  year</t>
  </si>
  <si>
    <t>Related Party Transactions - Summary of Transactions with Tower Company (Detail) - China Tower Corporation Limited [member] - CNY (¥) ¥ in Millions</t>
  </si>
  <si>
    <t>The Group's Tower Assets Disposal</t>
  </si>
  <si>
    <t>Interest income from Cash Consideration</t>
  </si>
  <si>
    <t>Income from engineering design and construction services</t>
  </si>
  <si>
    <t>Related Party Transactions - Summary of Transactions with Tower Company (Parenthetical) (Detail) - China Tower Corporation Limited [member] - CNY (¥) ¥ / shares in Units, ¥ in Millions</t>
  </si>
  <si>
    <t>Feb. 29, 2016</t>
  </si>
  <si>
    <t>Consideration shares</t>
  </si>
  <si>
    <t>Share price per share</t>
  </si>
  <si>
    <t>Cash Consideration and related VAT interest rate</t>
  </si>
  <si>
    <t>3.92%</t>
  </si>
  <si>
    <t>Interest income from Cash Consideration and related VAT</t>
  </si>
  <si>
    <t>VAT recoverable related Cash Consideration</t>
  </si>
  <si>
    <t>Cash Consideration</t>
  </si>
  <si>
    <t>Operating lease and other service charges payable, and payable balance in relation to power charges paid by related party</t>
  </si>
  <si>
    <t>Tranche one [member]</t>
  </si>
  <si>
    <t>Related Party Transactions - Summary of Transactions with Unicom Group and its Subsidiaries (Detail) - China United Network Communications Group Company Limited and its subsidiaries [member] - CNY (¥) ¥ in Millions</t>
  </si>
  <si>
    <t>Dec. 21, 2017</t>
  </si>
  <si>
    <t>Aug. 24, 2017</t>
  </si>
  <si>
    <t>Jul. 23, 2015</t>
  </si>
  <si>
    <t>Unsecured entrusted loan from Unicom Group</t>
  </si>
  <si>
    <t>Repayment of unsecured entrusted loan to Unicom Group</t>
  </si>
  <si>
    <t>Loan from related parties</t>
  </si>
  <si>
    <t>Interest expenses on unsecured entrusted loan</t>
  </si>
  <si>
    <t>Net deposits/(withdrawal) by Unicom Group and its subsidiaries with/from Finance Company</t>
  </si>
  <si>
    <t>Interest expenses on the deposits in Finance Company</t>
  </si>
  <si>
    <t>Amounts due to related party transactions</t>
  </si>
  <si>
    <t>Deposits interest rate</t>
  </si>
  <si>
    <t>0.35%</t>
  </si>
  <si>
    <t>0.46%</t>
  </si>
  <si>
    <t>2.75%</t>
  </si>
  <si>
    <t>Related Party Transactions - Summary of Transactions with Unicom Group and its Subsidiaries (Parenthetical) (Detail) - China United Network Communications Group Company Limited and its subsidiaries [member] - CNY (¥) ¥ in Millions</t>
  </si>
  <si>
    <t>Feb. 27, 2017</t>
  </si>
  <si>
    <t>Borrowings interest rate</t>
  </si>
  <si>
    <t>4.37%</t>
  </si>
  <si>
    <t>1 year</t>
  </si>
  <si>
    <t>Amount borrowed from related party</t>
  </si>
  <si>
    <t>Borrowings interest rate basis</t>
  </si>
  <si>
    <t>1 year HIBOR plus 1.2%</t>
  </si>
  <si>
    <t>Related Party Transactions - Related Party Transactions with a Joint Venture (Detail) - Smart Steps Digital Technology Co., Ltd [member] - CNY (¥) ¥ in Millions</t>
  </si>
  <si>
    <t>Oct. 24, 2017</t>
  </si>
  <si>
    <t>Apr. 24, 2017</t>
  </si>
  <si>
    <t>Unsecured entrusted loans from joint venture</t>
  </si>
  <si>
    <t>Repayment of unsecured entrusted loans to joint venture</t>
  </si>
  <si>
    <t>Net deposits from joint venture with Finance Company</t>
  </si>
  <si>
    <t>6 months</t>
  </si>
  <si>
    <t>Unsecured entrusted loan from joint venture</t>
  </si>
  <si>
    <t>0.42%</t>
  </si>
  <si>
    <t>1.48%</t>
  </si>
  <si>
    <t>Related Party Transactions - Related Party Transactions with a Joint Venture (Parenthetical) (Detail) - Smart Steps Digital Technology Co., Ltd [member] - CNY (¥) ¥ in Millions</t>
  </si>
  <si>
    <t>Related Party Transactions - Additional Information (Detail) - CNY (¥) ¥ in Millions</t>
  </si>
  <si>
    <t>Minimum lease payments payable under non-cancellable operating lease</t>
  </si>
  <si>
    <t>Related parties [member]</t>
  </si>
  <si>
    <t>Contingencies and Commitments - Summary of Capital Commitments (Detail) - CNY (¥) ¥ in Millions</t>
  </si>
  <si>
    <t>Authorized and contracted for</t>
  </si>
  <si>
    <t>Authorized but not contracted for</t>
  </si>
  <si>
    <t>Capital commitments</t>
  </si>
  <si>
    <t>Land and buildings [member]</t>
  </si>
  <si>
    <t>Equipment 1 [member]</t>
  </si>
  <si>
    <t>Contingencies and Commitments - Summary of Total Future Aggregate Minimum Operating Lease Payments Under Non-cancellable Operating Leases and Other Commitments (Detail) - CNY (¥) ¥ in Millions</t>
  </si>
  <si>
    <t>Minimum operating lease payments under non-cancellable operating leases and other commitments</t>
  </si>
  <si>
    <t>Land and buildings [member] | Less than 1 year [member]</t>
  </si>
  <si>
    <t>Land and buildings [member] | Within 5 years [member]</t>
  </si>
  <si>
    <t>Land and buildings [member] | Over 5 years [member]</t>
  </si>
  <si>
    <t>Equipment 1 [member] | Less than 1 year [member]</t>
  </si>
  <si>
    <t>Equipment 1 [member] | Within 5 years [member]</t>
  </si>
  <si>
    <t>Equipment 1 [member] | Over 5 years [member]</t>
  </si>
  <si>
    <t>Ancillary facilities [member]</t>
  </si>
  <si>
    <t>Ancillary facilities [member] | Less than 1 year [member]</t>
  </si>
  <si>
    <t>Ancillary facilities [member] | Within 5 years [member]</t>
  </si>
  <si>
    <t>Contingencies and Commitments - Additional Information (Detail)</t>
  </si>
  <si>
    <t>Contingent liabilities [member]</t>
  </si>
  <si>
    <t>Disclosure of contingent liabilities [Line Items]</t>
  </si>
  <si>
    <t>Contingent liabilities</t>
  </si>
  <si>
    <t>Financial guarantees [member]</t>
  </si>
  <si>
    <t>Non Adjusting Events After Reporting The Period - Additional Information (Detail) shares in Millions</t>
  </si>
  <si>
    <t>Feb. 09, 2018shares</t>
  </si>
  <si>
    <t>Major ordinary share transactions [member] | China United Network Communications Corporation Limited [member] | Share Incentive Plan [member]</t>
  </si>
  <si>
    <t>Disclosure of non-adjusting events after reporting period [line items]</t>
  </si>
  <si>
    <t>Number of shares granted to employees</t>
  </si>
  <si>
    <t>China Unicom (Hong Kong) Limited (Parent Company) - Additional Information (Detail) ¥ in Millions, $ in Millions</t>
  </si>
  <si>
    <t>Disclosure Of Parent Company Financial Statements [Abstract]</t>
  </si>
  <si>
    <t>Statutory reserve</t>
  </si>
  <si>
    <t>Restricted net assets</t>
  </si>
  <si>
    <t>China Unicom (Hong Kong) Limited (Parent Company) - Condensed Statement of Financial Position (Detail) ¥ in Millions, $ in Millions</t>
  </si>
  <si>
    <t>- Proposed final dividend</t>
  </si>
  <si>
    <t>- Others</t>
  </si>
  <si>
    <t>Parent [member]</t>
  </si>
  <si>
    <t>Investments in subsidiaries</t>
  </si>
  <si>
    <t>Loan to a subsidiary</t>
  </si>
  <si>
    <t>Loan to subsidiaries</t>
  </si>
  <si>
    <t>Amounts due from subsidiaries</t>
  </si>
  <si>
    <t>Dividend receivable</t>
  </si>
  <si>
    <t>Short-term bank deposits</t>
  </si>
  <si>
    <t>Loan from immediate holding company</t>
  </si>
  <si>
    <t>Loans from subsidiaries</t>
  </si>
  <si>
    <t>Amounts due to subsidiaries</t>
  </si>
  <si>
    <t>China Unicom (Hong Kong) Limited (Parent Company) - Condensed Statements of Comprehensive Income (Detail) ¥ in Millions, $ in Millions</t>
  </si>
  <si>
    <t>Disclosure of parent company financial statements [Line Items]</t>
  </si>
  <si>
    <t>Other income-net</t>
  </si>
  <si>
    <t>Net income</t>
  </si>
  <si>
    <t>Other comprehensive income:</t>
  </si>
  <si>
    <t>Change in fair value of financial assets through other comprehensive income-net</t>
  </si>
  <si>
    <t>General and administrative expenses</t>
  </si>
  <si>
    <t>China Unicom (Hong Kong) Limited (Parent Company) - Condensed Statements of Cash Flows (Detail) ¥ in Millions, $ in Millions</t>
  </si>
  <si>
    <t>Net cash outflow from operating activities</t>
  </si>
  <si>
    <t>Net cash inflow (outflow) from investing activities</t>
  </si>
  <si>
    <t>Net cash (outflow)/inflow from financing activities</t>
  </si>
  <si>
    <t>- Dividend paid to equity shareholders of the Company</t>
  </si>
  <si>
    <t>Net (decrease)/increase in cash and cash equivalents</t>
  </si>
</sst>
</file>

<file path=xl/styles.xml><?xml version="1.0" encoding="utf-8"?>
<styleSheet xmlns="http://schemas.openxmlformats.org/spreadsheetml/2006/main">
  <numFmts count="10">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_);_(&quot;€ &quot;(#,##0)" numFmtId="169"/>
    <numFmt formatCode="_(&quot;£ &quot;#,##0_);_(&quot;£ &quot;(#,##0)" numFmtId="170"/>
    <numFmt formatCode="_(&quot;₽ &quot;#,##0_);_(&quot;₽ &quot;(#,##0)" numFmtId="171"/>
    <numFmt formatCode="_(&quot;¥ &quot;#,##0.000_);_(&quot;¥ &quot;(#,##0.00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sharedStrings.xml" Type="http://schemas.openxmlformats.org/officeDocument/2006/relationships/sharedStrings"/><Relationship Id="rId188" Target="styles.xml" Type="http://schemas.openxmlformats.org/officeDocument/2006/relationships/styles"/><Relationship Id="rId1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13866</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0598124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39</v>
      </c>
    </row>
    <row r="3" spans="1:2">
      <c r="A3" s="3" t="s">
        <v>240</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0</v>
      </c>
      <c r="B1" s="2" t="s">
        <v>1</v>
      </c>
    </row>
    <row r="2" spans="1:5">
      <c r="B2" s="2" t="s">
        <v>54</v>
      </c>
      <c r="C2" s="2" t="s">
        <v>55</v>
      </c>
      <c r="D2" s="2" t="s">
        <v>56</v>
      </c>
      <c r="E2" s="2" t="s">
        <v>57</v>
      </c>
    </row>
    <row r="3" spans="1:5">
      <c r="A3" s="3" t="s">
        <v>701</v>
      </c>
    </row>
    <row r="4" spans="1:5">
      <c r="A4" s="4" t="s">
        <v>702</v>
      </c>
      <c r="B4" s="6" t="n">
        <v>54507</v>
      </c>
      <c r="C4" s="7" t="n">
        <v>8378</v>
      </c>
      <c r="D4" s="6" t="n">
        <v>51167</v>
      </c>
      <c r="E4" s="6" t="n">
        <v>42308</v>
      </c>
    </row>
    <row r="5" spans="1:5">
      <c r="A5" s="4" t="s">
        <v>703</v>
      </c>
    </row>
    <row r="6" spans="1:5">
      <c r="A6" s="3" t="s">
        <v>701</v>
      </c>
    </row>
    <row r="7" spans="1:5">
      <c r="A7" s="4" t="s">
        <v>704</v>
      </c>
      <c r="B7" s="5" t="n">
        <v>10531</v>
      </c>
      <c r="D7" s="5" t="n">
        <v>11150</v>
      </c>
      <c r="E7" s="5" t="n">
        <v>13178</v>
      </c>
    </row>
    <row r="8" spans="1:5">
      <c r="A8" s="4" t="s">
        <v>705</v>
      </c>
      <c r="B8" s="5" t="n">
        <v>14853</v>
      </c>
      <c r="D8" s="5" t="n">
        <v>13898</v>
      </c>
      <c r="E8" s="5" t="n">
        <v>13103</v>
      </c>
    </row>
    <row r="9" spans="1:5">
      <c r="A9" s="4" t="s">
        <v>96</v>
      </c>
      <c r="B9" s="5" t="n">
        <v>1875</v>
      </c>
      <c r="D9" s="5" t="n">
        <v>1453</v>
      </c>
      <c r="E9" s="5" t="n">
        <v>1459</v>
      </c>
    </row>
    <row r="10" spans="1:5">
      <c r="A10" s="4" t="s">
        <v>706</v>
      </c>
    </row>
    <row r="11" spans="1:5">
      <c r="A11" s="3" t="s">
        <v>701</v>
      </c>
    </row>
    <row r="12" spans="1:5">
      <c r="A12" s="4" t="s">
        <v>707</v>
      </c>
      <c r="B12" s="5" t="n">
        <v>10724</v>
      </c>
      <c r="D12" s="5" t="n">
        <v>9779</v>
      </c>
      <c r="E12" s="5" t="n">
        <v>11642</v>
      </c>
    </row>
    <row r="13" spans="1:5">
      <c r="A13" s="4" t="s">
        <v>708</v>
      </c>
    </row>
    <row r="14" spans="1:5">
      <c r="A14" s="3" t="s">
        <v>701</v>
      </c>
    </row>
    <row r="15" spans="1:5">
      <c r="A15" s="4" t="s">
        <v>709</v>
      </c>
      <c r="B15" s="6" t="n">
        <v>16524</v>
      </c>
      <c r="D15" s="6" t="n">
        <v>14887</v>
      </c>
      <c r="E15" s="6" t="n">
        <v>2926</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0</v>
      </c>
      <c r="B1" s="2" t="s">
        <v>1</v>
      </c>
    </row>
    <row r="2" spans="1:5">
      <c r="B2" s="2" t="s">
        <v>54</v>
      </c>
      <c r="C2" s="2" t="s">
        <v>55</v>
      </c>
      <c r="D2" s="2" t="s">
        <v>56</v>
      </c>
      <c r="E2" s="2" t="s">
        <v>57</v>
      </c>
    </row>
    <row r="3" spans="1:5">
      <c r="A3" s="3" t="s">
        <v>711</v>
      </c>
    </row>
    <row r="4" spans="1:5">
      <c r="A4" s="4" t="s">
        <v>712</v>
      </c>
      <c r="B4" s="6" t="n">
        <v>32155</v>
      </c>
      <c r="D4" s="6" t="n">
        <v>27178</v>
      </c>
      <c r="E4" s="6" t="n">
        <v>26057</v>
      </c>
    </row>
    <row r="5" spans="1:5">
      <c r="A5" s="4" t="s">
        <v>713</v>
      </c>
      <c r="B5" s="5" t="n">
        <v>5550</v>
      </c>
      <c r="D5" s="5" t="n">
        <v>5236</v>
      </c>
      <c r="E5" s="5" t="n">
        <v>5057</v>
      </c>
    </row>
    <row r="6" spans="1:5">
      <c r="A6" s="4" t="s">
        <v>714</v>
      </c>
      <c r="B6" s="5" t="n">
        <v>2010</v>
      </c>
      <c r="D6" s="5" t="n">
        <v>1889</v>
      </c>
      <c r="E6" s="5" t="n">
        <v>1678</v>
      </c>
    </row>
    <row r="7" spans="1:5">
      <c r="A7" s="4" t="s">
        <v>715</v>
      </c>
      <c r="B7" s="5" t="n">
        <v>2722</v>
      </c>
      <c r="D7" s="5" t="n">
        <v>2569</v>
      </c>
      <c r="E7" s="5" t="n">
        <v>2307</v>
      </c>
    </row>
    <row r="8" spans="1:5">
      <c r="A8" s="4" t="s">
        <v>716</v>
      </c>
      <c r="B8" s="5" t="n">
        <v>34</v>
      </c>
      <c r="D8" s="5" t="n">
        <v>35</v>
      </c>
      <c r="E8" s="5" t="n">
        <v>41</v>
      </c>
    </row>
    <row r="9" spans="1:5">
      <c r="A9" s="4" t="s">
        <v>36</v>
      </c>
      <c r="B9" s="6" t="n">
        <v>42471</v>
      </c>
      <c r="C9" s="7" t="n">
        <v>6528</v>
      </c>
      <c r="D9" s="6" t="n">
        <v>36907</v>
      </c>
      <c r="E9" s="6" t="n">
        <v>3514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7</v>
      </c>
      <c r="B1" s="2" t="s">
        <v>1</v>
      </c>
    </row>
    <row r="2" spans="1:5">
      <c r="B2" s="2" t="s">
        <v>54</v>
      </c>
      <c r="C2" s="2" t="s">
        <v>55</v>
      </c>
      <c r="D2" s="2" t="s">
        <v>56</v>
      </c>
      <c r="E2" s="2" t="s">
        <v>57</v>
      </c>
    </row>
    <row r="3" spans="1:5">
      <c r="A3" s="3" t="s">
        <v>681</v>
      </c>
    </row>
    <row r="4" spans="1:5">
      <c r="A4" s="4" t="s">
        <v>37</v>
      </c>
      <c r="B4" s="6" t="n">
        <v>26643</v>
      </c>
      <c r="C4" s="7" t="n">
        <v>4095</v>
      </c>
      <c r="D4" s="6" t="n">
        <v>39301</v>
      </c>
      <c r="E4" s="6" t="n">
        <v>46079</v>
      </c>
    </row>
    <row r="5" spans="1:5">
      <c r="A5" s="4" t="s">
        <v>718</v>
      </c>
    </row>
    <row r="6" spans="1:5">
      <c r="A6" s="3" t="s">
        <v>681</v>
      </c>
    </row>
    <row r="7" spans="1:5">
      <c r="A7" s="4" t="s">
        <v>37</v>
      </c>
      <c r="B7" s="5" t="n">
        <v>26406</v>
      </c>
      <c r="D7" s="5" t="n">
        <v>38888</v>
      </c>
      <c r="E7" s="5" t="n">
        <v>45587</v>
      </c>
    </row>
    <row r="8" spans="1:5">
      <c r="A8" s="4" t="s">
        <v>719</v>
      </c>
    </row>
    <row r="9" spans="1:5">
      <c r="A9" s="3" t="s">
        <v>681</v>
      </c>
    </row>
    <row r="10" spans="1:5">
      <c r="A10" s="4" t="s">
        <v>37</v>
      </c>
      <c r="B10" s="6" t="n">
        <v>237</v>
      </c>
      <c r="D10" s="6" t="n">
        <v>413</v>
      </c>
      <c r="E10" s="6" t="n">
        <v>492</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0</v>
      </c>
      <c r="B1" s="2" t="s">
        <v>1</v>
      </c>
    </row>
    <row r="2" spans="1:5">
      <c r="B2" s="2" t="s">
        <v>54</v>
      </c>
      <c r="C2" s="2" t="s">
        <v>55</v>
      </c>
      <c r="D2" s="2" t="s">
        <v>56</v>
      </c>
      <c r="E2" s="2" t="s">
        <v>57</v>
      </c>
    </row>
    <row r="3" spans="1:5">
      <c r="A3" s="3" t="s">
        <v>701</v>
      </c>
    </row>
    <row r="4" spans="1:5">
      <c r="A4" s="4" t="s">
        <v>212</v>
      </c>
      <c r="B4" s="6" t="n">
        <v>3955</v>
      </c>
      <c r="C4" s="7" t="n">
        <v>608</v>
      </c>
      <c r="D4" s="6" t="n">
        <v>4173</v>
      </c>
      <c r="E4" s="6" t="n">
        <v>4054</v>
      </c>
    </row>
    <row r="5" spans="1:5">
      <c r="A5" s="4" t="s">
        <v>38</v>
      </c>
      <c r="B5" s="5" t="n">
        <v>57166</v>
      </c>
      <c r="D5" s="5" t="n">
        <v>54585</v>
      </c>
      <c r="E5" s="5" t="n">
        <v>52927</v>
      </c>
    </row>
    <row r="6" spans="1:5">
      <c r="A6" s="4" t="s">
        <v>721</v>
      </c>
    </row>
    <row r="7" spans="1:5">
      <c r="A7" s="3" t="s">
        <v>701</v>
      </c>
    </row>
    <row r="8" spans="1:5">
      <c r="A8" s="4" t="s">
        <v>212</v>
      </c>
      <c r="B8" s="5" t="n">
        <v>3955</v>
      </c>
      <c r="D8" s="5" t="n">
        <v>4173</v>
      </c>
      <c r="E8" s="5" t="n">
        <v>4054</v>
      </c>
    </row>
    <row r="9" spans="1:5">
      <c r="A9" s="4" t="s">
        <v>722</v>
      </c>
      <c r="B9" s="5" t="n">
        <v>22658</v>
      </c>
      <c r="D9" s="5" t="n">
        <v>23826</v>
      </c>
      <c r="E9" s="5" t="n">
        <v>21327</v>
      </c>
    </row>
    <row r="10" spans="1:5">
      <c r="A10" s="4" t="s">
        <v>723</v>
      </c>
      <c r="B10" s="5" t="n">
        <v>3894</v>
      </c>
      <c r="D10" s="5" t="n">
        <v>3188</v>
      </c>
      <c r="E10" s="5" t="n">
        <v>3325</v>
      </c>
    </row>
    <row r="11" spans="1:5">
      <c r="A11" s="4" t="s">
        <v>724</v>
      </c>
      <c r="B11" s="5" t="n">
        <v>3547</v>
      </c>
      <c r="D11" s="5" t="n">
        <v>3857</v>
      </c>
      <c r="E11" s="5" t="n">
        <v>3792</v>
      </c>
    </row>
    <row r="12" spans="1:5">
      <c r="A12" s="4" t="s">
        <v>725</v>
      </c>
      <c r="B12" s="5" t="n">
        <v>3987</v>
      </c>
      <c r="D12" s="5" t="n">
        <v>3775</v>
      </c>
      <c r="E12" s="5" t="n">
        <v>3521</v>
      </c>
    </row>
    <row r="13" spans="1:5">
      <c r="A13" s="4" t="s">
        <v>726</v>
      </c>
      <c r="B13" s="5" t="n">
        <v>74</v>
      </c>
      <c r="D13" s="5" t="n">
        <v>69</v>
      </c>
      <c r="E13" s="5" t="n">
        <v>64</v>
      </c>
    </row>
    <row r="14" spans="1:5">
      <c r="A14" s="4" t="s">
        <v>727</v>
      </c>
      <c r="B14" s="5" t="n">
        <v>2169</v>
      </c>
      <c r="D14" s="5" t="n">
        <v>2150</v>
      </c>
      <c r="E14" s="5" t="n">
        <v>2238</v>
      </c>
    </row>
    <row r="15" spans="1:5">
      <c r="A15" s="4" t="s">
        <v>728</v>
      </c>
      <c r="B15" s="5" t="n">
        <v>1919</v>
      </c>
      <c r="D15" s="5" t="n">
        <v>1972</v>
      </c>
      <c r="E15" s="5" t="n">
        <v>2102</v>
      </c>
    </row>
    <row r="16" spans="1:5">
      <c r="A16" s="4" t="s">
        <v>729</v>
      </c>
      <c r="B16" s="5" t="n">
        <v>1642</v>
      </c>
      <c r="D16" s="5" t="n">
        <v>1676</v>
      </c>
      <c r="E16" s="5" t="n">
        <v>1790</v>
      </c>
    </row>
    <row r="17" spans="1:5">
      <c r="A17" s="4" t="s">
        <v>730</v>
      </c>
      <c r="B17" s="5" t="n">
        <v>1251</v>
      </c>
      <c r="D17" s="5" t="n">
        <v>1375</v>
      </c>
      <c r="E17" s="5" t="n">
        <v>964</v>
      </c>
    </row>
    <row r="18" spans="1:5">
      <c r="A18" s="4" t="s">
        <v>731</v>
      </c>
      <c r="B18" s="5" t="n">
        <v>4355</v>
      </c>
      <c r="D18" s="5" t="n">
        <v>4641</v>
      </c>
      <c r="E18" s="5" t="n">
        <v>3628</v>
      </c>
    </row>
    <row r="19" spans="1:5">
      <c r="A19" s="4" t="s">
        <v>732</v>
      </c>
      <c r="B19" s="5" t="n">
        <v>824</v>
      </c>
      <c r="D19" s="5" t="n">
        <v>852</v>
      </c>
      <c r="E19" s="5" t="n">
        <v>852</v>
      </c>
    </row>
    <row r="20" spans="1:5">
      <c r="A20" s="4" t="s">
        <v>733</v>
      </c>
      <c r="B20" s="5" t="n">
        <v>3489</v>
      </c>
      <c r="D20" s="5" t="n">
        <v>355</v>
      </c>
      <c r="E20" s="5" t="n">
        <v>1995</v>
      </c>
    </row>
    <row r="21" spans="1:5">
      <c r="A21" s="4" t="s">
        <v>96</v>
      </c>
      <c r="B21" s="6" t="n">
        <v>3402</v>
      </c>
      <c r="D21" s="6" t="n">
        <v>2676</v>
      </c>
      <c r="E21" s="6" t="n">
        <v>3275</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734</v>
      </c>
      <c r="B1" s="2" t="s">
        <v>1</v>
      </c>
    </row>
    <row r="2" spans="1:5">
      <c r="B2" s="2" t="s">
        <v>54</v>
      </c>
      <c r="C2" s="2" t="s">
        <v>55</v>
      </c>
      <c r="D2" s="2" t="s">
        <v>56</v>
      </c>
      <c r="E2" s="2" t="s">
        <v>57</v>
      </c>
    </row>
    <row r="3" spans="1:5">
      <c r="A3" s="3" t="s">
        <v>701</v>
      </c>
    </row>
    <row r="4" spans="1:5">
      <c r="A4" s="4" t="s">
        <v>735</v>
      </c>
      <c r="B4" s="6" t="n">
        <v>-670</v>
      </c>
      <c r="D4" s="6" t="n">
        <v>-769</v>
      </c>
      <c r="E4" s="6" t="n">
        <v>-936</v>
      </c>
    </row>
    <row r="5" spans="1:5">
      <c r="A5" s="4" t="s">
        <v>736</v>
      </c>
      <c r="B5" s="5" t="n">
        <v>5237</v>
      </c>
      <c r="D5" s="5" t="n">
        <v>4908</v>
      </c>
      <c r="E5" s="5" t="n">
        <v>4533</v>
      </c>
    </row>
    <row r="6" spans="1:5">
      <c r="A6" s="4" t="s">
        <v>737</v>
      </c>
      <c r="B6" s="5" t="n">
        <v>231</v>
      </c>
      <c r="D6" s="5" t="n">
        <v>-260</v>
      </c>
      <c r="E6" s="5" t="n">
        <v>2104</v>
      </c>
    </row>
    <row r="7" spans="1:5">
      <c r="A7" s="4" t="s">
        <v>96</v>
      </c>
      <c r="B7" s="5" t="n">
        <v>266</v>
      </c>
      <c r="D7" s="5" t="n">
        <v>369</v>
      </c>
      <c r="E7" s="5" t="n">
        <v>297</v>
      </c>
    </row>
    <row r="8" spans="1:5">
      <c r="A8" s="4" t="s">
        <v>259</v>
      </c>
      <c r="B8" s="5" t="n">
        <v>5734</v>
      </c>
      <c r="C8" s="7" t="n">
        <v>881</v>
      </c>
      <c r="D8" s="5" t="n">
        <v>5017</v>
      </c>
      <c r="E8" s="5" t="n">
        <v>6934</v>
      </c>
    </row>
    <row r="9" spans="1:5">
      <c r="A9" s="4" t="s">
        <v>738</v>
      </c>
    </row>
    <row r="10" spans="1:5">
      <c r="A10" s="3" t="s">
        <v>701</v>
      </c>
    </row>
    <row r="11" spans="1:5">
      <c r="A11" s="4" t="s">
        <v>739</v>
      </c>
      <c r="B11" s="5" t="n">
        <v>3378</v>
      </c>
      <c r="D11" s="5" t="n">
        <v>2730</v>
      </c>
      <c r="E11" s="5" t="n">
        <v>3301</v>
      </c>
    </row>
    <row r="12" spans="1:5">
      <c r="A12" s="4" t="s">
        <v>740</v>
      </c>
      <c r="B12" s="5" t="n">
        <v>2403</v>
      </c>
      <c r="D12" s="5" t="n">
        <v>2885</v>
      </c>
      <c r="E12" s="5" t="n">
        <v>1928</v>
      </c>
    </row>
    <row r="13" spans="1:5">
      <c r="A13" s="4" t="s">
        <v>741</v>
      </c>
      <c r="E13" s="5" t="n">
        <v>172</v>
      </c>
    </row>
    <row r="14" spans="1:5">
      <c r="A14" s="4" t="s">
        <v>742</v>
      </c>
      <c r="B14" s="5" t="n">
        <v>73</v>
      </c>
      <c r="E14" s="5" t="n">
        <v>60</v>
      </c>
    </row>
    <row r="15" spans="1:5">
      <c r="A15" s="4" t="s">
        <v>648</v>
      </c>
    </row>
    <row r="16" spans="1:5">
      <c r="A16" s="3" t="s">
        <v>701</v>
      </c>
    </row>
    <row r="17" spans="1:5">
      <c r="A17" s="4" t="s">
        <v>739</v>
      </c>
      <c r="B17" s="6" t="n">
        <v>53</v>
      </c>
      <c r="D17" s="6" t="n">
        <v>62</v>
      </c>
      <c r="E17" s="6" t="n">
        <v>8</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39</v>
      </c>
      <c r="C2" s="2" t="s">
        <v>642</v>
      </c>
      <c r="D2" s="2" t="s">
        <v>744</v>
      </c>
    </row>
    <row r="3" spans="1:4">
      <c r="A3" s="3" t="s">
        <v>701</v>
      </c>
    </row>
    <row r="4" spans="1:4">
      <c r="A4" s="4" t="s">
        <v>745</v>
      </c>
      <c r="B4" s="6" t="n">
        <v>206</v>
      </c>
      <c r="C4" s="6" t="n">
        <v>357</v>
      </c>
      <c r="D4" s="6" t="n">
        <v>397</v>
      </c>
    </row>
    <row r="5" spans="1:4">
      <c r="A5" s="4" t="s">
        <v>96</v>
      </c>
      <c r="B5" s="5" t="n">
        <v>1074</v>
      </c>
      <c r="C5" s="5" t="n">
        <v>1234</v>
      </c>
      <c r="D5" s="5" t="n">
        <v>925</v>
      </c>
    </row>
    <row r="6" spans="1:4">
      <c r="A6" s="4" t="s">
        <v>43</v>
      </c>
      <c r="B6" s="6" t="n">
        <v>1280</v>
      </c>
      <c r="C6" s="6" t="n">
        <v>1591</v>
      </c>
      <c r="D6" s="5" t="n">
        <v>10568</v>
      </c>
    </row>
    <row r="7" spans="1:4">
      <c r="A7" s="4" t="s">
        <v>457</v>
      </c>
    </row>
    <row r="8" spans="1:4">
      <c r="A8" s="3" t="s">
        <v>701</v>
      </c>
    </row>
    <row r="9" spans="1:4">
      <c r="A9" s="4" t="s">
        <v>746</v>
      </c>
      <c r="D9" s="6" t="n">
        <v>92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748</v>
      </c>
      <c r="C1" s="2" t="s">
        <v>239</v>
      </c>
      <c r="D1" s="2" t="s">
        <v>642</v>
      </c>
      <c r="E1" s="2" t="s">
        <v>744</v>
      </c>
    </row>
    <row r="2" spans="1:5">
      <c r="A2" s="3" t="s">
        <v>701</v>
      </c>
    </row>
    <row r="3" spans="1:5">
      <c r="A3" s="4" t="s">
        <v>749</v>
      </c>
      <c r="B3" s="6" t="n">
        <v>54658</v>
      </c>
      <c r="C3" s="6" t="n">
        <v>54658</v>
      </c>
    </row>
    <row r="4" spans="1:5">
      <c r="A4" s="4" t="s">
        <v>750</v>
      </c>
      <c r="C4" s="4" t="s">
        <v>751</v>
      </c>
      <c r="D4" s="4" t="s">
        <v>751</v>
      </c>
      <c r="E4" s="4" t="s">
        <v>751</v>
      </c>
    </row>
    <row r="5" spans="1:5">
      <c r="A5" s="4" t="s">
        <v>752</v>
      </c>
      <c r="E5" s="4" t="s">
        <v>753</v>
      </c>
    </row>
    <row r="6" spans="1:5">
      <c r="A6" s="4" t="s">
        <v>754</v>
      </c>
      <c r="E6" s="4" t="s">
        <v>7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5</v>
      </c>
      <c r="B1" s="2" t="s">
        <v>756</v>
      </c>
      <c r="C1" s="2" t="s">
        <v>54</v>
      </c>
      <c r="D1" s="2" t="s">
        <v>55</v>
      </c>
      <c r="E1" s="2" t="s">
        <v>56</v>
      </c>
      <c r="F1" s="2" t="s">
        <v>57</v>
      </c>
    </row>
    <row r="2" spans="1:6">
      <c r="A2" s="3" t="s">
        <v>757</v>
      </c>
    </row>
    <row r="3" spans="1:6">
      <c r="A3" s="4" t="s">
        <v>72</v>
      </c>
      <c r="C3" s="6" t="n">
        <v>416596</v>
      </c>
      <c r="D3" s="7" t="n">
        <v>64030</v>
      </c>
      <c r="E3" s="6" t="n">
        <v>451115</v>
      </c>
      <c r="F3" s="6" t="n">
        <v>454631</v>
      </c>
    </row>
    <row r="4" spans="1:6">
      <c r="A4" s="4" t="s">
        <v>758</v>
      </c>
      <c r="C4" s="5" t="n">
        <v>76722</v>
      </c>
      <c r="D4" s="5" t="n">
        <v>11792</v>
      </c>
      <c r="E4" s="5" t="n">
        <v>82218</v>
      </c>
    </row>
    <row r="5" spans="1:6">
      <c r="A5" s="4" t="s">
        <v>759</v>
      </c>
      <c r="C5" s="5" t="n">
        <v>495261</v>
      </c>
      <c r="D5" s="7" t="n">
        <v>76121</v>
      </c>
      <c r="E5" s="5" t="n">
        <v>531936</v>
      </c>
    </row>
    <row r="6" spans="1:6">
      <c r="A6" s="4" t="s">
        <v>760</v>
      </c>
    </row>
    <row r="7" spans="1:6">
      <c r="A7" s="3" t="s">
        <v>757</v>
      </c>
    </row>
    <row r="8" spans="1:6">
      <c r="A8" s="4" t="s">
        <v>72</v>
      </c>
      <c r="C8" s="5" t="n">
        <v>1018447</v>
      </c>
      <c r="E8" s="5" t="n">
        <v>1046539</v>
      </c>
      <c r="F8" s="6" t="n">
        <v>1022907</v>
      </c>
    </row>
    <row r="9" spans="1:6">
      <c r="A9" s="4" t="s">
        <v>457</v>
      </c>
    </row>
    <row r="10" spans="1:6">
      <c r="A10" s="3" t="s">
        <v>757</v>
      </c>
    </row>
    <row r="11" spans="1:6">
      <c r="A11" s="4" t="s">
        <v>758</v>
      </c>
      <c r="C11" s="5" t="n">
        <v>30517</v>
      </c>
      <c r="E11" s="5" t="n">
        <v>39565</v>
      </c>
    </row>
    <row r="12" spans="1:6">
      <c r="A12" s="4" t="s">
        <v>759</v>
      </c>
      <c r="C12" s="5" t="n">
        <v>292126</v>
      </c>
      <c r="E12" s="6" t="n">
        <v>272103</v>
      </c>
    </row>
    <row r="13" spans="1:6">
      <c r="A13" s="4" t="s">
        <v>761</v>
      </c>
      <c r="B13" s="6" t="n">
        <v>54658</v>
      </c>
      <c r="C13" s="5" t="n">
        <v>54658</v>
      </c>
    </row>
    <row r="14" spans="1:6">
      <c r="A14" s="4" t="s">
        <v>762</v>
      </c>
      <c r="C14" s="5" t="n">
        <v>-320</v>
      </c>
    </row>
    <row r="15" spans="1:6">
      <c r="A15" s="4" t="s">
        <v>763</v>
      </c>
      <c r="C15" s="5" t="n">
        <v>12860</v>
      </c>
    </row>
    <row r="16" spans="1:6">
      <c r="A16" s="4" t="s">
        <v>764</v>
      </c>
      <c r="C16" s="5" t="n">
        <v>-3614</v>
      </c>
    </row>
    <row r="17" spans="1:6">
      <c r="A17" s="4" t="s">
        <v>765</v>
      </c>
      <c r="C17" s="5" t="n">
        <v>9246</v>
      </c>
    </row>
    <row r="18" spans="1:6">
      <c r="A18" s="4" t="s">
        <v>766</v>
      </c>
    </row>
    <row r="19" spans="1:6">
      <c r="A19" s="3" t="s">
        <v>757</v>
      </c>
    </row>
    <row r="20" spans="1:6">
      <c r="A20" s="4" t="s">
        <v>72</v>
      </c>
      <c r="C20" s="5" t="n">
        <v>37632</v>
      </c>
    </row>
    <row r="21" spans="1:6">
      <c r="A21" s="4" t="s">
        <v>758</v>
      </c>
      <c r="C21" s="5" t="n">
        <v>829</v>
      </c>
    </row>
    <row r="22" spans="1:6">
      <c r="A22" s="4" t="s">
        <v>759</v>
      </c>
      <c r="C22" s="5" t="n">
        <v>3017</v>
      </c>
    </row>
    <row r="23" spans="1:6">
      <c r="A23" s="4" t="s">
        <v>767</v>
      </c>
      <c r="C23" s="6" t="n">
        <v>414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8</v>
      </c>
      <c r="B1" s="2" t="s">
        <v>1</v>
      </c>
    </row>
    <row r="2" spans="1:4">
      <c r="B2" s="2" t="s">
        <v>239</v>
      </c>
      <c r="C2" s="2" t="s">
        <v>642</v>
      </c>
      <c r="D2" s="2" t="s">
        <v>744</v>
      </c>
    </row>
    <row r="3" spans="1:4">
      <c r="A3" s="3" t="s">
        <v>769</v>
      </c>
    </row>
    <row r="4" spans="1:4">
      <c r="A4" s="4" t="s">
        <v>770</v>
      </c>
      <c r="B4" s="4" t="s">
        <v>771</v>
      </c>
      <c r="C4" s="4" t="s">
        <v>771</v>
      </c>
      <c r="D4" s="4" t="s">
        <v>771</v>
      </c>
    </row>
    <row r="5" spans="1:4">
      <c r="A5" s="4" t="s">
        <v>772</v>
      </c>
      <c r="B5" s="4" t="s">
        <v>773</v>
      </c>
      <c r="C5" s="4" t="s">
        <v>773</v>
      </c>
      <c r="D5" s="4" t="s">
        <v>773</v>
      </c>
    </row>
    <row r="6" spans="1:4">
      <c r="A6" s="4" t="s">
        <v>774</v>
      </c>
      <c r="B6" s="6" t="n">
        <v>1849</v>
      </c>
      <c r="C6" s="6" t="n">
        <v>1832</v>
      </c>
    </row>
    <row r="7" spans="1:4">
      <c r="A7" s="4" t="s">
        <v>775</v>
      </c>
    </row>
    <row r="8" spans="1:4">
      <c r="A8" s="3" t="s">
        <v>769</v>
      </c>
    </row>
    <row r="9" spans="1:4">
      <c r="A9" s="4" t="s">
        <v>770</v>
      </c>
      <c r="B9" s="4" t="s">
        <v>776</v>
      </c>
      <c r="C9" s="4" t="s">
        <v>776</v>
      </c>
      <c r="D9" s="4" t="s">
        <v>776</v>
      </c>
    </row>
    <row r="10" spans="1:4">
      <c r="A10" s="4" t="s">
        <v>777</v>
      </c>
    </row>
    <row r="11" spans="1:4">
      <c r="A11" s="3" t="s">
        <v>769</v>
      </c>
    </row>
    <row r="12" spans="1:4">
      <c r="A12" s="4" t="s">
        <v>770</v>
      </c>
      <c r="B12" s="4" t="s">
        <v>771</v>
      </c>
      <c r="C12" s="4" t="s">
        <v>771</v>
      </c>
      <c r="D12" s="4" t="s">
        <v>771</v>
      </c>
    </row>
    <row r="13" spans="1:4">
      <c r="A13" s="4" t="s">
        <v>772</v>
      </c>
      <c r="B13" s="4" t="s">
        <v>773</v>
      </c>
      <c r="C13" s="4" t="s">
        <v>773</v>
      </c>
      <c r="D13" s="4" t="s">
        <v>77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8</v>
      </c>
      <c r="B1" s="2" t="s">
        <v>1</v>
      </c>
    </row>
    <row r="2" spans="1:5">
      <c r="B2" s="2" t="s">
        <v>54</v>
      </c>
      <c r="C2" s="2" t="s">
        <v>55</v>
      </c>
      <c r="D2" s="2" t="s">
        <v>56</v>
      </c>
      <c r="E2" s="2" t="s">
        <v>57</v>
      </c>
    </row>
    <row r="3" spans="1:5">
      <c r="A3" s="3" t="s">
        <v>769</v>
      </c>
    </row>
    <row r="4" spans="1:5">
      <c r="A4" s="4" t="s">
        <v>779</v>
      </c>
      <c r="B4" s="6" t="n">
        <v>39</v>
      </c>
      <c r="D4" s="6" t="n">
        <v>-41</v>
      </c>
      <c r="E4" s="6" t="n">
        <v>16</v>
      </c>
    </row>
    <row r="5" spans="1:5">
      <c r="A5" s="4" t="s">
        <v>780</v>
      </c>
      <c r="B5" s="5" t="n">
        <v>737</v>
      </c>
      <c r="D5" s="5" t="n">
        <v>1694</v>
      </c>
      <c r="E5" s="5" t="n">
        <v>4029</v>
      </c>
    </row>
    <row r="6" spans="1:5">
      <c r="A6" s="4" t="s">
        <v>781</v>
      </c>
      <c r="B6" s="5" t="n">
        <v>6</v>
      </c>
      <c r="D6" s="5" t="n">
        <v>-1540</v>
      </c>
      <c r="E6" s="5" t="n">
        <v>-556</v>
      </c>
    </row>
    <row r="7" spans="1:5">
      <c r="A7" s="4" t="s">
        <v>45</v>
      </c>
      <c r="B7" s="5" t="n">
        <v>743</v>
      </c>
      <c r="C7" s="7" t="n">
        <v>114</v>
      </c>
      <c r="D7" s="5" t="n">
        <v>154</v>
      </c>
      <c r="E7" s="5" t="n">
        <v>3473</v>
      </c>
    </row>
    <row r="8" spans="1:5">
      <c r="A8" s="4" t="s">
        <v>775</v>
      </c>
    </row>
    <row r="9" spans="1:5">
      <c r="A9" s="3" t="s">
        <v>769</v>
      </c>
    </row>
    <row r="10" spans="1:5">
      <c r="A10" s="4" t="s">
        <v>782</v>
      </c>
      <c r="B10" s="5" t="n">
        <v>44</v>
      </c>
      <c r="D10" s="5" t="n">
        <v>13</v>
      </c>
      <c r="E10" s="5" t="n">
        <v>23</v>
      </c>
    </row>
    <row r="11" spans="1:5">
      <c r="A11" s="4" t="s">
        <v>783</v>
      </c>
    </row>
    <row r="12" spans="1:5">
      <c r="A12" s="3" t="s">
        <v>769</v>
      </c>
    </row>
    <row r="13" spans="1:5">
      <c r="A13" s="4" t="s">
        <v>782</v>
      </c>
      <c r="B13" s="6" t="n">
        <v>654</v>
      </c>
      <c r="D13" s="6" t="n">
        <v>1722</v>
      </c>
      <c r="E13" s="6" t="n">
        <v>399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39</v>
      </c>
    </row>
    <row r="3" spans="1:2">
      <c r="A3" s="3" t="s">
        <v>240</v>
      </c>
    </row>
    <row r="4" spans="1:2">
      <c r="A4" s="4" t="s">
        <v>248</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4</v>
      </c>
      <c r="B1" s="2" t="s">
        <v>1</v>
      </c>
    </row>
    <row r="2" spans="1:5">
      <c r="B2" s="2" t="s">
        <v>54</v>
      </c>
      <c r="C2" s="2" t="s">
        <v>55</v>
      </c>
      <c r="D2" s="2" t="s">
        <v>56</v>
      </c>
      <c r="E2" s="2" t="s">
        <v>57</v>
      </c>
    </row>
    <row r="3" spans="1:5">
      <c r="A3" s="3" t="s">
        <v>785</v>
      </c>
    </row>
    <row r="4" spans="1:5">
      <c r="A4" s="4" t="s">
        <v>44</v>
      </c>
      <c r="B4" s="6" t="n">
        <v>2593</v>
      </c>
      <c r="C4" s="7" t="n">
        <v>398</v>
      </c>
      <c r="D4" s="6" t="n">
        <v>784</v>
      </c>
      <c r="E4" s="6" t="n">
        <v>14035</v>
      </c>
    </row>
    <row r="5" spans="1:5">
      <c r="A5" s="4" t="s">
        <v>786</v>
      </c>
      <c r="B5" s="5" t="n">
        <v>648</v>
      </c>
      <c r="D5" s="5" t="n">
        <v>196</v>
      </c>
      <c r="E5" s="5" t="n">
        <v>3509</v>
      </c>
    </row>
    <row r="6" spans="1:5">
      <c r="A6" s="4" t="s">
        <v>787</v>
      </c>
      <c r="B6" s="5" t="n">
        <v>-55</v>
      </c>
      <c r="D6" s="5" t="n">
        <v>-14</v>
      </c>
      <c r="E6" s="5" t="n">
        <v>-31</v>
      </c>
    </row>
    <row r="7" spans="1:5">
      <c r="A7" s="4" t="s">
        <v>788</v>
      </c>
      <c r="B7" s="5" t="n">
        <v>-82</v>
      </c>
      <c r="D7" s="5" t="n">
        <v>-68</v>
      </c>
      <c r="E7" s="5" t="n">
        <v>-75</v>
      </c>
    </row>
    <row r="8" spans="1:5">
      <c r="A8" s="4" t="s">
        <v>789</v>
      </c>
      <c r="B8" s="5" t="n">
        <v>300</v>
      </c>
      <c r="D8" s="5" t="n">
        <v>191</v>
      </c>
      <c r="E8" s="5" t="n">
        <v>168</v>
      </c>
    </row>
    <row r="9" spans="1:5">
      <c r="A9" s="4" t="s">
        <v>790</v>
      </c>
      <c r="B9" s="5" t="n">
        <v>-143</v>
      </c>
      <c r="D9" s="5" t="n">
        <v>-38</v>
      </c>
      <c r="E9" s="5" t="n">
        <v>11</v>
      </c>
    </row>
    <row r="10" spans="1:5">
      <c r="A10" s="4" t="s">
        <v>791</v>
      </c>
      <c r="B10" s="5" t="n">
        <v>-133</v>
      </c>
      <c r="D10" s="5" t="n">
        <v>39</v>
      </c>
      <c r="E10" s="5" t="n">
        <v>217</v>
      </c>
    </row>
    <row r="11" spans="1:5">
      <c r="A11" s="4" t="s">
        <v>792</v>
      </c>
      <c r="B11" s="5" t="n">
        <v>39</v>
      </c>
      <c r="D11" s="5" t="n">
        <v>-41</v>
      </c>
      <c r="E11" s="5" t="n">
        <v>16</v>
      </c>
    </row>
    <row r="12" spans="1:5">
      <c r="A12" s="4" t="s">
        <v>793</v>
      </c>
      <c r="B12" s="5" t="n">
        <v>49</v>
      </c>
      <c r="D12" s="5" t="n">
        <v>-45</v>
      </c>
      <c r="E12" s="5" t="n">
        <v>-291</v>
      </c>
    </row>
    <row r="13" spans="1:5">
      <c r="A13" s="4" t="s">
        <v>96</v>
      </c>
      <c r="B13" s="5" t="n">
        <v>120</v>
      </c>
      <c r="D13" s="5" t="n">
        <v>-66</v>
      </c>
      <c r="E13" s="5" t="n">
        <v>-51</v>
      </c>
    </row>
    <row r="14" spans="1:5">
      <c r="A14" s="4" t="s">
        <v>45</v>
      </c>
      <c r="B14" s="6" t="n">
        <v>743</v>
      </c>
      <c r="C14" s="7" t="n">
        <v>114</v>
      </c>
      <c r="D14" s="6" t="n">
        <v>154</v>
      </c>
      <c r="E14" s="6" t="n">
        <v>3473</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39</v>
      </c>
      <c r="C2" s="2" t="s">
        <v>642</v>
      </c>
      <c r="D2" s="2" t="s">
        <v>744</v>
      </c>
    </row>
    <row r="3" spans="1:4">
      <c r="A3" s="3" t="s">
        <v>785</v>
      </c>
    </row>
    <row r="4" spans="1:4">
      <c r="A4" s="4" t="s">
        <v>795</v>
      </c>
      <c r="B4" s="4" t="s">
        <v>771</v>
      </c>
      <c r="C4" s="4" t="s">
        <v>771</v>
      </c>
      <c r="D4" s="4" t="s">
        <v>771</v>
      </c>
    </row>
    <row r="5" spans="1:4">
      <c r="A5" s="4" t="s">
        <v>772</v>
      </c>
      <c r="B5" s="4" t="s">
        <v>773</v>
      </c>
      <c r="C5" s="4" t="s">
        <v>773</v>
      </c>
      <c r="D5" s="4" t="s">
        <v>773</v>
      </c>
    </row>
    <row r="6" spans="1:4">
      <c r="A6" s="4" t="s">
        <v>796</v>
      </c>
      <c r="B6" s="6" t="n">
        <v>1923</v>
      </c>
      <c r="C6" s="6" t="n">
        <v>2622</v>
      </c>
    </row>
    <row r="7" spans="1:4">
      <c r="A7" s="4" t="s">
        <v>797</v>
      </c>
      <c r="B7" s="4" t="s">
        <v>58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8</v>
      </c>
      <c r="B1" s="2" t="s">
        <v>54</v>
      </c>
      <c r="C1" s="2" t="s">
        <v>55</v>
      </c>
      <c r="D1" s="2" t="s">
        <v>56</v>
      </c>
    </row>
    <row r="2" spans="1:4">
      <c r="A2" s="3" t="s">
        <v>799</v>
      </c>
    </row>
    <row r="3" spans="1:4">
      <c r="A3" s="4" t="s">
        <v>800</v>
      </c>
      <c r="B3" s="6" t="n">
        <v>5973</v>
      </c>
      <c r="C3" s="7" t="n">
        <v>918</v>
      </c>
      <c r="D3" s="6" t="n">
        <v>5986</v>
      </c>
    </row>
    <row r="4" spans="1:4">
      <c r="A4" s="4" t="s">
        <v>801</v>
      </c>
      <c r="B4" s="5" t="n">
        <v>-108</v>
      </c>
      <c r="C4" s="7" t="n">
        <v>-17</v>
      </c>
      <c r="D4" s="5" t="n">
        <v>-113</v>
      </c>
    </row>
    <row r="5" spans="1:4">
      <c r="A5" s="4" t="s">
        <v>760</v>
      </c>
    </row>
    <row r="6" spans="1:4">
      <c r="A6" s="3" t="s">
        <v>799</v>
      </c>
    </row>
    <row r="7" spans="1:4">
      <c r="A7" s="4" t="s">
        <v>802</v>
      </c>
      <c r="B7" s="5" t="n">
        <v>10609</v>
      </c>
      <c r="D7" s="5" t="n">
        <v>9366</v>
      </c>
    </row>
    <row r="8" spans="1:4">
      <c r="A8" s="4" t="s">
        <v>803</v>
      </c>
      <c r="B8" s="5" t="n">
        <v>-4636</v>
      </c>
      <c r="D8" s="5" t="n">
        <v>-3380</v>
      </c>
    </row>
    <row r="9" spans="1:4">
      <c r="A9" s="4" t="s">
        <v>801</v>
      </c>
      <c r="B9" s="5" t="n">
        <v>-108</v>
      </c>
      <c r="D9" s="5" t="n">
        <v>-113</v>
      </c>
    </row>
    <row r="10" spans="1:4">
      <c r="A10" s="4" t="s">
        <v>804</v>
      </c>
    </row>
    <row r="11" spans="1:4">
      <c r="A11" s="3" t="s">
        <v>799</v>
      </c>
    </row>
    <row r="12" spans="1:4">
      <c r="A12" s="4" t="s">
        <v>802</v>
      </c>
      <c r="B12" s="5" t="n">
        <v>8011</v>
      </c>
      <c r="D12" s="5" t="n">
        <v>8168</v>
      </c>
    </row>
    <row r="13" spans="1:4">
      <c r="A13" s="4" t="s">
        <v>803</v>
      </c>
      <c r="B13" s="5" t="n">
        <v>-4079</v>
      </c>
      <c r="D13" s="5" t="n">
        <v>-2897</v>
      </c>
    </row>
    <row r="14" spans="1:4">
      <c r="A14" s="4" t="s">
        <v>801</v>
      </c>
      <c r="B14" s="5" t="n">
        <v>-108</v>
      </c>
      <c r="D14" s="5" t="n">
        <v>-113</v>
      </c>
    </row>
    <row r="15" spans="1:4">
      <c r="A15" s="4" t="s">
        <v>805</v>
      </c>
    </row>
    <row r="16" spans="1:4">
      <c r="A16" s="3" t="s">
        <v>799</v>
      </c>
    </row>
    <row r="17" spans="1:4">
      <c r="A17" s="4" t="s">
        <v>802</v>
      </c>
      <c r="B17" s="5" t="n">
        <v>2598</v>
      </c>
      <c r="D17" s="5" t="n">
        <v>1198</v>
      </c>
    </row>
    <row r="18" spans="1:4">
      <c r="A18" s="4" t="s">
        <v>803</v>
      </c>
      <c r="B18" s="6" t="n">
        <v>-557</v>
      </c>
      <c r="D18" s="6" t="n">
        <v>-48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6</v>
      </c>
      <c r="B1" s="2" t="s">
        <v>1</v>
      </c>
    </row>
    <row r="2" spans="1:5">
      <c r="B2" s="2" t="s">
        <v>54</v>
      </c>
      <c r="C2" s="2" t="s">
        <v>55</v>
      </c>
      <c r="D2" s="2" t="s">
        <v>56</v>
      </c>
      <c r="E2" s="2" t="s">
        <v>57</v>
      </c>
    </row>
    <row r="3" spans="1:5">
      <c r="A3" s="3" t="s">
        <v>799</v>
      </c>
    </row>
    <row r="4" spans="1:5">
      <c r="A4" s="4" t="s">
        <v>807</v>
      </c>
      <c r="B4" s="6" t="n">
        <v>5986</v>
      </c>
    </row>
    <row r="5" spans="1:5">
      <c r="A5" s="4" t="s">
        <v>808</v>
      </c>
      <c r="B5" s="5" t="n">
        <v>-113</v>
      </c>
    </row>
    <row r="6" spans="1:5">
      <c r="A6" s="4" t="s">
        <v>809</v>
      </c>
      <c r="B6" s="5" t="n">
        <v>-6</v>
      </c>
      <c r="D6" s="6" t="n">
        <v>1540</v>
      </c>
      <c r="E6" s="6" t="n">
        <v>556</v>
      </c>
    </row>
    <row r="7" spans="1:5">
      <c r="A7" s="4" t="s">
        <v>810</v>
      </c>
      <c r="B7" s="5" t="n">
        <v>-2</v>
      </c>
      <c r="D7" s="5" t="n">
        <v>13</v>
      </c>
      <c r="E7" s="5" t="n">
        <v>-1130</v>
      </c>
    </row>
    <row r="8" spans="1:5">
      <c r="A8" s="4" t="s">
        <v>811</v>
      </c>
      <c r="B8" s="5" t="n">
        <v>-108</v>
      </c>
      <c r="C8" s="7" t="n">
        <v>-17</v>
      </c>
      <c r="D8" s="5" t="n">
        <v>-113</v>
      </c>
    </row>
    <row r="9" spans="1:5">
      <c r="A9" s="4" t="s">
        <v>812</v>
      </c>
      <c r="D9" s="5" t="n">
        <v>-1304</v>
      </c>
    </row>
    <row r="10" spans="1:5">
      <c r="A10" s="4" t="s">
        <v>813</v>
      </c>
      <c r="B10" s="5" t="n">
        <v>5973</v>
      </c>
      <c r="C10" s="7" t="n">
        <v>918</v>
      </c>
      <c r="D10" s="5" t="n">
        <v>5986</v>
      </c>
    </row>
    <row r="11" spans="1:5">
      <c r="A11" s="4" t="s">
        <v>814</v>
      </c>
    </row>
    <row r="12" spans="1:5">
      <c r="A12" s="3" t="s">
        <v>799</v>
      </c>
    </row>
    <row r="13" spans="1:5">
      <c r="A13" s="4" t="s">
        <v>807</v>
      </c>
      <c r="B13" s="5" t="n">
        <v>5986</v>
      </c>
      <c r="D13" s="5" t="n">
        <v>5642</v>
      </c>
      <c r="E13" s="5" t="n">
        <v>6215</v>
      </c>
    </row>
    <row r="14" spans="1:5">
      <c r="A14" s="4" t="s">
        <v>809</v>
      </c>
      <c r="B14" s="5" t="n">
        <v>-11</v>
      </c>
      <c r="D14" s="5" t="n">
        <v>1635</v>
      </c>
      <c r="E14" s="5" t="n">
        <v>557</v>
      </c>
    </row>
    <row r="15" spans="1:5">
      <c r="A15" s="4" t="s">
        <v>810</v>
      </c>
      <c r="B15" s="5" t="n">
        <v>-2</v>
      </c>
      <c r="D15" s="5" t="n">
        <v>13</v>
      </c>
      <c r="E15" s="5" t="n">
        <v>-1130</v>
      </c>
    </row>
    <row r="16" spans="1:5">
      <c r="A16" s="4" t="s">
        <v>812</v>
      </c>
      <c r="D16" s="5" t="n">
        <v>-1304</v>
      </c>
    </row>
    <row r="17" spans="1:5">
      <c r="A17" s="4" t="s">
        <v>813</v>
      </c>
      <c r="B17" s="5" t="n">
        <v>5973</v>
      </c>
      <c r="D17" s="5" t="n">
        <v>5986</v>
      </c>
      <c r="E17" s="5" t="n">
        <v>5642</v>
      </c>
    </row>
    <row r="18" spans="1:5">
      <c r="A18" s="4" t="s">
        <v>815</v>
      </c>
    </row>
    <row r="19" spans="1:5">
      <c r="A19" s="3" t="s">
        <v>799</v>
      </c>
    </row>
    <row r="20" spans="1:5">
      <c r="A20" s="4" t="s">
        <v>808</v>
      </c>
      <c r="B20" s="5" t="n">
        <v>-113</v>
      </c>
      <c r="D20" s="5" t="n">
        <v>-18</v>
      </c>
      <c r="E20" s="5" t="n">
        <v>-17</v>
      </c>
    </row>
    <row r="21" spans="1:5">
      <c r="A21" s="4" t="s">
        <v>809</v>
      </c>
      <c r="B21" s="5" t="n">
        <v>5</v>
      </c>
      <c r="D21" s="5" t="n">
        <v>-95</v>
      </c>
      <c r="E21" s="5" t="n">
        <v>-1</v>
      </c>
    </row>
    <row r="22" spans="1:5">
      <c r="A22" s="4" t="s">
        <v>811</v>
      </c>
      <c r="B22" s="6" t="n">
        <v>-108</v>
      </c>
      <c r="D22" s="6" t="n">
        <v>-113</v>
      </c>
      <c r="E22" s="6" t="n">
        <v>-18</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39</v>
      </c>
      <c r="C2" s="2" t="s">
        <v>642</v>
      </c>
      <c r="D2" s="2" t="s">
        <v>744</v>
      </c>
    </row>
    <row r="3" spans="1:4">
      <c r="A3" s="3" t="s">
        <v>799</v>
      </c>
    </row>
    <row r="4" spans="1:4">
      <c r="A4" s="4" t="s">
        <v>817</v>
      </c>
      <c r="C4" s="6" t="n">
        <v>1304</v>
      </c>
    </row>
    <row r="5" spans="1:4">
      <c r="A5" s="4" t="s">
        <v>818</v>
      </c>
      <c r="B5" s="6" t="n">
        <v>-6</v>
      </c>
      <c r="C5" s="5" t="n">
        <v>1540</v>
      </c>
      <c r="D5" s="6" t="n">
        <v>556</v>
      </c>
    </row>
    <row r="6" spans="1:4">
      <c r="A6" s="4" t="s">
        <v>457</v>
      </c>
    </row>
    <row r="7" spans="1:4">
      <c r="A7" s="3" t="s">
        <v>799</v>
      </c>
    </row>
    <row r="8" spans="1:4">
      <c r="A8" s="4" t="s">
        <v>817</v>
      </c>
      <c r="B8" s="5" t="n">
        <v>1304</v>
      </c>
    </row>
    <row r="9" spans="1:4">
      <c r="A9" s="4" t="s">
        <v>818</v>
      </c>
      <c r="B9" s="6" t="n">
        <v>373</v>
      </c>
      <c r="C9" s="6" t="n">
        <v>18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39</v>
      </c>
      <c r="C2" s="2" t="s">
        <v>642</v>
      </c>
      <c r="D2" s="2" t="s">
        <v>744</v>
      </c>
    </row>
    <row r="3" spans="1:4">
      <c r="A3" s="3" t="s">
        <v>799</v>
      </c>
    </row>
    <row r="4" spans="1:4">
      <c r="A4" s="4" t="s">
        <v>820</v>
      </c>
      <c r="B4" s="6" t="n">
        <v>5873</v>
      </c>
      <c r="C4" s="6" t="n">
        <v>5624</v>
      </c>
      <c r="D4" s="6" t="n">
        <v>6198</v>
      </c>
    </row>
    <row r="5" spans="1:4">
      <c r="A5" s="4" t="s">
        <v>821</v>
      </c>
      <c r="B5" s="5" t="n">
        <v>-6</v>
      </c>
      <c r="C5" s="5" t="n">
        <v>1540</v>
      </c>
      <c r="D5" s="5" t="n">
        <v>556</v>
      </c>
    </row>
    <row r="6" spans="1:4">
      <c r="A6" s="4" t="s">
        <v>822</v>
      </c>
      <c r="B6" s="5" t="n">
        <v>-2</v>
      </c>
      <c r="C6" s="5" t="n">
        <v>13</v>
      </c>
      <c r="D6" s="5" t="n">
        <v>-1130</v>
      </c>
    </row>
    <row r="7" spans="1:4">
      <c r="A7" s="4" t="s">
        <v>823</v>
      </c>
      <c r="C7" s="5" t="n">
        <v>-1304</v>
      </c>
    </row>
    <row r="8" spans="1:4">
      <c r="A8" s="4" t="s">
        <v>824</v>
      </c>
      <c r="B8" s="5" t="n">
        <v>5865</v>
      </c>
      <c r="C8" s="5" t="n">
        <v>5873</v>
      </c>
      <c r="D8" s="5" t="n">
        <v>5624</v>
      </c>
    </row>
    <row r="9" spans="1:4">
      <c r="A9" s="4" t="s">
        <v>825</v>
      </c>
    </row>
    <row r="10" spans="1:4">
      <c r="A10" s="3" t="s">
        <v>799</v>
      </c>
    </row>
    <row r="11" spans="1:4">
      <c r="A11" s="4" t="s">
        <v>820</v>
      </c>
      <c r="B11" s="5" t="n">
        <v>1553</v>
      </c>
      <c r="C11" s="5" t="n">
        <v>1431</v>
      </c>
      <c r="D11" s="5" t="n">
        <v>1295</v>
      </c>
    </row>
    <row r="12" spans="1:4">
      <c r="A12" s="4" t="s">
        <v>821</v>
      </c>
      <c r="B12" s="5" t="n">
        <v>50</v>
      </c>
      <c r="C12" s="5" t="n">
        <v>122</v>
      </c>
      <c r="D12" s="5" t="n">
        <v>136</v>
      </c>
    </row>
    <row r="13" spans="1:4">
      <c r="A13" s="4" t="s">
        <v>824</v>
      </c>
      <c r="B13" s="5" t="n">
        <v>1603</v>
      </c>
      <c r="C13" s="5" t="n">
        <v>1553</v>
      </c>
      <c r="D13" s="5" t="n">
        <v>1431</v>
      </c>
    </row>
    <row r="14" spans="1:4">
      <c r="A14" s="4" t="s">
        <v>826</v>
      </c>
    </row>
    <row r="15" spans="1:4">
      <c r="A15" s="3" t="s">
        <v>799</v>
      </c>
    </row>
    <row r="16" spans="1:4">
      <c r="A16" s="4" t="s">
        <v>820</v>
      </c>
      <c r="B16" s="5" t="n">
        <v>1451</v>
      </c>
      <c r="C16" s="5" t="n">
        <v>1504</v>
      </c>
      <c r="D16" s="5" t="n">
        <v>1556</v>
      </c>
    </row>
    <row r="17" spans="1:4">
      <c r="A17" s="4" t="s">
        <v>821</v>
      </c>
      <c r="B17" s="5" t="n">
        <v>-48</v>
      </c>
      <c r="C17" s="5" t="n">
        <v>-53</v>
      </c>
      <c r="D17" s="5" t="n">
        <v>-52</v>
      </c>
    </row>
    <row r="18" spans="1:4">
      <c r="A18" s="4" t="s">
        <v>824</v>
      </c>
      <c r="B18" s="5" t="n">
        <v>1403</v>
      </c>
      <c r="C18" s="5" t="n">
        <v>1451</v>
      </c>
      <c r="D18" s="5" t="n">
        <v>1504</v>
      </c>
    </row>
    <row r="19" spans="1:4">
      <c r="A19" s="4" t="s">
        <v>827</v>
      </c>
    </row>
    <row r="20" spans="1:4">
      <c r="A20" s="3" t="s">
        <v>799</v>
      </c>
    </row>
    <row r="21" spans="1:4">
      <c r="A21" s="4" t="s">
        <v>820</v>
      </c>
      <c r="B21" s="5" t="n">
        <v>2433</v>
      </c>
    </row>
    <row r="22" spans="1:4">
      <c r="A22" s="4" t="s">
        <v>821</v>
      </c>
      <c r="B22" s="5" t="n">
        <v>-189</v>
      </c>
      <c r="C22" s="5" t="n">
        <v>2433</v>
      </c>
    </row>
    <row r="23" spans="1:4">
      <c r="A23" s="4" t="s">
        <v>824</v>
      </c>
      <c r="B23" s="5" t="n">
        <v>2244</v>
      </c>
      <c r="C23" s="5" t="n">
        <v>2433</v>
      </c>
    </row>
    <row r="24" spans="1:4">
      <c r="A24" s="4" t="s">
        <v>828</v>
      </c>
    </row>
    <row r="25" spans="1:4">
      <c r="A25" s="3" t="s">
        <v>799</v>
      </c>
    </row>
    <row r="26" spans="1:4">
      <c r="A26" s="4" t="s">
        <v>820</v>
      </c>
      <c r="B26" s="5" t="n">
        <v>1693</v>
      </c>
      <c r="C26" s="5" t="n">
        <v>1221</v>
      </c>
      <c r="D26" s="5" t="n">
        <v>833</v>
      </c>
    </row>
    <row r="27" spans="1:4">
      <c r="A27" s="4" t="s">
        <v>821</v>
      </c>
      <c r="B27" s="5" t="n">
        <v>861</v>
      </c>
      <c r="C27" s="5" t="n">
        <v>472</v>
      </c>
      <c r="D27" s="5" t="n">
        <v>388</v>
      </c>
    </row>
    <row r="28" spans="1:4">
      <c r="A28" s="4" t="s">
        <v>824</v>
      </c>
      <c r="B28" s="5" t="n">
        <v>2554</v>
      </c>
      <c r="C28" s="5" t="n">
        <v>1693</v>
      </c>
      <c r="D28" s="5" t="n">
        <v>1221</v>
      </c>
    </row>
    <row r="29" spans="1:4">
      <c r="A29" s="4" t="s">
        <v>829</v>
      </c>
    </row>
    <row r="30" spans="1:4">
      <c r="A30" s="3" t="s">
        <v>799</v>
      </c>
    </row>
    <row r="31" spans="1:4">
      <c r="A31" s="4" t="s">
        <v>820</v>
      </c>
      <c r="B31" s="5" t="n">
        <v>787</v>
      </c>
      <c r="C31" s="5" t="n">
        <v>877</v>
      </c>
    </row>
    <row r="32" spans="1:4">
      <c r="A32" s="4" t="s">
        <v>821</v>
      </c>
      <c r="B32" s="5" t="n">
        <v>-90</v>
      </c>
      <c r="C32" s="5" t="n">
        <v>-90</v>
      </c>
      <c r="D32" s="5" t="n">
        <v>877</v>
      </c>
    </row>
    <row r="33" spans="1:4">
      <c r="A33" s="4" t="s">
        <v>824</v>
      </c>
      <c r="B33" s="5" t="n">
        <v>697</v>
      </c>
      <c r="C33" s="5" t="n">
        <v>787</v>
      </c>
      <c r="D33" s="5" t="n">
        <v>877</v>
      </c>
    </row>
    <row r="34" spans="1:4">
      <c r="A34" s="4" t="s">
        <v>830</v>
      </c>
    </row>
    <row r="35" spans="1:4">
      <c r="A35" s="3" t="s">
        <v>799</v>
      </c>
    </row>
    <row r="36" spans="1:4">
      <c r="A36" s="4" t="s">
        <v>820</v>
      </c>
      <c r="B36" s="5" t="n">
        <v>-2243</v>
      </c>
      <c r="C36" s="5" t="n">
        <v>-992</v>
      </c>
      <c r="D36" s="5" t="n">
        <v>-696</v>
      </c>
    </row>
    <row r="37" spans="1:4">
      <c r="A37" s="4" t="s">
        <v>821</v>
      </c>
      <c r="B37" s="5" t="n">
        <v>-1627</v>
      </c>
      <c r="C37" s="5" t="n">
        <v>-1251</v>
      </c>
      <c r="D37" s="5" t="n">
        <v>-296</v>
      </c>
    </row>
    <row r="38" spans="1:4">
      <c r="A38" s="4" t="s">
        <v>824</v>
      </c>
      <c r="B38" s="5" t="n">
        <v>-3870</v>
      </c>
      <c r="C38" s="5" t="n">
        <v>-2243</v>
      </c>
      <c r="D38" s="5" t="n">
        <v>-992</v>
      </c>
    </row>
    <row r="39" spans="1:4">
      <c r="A39" s="4" t="s">
        <v>831</v>
      </c>
    </row>
    <row r="40" spans="1:4">
      <c r="A40" s="3" t="s">
        <v>799</v>
      </c>
    </row>
    <row r="41" spans="1:4">
      <c r="A41" s="4" t="s">
        <v>820</v>
      </c>
      <c r="B41" s="5" t="n">
        <v>-1118</v>
      </c>
    </row>
    <row r="42" spans="1:4">
      <c r="A42" s="4" t="s">
        <v>821</v>
      </c>
      <c r="B42" s="5" t="n">
        <v>373</v>
      </c>
      <c r="C42" s="5" t="n">
        <v>186</v>
      </c>
    </row>
    <row r="43" spans="1:4">
      <c r="A43" s="4" t="s">
        <v>823</v>
      </c>
      <c r="C43" s="5" t="n">
        <v>-1304</v>
      </c>
    </row>
    <row r="44" spans="1:4">
      <c r="A44" s="4" t="s">
        <v>824</v>
      </c>
      <c r="B44" s="5" t="n">
        <v>-745</v>
      </c>
      <c r="C44" s="5" t="n">
        <v>-1118</v>
      </c>
    </row>
    <row r="45" spans="1:4">
      <c r="A45" s="4" t="s">
        <v>719</v>
      </c>
    </row>
    <row r="46" spans="1:4">
      <c r="A46" s="3" t="s">
        <v>799</v>
      </c>
    </row>
    <row r="47" spans="1:4">
      <c r="A47" s="4" t="s">
        <v>820</v>
      </c>
      <c r="B47" s="5" t="n">
        <v>1317</v>
      </c>
      <c r="C47" s="5" t="n">
        <v>1583</v>
      </c>
      <c r="D47" s="5" t="n">
        <v>3210</v>
      </c>
    </row>
    <row r="48" spans="1:4">
      <c r="A48" s="4" t="s">
        <v>821</v>
      </c>
      <c r="B48" s="5" t="n">
        <v>664</v>
      </c>
      <c r="C48" s="5" t="n">
        <v>-279</v>
      </c>
      <c r="D48" s="5" t="n">
        <v>-497</v>
      </c>
    </row>
    <row r="49" spans="1:4">
      <c r="A49" s="4" t="s">
        <v>822</v>
      </c>
      <c r="B49" s="5" t="n">
        <v>-2</v>
      </c>
      <c r="C49" s="5" t="n">
        <v>13</v>
      </c>
      <c r="D49" s="5" t="n">
        <v>-1130</v>
      </c>
    </row>
    <row r="50" spans="1:4">
      <c r="A50" s="4" t="s">
        <v>824</v>
      </c>
      <c r="B50" s="6" t="n">
        <v>1979</v>
      </c>
      <c r="C50" s="6" t="n">
        <v>1317</v>
      </c>
      <c r="D50" s="6" t="n">
        <v>158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2</v>
      </c>
      <c r="B1" s="2" t="s">
        <v>54</v>
      </c>
      <c r="C1" s="2" t="s">
        <v>55</v>
      </c>
      <c r="D1" s="2" t="s">
        <v>56</v>
      </c>
    </row>
    <row r="2" spans="1:4">
      <c r="A2" s="3" t="s">
        <v>799</v>
      </c>
    </row>
    <row r="3" spans="1:4">
      <c r="A3" s="4" t="s">
        <v>678</v>
      </c>
      <c r="B3" s="6" t="n">
        <v>5973</v>
      </c>
      <c r="C3" s="7" t="n">
        <v>918</v>
      </c>
      <c r="D3" s="6" t="n">
        <v>5986</v>
      </c>
    </row>
    <row r="4" spans="1:4">
      <c r="A4" s="4" t="s">
        <v>801</v>
      </c>
      <c r="B4" s="5" t="n">
        <v>-108</v>
      </c>
      <c r="C4" s="7" t="n">
        <v>-17</v>
      </c>
      <c r="D4" s="5" t="n">
        <v>-113</v>
      </c>
    </row>
    <row r="5" spans="1:4">
      <c r="A5" s="4" t="s">
        <v>760</v>
      </c>
    </row>
    <row r="6" spans="1:4">
      <c r="A6" s="3" t="s">
        <v>799</v>
      </c>
    </row>
    <row r="7" spans="1:4">
      <c r="A7" s="4" t="s">
        <v>802</v>
      </c>
      <c r="B7" s="5" t="n">
        <v>10609</v>
      </c>
      <c r="D7" s="5" t="n">
        <v>9366</v>
      </c>
    </row>
    <row r="8" spans="1:4">
      <c r="A8" s="4" t="s">
        <v>803</v>
      </c>
      <c r="B8" s="5" t="n">
        <v>-4636</v>
      </c>
      <c r="D8" s="5" t="n">
        <v>-3380</v>
      </c>
    </row>
    <row r="9" spans="1:4">
      <c r="A9" s="4" t="s">
        <v>801</v>
      </c>
      <c r="B9" s="5" t="n">
        <v>-108</v>
      </c>
      <c r="D9" s="5" t="n">
        <v>-113</v>
      </c>
    </row>
    <row r="10" spans="1:4">
      <c r="A10" s="4" t="s">
        <v>833</v>
      </c>
    </row>
    <row r="11" spans="1:4">
      <c r="A11" s="3" t="s">
        <v>799</v>
      </c>
    </row>
    <row r="12" spans="1:4">
      <c r="A12" s="4" t="s">
        <v>802</v>
      </c>
      <c r="B12" s="5" t="n">
        <v>1603</v>
      </c>
      <c r="D12" s="5" t="n">
        <v>1553</v>
      </c>
    </row>
    <row r="13" spans="1:4">
      <c r="A13" s="4" t="s">
        <v>834</v>
      </c>
    </row>
    <row r="14" spans="1:4">
      <c r="A14" s="3" t="s">
        <v>799</v>
      </c>
    </row>
    <row r="15" spans="1:4">
      <c r="A15" s="4" t="s">
        <v>802</v>
      </c>
      <c r="B15" s="5" t="n">
        <v>1403</v>
      </c>
      <c r="D15" s="5" t="n">
        <v>1451</v>
      </c>
    </row>
    <row r="16" spans="1:4">
      <c r="A16" s="4" t="s">
        <v>835</v>
      </c>
    </row>
    <row r="17" spans="1:4">
      <c r="A17" s="3" t="s">
        <v>799</v>
      </c>
    </row>
    <row r="18" spans="1:4">
      <c r="A18" s="4" t="s">
        <v>802</v>
      </c>
      <c r="B18" s="5" t="n">
        <v>2554</v>
      </c>
      <c r="D18" s="5" t="n">
        <v>1693</v>
      </c>
    </row>
    <row r="19" spans="1:4">
      <c r="A19" s="4" t="s">
        <v>836</v>
      </c>
    </row>
    <row r="20" spans="1:4">
      <c r="A20" s="3" t="s">
        <v>799</v>
      </c>
    </row>
    <row r="21" spans="1:4">
      <c r="A21" s="4" t="s">
        <v>802</v>
      </c>
      <c r="B21" s="5" t="n">
        <v>183</v>
      </c>
      <c r="D21" s="5" t="n">
        <v>156</v>
      </c>
    </row>
    <row r="22" spans="1:4">
      <c r="A22" s="4" t="s">
        <v>837</v>
      </c>
    </row>
    <row r="23" spans="1:4">
      <c r="A23" s="3" t="s">
        <v>799</v>
      </c>
    </row>
    <row r="24" spans="1:4">
      <c r="A24" s="4" t="s">
        <v>802</v>
      </c>
      <c r="B24" s="5" t="n">
        <v>120</v>
      </c>
      <c r="D24" s="5" t="n">
        <v>189</v>
      </c>
    </row>
    <row r="25" spans="1:4">
      <c r="A25" s="4" t="s">
        <v>838</v>
      </c>
    </row>
    <row r="26" spans="1:4">
      <c r="A26" s="3" t="s">
        <v>799</v>
      </c>
    </row>
    <row r="27" spans="1:4">
      <c r="A27" s="4" t="s">
        <v>802</v>
      </c>
      <c r="B27" s="5" t="n">
        <v>697</v>
      </c>
      <c r="D27" s="5" t="n">
        <v>787</v>
      </c>
    </row>
    <row r="28" spans="1:4">
      <c r="A28" s="4" t="s">
        <v>839</v>
      </c>
    </row>
    <row r="29" spans="1:4">
      <c r="A29" s="3" t="s">
        <v>799</v>
      </c>
    </row>
    <row r="30" spans="1:4">
      <c r="A30" s="4" t="s">
        <v>802</v>
      </c>
      <c r="B30" s="5" t="n">
        <v>363</v>
      </c>
      <c r="D30" s="5" t="n">
        <v>271</v>
      </c>
    </row>
    <row r="31" spans="1:4">
      <c r="A31" s="4" t="s">
        <v>840</v>
      </c>
    </row>
    <row r="32" spans="1:4">
      <c r="A32" s="3" t="s">
        <v>799</v>
      </c>
    </row>
    <row r="33" spans="1:4">
      <c r="A33" s="4" t="s">
        <v>802</v>
      </c>
      <c r="B33" s="5" t="n">
        <v>423</v>
      </c>
      <c r="D33" s="5" t="n">
        <v>345</v>
      </c>
    </row>
    <row r="34" spans="1:4">
      <c r="A34" s="4" t="s">
        <v>841</v>
      </c>
    </row>
    <row r="35" spans="1:4">
      <c r="A35" s="3" t="s">
        <v>799</v>
      </c>
    </row>
    <row r="36" spans="1:4">
      <c r="A36" s="4" t="s">
        <v>802</v>
      </c>
      <c r="B36" s="5" t="n">
        <v>2244</v>
      </c>
      <c r="D36" s="5" t="n">
        <v>2433</v>
      </c>
    </row>
    <row r="37" spans="1:4">
      <c r="A37" s="4" t="s">
        <v>842</v>
      </c>
    </row>
    <row r="38" spans="1:4">
      <c r="A38" s="3" t="s">
        <v>799</v>
      </c>
    </row>
    <row r="39" spans="1:4">
      <c r="A39" s="4" t="s">
        <v>802</v>
      </c>
      <c r="B39" s="5" t="n">
        <v>1019</v>
      </c>
      <c r="D39" s="5" t="n">
        <v>488</v>
      </c>
    </row>
    <row r="40" spans="1:4">
      <c r="A40" s="4" t="s">
        <v>803</v>
      </c>
      <c r="B40" s="5" t="n">
        <v>-21</v>
      </c>
      <c r="D40" s="5" t="n">
        <v>-19</v>
      </c>
    </row>
    <row r="41" spans="1:4">
      <c r="A41" s="4" t="s">
        <v>843</v>
      </c>
    </row>
    <row r="42" spans="1:4">
      <c r="A42" s="3" t="s">
        <v>799</v>
      </c>
    </row>
    <row r="43" spans="1:4">
      <c r="A43" s="4" t="s">
        <v>803</v>
      </c>
      <c r="B43" s="5" t="n">
        <v>-745</v>
      </c>
      <c r="D43" s="5" t="n">
        <v>-1118</v>
      </c>
    </row>
    <row r="44" spans="1:4">
      <c r="A44" s="4" t="s">
        <v>844</v>
      </c>
    </row>
    <row r="45" spans="1:4">
      <c r="A45" s="3" t="s">
        <v>799</v>
      </c>
    </row>
    <row r="46" spans="1:4">
      <c r="A46" s="4" t="s">
        <v>803</v>
      </c>
      <c r="B46" s="5" t="n">
        <v>-3870</v>
      </c>
      <c r="D46" s="5" t="n">
        <v>-2243</v>
      </c>
    </row>
    <row r="47" spans="1:4">
      <c r="A47" s="4" t="s">
        <v>845</v>
      </c>
    </row>
    <row r="48" spans="1:4">
      <c r="A48" s="3" t="s">
        <v>799</v>
      </c>
    </row>
    <row r="49" spans="1:4">
      <c r="A49" s="4" t="s">
        <v>801</v>
      </c>
      <c r="B49" s="6" t="n">
        <v>-108</v>
      </c>
      <c r="D49" s="6" t="n">
        <v>-11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846</v>
      </c>
      <c r="B1" s="2" t="s">
        <v>1</v>
      </c>
    </row>
    <row r="2" spans="1:5">
      <c r="B2" s="2" t="s">
        <v>847</v>
      </c>
      <c r="C2" s="2" t="s">
        <v>848</v>
      </c>
      <c r="D2" s="2" t="s">
        <v>849</v>
      </c>
      <c r="E2" s="2" t="s">
        <v>850</v>
      </c>
    </row>
    <row r="3" spans="1:5">
      <c r="A3" s="3" t="s">
        <v>851</v>
      </c>
    </row>
    <row r="4" spans="1:5">
      <c r="A4" s="4" t="s">
        <v>852</v>
      </c>
      <c r="B4" s="6" t="n">
        <v>1828</v>
      </c>
      <c r="C4" s="7" t="n">
        <v>281</v>
      </c>
      <c r="D4" s="6" t="n">
        <v>625</v>
      </c>
      <c r="E4" s="6" t="n">
        <v>10562</v>
      </c>
    </row>
    <row r="5" spans="1:5">
      <c r="A5" s="4" t="s">
        <v>853</v>
      </c>
      <c r="B5" s="5" t="n">
        <v>24567</v>
      </c>
      <c r="C5" s="5" t="n">
        <v>24567</v>
      </c>
      <c r="D5" s="5" t="n">
        <v>23947</v>
      </c>
      <c r="E5" s="5" t="n">
        <v>23947</v>
      </c>
    </row>
    <row r="6" spans="1:5">
      <c r="A6" s="4" t="s">
        <v>854</v>
      </c>
      <c r="B6" s="8" t="n">
        <v>0.07000000000000001</v>
      </c>
      <c r="D6" s="8" t="n">
        <v>0.03</v>
      </c>
      <c r="E6" s="8" t="n">
        <v>0.44</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39</v>
      </c>
      <c r="C2" s="2" t="s">
        <v>642</v>
      </c>
      <c r="D2" s="2" t="s">
        <v>744</v>
      </c>
    </row>
    <row r="3" spans="1:4">
      <c r="A3" s="3" t="s">
        <v>856</v>
      </c>
    </row>
    <row r="4" spans="1:4">
      <c r="A4" s="4" t="s">
        <v>857</v>
      </c>
      <c r="B4" s="5" t="n">
        <v>23947</v>
      </c>
      <c r="C4" s="5" t="n">
        <v>23947</v>
      </c>
      <c r="D4" s="5" t="n">
        <v>23947</v>
      </c>
    </row>
    <row r="5" spans="1:4">
      <c r="A5" s="4" t="s">
        <v>858</v>
      </c>
      <c r="B5" s="5" t="n">
        <v>620</v>
      </c>
      <c r="C5" s="5" t="n">
        <v>0</v>
      </c>
      <c r="D5" s="5" t="n">
        <v>0</v>
      </c>
    </row>
    <row r="6" spans="1:4">
      <c r="A6" s="4" t="s">
        <v>859</v>
      </c>
      <c r="B6" s="5" t="n">
        <v>24567</v>
      </c>
      <c r="C6" s="5" t="n">
        <v>23947</v>
      </c>
      <c r="D6" s="5" t="n">
        <v>2394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0</v>
      </c>
      <c r="B1" s="2" t="s">
        <v>1</v>
      </c>
    </row>
    <row r="2" spans="1:4">
      <c r="B2" s="2" t="s">
        <v>54</v>
      </c>
      <c r="C2" s="2" t="s">
        <v>55</v>
      </c>
      <c r="D2" s="2" t="s">
        <v>56</v>
      </c>
    </row>
    <row r="3" spans="1:4">
      <c r="A3" s="3" t="s">
        <v>576</v>
      </c>
    </row>
    <row r="4" spans="1:4">
      <c r="A4" s="4" t="s">
        <v>861</v>
      </c>
      <c r="B4" s="6" t="n">
        <v>451115</v>
      </c>
      <c r="D4" s="6" t="n">
        <v>454631</v>
      </c>
    </row>
    <row r="5" spans="1:4">
      <c r="A5" s="4" t="s">
        <v>862</v>
      </c>
      <c r="B5" s="5" t="n">
        <v>416596</v>
      </c>
      <c r="C5" s="7" t="n">
        <v>64030</v>
      </c>
      <c r="D5" s="5" t="n">
        <v>451115</v>
      </c>
    </row>
    <row r="6" spans="1:4">
      <c r="A6" s="4" t="s">
        <v>760</v>
      </c>
    </row>
    <row r="7" spans="1:4">
      <c r="A7" s="3" t="s">
        <v>576</v>
      </c>
    </row>
    <row r="8" spans="1:4">
      <c r="A8" s="4" t="s">
        <v>861</v>
      </c>
      <c r="B8" s="5" t="n">
        <v>1046539</v>
      </c>
      <c r="D8" s="5" t="n">
        <v>1022907</v>
      </c>
    </row>
    <row r="9" spans="1:4">
      <c r="A9" s="4" t="s">
        <v>863</v>
      </c>
      <c r="B9" s="5" t="n">
        <v>42648</v>
      </c>
      <c r="D9" s="5" t="n">
        <v>71836</v>
      </c>
    </row>
    <row r="10" spans="1:4">
      <c r="A10" s="4" t="s">
        <v>864</v>
      </c>
      <c r="D10" s="5" t="n">
        <v>0</v>
      </c>
    </row>
    <row r="11" spans="1:4">
      <c r="A11" s="4" t="s">
        <v>865</v>
      </c>
      <c r="B11" s="5" t="n">
        <v>-4376</v>
      </c>
      <c r="D11" s="5" t="n">
        <v>-4046</v>
      </c>
    </row>
    <row r="12" spans="1:4">
      <c r="A12" s="4" t="s">
        <v>866</v>
      </c>
      <c r="B12" s="5" t="n">
        <v>-66364</v>
      </c>
      <c r="D12" s="5" t="n">
        <v>-44158</v>
      </c>
    </row>
    <row r="13" spans="1:4">
      <c r="A13" s="4" t="s">
        <v>862</v>
      </c>
      <c r="B13" s="5" t="n">
        <v>1018447</v>
      </c>
      <c r="D13" s="5" t="n">
        <v>1046539</v>
      </c>
    </row>
    <row r="14" spans="1:4">
      <c r="A14" s="4" t="s">
        <v>867</v>
      </c>
    </row>
    <row r="15" spans="1:4">
      <c r="A15" s="3" t="s">
        <v>576</v>
      </c>
    </row>
    <row r="16" spans="1:4">
      <c r="A16" s="4" t="s">
        <v>861</v>
      </c>
      <c r="B16" s="5" t="n">
        <v>-595424</v>
      </c>
      <c r="D16" s="5" t="n">
        <v>-568276</v>
      </c>
    </row>
    <row r="17" spans="1:4">
      <c r="A17" s="4" t="s">
        <v>868</v>
      </c>
      <c r="B17" s="5" t="n">
        <v>-67272</v>
      </c>
      <c r="D17" s="5" t="n">
        <v>-67750</v>
      </c>
    </row>
    <row r="18" spans="1:4">
      <c r="A18" s="4" t="s">
        <v>866</v>
      </c>
      <c r="B18" s="5" t="n">
        <v>60845</v>
      </c>
      <c r="D18" s="5" t="n">
        <v>40602</v>
      </c>
    </row>
    <row r="19" spans="1:4">
      <c r="A19" s="4" t="s">
        <v>862</v>
      </c>
      <c r="B19" s="5" t="n">
        <v>-601851</v>
      </c>
      <c r="D19" s="5" t="n">
        <v>-595424</v>
      </c>
    </row>
    <row r="20" spans="1:4">
      <c r="A20" s="4" t="s">
        <v>869</v>
      </c>
    </row>
    <row r="21" spans="1:4">
      <c r="A21" s="3" t="s">
        <v>576</v>
      </c>
    </row>
    <row r="22" spans="1:4">
      <c r="A22" s="4" t="s">
        <v>861</v>
      </c>
      <c r="B22" s="5" t="n">
        <v>37966</v>
      </c>
      <c r="D22" s="5" t="n">
        <v>36357</v>
      </c>
    </row>
    <row r="23" spans="1:4">
      <c r="A23" s="4" t="s">
        <v>862</v>
      </c>
      <c r="B23" s="5" t="n">
        <v>39363</v>
      </c>
      <c r="D23" s="5" t="n">
        <v>37966</v>
      </c>
    </row>
    <row r="24" spans="1:4">
      <c r="A24" s="4" t="s">
        <v>870</v>
      </c>
    </row>
    <row r="25" spans="1:4">
      <c r="A25" s="3" t="s">
        <v>576</v>
      </c>
    </row>
    <row r="26" spans="1:4">
      <c r="A26" s="4" t="s">
        <v>861</v>
      </c>
      <c r="B26" s="5" t="n">
        <v>67140</v>
      </c>
      <c r="D26" s="5" t="n">
        <v>62969</v>
      </c>
    </row>
    <row r="27" spans="1:4">
      <c r="A27" s="4" t="s">
        <v>863</v>
      </c>
      <c r="B27" s="5" t="n">
        <v>129</v>
      </c>
      <c r="D27" s="5" t="n">
        <v>57</v>
      </c>
    </row>
    <row r="28" spans="1:4">
      <c r="A28" s="4" t="s">
        <v>864</v>
      </c>
      <c r="B28" s="5" t="n">
        <v>4219</v>
      </c>
      <c r="D28" s="5" t="n">
        <v>4211</v>
      </c>
    </row>
    <row r="29" spans="1:4">
      <c r="A29" s="4" t="s">
        <v>865</v>
      </c>
      <c r="D29" s="5" t="n">
        <v>0</v>
      </c>
    </row>
    <row r="30" spans="1:4">
      <c r="A30" s="4" t="s">
        <v>866</v>
      </c>
      <c r="B30" s="5" t="n">
        <v>-411</v>
      </c>
      <c r="D30" s="5" t="n">
        <v>-97</v>
      </c>
    </row>
    <row r="31" spans="1:4">
      <c r="A31" s="4" t="s">
        <v>862</v>
      </c>
      <c r="B31" s="5" t="n">
        <v>71077</v>
      </c>
      <c r="D31" s="5" t="n">
        <v>67140</v>
      </c>
    </row>
    <row r="32" spans="1:4">
      <c r="A32" s="4" t="s">
        <v>871</v>
      </c>
    </row>
    <row r="33" spans="1:4">
      <c r="A33" s="3" t="s">
        <v>576</v>
      </c>
    </row>
    <row r="34" spans="1:4">
      <c r="A34" s="4" t="s">
        <v>861</v>
      </c>
      <c r="B34" s="5" t="n">
        <v>-29174</v>
      </c>
      <c r="D34" s="5" t="n">
        <v>-26612</v>
      </c>
    </row>
    <row r="35" spans="1:4">
      <c r="A35" s="4" t="s">
        <v>868</v>
      </c>
      <c r="B35" s="5" t="n">
        <v>-2765</v>
      </c>
      <c r="D35" s="5" t="n">
        <v>-2621</v>
      </c>
    </row>
    <row r="36" spans="1:4">
      <c r="A36" s="4" t="s">
        <v>866</v>
      </c>
      <c r="B36" s="5" t="n">
        <v>225</v>
      </c>
      <c r="D36" s="5" t="n">
        <v>59</v>
      </c>
    </row>
    <row r="37" spans="1:4">
      <c r="A37" s="4" t="s">
        <v>862</v>
      </c>
      <c r="B37" s="5" t="n">
        <v>-31714</v>
      </c>
      <c r="D37" s="5" t="n">
        <v>-29174</v>
      </c>
    </row>
    <row r="38" spans="1:4">
      <c r="A38" s="4" t="s">
        <v>872</v>
      </c>
    </row>
    <row r="39" spans="1:4">
      <c r="A39" s="3" t="s">
        <v>576</v>
      </c>
    </row>
    <row r="40" spans="1:4">
      <c r="A40" s="4" t="s">
        <v>861</v>
      </c>
      <c r="B40" s="5" t="n">
        <v>327980</v>
      </c>
      <c r="D40" s="5" t="n">
        <v>313751</v>
      </c>
    </row>
    <row r="41" spans="1:4">
      <c r="A41" s="4" t="s">
        <v>862</v>
      </c>
      <c r="B41" s="5" t="n">
        <v>319293</v>
      </c>
      <c r="D41" s="5" t="n">
        <v>327980</v>
      </c>
    </row>
    <row r="42" spans="1:4">
      <c r="A42" s="4" t="s">
        <v>873</v>
      </c>
    </row>
    <row r="43" spans="1:4">
      <c r="A43" s="3" t="s">
        <v>576</v>
      </c>
    </row>
    <row r="44" spans="1:4">
      <c r="A44" s="4" t="s">
        <v>861</v>
      </c>
      <c r="B44" s="5" t="n">
        <v>876452</v>
      </c>
      <c r="D44" s="5" t="n">
        <v>838995</v>
      </c>
    </row>
    <row r="45" spans="1:4">
      <c r="A45" s="4" t="s">
        <v>863</v>
      </c>
      <c r="B45" s="5" t="n">
        <v>293</v>
      </c>
      <c r="D45" s="5" t="n">
        <v>748</v>
      </c>
    </row>
    <row r="46" spans="1:4">
      <c r="A46" s="4" t="s">
        <v>864</v>
      </c>
      <c r="B46" s="5" t="n">
        <v>58535</v>
      </c>
      <c r="D46" s="5" t="n">
        <v>79808</v>
      </c>
    </row>
    <row r="47" spans="1:4">
      <c r="A47" s="4" t="s">
        <v>865</v>
      </c>
      <c r="D47" s="5" t="n">
        <v>0</v>
      </c>
    </row>
    <row r="48" spans="1:4">
      <c r="A48" s="4" t="s">
        <v>866</v>
      </c>
      <c r="B48" s="5" t="n">
        <v>-64588</v>
      </c>
      <c r="D48" s="5" t="n">
        <v>-43099</v>
      </c>
    </row>
    <row r="49" spans="1:4">
      <c r="A49" s="4" t="s">
        <v>862</v>
      </c>
      <c r="B49" s="5" t="n">
        <v>870692</v>
      </c>
      <c r="D49" s="5" t="n">
        <v>876452</v>
      </c>
    </row>
    <row r="50" spans="1:4">
      <c r="A50" s="4" t="s">
        <v>874</v>
      </c>
    </row>
    <row r="51" spans="1:4">
      <c r="A51" s="3" t="s">
        <v>576</v>
      </c>
    </row>
    <row r="52" spans="1:4">
      <c r="A52" s="4" t="s">
        <v>861</v>
      </c>
      <c r="B52" s="5" t="n">
        <v>-548472</v>
      </c>
      <c r="D52" s="5" t="n">
        <v>-525244</v>
      </c>
    </row>
    <row r="53" spans="1:4">
      <c r="A53" s="4" t="s">
        <v>868</v>
      </c>
      <c r="B53" s="5" t="n">
        <v>-62311</v>
      </c>
      <c r="D53" s="5" t="n">
        <v>-62932</v>
      </c>
    </row>
    <row r="54" spans="1:4">
      <c r="A54" s="4" t="s">
        <v>866</v>
      </c>
      <c r="B54" s="5" t="n">
        <v>59384</v>
      </c>
      <c r="D54" s="5" t="n">
        <v>39704</v>
      </c>
    </row>
    <row r="55" spans="1:4">
      <c r="A55" s="4" t="s">
        <v>862</v>
      </c>
      <c r="B55" s="5" t="n">
        <v>-551399</v>
      </c>
      <c r="D55" s="5" t="n">
        <v>-548472</v>
      </c>
    </row>
    <row r="56" spans="1:4">
      <c r="A56" s="4" t="s">
        <v>875</v>
      </c>
    </row>
    <row r="57" spans="1:4">
      <c r="A57" s="3" t="s">
        <v>576</v>
      </c>
    </row>
    <row r="58" spans="1:4">
      <c r="A58" s="4" t="s">
        <v>861</v>
      </c>
      <c r="B58" s="5" t="n">
        <v>5021</v>
      </c>
      <c r="D58" s="5" t="n">
        <v>5405</v>
      </c>
    </row>
    <row r="59" spans="1:4">
      <c r="A59" s="4" t="s">
        <v>862</v>
      </c>
      <c r="B59" s="5" t="n">
        <v>4726</v>
      </c>
      <c r="D59" s="5" t="n">
        <v>5021</v>
      </c>
    </row>
    <row r="60" spans="1:4">
      <c r="A60" s="4" t="s">
        <v>876</v>
      </c>
    </row>
    <row r="61" spans="1:4">
      <c r="A61" s="3" t="s">
        <v>576</v>
      </c>
    </row>
    <row r="62" spans="1:4">
      <c r="A62" s="4" t="s">
        <v>861</v>
      </c>
      <c r="B62" s="5" t="n">
        <v>20007</v>
      </c>
      <c r="D62" s="5" t="n">
        <v>19464</v>
      </c>
    </row>
    <row r="63" spans="1:4">
      <c r="A63" s="4" t="s">
        <v>863</v>
      </c>
      <c r="B63" s="5" t="n">
        <v>426</v>
      </c>
      <c r="D63" s="5" t="n">
        <v>427</v>
      </c>
    </row>
    <row r="64" spans="1:4">
      <c r="A64" s="4" t="s">
        <v>864</v>
      </c>
      <c r="B64" s="5" t="n">
        <v>783</v>
      </c>
      <c r="D64" s="5" t="n">
        <v>748</v>
      </c>
    </row>
    <row r="65" spans="1:4">
      <c r="A65" s="4" t="s">
        <v>865</v>
      </c>
      <c r="D65" s="5" t="n">
        <v>0</v>
      </c>
    </row>
    <row r="66" spans="1:4">
      <c r="A66" s="4" t="s">
        <v>866</v>
      </c>
      <c r="B66" s="5" t="n">
        <v>-1046</v>
      </c>
      <c r="D66" s="5" t="n">
        <v>-632</v>
      </c>
    </row>
    <row r="67" spans="1:4">
      <c r="A67" s="4" t="s">
        <v>862</v>
      </c>
      <c r="B67" s="5" t="n">
        <v>20170</v>
      </c>
      <c r="D67" s="5" t="n">
        <v>20007</v>
      </c>
    </row>
    <row r="68" spans="1:4">
      <c r="A68" s="4" t="s">
        <v>877</v>
      </c>
    </row>
    <row r="69" spans="1:4">
      <c r="A69" s="3" t="s">
        <v>576</v>
      </c>
    </row>
    <row r="70" spans="1:4">
      <c r="A70" s="4" t="s">
        <v>861</v>
      </c>
      <c r="B70" s="5" t="n">
        <v>-14986</v>
      </c>
      <c r="D70" s="5" t="n">
        <v>-14059</v>
      </c>
    </row>
    <row r="71" spans="1:4">
      <c r="A71" s="4" t="s">
        <v>868</v>
      </c>
      <c r="B71" s="5" t="n">
        <v>-1386</v>
      </c>
      <c r="D71" s="5" t="n">
        <v>-1516</v>
      </c>
    </row>
    <row r="72" spans="1:4">
      <c r="A72" s="4" t="s">
        <v>866</v>
      </c>
      <c r="B72" s="5" t="n">
        <v>928</v>
      </c>
      <c r="D72" s="5" t="n">
        <v>589</v>
      </c>
    </row>
    <row r="73" spans="1:4">
      <c r="A73" s="4" t="s">
        <v>862</v>
      </c>
      <c r="B73" s="5" t="n">
        <v>-15444</v>
      </c>
      <c r="D73" s="5" t="n">
        <v>-14986</v>
      </c>
    </row>
    <row r="74" spans="1:4">
      <c r="A74" s="4" t="s">
        <v>878</v>
      </c>
    </row>
    <row r="75" spans="1:4">
      <c r="A75" s="3" t="s">
        <v>576</v>
      </c>
    </row>
    <row r="76" spans="1:4">
      <c r="A76" s="4" t="s">
        <v>861</v>
      </c>
      <c r="B76" s="5" t="n">
        <v>1348</v>
      </c>
      <c r="D76" s="5" t="n">
        <v>1622</v>
      </c>
    </row>
    <row r="77" spans="1:4">
      <c r="A77" s="4" t="s">
        <v>862</v>
      </c>
      <c r="B77" s="5" t="n">
        <v>1101</v>
      </c>
      <c r="D77" s="5" t="n">
        <v>1348</v>
      </c>
    </row>
    <row r="78" spans="1:4">
      <c r="A78" s="4" t="s">
        <v>879</v>
      </c>
    </row>
    <row r="79" spans="1:4">
      <c r="A79" s="3" t="s">
        <v>576</v>
      </c>
    </row>
    <row r="80" spans="1:4">
      <c r="A80" s="4" t="s">
        <v>861</v>
      </c>
      <c r="B80" s="5" t="n">
        <v>4035</v>
      </c>
      <c r="D80" s="5" t="n">
        <v>3878</v>
      </c>
    </row>
    <row r="81" spans="1:4">
      <c r="A81" s="4" t="s">
        <v>863</v>
      </c>
      <c r="B81" s="5" t="n">
        <v>290</v>
      </c>
      <c r="D81" s="5" t="n">
        <v>186</v>
      </c>
    </row>
    <row r="82" spans="1:4">
      <c r="A82" s="4" t="s">
        <v>864</v>
      </c>
      <c r="B82" s="5" t="n">
        <v>284</v>
      </c>
      <c r="D82" s="5" t="n">
        <v>301</v>
      </c>
    </row>
    <row r="83" spans="1:4">
      <c r="A83" s="4" t="s">
        <v>865</v>
      </c>
      <c r="D83" s="5" t="n">
        <v>0</v>
      </c>
    </row>
    <row r="84" spans="1:4">
      <c r="A84" s="4" t="s">
        <v>866</v>
      </c>
      <c r="B84" s="5" t="n">
        <v>-319</v>
      </c>
      <c r="D84" s="5" t="n">
        <v>-330</v>
      </c>
    </row>
    <row r="85" spans="1:4">
      <c r="A85" s="4" t="s">
        <v>862</v>
      </c>
      <c r="B85" s="5" t="n">
        <v>4290</v>
      </c>
      <c r="D85" s="5" t="n">
        <v>4035</v>
      </c>
    </row>
    <row r="86" spans="1:4">
      <c r="A86" s="4" t="s">
        <v>880</v>
      </c>
    </row>
    <row r="87" spans="1:4">
      <c r="A87" s="3" t="s">
        <v>576</v>
      </c>
    </row>
    <row r="88" spans="1:4">
      <c r="A88" s="4" t="s">
        <v>861</v>
      </c>
      <c r="B88" s="5" t="n">
        <v>-2687</v>
      </c>
      <c r="D88" s="5" t="n">
        <v>-2256</v>
      </c>
    </row>
    <row r="89" spans="1:4">
      <c r="A89" s="4" t="s">
        <v>868</v>
      </c>
      <c r="B89" s="5" t="n">
        <v>-810</v>
      </c>
      <c r="D89" s="5" t="n">
        <v>-681</v>
      </c>
    </row>
    <row r="90" spans="1:4">
      <c r="A90" s="4" t="s">
        <v>866</v>
      </c>
      <c r="B90" s="5" t="n">
        <v>308</v>
      </c>
      <c r="D90" s="5" t="n">
        <v>250</v>
      </c>
    </row>
    <row r="91" spans="1:4">
      <c r="A91" s="4" t="s">
        <v>862</v>
      </c>
      <c r="B91" s="5" t="n">
        <v>-3189</v>
      </c>
      <c r="D91" s="5" t="n">
        <v>-2687</v>
      </c>
    </row>
    <row r="92" spans="1:4">
      <c r="A92" s="4" t="s">
        <v>881</v>
      </c>
    </row>
    <row r="93" spans="1:4">
      <c r="A93" s="3" t="s">
        <v>576</v>
      </c>
    </row>
    <row r="94" spans="1:4">
      <c r="A94" s="4" t="s">
        <v>861</v>
      </c>
      <c r="B94" s="5" t="n">
        <v>78800</v>
      </c>
      <c r="D94" s="5" t="n">
        <v>97496</v>
      </c>
    </row>
    <row r="95" spans="1:4">
      <c r="A95" s="4" t="s">
        <v>862</v>
      </c>
      <c r="B95" s="5" t="n">
        <v>52113</v>
      </c>
      <c r="D95" s="5" t="n">
        <v>78800</v>
      </c>
    </row>
    <row r="96" spans="1:4">
      <c r="A96" s="4" t="s">
        <v>882</v>
      </c>
    </row>
    <row r="97" spans="1:4">
      <c r="A97" s="3" t="s">
        <v>576</v>
      </c>
    </row>
    <row r="98" spans="1:4">
      <c r="A98" s="4" t="s">
        <v>861</v>
      </c>
      <c r="B98" s="5" t="n">
        <v>78905</v>
      </c>
      <c r="D98" s="5" t="n">
        <v>97601</v>
      </c>
    </row>
    <row r="99" spans="1:4">
      <c r="A99" s="4" t="s">
        <v>863</v>
      </c>
      <c r="B99" s="5" t="n">
        <v>41510</v>
      </c>
      <c r="D99" s="5" t="n">
        <v>70418</v>
      </c>
    </row>
    <row r="100" spans="1:4">
      <c r="A100" s="4" t="s">
        <v>864</v>
      </c>
      <c r="B100" s="5" t="n">
        <v>-63821</v>
      </c>
      <c r="D100" s="5" t="n">
        <v>-85068</v>
      </c>
    </row>
    <row r="101" spans="1:4">
      <c r="A101" s="4" t="s">
        <v>865</v>
      </c>
      <c r="B101" s="5" t="n">
        <v>-4376</v>
      </c>
      <c r="D101" s="5" t="n">
        <v>-4046</v>
      </c>
    </row>
    <row r="102" spans="1:4">
      <c r="A102" s="4" t="s">
        <v>866</v>
      </c>
      <c r="D102" s="5" t="n">
        <v>0</v>
      </c>
    </row>
    <row r="103" spans="1:4">
      <c r="A103" s="4" t="s">
        <v>862</v>
      </c>
      <c r="B103" s="5" t="n">
        <v>52218</v>
      </c>
      <c r="D103" s="5" t="n">
        <v>78905</v>
      </c>
    </row>
    <row r="104" spans="1:4">
      <c r="A104" s="4" t="s">
        <v>883</v>
      </c>
    </row>
    <row r="105" spans="1:4">
      <c r="A105" s="3" t="s">
        <v>576</v>
      </c>
    </row>
    <row r="106" spans="1:4">
      <c r="A106" s="4" t="s">
        <v>861</v>
      </c>
      <c r="B106" s="5" t="n">
        <v>-105</v>
      </c>
      <c r="D106" s="5" t="n">
        <v>-105</v>
      </c>
    </row>
    <row r="107" spans="1:4">
      <c r="A107" s="4" t="s">
        <v>868</v>
      </c>
      <c r="D107" s="5" t="n">
        <v>0</v>
      </c>
    </row>
    <row r="108" spans="1:4">
      <c r="A108" s="4" t="s">
        <v>866</v>
      </c>
      <c r="D108" s="5" t="n">
        <v>0</v>
      </c>
    </row>
    <row r="109" spans="1:4">
      <c r="A109" s="4" t="s">
        <v>862</v>
      </c>
      <c r="B109" s="6" t="n">
        <v>-105</v>
      </c>
      <c r="D109" s="6" t="n">
        <v>-10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39</v>
      </c>
    </row>
    <row r="3" spans="1:2">
      <c r="A3" s="3" t="s">
        <v>240</v>
      </c>
    </row>
    <row r="4" spans="1:2">
      <c r="A4" s="4" t="s">
        <v>32</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39</v>
      </c>
      <c r="C2" s="2" t="s">
        <v>642</v>
      </c>
      <c r="D2" s="2" t="s">
        <v>744</v>
      </c>
    </row>
    <row r="3" spans="1:4">
      <c r="A3" s="3" t="s">
        <v>576</v>
      </c>
    </row>
    <row r="4" spans="1:4">
      <c r="A4" s="4" t="s">
        <v>885</v>
      </c>
      <c r="B4" s="6" t="n">
        <v>789</v>
      </c>
      <c r="C4" s="6" t="n">
        <v>582</v>
      </c>
    </row>
    <row r="5" spans="1:4">
      <c r="A5" s="4" t="s">
        <v>886</v>
      </c>
      <c r="B5" s="5" t="n">
        <v>670</v>
      </c>
      <c r="C5" s="5" t="n">
        <v>769</v>
      </c>
      <c r="D5" s="6" t="n">
        <v>936</v>
      </c>
    </row>
    <row r="6" spans="1:4">
      <c r="A6" s="4" t="s">
        <v>887</v>
      </c>
      <c r="B6" s="5" t="n">
        <v>5519</v>
      </c>
      <c r="C6" s="5" t="n">
        <v>3556</v>
      </c>
      <c r="D6" s="5" t="n">
        <v>41925</v>
      </c>
    </row>
    <row r="7" spans="1:4">
      <c r="A7" s="4" t="s">
        <v>888</v>
      </c>
      <c r="B7" s="5" t="n">
        <v>2030</v>
      </c>
      <c r="C7" s="5" t="n">
        <v>3201</v>
      </c>
      <c r="D7" s="5" t="n">
        <v>49176</v>
      </c>
    </row>
    <row r="8" spans="1:4">
      <c r="A8" s="4" t="s">
        <v>889</v>
      </c>
      <c r="B8" s="6" t="n">
        <v>-3489</v>
      </c>
      <c r="C8" s="6" t="n">
        <v>-355</v>
      </c>
      <c r="D8" s="5" t="n">
        <v>7251</v>
      </c>
    </row>
    <row r="9" spans="1:4">
      <c r="A9" s="4" t="s">
        <v>457</v>
      </c>
    </row>
    <row r="10" spans="1:4">
      <c r="A10" s="3" t="s">
        <v>576</v>
      </c>
    </row>
    <row r="11" spans="1:4">
      <c r="A11" s="4" t="s">
        <v>889</v>
      </c>
      <c r="D11" s="6" t="n">
        <v>9246</v>
      </c>
    </row>
    <row r="12" spans="1:4">
      <c r="A12" s="4" t="s">
        <v>566</v>
      </c>
    </row>
    <row r="13" spans="1:4">
      <c r="A13" s="3" t="s">
        <v>576</v>
      </c>
    </row>
    <row r="14" spans="1:4">
      <c r="A14" s="4" t="s">
        <v>890</v>
      </c>
      <c r="B14" s="4" t="s">
        <v>891</v>
      </c>
      <c r="C14" s="4" t="s">
        <v>892</v>
      </c>
      <c r="D14" s="4" t="s">
        <v>893</v>
      </c>
    </row>
    <row r="15" spans="1:4">
      <c r="A15" s="4" t="s">
        <v>568</v>
      </c>
    </row>
    <row r="16" spans="1:4">
      <c r="A16" s="3" t="s">
        <v>576</v>
      </c>
    </row>
    <row r="17" spans="1:4">
      <c r="A17" s="4" t="s">
        <v>890</v>
      </c>
      <c r="B17" s="4" t="s">
        <v>894</v>
      </c>
      <c r="C17" s="4" t="s">
        <v>895</v>
      </c>
      <c r="D17" s="4" t="s">
        <v>89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7</v>
      </c>
      <c r="B1" s="2" t="s">
        <v>1</v>
      </c>
    </row>
    <row r="2" spans="1:4">
      <c r="B2" s="2" t="s">
        <v>54</v>
      </c>
      <c r="C2" s="2" t="s">
        <v>55</v>
      </c>
      <c r="D2" s="2" t="s">
        <v>56</v>
      </c>
    </row>
    <row r="3" spans="1:4">
      <c r="A3" s="3" t="s">
        <v>898</v>
      </c>
    </row>
    <row r="4" spans="1:4">
      <c r="A4" s="4" t="s">
        <v>899</v>
      </c>
      <c r="B4" s="6" t="n">
        <v>9436</v>
      </c>
      <c r="D4" s="6" t="n">
        <v>9148</v>
      </c>
    </row>
    <row r="5" spans="1:4">
      <c r="A5" s="4" t="s">
        <v>900</v>
      </c>
      <c r="B5" s="5" t="n">
        <v>186</v>
      </c>
      <c r="D5" s="5" t="n">
        <v>603</v>
      </c>
    </row>
    <row r="6" spans="1:4">
      <c r="A6" s="4" t="s">
        <v>901</v>
      </c>
      <c r="B6" s="5" t="n">
        <v>-309</v>
      </c>
      <c r="D6" s="5" t="n">
        <v>-315</v>
      </c>
    </row>
    <row r="7" spans="1:4">
      <c r="A7" s="4" t="s">
        <v>902</v>
      </c>
      <c r="B7" s="6" t="n">
        <v>9313</v>
      </c>
      <c r="C7" s="7" t="n">
        <v>1431</v>
      </c>
      <c r="D7" s="6" t="n">
        <v>943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03</v>
      </c>
      <c r="B1" s="2" t="s">
        <v>1</v>
      </c>
    </row>
    <row r="2" spans="1:3">
      <c r="B2" s="2" t="s">
        <v>239</v>
      </c>
      <c r="C2" s="2" t="s">
        <v>642</v>
      </c>
    </row>
    <row r="3" spans="1:3">
      <c r="A3" s="3" t="s">
        <v>904</v>
      </c>
    </row>
    <row r="4" spans="1:3">
      <c r="A4" s="4" t="s">
        <v>905</v>
      </c>
      <c r="B4" s="4" t="s">
        <v>585</v>
      </c>
      <c r="C4" s="4" t="s">
        <v>585</v>
      </c>
    </row>
    <row r="5" spans="1:3">
      <c r="A5" s="4" t="s">
        <v>906</v>
      </c>
      <c r="B5" s="4" t="s">
        <v>907</v>
      </c>
      <c r="C5" s="4" t="s">
        <v>908</v>
      </c>
    </row>
    <row r="6" spans="1:3">
      <c r="A6" s="4" t="s">
        <v>909</v>
      </c>
      <c r="B6" s="4" t="s">
        <v>683</v>
      </c>
      <c r="C6" s="4" t="s">
        <v>631</v>
      </c>
    </row>
    <row r="7" spans="1:3">
      <c r="A7" s="4" t="s">
        <v>910</v>
      </c>
      <c r="B7" s="6" t="n">
        <v>0</v>
      </c>
      <c r="C7" s="6" t="n">
        <v>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5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4"/>
    <col customWidth="1" max="5" min="5" width="24"/>
    <col customWidth="1" max="6" min="6" width="24"/>
    <col customWidth="1" max="7" min="7" width="24"/>
    <col customWidth="1" max="8" min="8" width="27"/>
    <col customWidth="1" max="9" min="9" width="28"/>
    <col customWidth="1" max="10" min="10" width="21"/>
    <col customWidth="1" max="11" min="11" width="21"/>
    <col customWidth="1" max="12" min="12" width="21"/>
  </cols>
  <sheetData>
    <row r="1" spans="1:12">
      <c r="A1" s="1" t="s">
        <v>911</v>
      </c>
      <c r="B1" s="2" t="s">
        <v>1</v>
      </c>
    </row>
    <row r="2" spans="1:12">
      <c r="B2" s="2" t="s">
        <v>847</v>
      </c>
      <c r="C2" s="2" t="s">
        <v>912</v>
      </c>
      <c r="D2" s="2" t="s">
        <v>913</v>
      </c>
      <c r="E2" s="2" t="s">
        <v>914</v>
      </c>
      <c r="F2" s="2" t="s">
        <v>915</v>
      </c>
      <c r="G2" s="2" t="s">
        <v>915</v>
      </c>
      <c r="H2" s="2" t="s">
        <v>916</v>
      </c>
      <c r="I2" s="2" t="s">
        <v>917</v>
      </c>
      <c r="J2" s="2" t="s">
        <v>56</v>
      </c>
      <c r="K2" s="2" t="s">
        <v>57</v>
      </c>
      <c r="L2" s="2" t="s">
        <v>603</v>
      </c>
    </row>
    <row r="3" spans="1:12">
      <c r="A3" s="3" t="s">
        <v>918</v>
      </c>
    </row>
    <row r="4" spans="1:12">
      <c r="A4" s="4" t="s">
        <v>919</v>
      </c>
      <c r="B4" s="6" t="n">
        <v>254056000000</v>
      </c>
      <c r="J4" s="6" t="n">
        <v>179102000000</v>
      </c>
      <c r="K4" s="6" t="n">
        <v>179102000000</v>
      </c>
      <c r="L4" s="6" t="n">
        <v>179101000000</v>
      </c>
    </row>
    <row r="5" spans="1:12">
      <c r="A5" s="4" t="s">
        <v>553</v>
      </c>
    </row>
    <row r="6" spans="1:12">
      <c r="A6" s="3" t="s">
        <v>918</v>
      </c>
    </row>
    <row r="7" spans="1:12">
      <c r="A7" s="4" t="s">
        <v>920</v>
      </c>
      <c r="B7" s="4" t="s">
        <v>921</v>
      </c>
    </row>
    <row r="8" spans="1:12">
      <c r="A8" s="4" t="s">
        <v>922</v>
      </c>
      <c r="B8" s="4" t="s">
        <v>923</v>
      </c>
    </row>
    <row r="9" spans="1:12">
      <c r="A9" s="4" t="s">
        <v>924</v>
      </c>
      <c r="B9" s="4" t="s">
        <v>925</v>
      </c>
    </row>
    <row r="10" spans="1:12">
      <c r="A10" s="4" t="s">
        <v>926</v>
      </c>
      <c r="B10" s="4" t="s">
        <v>927</v>
      </c>
    </row>
    <row r="11" spans="1:12">
      <c r="A11" s="4" t="s">
        <v>919</v>
      </c>
      <c r="B11" s="6" t="n">
        <v>213044797828</v>
      </c>
    </row>
    <row r="12" spans="1:12">
      <c r="A12" s="4" t="s">
        <v>928</v>
      </c>
      <c r="B12" s="4" t="s">
        <v>929</v>
      </c>
    </row>
    <row r="13" spans="1:12">
      <c r="A13" s="4" t="s">
        <v>930</v>
      </c>
    </row>
    <row r="14" spans="1:12">
      <c r="A14" s="3" t="s">
        <v>918</v>
      </c>
    </row>
    <row r="15" spans="1:12">
      <c r="A15" s="4" t="s">
        <v>931</v>
      </c>
      <c r="B15" s="4" t="s">
        <v>932</v>
      </c>
    </row>
    <row r="16" spans="1:12">
      <c r="A16" s="4" t="s">
        <v>933</v>
      </c>
    </row>
    <row r="17" spans="1:12">
      <c r="A17" s="3" t="s">
        <v>918</v>
      </c>
    </row>
    <row r="18" spans="1:12">
      <c r="A18" s="4" t="s">
        <v>920</v>
      </c>
      <c r="B18" s="4" t="s">
        <v>934</v>
      </c>
    </row>
    <row r="19" spans="1:12">
      <c r="A19" s="4" t="s">
        <v>922</v>
      </c>
      <c r="B19" s="4" t="s">
        <v>935</v>
      </c>
    </row>
    <row r="20" spans="1:12">
      <c r="A20" s="4" t="s">
        <v>924</v>
      </c>
      <c r="B20" s="4" t="s">
        <v>936</v>
      </c>
    </row>
    <row r="21" spans="1:12">
      <c r="A21" s="4" t="s">
        <v>926</v>
      </c>
      <c r="B21" s="4" t="s">
        <v>937</v>
      </c>
    </row>
    <row r="22" spans="1:12">
      <c r="A22" s="4" t="s">
        <v>938</v>
      </c>
      <c r="C22" s="7" t="n">
        <v>137745892</v>
      </c>
    </row>
    <row r="23" spans="1:12">
      <c r="A23" s="4" t="s">
        <v>928</v>
      </c>
      <c r="B23" s="4" t="s">
        <v>939</v>
      </c>
    </row>
    <row r="24" spans="1:12">
      <c r="A24" s="4" t="s">
        <v>940</v>
      </c>
    </row>
    <row r="25" spans="1:12">
      <c r="A25" s="3" t="s">
        <v>918</v>
      </c>
    </row>
    <row r="26" spans="1:12">
      <c r="A26" s="4" t="s">
        <v>931</v>
      </c>
      <c r="B26" s="4" t="s">
        <v>932</v>
      </c>
    </row>
    <row r="27" spans="1:12">
      <c r="A27" s="4" t="s">
        <v>941</v>
      </c>
    </row>
    <row r="28" spans="1:12">
      <c r="A28" s="3" t="s">
        <v>918</v>
      </c>
    </row>
    <row r="29" spans="1:12">
      <c r="A29" s="4" t="s">
        <v>920</v>
      </c>
      <c r="B29" s="4" t="s">
        <v>942</v>
      </c>
    </row>
    <row r="30" spans="1:12">
      <c r="A30" s="4" t="s">
        <v>922</v>
      </c>
      <c r="B30" s="4" t="s">
        <v>935</v>
      </c>
    </row>
    <row r="31" spans="1:12">
      <c r="A31" s="4" t="s">
        <v>924</v>
      </c>
      <c r="B31" s="4" t="s">
        <v>943</v>
      </c>
    </row>
    <row r="32" spans="1:12">
      <c r="A32" s="4" t="s">
        <v>926</v>
      </c>
      <c r="B32" s="4" t="s">
        <v>937</v>
      </c>
    </row>
    <row r="33" spans="1:12">
      <c r="A33" s="4" t="s">
        <v>938</v>
      </c>
      <c r="C33" s="7" t="n">
        <v>1510100000</v>
      </c>
    </row>
    <row r="34" spans="1:12">
      <c r="A34" s="4" t="s">
        <v>928</v>
      </c>
      <c r="B34" s="4" t="s">
        <v>944</v>
      </c>
    </row>
    <row r="35" spans="1:12">
      <c r="A35" s="4" t="s">
        <v>945</v>
      </c>
    </row>
    <row r="36" spans="1:12">
      <c r="A36" s="3" t="s">
        <v>918</v>
      </c>
    </row>
    <row r="37" spans="1:12">
      <c r="A37" s="4" t="s">
        <v>931</v>
      </c>
      <c r="B37" s="4" t="s">
        <v>932</v>
      </c>
    </row>
    <row r="38" spans="1:12">
      <c r="A38" s="4" t="s">
        <v>946</v>
      </c>
    </row>
    <row r="39" spans="1:12">
      <c r="A39" s="3" t="s">
        <v>918</v>
      </c>
    </row>
    <row r="40" spans="1:12">
      <c r="A40" s="4" t="s">
        <v>920</v>
      </c>
      <c r="B40" s="4" t="s">
        <v>947</v>
      </c>
    </row>
    <row r="41" spans="1:12">
      <c r="A41" s="4" t="s">
        <v>922</v>
      </c>
      <c r="B41" s="4" t="s">
        <v>948</v>
      </c>
    </row>
    <row r="42" spans="1:12">
      <c r="A42" s="4" t="s">
        <v>924</v>
      </c>
      <c r="B42" s="4" t="s">
        <v>949</v>
      </c>
    </row>
    <row r="43" spans="1:12">
      <c r="A43" s="4" t="s">
        <v>926</v>
      </c>
      <c r="B43" s="4" t="s">
        <v>937</v>
      </c>
    </row>
    <row r="44" spans="1:12">
      <c r="A44" s="4" t="s">
        <v>950</v>
      </c>
      <c r="B44" s="5" t="n">
        <v>5000</v>
      </c>
      <c r="C44" s="5" t="n">
        <v>5000</v>
      </c>
      <c r="H44" s="5" t="n">
        <v>5000</v>
      </c>
      <c r="I44" s="5" t="n">
        <v>5000</v>
      </c>
    </row>
    <row r="45" spans="1:12">
      <c r="A45" s="4" t="s">
        <v>951</v>
      </c>
      <c r="F45" s="7" t="n">
        <v>100</v>
      </c>
    </row>
    <row r="46" spans="1:12">
      <c r="A46" s="4" t="s">
        <v>928</v>
      </c>
      <c r="B46" s="4" t="s">
        <v>952</v>
      </c>
    </row>
    <row r="47" spans="1:12">
      <c r="A47" s="4" t="s">
        <v>953</v>
      </c>
    </row>
    <row r="48" spans="1:12">
      <c r="A48" s="3" t="s">
        <v>918</v>
      </c>
    </row>
    <row r="49" spans="1:12">
      <c r="A49" s="4" t="s">
        <v>931</v>
      </c>
      <c r="B49" s="4" t="s">
        <v>932</v>
      </c>
    </row>
    <row r="50" spans="1:12">
      <c r="A50" s="4" t="s">
        <v>954</v>
      </c>
    </row>
    <row r="51" spans="1:12">
      <c r="A51" s="3" t="s">
        <v>918</v>
      </c>
    </row>
    <row r="52" spans="1:12">
      <c r="A52" s="4" t="s">
        <v>920</v>
      </c>
      <c r="B52" s="4" t="s">
        <v>955</v>
      </c>
    </row>
    <row r="53" spans="1:12">
      <c r="A53" s="4" t="s">
        <v>922</v>
      </c>
      <c r="B53" s="4" t="s">
        <v>956</v>
      </c>
    </row>
    <row r="54" spans="1:12">
      <c r="A54" s="4" t="s">
        <v>924</v>
      </c>
      <c r="B54" s="4" t="s">
        <v>957</v>
      </c>
    </row>
    <row r="55" spans="1:12">
      <c r="A55" s="4" t="s">
        <v>926</v>
      </c>
      <c r="B55" s="4" t="s">
        <v>937</v>
      </c>
    </row>
    <row r="56" spans="1:12">
      <c r="A56" s="4" t="s">
        <v>950</v>
      </c>
      <c r="B56" s="5" t="n">
        <v>4861000</v>
      </c>
      <c r="C56" s="5" t="n">
        <v>4861000</v>
      </c>
      <c r="H56" s="5" t="n">
        <v>4861000</v>
      </c>
      <c r="I56" s="5" t="n">
        <v>4861000</v>
      </c>
    </row>
    <row r="57" spans="1:12">
      <c r="A57" s="4" t="s">
        <v>958</v>
      </c>
      <c r="D57" s="12" t="n">
        <v>1</v>
      </c>
    </row>
    <row r="58" spans="1:12">
      <c r="A58" s="4" t="s">
        <v>928</v>
      </c>
      <c r="B58" s="4" t="s">
        <v>959</v>
      </c>
    </row>
    <row r="59" spans="1:12">
      <c r="A59" s="4" t="s">
        <v>960</v>
      </c>
    </row>
    <row r="60" spans="1:12">
      <c r="A60" s="3" t="s">
        <v>918</v>
      </c>
    </row>
    <row r="61" spans="1:12">
      <c r="A61" s="4" t="s">
        <v>931</v>
      </c>
      <c r="B61" s="4" t="s">
        <v>932</v>
      </c>
    </row>
    <row r="62" spans="1:12">
      <c r="A62" s="4" t="s">
        <v>961</v>
      </c>
    </row>
    <row r="63" spans="1:12">
      <c r="A63" s="3" t="s">
        <v>918</v>
      </c>
    </row>
    <row r="64" spans="1:12">
      <c r="A64" s="4" t="s">
        <v>920</v>
      </c>
      <c r="B64" s="4" t="s">
        <v>962</v>
      </c>
    </row>
    <row r="65" spans="1:12">
      <c r="A65" s="4" t="s">
        <v>922</v>
      </c>
      <c r="B65" s="4" t="s">
        <v>963</v>
      </c>
    </row>
    <row r="66" spans="1:12">
      <c r="A66" s="4" t="s">
        <v>924</v>
      </c>
      <c r="B66" s="4" t="s">
        <v>964</v>
      </c>
    </row>
    <row r="67" spans="1:12">
      <c r="A67" s="4" t="s">
        <v>926</v>
      </c>
      <c r="B67" s="4" t="s">
        <v>937</v>
      </c>
    </row>
    <row r="68" spans="1:12">
      <c r="A68" s="4" t="s">
        <v>950</v>
      </c>
      <c r="B68" s="5" t="n">
        <v>1000</v>
      </c>
      <c r="C68" s="5" t="n">
        <v>1000</v>
      </c>
      <c r="H68" s="5" t="n">
        <v>1000</v>
      </c>
      <c r="I68" s="5" t="n">
        <v>1000</v>
      </c>
    </row>
    <row r="69" spans="1:12">
      <c r="A69" s="4" t="s">
        <v>965</v>
      </c>
      <c r="E69" s="6" t="n">
        <v>366000</v>
      </c>
    </row>
    <row r="70" spans="1:12">
      <c r="A70" s="4" t="s">
        <v>928</v>
      </c>
      <c r="B70" s="4" t="s">
        <v>966</v>
      </c>
    </row>
    <row r="71" spans="1:12">
      <c r="A71" s="4" t="s">
        <v>967</v>
      </c>
    </row>
    <row r="72" spans="1:12">
      <c r="A72" s="3" t="s">
        <v>918</v>
      </c>
    </row>
    <row r="73" spans="1:12">
      <c r="A73" s="4" t="s">
        <v>931</v>
      </c>
      <c r="B73" s="4" t="s">
        <v>932</v>
      </c>
    </row>
    <row r="74" spans="1:12">
      <c r="A74" s="4" t="s">
        <v>968</v>
      </c>
    </row>
    <row r="75" spans="1:12">
      <c r="A75" s="3" t="s">
        <v>918</v>
      </c>
    </row>
    <row r="76" spans="1:12">
      <c r="A76" s="4" t="s">
        <v>920</v>
      </c>
      <c r="B76" s="4" t="s">
        <v>969</v>
      </c>
    </row>
    <row r="77" spans="1:12">
      <c r="A77" s="4" t="s">
        <v>922</v>
      </c>
      <c r="B77" s="4" t="s">
        <v>970</v>
      </c>
    </row>
    <row r="78" spans="1:12">
      <c r="A78" s="4" t="s">
        <v>924</v>
      </c>
      <c r="B78" s="4" t="s">
        <v>971</v>
      </c>
    </row>
    <row r="79" spans="1:12">
      <c r="A79" s="4" t="s">
        <v>926</v>
      </c>
      <c r="B79" s="4" t="s">
        <v>972</v>
      </c>
    </row>
    <row r="80" spans="1:12">
      <c r="A80" s="4" t="s">
        <v>950</v>
      </c>
      <c r="B80" s="5" t="n">
        <v>30000000</v>
      </c>
      <c r="C80" s="5" t="n">
        <v>30000000</v>
      </c>
      <c r="H80" s="5" t="n">
        <v>30000000</v>
      </c>
      <c r="I80" s="5" t="n">
        <v>30000000</v>
      </c>
    </row>
    <row r="81" spans="1:12">
      <c r="A81" s="4" t="s">
        <v>965</v>
      </c>
      <c r="B81" s="6" t="n">
        <v>1</v>
      </c>
    </row>
    <row r="82" spans="1:12">
      <c r="A82" s="4" t="s">
        <v>928</v>
      </c>
      <c r="B82" s="4" t="s">
        <v>973</v>
      </c>
    </row>
    <row r="83" spans="1:12">
      <c r="A83" s="4" t="s">
        <v>974</v>
      </c>
    </row>
    <row r="84" spans="1:12">
      <c r="A84" s="3" t="s">
        <v>918</v>
      </c>
    </row>
    <row r="85" spans="1:12">
      <c r="A85" s="4" t="s">
        <v>931</v>
      </c>
      <c r="B85" s="4" t="s">
        <v>932</v>
      </c>
    </row>
    <row r="86" spans="1:12">
      <c r="A86" s="4" t="s">
        <v>975</v>
      </c>
    </row>
    <row r="87" spans="1:12">
      <c r="A87" s="3" t="s">
        <v>918</v>
      </c>
    </row>
    <row r="88" spans="1:12">
      <c r="A88" s="4" t="s">
        <v>920</v>
      </c>
      <c r="B88" s="4" t="s">
        <v>976</v>
      </c>
    </row>
    <row r="89" spans="1:12">
      <c r="A89" s="4" t="s">
        <v>922</v>
      </c>
      <c r="B89" s="4" t="s">
        <v>977</v>
      </c>
    </row>
    <row r="90" spans="1:12">
      <c r="A90" s="4" t="s">
        <v>924</v>
      </c>
      <c r="B90" s="4" t="s">
        <v>978</v>
      </c>
    </row>
    <row r="91" spans="1:12">
      <c r="A91" s="4" t="s">
        <v>926</v>
      </c>
      <c r="B91" s="4" t="s">
        <v>927</v>
      </c>
    </row>
    <row r="92" spans="1:12">
      <c r="A92" s="4" t="s">
        <v>928</v>
      </c>
      <c r="B92" s="4" t="s">
        <v>979</v>
      </c>
    </row>
    <row r="93" spans="1:12">
      <c r="A93" s="4" t="s">
        <v>980</v>
      </c>
    </row>
    <row r="94" spans="1:12">
      <c r="A94" s="3" t="s">
        <v>918</v>
      </c>
    </row>
    <row r="95" spans="1:12">
      <c r="A95" s="4" t="s">
        <v>931</v>
      </c>
      <c r="B95" s="4" t="s">
        <v>932</v>
      </c>
    </row>
    <row r="96" spans="1:12">
      <c r="A96" s="4" t="s">
        <v>981</v>
      </c>
    </row>
    <row r="97" spans="1:12">
      <c r="A97" s="3" t="s">
        <v>918</v>
      </c>
    </row>
    <row r="98" spans="1:12">
      <c r="A98" s="4" t="s">
        <v>920</v>
      </c>
      <c r="B98" s="4" t="s">
        <v>982</v>
      </c>
    </row>
    <row r="99" spans="1:12">
      <c r="A99" s="4" t="s">
        <v>922</v>
      </c>
      <c r="B99" s="4" t="s">
        <v>983</v>
      </c>
    </row>
    <row r="100" spans="1:12">
      <c r="A100" s="4" t="s">
        <v>924</v>
      </c>
      <c r="B100" s="4" t="s">
        <v>984</v>
      </c>
    </row>
    <row r="101" spans="1:12">
      <c r="A101" s="4" t="s">
        <v>926</v>
      </c>
      <c r="B101" s="4" t="s">
        <v>927</v>
      </c>
    </row>
    <row r="102" spans="1:12">
      <c r="A102" s="4" t="s">
        <v>950</v>
      </c>
      <c r="B102" s="5" t="n">
        <v>2150000</v>
      </c>
      <c r="C102" s="5" t="n">
        <v>2150000</v>
      </c>
      <c r="H102" s="5" t="n">
        <v>2150000</v>
      </c>
      <c r="I102" s="5" t="n">
        <v>2150000</v>
      </c>
    </row>
    <row r="103" spans="1:12">
      <c r="A103" s="4" t="s">
        <v>951</v>
      </c>
      <c r="F103" s="7" t="n">
        <v>1</v>
      </c>
    </row>
    <row r="104" spans="1:12">
      <c r="A104" s="4" t="s">
        <v>928</v>
      </c>
      <c r="B104" s="4" t="s">
        <v>985</v>
      </c>
    </row>
    <row r="105" spans="1:12">
      <c r="A105" s="4" t="s">
        <v>986</v>
      </c>
    </row>
    <row r="106" spans="1:12">
      <c r="A106" s="3" t="s">
        <v>918</v>
      </c>
    </row>
    <row r="107" spans="1:12">
      <c r="A107" s="4" t="s">
        <v>931</v>
      </c>
      <c r="B107" s="4" t="s">
        <v>987</v>
      </c>
    </row>
    <row r="108" spans="1:12">
      <c r="A108" s="4" t="s">
        <v>988</v>
      </c>
    </row>
    <row r="109" spans="1:12">
      <c r="A109" s="3" t="s">
        <v>918</v>
      </c>
    </row>
    <row r="110" spans="1:12">
      <c r="A110" s="4" t="s">
        <v>931</v>
      </c>
      <c r="B110" s="4" t="s">
        <v>989</v>
      </c>
    </row>
    <row r="111" spans="1:12">
      <c r="A111" s="4" t="s">
        <v>990</v>
      </c>
    </row>
    <row r="112" spans="1:12">
      <c r="A112" s="3" t="s">
        <v>918</v>
      </c>
    </row>
    <row r="113" spans="1:12">
      <c r="A113" s="4" t="s">
        <v>920</v>
      </c>
      <c r="B113" s="4" t="s">
        <v>991</v>
      </c>
    </row>
    <row r="114" spans="1:12">
      <c r="A114" s="4" t="s">
        <v>922</v>
      </c>
      <c r="B114" s="4" t="s">
        <v>992</v>
      </c>
    </row>
    <row r="115" spans="1:12">
      <c r="A115" s="4" t="s">
        <v>924</v>
      </c>
      <c r="B115" s="4" t="s">
        <v>993</v>
      </c>
    </row>
    <row r="116" spans="1:12">
      <c r="A116" s="4" t="s">
        <v>926</v>
      </c>
      <c r="B116" s="4" t="s">
        <v>927</v>
      </c>
    </row>
    <row r="117" spans="1:12">
      <c r="A117" s="4" t="s">
        <v>950</v>
      </c>
      <c r="B117" s="5" t="n">
        <v>4350000</v>
      </c>
      <c r="C117" s="5" t="n">
        <v>4350000</v>
      </c>
      <c r="H117" s="5" t="n">
        <v>4350000</v>
      </c>
      <c r="I117" s="5" t="n">
        <v>4350000</v>
      </c>
    </row>
    <row r="118" spans="1:12">
      <c r="A118" s="4" t="s">
        <v>951</v>
      </c>
      <c r="G118" s="7" t="n">
        <v>1</v>
      </c>
    </row>
    <row r="119" spans="1:12">
      <c r="A119" s="4" t="s">
        <v>928</v>
      </c>
      <c r="B119" s="4" t="s">
        <v>994</v>
      </c>
    </row>
    <row r="120" spans="1:12">
      <c r="A120" s="4" t="s">
        <v>995</v>
      </c>
    </row>
    <row r="121" spans="1:12">
      <c r="A121" s="3" t="s">
        <v>918</v>
      </c>
    </row>
    <row r="122" spans="1:12">
      <c r="A122" s="4" t="s">
        <v>931</v>
      </c>
      <c r="B122" s="4" t="s">
        <v>932</v>
      </c>
    </row>
    <row r="123" spans="1:12">
      <c r="A123" s="4" t="s">
        <v>996</v>
      </c>
    </row>
    <row r="124" spans="1:12">
      <c r="A124" s="3" t="s">
        <v>918</v>
      </c>
    </row>
    <row r="125" spans="1:12">
      <c r="A125" s="4" t="s">
        <v>920</v>
      </c>
      <c r="B125" s="4" t="s">
        <v>997</v>
      </c>
    </row>
    <row r="126" spans="1:12">
      <c r="A126" s="4" t="s">
        <v>922</v>
      </c>
      <c r="B126" s="4" t="s">
        <v>998</v>
      </c>
    </row>
    <row r="127" spans="1:12">
      <c r="A127" s="4" t="s">
        <v>924</v>
      </c>
      <c r="B127" s="4" t="s">
        <v>999</v>
      </c>
    </row>
    <row r="128" spans="1:12">
      <c r="A128" s="4" t="s">
        <v>926</v>
      </c>
      <c r="B128" s="4" t="s">
        <v>927</v>
      </c>
    </row>
    <row r="129" spans="1:12">
      <c r="A129" s="4" t="s">
        <v>1000</v>
      </c>
      <c r="H129" s="14" t="n">
        <v>10000</v>
      </c>
    </row>
    <row r="130" spans="1:12">
      <c r="A130" s="4" t="s">
        <v>928</v>
      </c>
      <c r="B130" s="4" t="s">
        <v>1001</v>
      </c>
    </row>
    <row r="131" spans="1:12">
      <c r="A131" s="4" t="s">
        <v>1002</v>
      </c>
    </row>
    <row r="132" spans="1:12">
      <c r="A132" s="3" t="s">
        <v>918</v>
      </c>
    </row>
    <row r="133" spans="1:12">
      <c r="A133" s="4" t="s">
        <v>931</v>
      </c>
      <c r="B133" s="4" t="s">
        <v>932</v>
      </c>
    </row>
    <row r="134" spans="1:12">
      <c r="A134" s="4" t="s">
        <v>1003</v>
      </c>
    </row>
    <row r="135" spans="1:12">
      <c r="A135" s="3" t="s">
        <v>918</v>
      </c>
    </row>
    <row r="136" spans="1:12">
      <c r="A136" s="4" t="s">
        <v>920</v>
      </c>
      <c r="B136" s="4" t="s">
        <v>1004</v>
      </c>
    </row>
    <row r="137" spans="1:12">
      <c r="A137" s="4" t="s">
        <v>922</v>
      </c>
      <c r="B137" s="4" t="s">
        <v>1005</v>
      </c>
    </row>
    <row r="138" spans="1:12">
      <c r="A138" s="4" t="s">
        <v>924</v>
      </c>
      <c r="B138" s="4" t="s">
        <v>1006</v>
      </c>
    </row>
    <row r="139" spans="1:12">
      <c r="A139" s="4" t="s">
        <v>926</v>
      </c>
      <c r="B139" s="4" t="s">
        <v>927</v>
      </c>
    </row>
    <row r="140" spans="1:12">
      <c r="A140" s="4" t="s">
        <v>1007</v>
      </c>
      <c r="I140" s="15" t="s">
        <v>1008</v>
      </c>
    </row>
    <row r="141" spans="1:12">
      <c r="A141" s="4" t="s">
        <v>928</v>
      </c>
      <c r="B141" s="4" t="s">
        <v>1009</v>
      </c>
    </row>
    <row r="142" spans="1:12">
      <c r="A142" s="4" t="s">
        <v>1010</v>
      </c>
    </row>
    <row r="143" spans="1:12">
      <c r="A143" s="3" t="s">
        <v>918</v>
      </c>
    </row>
    <row r="144" spans="1:12">
      <c r="A144" s="4" t="s">
        <v>931</v>
      </c>
      <c r="B144" s="4" t="s">
        <v>932</v>
      </c>
    </row>
    <row r="145" spans="1:12">
      <c r="A145" s="4" t="s">
        <v>1011</v>
      </c>
    </row>
    <row r="146" spans="1:12">
      <c r="A146" s="3" t="s">
        <v>918</v>
      </c>
    </row>
    <row r="147" spans="1:12">
      <c r="A147" s="4" t="s">
        <v>920</v>
      </c>
      <c r="B147" s="4" t="s">
        <v>1012</v>
      </c>
    </row>
    <row r="148" spans="1:12">
      <c r="A148" s="4" t="s">
        <v>922</v>
      </c>
      <c r="B148" s="4" t="s">
        <v>1005</v>
      </c>
    </row>
    <row r="149" spans="1:12">
      <c r="A149" s="4" t="s">
        <v>924</v>
      </c>
      <c r="B149" s="4" t="s">
        <v>1013</v>
      </c>
    </row>
    <row r="150" spans="1:12">
      <c r="A150" s="4" t="s">
        <v>926</v>
      </c>
      <c r="B150" s="4" t="s">
        <v>1014</v>
      </c>
    </row>
    <row r="151" spans="1:12">
      <c r="A151" s="4" t="s">
        <v>1007</v>
      </c>
      <c r="I151" s="15" t="s">
        <v>1015</v>
      </c>
    </row>
    <row r="152" spans="1:12">
      <c r="A152" s="4" t="s">
        <v>928</v>
      </c>
      <c r="B152" s="4" t="s">
        <v>1016</v>
      </c>
    </row>
    <row r="153" spans="1:12">
      <c r="A153" s="4" t="s">
        <v>1017</v>
      </c>
    </row>
    <row r="154" spans="1:12">
      <c r="A154" s="3" t="s">
        <v>918</v>
      </c>
    </row>
    <row r="155" spans="1:12">
      <c r="A155" s="4" t="s">
        <v>931</v>
      </c>
      <c r="B155" s="4" t="s">
        <v>932</v>
      </c>
    </row>
    <row r="156" spans="1:12">
      <c r="A156" s="4" t="s">
        <v>1018</v>
      </c>
    </row>
    <row r="157" spans="1:12">
      <c r="A157" s="3" t="s">
        <v>918</v>
      </c>
    </row>
    <row r="158" spans="1:12">
      <c r="A158" s="4" t="s">
        <v>920</v>
      </c>
      <c r="B158" s="4" t="s">
        <v>1019</v>
      </c>
    </row>
    <row r="159" spans="1:12">
      <c r="A159" s="4" t="s">
        <v>922</v>
      </c>
      <c r="B159" s="4" t="s">
        <v>1020</v>
      </c>
    </row>
    <row r="160" spans="1:12">
      <c r="A160" s="4" t="s">
        <v>924</v>
      </c>
      <c r="B160" s="4" t="s">
        <v>1021</v>
      </c>
    </row>
    <row r="161" spans="1:12">
      <c r="A161" s="4" t="s">
        <v>926</v>
      </c>
      <c r="B161" s="4" t="s">
        <v>1014</v>
      </c>
    </row>
    <row r="162" spans="1:12">
      <c r="A162" s="4" t="s">
        <v>928</v>
      </c>
      <c r="B162" s="4" t="s">
        <v>1022</v>
      </c>
    </row>
    <row r="163" spans="1:12">
      <c r="A163" s="4" t="s">
        <v>1023</v>
      </c>
    </row>
    <row r="164" spans="1:12">
      <c r="A164" s="3" t="s">
        <v>918</v>
      </c>
    </row>
    <row r="165" spans="1:12">
      <c r="A165" s="4" t="s">
        <v>931</v>
      </c>
      <c r="B165" s="4" t="s">
        <v>932</v>
      </c>
    </row>
    <row r="166" spans="1:12">
      <c r="A166" s="4" t="s">
        <v>1024</v>
      </c>
    </row>
    <row r="167" spans="1:12">
      <c r="A167" s="3" t="s">
        <v>918</v>
      </c>
    </row>
    <row r="168" spans="1:12">
      <c r="A168" s="4" t="s">
        <v>920</v>
      </c>
      <c r="B168" s="4" t="s">
        <v>1025</v>
      </c>
    </row>
    <row r="169" spans="1:12">
      <c r="A169" s="4" t="s">
        <v>922</v>
      </c>
      <c r="B169" s="4" t="s">
        <v>1026</v>
      </c>
    </row>
    <row r="170" spans="1:12">
      <c r="A170" s="4" t="s">
        <v>924</v>
      </c>
      <c r="B170" s="4" t="s">
        <v>1027</v>
      </c>
    </row>
    <row r="171" spans="1:12">
      <c r="A171" s="4" t="s">
        <v>926</v>
      </c>
      <c r="B171" s="4" t="s">
        <v>1028</v>
      </c>
    </row>
    <row r="172" spans="1:12">
      <c r="A172" s="4" t="s">
        <v>928</v>
      </c>
      <c r="B172" s="4" t="s">
        <v>1029</v>
      </c>
    </row>
    <row r="173" spans="1:12">
      <c r="A173" s="4" t="s">
        <v>1030</v>
      </c>
    </row>
    <row r="174" spans="1:12">
      <c r="A174" s="3" t="s">
        <v>918</v>
      </c>
    </row>
    <row r="175" spans="1:12">
      <c r="A175" s="4" t="s">
        <v>931</v>
      </c>
      <c r="B175" s="4" t="s">
        <v>932</v>
      </c>
    </row>
    <row r="176" spans="1:12">
      <c r="A176" s="4" t="s">
        <v>1031</v>
      </c>
    </row>
    <row r="177" spans="1:12">
      <c r="A177" s="3" t="s">
        <v>918</v>
      </c>
    </row>
    <row r="178" spans="1:12">
      <c r="A178" s="4" t="s">
        <v>920</v>
      </c>
      <c r="B178" s="4" t="s">
        <v>1032</v>
      </c>
    </row>
    <row r="179" spans="1:12">
      <c r="A179" s="4" t="s">
        <v>922</v>
      </c>
      <c r="B179" s="4" t="s">
        <v>1033</v>
      </c>
    </row>
    <row r="180" spans="1:12">
      <c r="A180" s="4" t="s">
        <v>924</v>
      </c>
      <c r="B180" s="4" t="s">
        <v>1034</v>
      </c>
    </row>
    <row r="181" spans="1:12">
      <c r="A181" s="4" t="s">
        <v>926</v>
      </c>
      <c r="B181" s="4" t="s">
        <v>927</v>
      </c>
    </row>
    <row r="182" spans="1:12">
      <c r="A182" s="4" t="s">
        <v>928</v>
      </c>
      <c r="B182" s="4" t="s">
        <v>1035</v>
      </c>
    </row>
    <row r="183" spans="1:12">
      <c r="A183" s="4" t="s">
        <v>1036</v>
      </c>
    </row>
    <row r="184" spans="1:12">
      <c r="A184" s="3" t="s">
        <v>918</v>
      </c>
    </row>
    <row r="185" spans="1:12">
      <c r="A185" s="4" t="s">
        <v>931</v>
      </c>
      <c r="B185" s="4" t="s">
        <v>932</v>
      </c>
    </row>
    <row r="186" spans="1:12">
      <c r="A186" s="4" t="s">
        <v>1037</v>
      </c>
    </row>
    <row r="187" spans="1:12">
      <c r="A187" s="3" t="s">
        <v>918</v>
      </c>
    </row>
    <row r="188" spans="1:12">
      <c r="A188" s="4" t="s">
        <v>920</v>
      </c>
      <c r="B188" s="4" t="s">
        <v>1038</v>
      </c>
    </row>
    <row r="189" spans="1:12">
      <c r="A189" s="4" t="s">
        <v>922</v>
      </c>
      <c r="B189" s="4" t="s">
        <v>923</v>
      </c>
    </row>
    <row r="190" spans="1:12">
      <c r="A190" s="4" t="s">
        <v>924</v>
      </c>
      <c r="B190" s="4" t="s">
        <v>1039</v>
      </c>
    </row>
    <row r="191" spans="1:12">
      <c r="A191" s="4" t="s">
        <v>926</v>
      </c>
      <c r="B191" s="4" t="s">
        <v>927</v>
      </c>
    </row>
    <row r="192" spans="1:12">
      <c r="A192" s="4" t="s">
        <v>919</v>
      </c>
      <c r="B192" s="6" t="n">
        <v>610526500</v>
      </c>
    </row>
    <row r="193" spans="1:12">
      <c r="A193" s="4" t="s">
        <v>928</v>
      </c>
      <c r="B193" s="4" t="s">
        <v>1040</v>
      </c>
    </row>
    <row r="194" spans="1:12">
      <c r="A194" s="4" t="s">
        <v>1041</v>
      </c>
    </row>
    <row r="195" spans="1:12">
      <c r="A195" s="3" t="s">
        <v>918</v>
      </c>
    </row>
    <row r="196" spans="1:12">
      <c r="A196" s="4" t="s">
        <v>931</v>
      </c>
      <c r="B196" s="4" t="s">
        <v>932</v>
      </c>
    </row>
    <row r="197" spans="1:12">
      <c r="A197" s="4" t="s">
        <v>1042</v>
      </c>
    </row>
    <row r="198" spans="1:12">
      <c r="A198" s="3" t="s">
        <v>918</v>
      </c>
    </row>
    <row r="199" spans="1:12">
      <c r="A199" s="4" t="s">
        <v>920</v>
      </c>
      <c r="B199" s="4" t="s">
        <v>1043</v>
      </c>
    </row>
    <row r="200" spans="1:12">
      <c r="A200" s="4" t="s">
        <v>922</v>
      </c>
      <c r="B200" s="4" t="s">
        <v>923</v>
      </c>
    </row>
    <row r="201" spans="1:12">
      <c r="A201" s="4" t="s">
        <v>924</v>
      </c>
      <c r="B201" s="4" t="s">
        <v>1044</v>
      </c>
    </row>
    <row r="202" spans="1:12">
      <c r="A202" s="4" t="s">
        <v>926</v>
      </c>
      <c r="B202" s="4" t="s">
        <v>927</v>
      </c>
    </row>
    <row r="203" spans="1:12">
      <c r="A203" s="4" t="s">
        <v>919</v>
      </c>
      <c r="B203" s="6" t="n">
        <v>550000000</v>
      </c>
    </row>
    <row r="204" spans="1:12">
      <c r="A204" s="4" t="s">
        <v>928</v>
      </c>
      <c r="B204" s="4" t="s">
        <v>1045</v>
      </c>
    </row>
    <row r="205" spans="1:12">
      <c r="A205" s="4" t="s">
        <v>1046</v>
      </c>
    </row>
    <row r="206" spans="1:12">
      <c r="A206" s="3" t="s">
        <v>918</v>
      </c>
    </row>
    <row r="207" spans="1:12">
      <c r="A207" s="4" t="s">
        <v>931</v>
      </c>
      <c r="B207" s="4" t="s">
        <v>932</v>
      </c>
    </row>
    <row r="208" spans="1:12">
      <c r="A208" s="4" t="s">
        <v>1047</v>
      </c>
    </row>
    <row r="209" spans="1:12">
      <c r="A209" s="3" t="s">
        <v>918</v>
      </c>
    </row>
    <row r="210" spans="1:12">
      <c r="A210" s="4" t="s">
        <v>920</v>
      </c>
      <c r="B210" s="4" t="s">
        <v>1048</v>
      </c>
    </row>
    <row r="211" spans="1:12">
      <c r="A211" s="4" t="s">
        <v>922</v>
      </c>
      <c r="B211" s="4" t="s">
        <v>923</v>
      </c>
    </row>
    <row r="212" spans="1:12">
      <c r="A212" s="4" t="s">
        <v>924</v>
      </c>
      <c r="B212" s="4" t="s">
        <v>1049</v>
      </c>
    </row>
    <row r="213" spans="1:12">
      <c r="A213" s="4" t="s">
        <v>926</v>
      </c>
      <c r="B213" s="4" t="s">
        <v>927</v>
      </c>
    </row>
    <row r="214" spans="1:12">
      <c r="A214" s="4" t="s">
        <v>919</v>
      </c>
      <c r="B214" s="6" t="n">
        <v>100000000</v>
      </c>
    </row>
    <row r="215" spans="1:12">
      <c r="A215" s="4" t="s">
        <v>928</v>
      </c>
      <c r="B215" s="4" t="s">
        <v>1050</v>
      </c>
    </row>
    <row r="216" spans="1:12">
      <c r="A216" s="4" t="s">
        <v>1051</v>
      </c>
    </row>
    <row r="217" spans="1:12">
      <c r="A217" s="3" t="s">
        <v>918</v>
      </c>
    </row>
    <row r="218" spans="1:12">
      <c r="A218" s="4" t="s">
        <v>931</v>
      </c>
      <c r="B218" s="4" t="s">
        <v>932</v>
      </c>
    </row>
    <row r="219" spans="1:12">
      <c r="A219" s="4" t="s">
        <v>1052</v>
      </c>
    </row>
    <row r="220" spans="1:12">
      <c r="A220" s="3" t="s">
        <v>918</v>
      </c>
    </row>
    <row r="221" spans="1:12">
      <c r="A221" s="4" t="s">
        <v>920</v>
      </c>
      <c r="B221" s="4" t="s">
        <v>1053</v>
      </c>
    </row>
    <row r="222" spans="1:12">
      <c r="A222" s="4" t="s">
        <v>922</v>
      </c>
      <c r="B222" s="4" t="s">
        <v>923</v>
      </c>
    </row>
    <row r="223" spans="1:12">
      <c r="A223" s="4" t="s">
        <v>924</v>
      </c>
      <c r="B223" s="4" t="s">
        <v>1054</v>
      </c>
    </row>
    <row r="224" spans="1:12">
      <c r="A224" s="4" t="s">
        <v>926</v>
      </c>
      <c r="B224" s="4" t="s">
        <v>927</v>
      </c>
    </row>
    <row r="225" spans="1:12">
      <c r="A225" s="4" t="s">
        <v>919</v>
      </c>
      <c r="B225" s="6" t="n">
        <v>264227115</v>
      </c>
    </row>
    <row r="226" spans="1:12">
      <c r="A226" s="4" t="s">
        <v>928</v>
      </c>
      <c r="B226" s="4" t="s">
        <v>1055</v>
      </c>
    </row>
    <row r="227" spans="1:12">
      <c r="A227" s="4" t="s">
        <v>1056</v>
      </c>
    </row>
    <row r="228" spans="1:12">
      <c r="A228" s="3" t="s">
        <v>918</v>
      </c>
    </row>
    <row r="229" spans="1:12">
      <c r="A229" s="4" t="s">
        <v>931</v>
      </c>
      <c r="B229" s="4" t="s">
        <v>932</v>
      </c>
    </row>
    <row r="230" spans="1:12">
      <c r="A230" s="4" t="s">
        <v>1057</v>
      </c>
    </row>
    <row r="231" spans="1:12">
      <c r="A231" s="3" t="s">
        <v>918</v>
      </c>
    </row>
    <row r="232" spans="1:12">
      <c r="A232" s="4" t="s">
        <v>920</v>
      </c>
      <c r="B232" s="4" t="s">
        <v>1058</v>
      </c>
    </row>
    <row r="233" spans="1:12">
      <c r="A233" s="4" t="s">
        <v>922</v>
      </c>
      <c r="B233" s="4" t="s">
        <v>923</v>
      </c>
    </row>
    <row r="234" spans="1:12">
      <c r="A234" s="4" t="s">
        <v>924</v>
      </c>
      <c r="B234" s="4" t="s">
        <v>1059</v>
      </c>
    </row>
    <row r="235" spans="1:12">
      <c r="A235" s="4" t="s">
        <v>926</v>
      </c>
      <c r="B235" s="4" t="s">
        <v>927</v>
      </c>
    </row>
    <row r="236" spans="1:12">
      <c r="A236" s="4" t="s">
        <v>919</v>
      </c>
      <c r="B236" s="6" t="n">
        <v>430000000</v>
      </c>
    </row>
    <row r="237" spans="1:12">
      <c r="A237" s="4" t="s">
        <v>928</v>
      </c>
      <c r="B237" s="4" t="s">
        <v>1060</v>
      </c>
    </row>
    <row r="238" spans="1:12">
      <c r="A238" s="4" t="s">
        <v>1061</v>
      </c>
    </row>
    <row r="239" spans="1:12">
      <c r="A239" s="3" t="s">
        <v>918</v>
      </c>
    </row>
    <row r="240" spans="1:12">
      <c r="A240" s="4" t="s">
        <v>931</v>
      </c>
      <c r="B240" s="4" t="s">
        <v>932</v>
      </c>
    </row>
    <row r="241" spans="1:12">
      <c r="A241" s="4" t="s">
        <v>1062</v>
      </c>
    </row>
    <row r="242" spans="1:12">
      <c r="A242" s="3" t="s">
        <v>918</v>
      </c>
    </row>
    <row r="243" spans="1:12">
      <c r="A243" s="4" t="s">
        <v>920</v>
      </c>
      <c r="B243" s="4" t="s">
        <v>1063</v>
      </c>
    </row>
    <row r="244" spans="1:12">
      <c r="A244" s="4" t="s">
        <v>922</v>
      </c>
      <c r="B244" s="4" t="s">
        <v>923</v>
      </c>
    </row>
    <row r="245" spans="1:12">
      <c r="A245" s="4" t="s">
        <v>924</v>
      </c>
      <c r="B245" s="4" t="s">
        <v>1064</v>
      </c>
    </row>
    <row r="246" spans="1:12">
      <c r="A246" s="4" t="s">
        <v>926</v>
      </c>
      <c r="B246" s="4" t="s">
        <v>927</v>
      </c>
    </row>
    <row r="247" spans="1:12">
      <c r="A247" s="4" t="s">
        <v>919</v>
      </c>
      <c r="B247" s="6" t="n">
        <v>6825087800</v>
      </c>
    </row>
    <row r="248" spans="1:12">
      <c r="A248" s="4" t="s">
        <v>928</v>
      </c>
      <c r="B248" s="4" t="s">
        <v>1065</v>
      </c>
    </row>
    <row r="249" spans="1:12">
      <c r="A249" s="4" t="s">
        <v>1066</v>
      </c>
    </row>
    <row r="250" spans="1:12">
      <c r="A250" s="3" t="s">
        <v>918</v>
      </c>
    </row>
    <row r="251" spans="1:12">
      <c r="A251" s="4" t="s">
        <v>931</v>
      </c>
      <c r="B251" s="4" t="s">
        <v>932</v>
      </c>
    </row>
    <row r="252" spans="1:12">
      <c r="A252" s="4" t="s">
        <v>1067</v>
      </c>
    </row>
    <row r="253" spans="1:12">
      <c r="A253" s="3" t="s">
        <v>918</v>
      </c>
    </row>
    <row r="254" spans="1:12">
      <c r="A254" s="4" t="s">
        <v>920</v>
      </c>
      <c r="B254" s="4" t="s">
        <v>1068</v>
      </c>
    </row>
    <row r="255" spans="1:12">
      <c r="A255" s="4" t="s">
        <v>922</v>
      </c>
      <c r="B255" s="4" t="s">
        <v>923</v>
      </c>
    </row>
    <row r="256" spans="1:12">
      <c r="A256" s="4" t="s">
        <v>924</v>
      </c>
      <c r="B256" s="4" t="s">
        <v>1069</v>
      </c>
    </row>
    <row r="257" spans="1:12">
      <c r="A257" s="4" t="s">
        <v>926</v>
      </c>
      <c r="B257" s="4" t="s">
        <v>927</v>
      </c>
    </row>
    <row r="258" spans="1:12">
      <c r="A258" s="4" t="s">
        <v>919</v>
      </c>
      <c r="B258" s="6" t="n">
        <v>30000000</v>
      </c>
    </row>
    <row r="259" spans="1:12">
      <c r="A259" s="4" t="s">
        <v>928</v>
      </c>
      <c r="B259" s="4" t="s">
        <v>1070</v>
      </c>
    </row>
    <row r="260" spans="1:12">
      <c r="A260" s="4" t="s">
        <v>1071</v>
      </c>
    </row>
    <row r="261" spans="1:12">
      <c r="A261" s="3" t="s">
        <v>918</v>
      </c>
    </row>
    <row r="262" spans="1:12">
      <c r="A262" s="4" t="s">
        <v>931</v>
      </c>
      <c r="B262" s="4" t="s">
        <v>932</v>
      </c>
    </row>
    <row r="263" spans="1:12">
      <c r="A263" s="4" t="s">
        <v>1072</v>
      </c>
    </row>
    <row r="264" spans="1:12">
      <c r="A264" s="3" t="s">
        <v>918</v>
      </c>
    </row>
    <row r="265" spans="1:12">
      <c r="A265" s="4" t="s">
        <v>920</v>
      </c>
      <c r="B265" s="4" t="s">
        <v>1073</v>
      </c>
    </row>
    <row r="266" spans="1:12">
      <c r="A266" s="4" t="s">
        <v>922</v>
      </c>
      <c r="B266" s="4" t="s">
        <v>923</v>
      </c>
    </row>
    <row r="267" spans="1:12">
      <c r="A267" s="4" t="s">
        <v>924</v>
      </c>
      <c r="B267" s="4" t="s">
        <v>1074</v>
      </c>
    </row>
    <row r="268" spans="1:12">
      <c r="A268" s="4" t="s">
        <v>926</v>
      </c>
      <c r="B268" s="4" t="s">
        <v>927</v>
      </c>
    </row>
    <row r="269" spans="1:12">
      <c r="A269" s="4" t="s">
        <v>919</v>
      </c>
      <c r="B269" s="6" t="n">
        <v>2200000</v>
      </c>
    </row>
    <row r="270" spans="1:12">
      <c r="A270" s="4" t="s">
        <v>928</v>
      </c>
      <c r="B270" s="4" t="s">
        <v>1075</v>
      </c>
    </row>
    <row r="271" spans="1:12">
      <c r="A271" s="4" t="s">
        <v>1076</v>
      </c>
    </row>
    <row r="272" spans="1:12">
      <c r="A272" s="3" t="s">
        <v>918</v>
      </c>
    </row>
    <row r="273" spans="1:12">
      <c r="A273" s="4" t="s">
        <v>931</v>
      </c>
      <c r="B273" s="4" t="s">
        <v>932</v>
      </c>
    </row>
    <row r="274" spans="1:12">
      <c r="A274" s="4" t="s">
        <v>1077</v>
      </c>
    </row>
    <row r="275" spans="1:12">
      <c r="A275" s="3" t="s">
        <v>918</v>
      </c>
    </row>
    <row r="276" spans="1:12">
      <c r="A276" s="4" t="s">
        <v>920</v>
      </c>
      <c r="B276" s="4" t="s">
        <v>1078</v>
      </c>
    </row>
    <row r="277" spans="1:12">
      <c r="A277" s="4" t="s">
        <v>922</v>
      </c>
      <c r="B277" s="4" t="s">
        <v>923</v>
      </c>
    </row>
    <row r="278" spans="1:12">
      <c r="A278" s="4" t="s">
        <v>924</v>
      </c>
      <c r="B278" s="4" t="s">
        <v>1079</v>
      </c>
    </row>
    <row r="279" spans="1:12">
      <c r="A279" s="4" t="s">
        <v>926</v>
      </c>
      <c r="B279" s="4" t="s">
        <v>927</v>
      </c>
    </row>
    <row r="280" spans="1:12">
      <c r="A280" s="4" t="s">
        <v>919</v>
      </c>
      <c r="B280" s="6" t="n">
        <v>250000000</v>
      </c>
    </row>
    <row r="281" spans="1:12">
      <c r="A281" s="4" t="s">
        <v>928</v>
      </c>
      <c r="B281" s="4" t="s">
        <v>1080</v>
      </c>
    </row>
    <row r="282" spans="1:12">
      <c r="A282" s="4" t="s">
        <v>1081</v>
      </c>
    </row>
    <row r="283" spans="1:12">
      <c r="A283" s="3" t="s">
        <v>918</v>
      </c>
    </row>
    <row r="284" spans="1:12">
      <c r="A284" s="4" t="s">
        <v>931</v>
      </c>
      <c r="B284" s="4" t="s">
        <v>932</v>
      </c>
    </row>
    <row r="285" spans="1:12">
      <c r="A285" s="4" t="s">
        <v>1082</v>
      </c>
    </row>
    <row r="286" spans="1:12">
      <c r="A286" s="3" t="s">
        <v>918</v>
      </c>
    </row>
    <row r="287" spans="1:12">
      <c r="A287" s="4" t="s">
        <v>920</v>
      </c>
      <c r="B287" s="4" t="s">
        <v>1083</v>
      </c>
    </row>
    <row r="288" spans="1:12">
      <c r="A288" s="4" t="s">
        <v>922</v>
      </c>
      <c r="B288" s="4" t="s">
        <v>923</v>
      </c>
    </row>
    <row r="289" spans="1:12">
      <c r="A289" s="4" t="s">
        <v>924</v>
      </c>
      <c r="B289" s="4" t="s">
        <v>1084</v>
      </c>
    </row>
    <row r="290" spans="1:12">
      <c r="A290" s="4" t="s">
        <v>926</v>
      </c>
      <c r="B290" s="4" t="s">
        <v>927</v>
      </c>
    </row>
    <row r="291" spans="1:12">
      <c r="A291" s="4" t="s">
        <v>919</v>
      </c>
      <c r="B291" s="6" t="n">
        <v>100000</v>
      </c>
    </row>
    <row r="292" spans="1:12">
      <c r="A292" s="4" t="s">
        <v>928</v>
      </c>
      <c r="B292" s="4" t="s">
        <v>1085</v>
      </c>
    </row>
    <row r="293" spans="1:12">
      <c r="A293" s="4" t="s">
        <v>1086</v>
      </c>
    </row>
    <row r="294" spans="1:12">
      <c r="A294" s="3" t="s">
        <v>918</v>
      </c>
    </row>
    <row r="295" spans="1:12">
      <c r="A295" s="4" t="s">
        <v>931</v>
      </c>
      <c r="B295" s="4" t="s">
        <v>932</v>
      </c>
    </row>
    <row r="296" spans="1:12">
      <c r="A296" s="4" t="s">
        <v>1087</v>
      </c>
    </row>
    <row r="297" spans="1:12">
      <c r="A297" s="3" t="s">
        <v>918</v>
      </c>
    </row>
    <row r="298" spans="1:12">
      <c r="A298" s="4" t="s">
        <v>920</v>
      </c>
      <c r="B298" s="4" t="s">
        <v>1088</v>
      </c>
    </row>
    <row r="299" spans="1:12">
      <c r="A299" s="4" t="s">
        <v>922</v>
      </c>
      <c r="B299" s="4" t="s">
        <v>923</v>
      </c>
    </row>
    <row r="300" spans="1:12">
      <c r="A300" s="4" t="s">
        <v>924</v>
      </c>
      <c r="B300" s="4" t="s">
        <v>1089</v>
      </c>
    </row>
    <row r="301" spans="1:12">
      <c r="A301" s="4" t="s">
        <v>926</v>
      </c>
      <c r="B301" s="4" t="s">
        <v>927</v>
      </c>
    </row>
    <row r="302" spans="1:12">
      <c r="A302" s="4" t="s">
        <v>919</v>
      </c>
      <c r="B302" s="6" t="n">
        <v>300000</v>
      </c>
    </row>
    <row r="303" spans="1:12">
      <c r="A303" s="4" t="s">
        <v>928</v>
      </c>
      <c r="B303" s="4" t="s">
        <v>1090</v>
      </c>
    </row>
    <row r="304" spans="1:12">
      <c r="A304" s="4" t="s">
        <v>1091</v>
      </c>
    </row>
    <row r="305" spans="1:12">
      <c r="A305" s="3" t="s">
        <v>918</v>
      </c>
    </row>
    <row r="306" spans="1:12">
      <c r="A306" s="4" t="s">
        <v>931</v>
      </c>
      <c r="B306" s="4" t="s">
        <v>932</v>
      </c>
    </row>
    <row r="307" spans="1:12">
      <c r="A307" s="4" t="s">
        <v>1092</v>
      </c>
    </row>
    <row r="308" spans="1:12">
      <c r="A308" s="3" t="s">
        <v>918</v>
      </c>
    </row>
    <row r="309" spans="1:12">
      <c r="A309" s="4" t="s">
        <v>920</v>
      </c>
      <c r="B309" s="4" t="s">
        <v>1093</v>
      </c>
    </row>
    <row r="310" spans="1:12">
      <c r="A310" s="4" t="s">
        <v>922</v>
      </c>
      <c r="B310" s="4" t="s">
        <v>923</v>
      </c>
    </row>
    <row r="311" spans="1:12">
      <c r="A311" s="4" t="s">
        <v>924</v>
      </c>
      <c r="B311" s="4" t="s">
        <v>1094</v>
      </c>
    </row>
    <row r="312" spans="1:12">
      <c r="A312" s="4" t="s">
        <v>926</v>
      </c>
      <c r="B312" s="4" t="s">
        <v>927</v>
      </c>
    </row>
    <row r="313" spans="1:12">
      <c r="A313" s="4" t="s">
        <v>919</v>
      </c>
      <c r="B313" s="6" t="n">
        <v>40233739557</v>
      </c>
    </row>
    <row r="314" spans="1:12">
      <c r="A314" s="4" t="s">
        <v>928</v>
      </c>
      <c r="B314" s="4" t="s">
        <v>1095</v>
      </c>
    </row>
    <row r="315" spans="1:12">
      <c r="A315" s="4" t="s">
        <v>1096</v>
      </c>
    </row>
    <row r="316" spans="1:12">
      <c r="A316" s="3" t="s">
        <v>918</v>
      </c>
    </row>
    <row r="317" spans="1:12">
      <c r="A317" s="4" t="s">
        <v>931</v>
      </c>
      <c r="B317" s="4" t="s">
        <v>932</v>
      </c>
    </row>
    <row r="318" spans="1:12">
      <c r="A318" s="4" t="s">
        <v>1097</v>
      </c>
    </row>
    <row r="319" spans="1:12">
      <c r="A319" s="3" t="s">
        <v>918</v>
      </c>
    </row>
    <row r="320" spans="1:12">
      <c r="A320" s="4" t="s">
        <v>920</v>
      </c>
      <c r="B320" s="4" t="s">
        <v>1098</v>
      </c>
    </row>
    <row r="321" spans="1:12">
      <c r="A321" s="4" t="s">
        <v>922</v>
      </c>
      <c r="B321" s="4" t="s">
        <v>923</v>
      </c>
    </row>
    <row r="322" spans="1:12">
      <c r="A322" s="4" t="s">
        <v>924</v>
      </c>
      <c r="B322" s="4" t="s">
        <v>1099</v>
      </c>
    </row>
    <row r="323" spans="1:12">
      <c r="A323" s="4" t="s">
        <v>926</v>
      </c>
      <c r="B323" s="4" t="s">
        <v>927</v>
      </c>
    </row>
    <row r="324" spans="1:12">
      <c r="A324" s="4" t="s">
        <v>919</v>
      </c>
      <c r="B324" s="6" t="n">
        <v>2854851100</v>
      </c>
    </row>
    <row r="325" spans="1:12">
      <c r="A325" s="4" t="s">
        <v>928</v>
      </c>
      <c r="B325" s="4" t="s">
        <v>1100</v>
      </c>
    </row>
    <row r="326" spans="1:12">
      <c r="A326" s="4" t="s">
        <v>1101</v>
      </c>
    </row>
    <row r="327" spans="1:12">
      <c r="A327" s="3" t="s">
        <v>918</v>
      </c>
    </row>
    <row r="328" spans="1:12">
      <c r="A328" s="4" t="s">
        <v>931</v>
      </c>
      <c r="B328" s="4" t="s">
        <v>932</v>
      </c>
    </row>
    <row r="329" spans="1:12">
      <c r="A329" s="4" t="s">
        <v>1102</v>
      </c>
    </row>
    <row r="330" spans="1:12">
      <c r="A330" s="3" t="s">
        <v>918</v>
      </c>
    </row>
    <row r="331" spans="1:12">
      <c r="A331" s="4" t="s">
        <v>920</v>
      </c>
      <c r="B331" s="4" t="s">
        <v>1103</v>
      </c>
    </row>
    <row r="332" spans="1:12">
      <c r="A332" s="4" t="s">
        <v>922</v>
      </c>
      <c r="B332" s="4" t="s">
        <v>923</v>
      </c>
    </row>
    <row r="333" spans="1:12">
      <c r="A333" s="4" t="s">
        <v>924</v>
      </c>
      <c r="B333" s="4" t="s">
        <v>1104</v>
      </c>
    </row>
    <row r="334" spans="1:12">
      <c r="A334" s="4" t="s">
        <v>926</v>
      </c>
      <c r="B334" s="4" t="s">
        <v>927</v>
      </c>
    </row>
    <row r="335" spans="1:12">
      <c r="A335" s="4" t="s">
        <v>919</v>
      </c>
      <c r="B335" s="6" t="n">
        <v>240000000</v>
      </c>
    </row>
    <row r="336" spans="1:12">
      <c r="A336" s="4" t="s">
        <v>928</v>
      </c>
      <c r="B336" s="4" t="s">
        <v>1105</v>
      </c>
    </row>
    <row r="337" spans="1:12">
      <c r="A337" s="4" t="s">
        <v>1106</v>
      </c>
    </row>
    <row r="338" spans="1:12">
      <c r="A338" s="3" t="s">
        <v>918</v>
      </c>
    </row>
    <row r="339" spans="1:12">
      <c r="A339" s="4" t="s">
        <v>931</v>
      </c>
      <c r="B339" s="4" t="s">
        <v>932</v>
      </c>
    </row>
    <row r="340" spans="1:12">
      <c r="A340" s="4" t="s">
        <v>1107</v>
      </c>
    </row>
    <row r="341" spans="1:12">
      <c r="A341" s="3" t="s">
        <v>918</v>
      </c>
    </row>
    <row r="342" spans="1:12">
      <c r="A342" s="4" t="s">
        <v>920</v>
      </c>
      <c r="B342" s="4" t="s">
        <v>1108</v>
      </c>
    </row>
    <row r="343" spans="1:12">
      <c r="A343" s="4" t="s">
        <v>922</v>
      </c>
      <c r="B343" s="4" t="s">
        <v>923</v>
      </c>
    </row>
    <row r="344" spans="1:12">
      <c r="A344" s="4" t="s">
        <v>924</v>
      </c>
      <c r="B344" s="4" t="s">
        <v>1109</v>
      </c>
    </row>
    <row r="345" spans="1:12">
      <c r="A345" s="4" t="s">
        <v>926</v>
      </c>
      <c r="B345" s="4" t="s">
        <v>927</v>
      </c>
    </row>
    <row r="346" spans="1:12">
      <c r="A346" s="4" t="s">
        <v>919</v>
      </c>
      <c r="B346" s="6" t="n">
        <v>200000000</v>
      </c>
    </row>
    <row r="347" spans="1:12">
      <c r="A347" s="4" t="s">
        <v>928</v>
      </c>
      <c r="B347" s="4" t="s">
        <v>1110</v>
      </c>
    </row>
    <row r="348" spans="1:12">
      <c r="A348" s="4" t="s">
        <v>1111</v>
      </c>
    </row>
    <row r="349" spans="1:12">
      <c r="A349" s="3" t="s">
        <v>918</v>
      </c>
    </row>
    <row r="350" spans="1:12">
      <c r="A350" s="4" t="s">
        <v>931</v>
      </c>
      <c r="B350" s="4" t="s">
        <v>932</v>
      </c>
    </row>
    <row r="351" spans="1:12">
      <c r="A351" s="4" t="s">
        <v>1112</v>
      </c>
    </row>
    <row r="352" spans="1:12">
      <c r="A352" s="3" t="s">
        <v>918</v>
      </c>
    </row>
    <row r="353" spans="1:12">
      <c r="A353" s="4" t="s">
        <v>920</v>
      </c>
      <c r="B353" s="4" t="s">
        <v>1113</v>
      </c>
    </row>
    <row r="354" spans="1:12">
      <c r="A354" s="4" t="s">
        <v>922</v>
      </c>
      <c r="B354" s="4" t="s">
        <v>923</v>
      </c>
    </row>
    <row r="355" spans="1:12">
      <c r="A355" s="4" t="s">
        <v>924</v>
      </c>
      <c r="B355" s="4" t="s">
        <v>1114</v>
      </c>
    </row>
    <row r="356" spans="1:12">
      <c r="A356" s="4" t="s">
        <v>926</v>
      </c>
      <c r="B356" s="4" t="s">
        <v>927</v>
      </c>
    </row>
    <row r="357" spans="1:12">
      <c r="A357" s="4" t="s">
        <v>919</v>
      </c>
      <c r="B357" s="6" t="n">
        <v>100000000</v>
      </c>
    </row>
    <row r="358" spans="1:12">
      <c r="A358" s="4" t="s">
        <v>928</v>
      </c>
      <c r="B358" s="4" t="s">
        <v>1115</v>
      </c>
    </row>
    <row r="359" spans="1:12">
      <c r="A359" s="4" t="s">
        <v>1116</v>
      </c>
    </row>
    <row r="360" spans="1:12">
      <c r="A360" s="3" t="s">
        <v>918</v>
      </c>
    </row>
    <row r="361" spans="1:12">
      <c r="A361" s="4" t="s">
        <v>931</v>
      </c>
      <c r="B361" s="4" t="s">
        <v>932</v>
      </c>
    </row>
    <row r="362" spans="1:12">
      <c r="A362" s="4" t="s">
        <v>1117</v>
      </c>
    </row>
    <row r="363" spans="1:12">
      <c r="A363" s="3" t="s">
        <v>918</v>
      </c>
    </row>
    <row r="364" spans="1:12">
      <c r="A364" s="4" t="s">
        <v>920</v>
      </c>
      <c r="B364" s="4" t="s">
        <v>1118</v>
      </c>
    </row>
    <row r="365" spans="1:12">
      <c r="A365" s="4" t="s">
        <v>922</v>
      </c>
      <c r="B365" s="4" t="s">
        <v>923</v>
      </c>
    </row>
    <row r="366" spans="1:12">
      <c r="A366" s="4" t="s">
        <v>924</v>
      </c>
      <c r="B366" s="4" t="s">
        <v>1119</v>
      </c>
    </row>
    <row r="367" spans="1:12">
      <c r="A367" s="4" t="s">
        <v>926</v>
      </c>
      <c r="B367" s="4" t="s">
        <v>927</v>
      </c>
    </row>
    <row r="368" spans="1:12">
      <c r="A368" s="4" t="s">
        <v>919</v>
      </c>
      <c r="B368" s="6" t="n">
        <v>3000000000</v>
      </c>
    </row>
    <row r="369" spans="1:12">
      <c r="A369" s="4" t="s">
        <v>928</v>
      </c>
      <c r="B369" s="4" t="s">
        <v>1120</v>
      </c>
    </row>
    <row r="370" spans="1:12">
      <c r="A370" s="4" t="s">
        <v>1121</v>
      </c>
    </row>
    <row r="371" spans="1:12">
      <c r="A371" s="3" t="s">
        <v>918</v>
      </c>
    </row>
    <row r="372" spans="1:12">
      <c r="A372" s="4" t="s">
        <v>931</v>
      </c>
      <c r="B372" s="4" t="s">
        <v>1122</v>
      </c>
    </row>
    <row r="373" spans="1:12">
      <c r="A373" s="4" t="s">
        <v>1123</v>
      </c>
    </row>
    <row r="374" spans="1:12">
      <c r="A374" s="3" t="s">
        <v>918</v>
      </c>
    </row>
    <row r="375" spans="1:12">
      <c r="A375" s="4" t="s">
        <v>920</v>
      </c>
      <c r="B375" s="4" t="s">
        <v>1124</v>
      </c>
    </row>
    <row r="376" spans="1:12">
      <c r="A376" s="4" t="s">
        <v>922</v>
      </c>
      <c r="B376" s="4" t="s">
        <v>923</v>
      </c>
    </row>
    <row r="377" spans="1:12">
      <c r="A377" s="4" t="s">
        <v>924</v>
      </c>
      <c r="B377" s="4" t="s">
        <v>1125</v>
      </c>
    </row>
    <row r="378" spans="1:12">
      <c r="A378" s="4" t="s">
        <v>926</v>
      </c>
      <c r="B378" s="4" t="s">
        <v>927</v>
      </c>
    </row>
    <row r="379" spans="1:12">
      <c r="A379" s="4" t="s">
        <v>928</v>
      </c>
      <c r="B379" s="4" t="s">
        <v>1105</v>
      </c>
    </row>
    <row r="380" spans="1:12">
      <c r="A380" s="4" t="s">
        <v>1126</v>
      </c>
    </row>
    <row r="381" spans="1:12">
      <c r="A381" s="3" t="s">
        <v>918</v>
      </c>
    </row>
    <row r="382" spans="1:12">
      <c r="A382" s="4" t="s">
        <v>931</v>
      </c>
      <c r="B382" s="4" t="s">
        <v>932</v>
      </c>
    </row>
    <row r="383" spans="1:12">
      <c r="A383" s="4" t="s">
        <v>1127</v>
      </c>
    </row>
    <row r="384" spans="1:12">
      <c r="A384" s="3" t="s">
        <v>918</v>
      </c>
    </row>
    <row r="385" spans="1:12">
      <c r="A385" s="4" t="s">
        <v>920</v>
      </c>
      <c r="B385" s="4" t="s">
        <v>1128</v>
      </c>
    </row>
    <row r="386" spans="1:12">
      <c r="A386" s="4" t="s">
        <v>922</v>
      </c>
      <c r="B386" s="4" t="s">
        <v>923</v>
      </c>
    </row>
    <row r="387" spans="1:12">
      <c r="A387" s="4" t="s">
        <v>924</v>
      </c>
      <c r="B387" s="4" t="s">
        <v>1129</v>
      </c>
    </row>
    <row r="388" spans="1:12">
      <c r="A388" s="4" t="s">
        <v>926</v>
      </c>
      <c r="B388" s="4" t="s">
        <v>927</v>
      </c>
    </row>
    <row r="389" spans="1:12">
      <c r="A389" s="4" t="s">
        <v>919</v>
      </c>
      <c r="B389" s="6" t="n">
        <v>1000000</v>
      </c>
    </row>
    <row r="390" spans="1:12">
      <c r="A390" s="4" t="s">
        <v>928</v>
      </c>
      <c r="B390" s="4" t="s">
        <v>1105</v>
      </c>
    </row>
    <row r="391" spans="1:12">
      <c r="A391" s="4" t="s">
        <v>1130</v>
      </c>
    </row>
    <row r="392" spans="1:12">
      <c r="A392" s="3" t="s">
        <v>918</v>
      </c>
    </row>
    <row r="393" spans="1:12">
      <c r="A393" s="4" t="s">
        <v>931</v>
      </c>
      <c r="B393" s="4" t="s">
        <v>1131</v>
      </c>
    </row>
    <row r="394" spans="1:12">
      <c r="A394" s="4" t="s">
        <v>1132</v>
      </c>
    </row>
    <row r="395" spans="1:12">
      <c r="A395" s="3" t="s">
        <v>918</v>
      </c>
    </row>
    <row r="396" spans="1:12">
      <c r="A396" s="4" t="s">
        <v>920</v>
      </c>
      <c r="B396" s="4" t="s">
        <v>1133</v>
      </c>
    </row>
    <row r="397" spans="1:12">
      <c r="A397" s="4" t="s">
        <v>922</v>
      </c>
      <c r="B397" s="4" t="s">
        <v>923</v>
      </c>
    </row>
    <row r="398" spans="1:12">
      <c r="A398" s="4" t="s">
        <v>924</v>
      </c>
      <c r="B398" s="4" t="s">
        <v>1134</v>
      </c>
    </row>
    <row r="399" spans="1:12">
      <c r="A399" s="4" t="s">
        <v>926</v>
      </c>
      <c r="B399" s="4" t="s">
        <v>1135</v>
      </c>
    </row>
    <row r="400" spans="1:12">
      <c r="A400" s="4" t="s">
        <v>919</v>
      </c>
      <c r="B400" s="6" t="n">
        <v>28500000</v>
      </c>
    </row>
    <row r="401" spans="1:12">
      <c r="A401" s="4" t="s">
        <v>928</v>
      </c>
      <c r="B401" s="4" t="s">
        <v>1105</v>
      </c>
    </row>
    <row r="402" spans="1:12">
      <c r="A402" s="4" t="s">
        <v>1136</v>
      </c>
    </row>
    <row r="403" spans="1:12">
      <c r="A403" s="3" t="s">
        <v>918</v>
      </c>
    </row>
    <row r="404" spans="1:12">
      <c r="A404" s="4" t="s">
        <v>931</v>
      </c>
      <c r="B404" s="4" t="s">
        <v>932</v>
      </c>
    </row>
    <row r="405" spans="1:12">
      <c r="A405" s="4" t="s">
        <v>1137</v>
      </c>
    </row>
    <row r="406" spans="1:12">
      <c r="A406" s="3" t="s">
        <v>918</v>
      </c>
    </row>
    <row r="407" spans="1:12">
      <c r="A407" s="4" t="s">
        <v>920</v>
      </c>
      <c r="B407" s="4" t="s">
        <v>1138</v>
      </c>
    </row>
    <row r="408" spans="1:12">
      <c r="A408" s="4" t="s">
        <v>922</v>
      </c>
      <c r="B408" s="4" t="s">
        <v>923</v>
      </c>
    </row>
    <row r="409" spans="1:12">
      <c r="A409" s="4" t="s">
        <v>924</v>
      </c>
      <c r="B409" s="4" t="s">
        <v>1139</v>
      </c>
    </row>
    <row r="410" spans="1:12">
      <c r="A410" s="4" t="s">
        <v>926</v>
      </c>
      <c r="B410" s="4" t="s">
        <v>1140</v>
      </c>
    </row>
    <row r="411" spans="1:12">
      <c r="A411" s="4" t="s">
        <v>919</v>
      </c>
      <c r="B411" s="6" t="n">
        <v>500000000</v>
      </c>
    </row>
    <row r="412" spans="1:12">
      <c r="A412" s="4" t="s">
        <v>928</v>
      </c>
      <c r="B412" s="4" t="s">
        <v>1141</v>
      </c>
    </row>
    <row r="413" spans="1:12">
      <c r="A413" s="4" t="s">
        <v>1142</v>
      </c>
    </row>
    <row r="414" spans="1:12">
      <c r="A414" s="3" t="s">
        <v>918</v>
      </c>
    </row>
    <row r="415" spans="1:12">
      <c r="A415" s="4" t="s">
        <v>931</v>
      </c>
      <c r="B415" s="4" t="s">
        <v>932</v>
      </c>
    </row>
    <row r="416" spans="1:12">
      <c r="A416" s="4" t="s">
        <v>1143</v>
      </c>
    </row>
    <row r="417" spans="1:12">
      <c r="A417" s="3" t="s">
        <v>918</v>
      </c>
    </row>
    <row r="418" spans="1:12">
      <c r="A418" s="4" t="s">
        <v>920</v>
      </c>
      <c r="B418" s="4" t="s">
        <v>1144</v>
      </c>
    </row>
    <row r="419" spans="1:12">
      <c r="A419" s="4" t="s">
        <v>922</v>
      </c>
      <c r="B419" s="4" t="s">
        <v>923</v>
      </c>
    </row>
    <row r="420" spans="1:12">
      <c r="A420" s="4" t="s">
        <v>924</v>
      </c>
      <c r="B420" s="4" t="s">
        <v>1145</v>
      </c>
    </row>
    <row r="421" spans="1:12">
      <c r="A421" s="4" t="s">
        <v>926</v>
      </c>
      <c r="B421" s="4" t="s">
        <v>1140</v>
      </c>
    </row>
    <row r="422" spans="1:12">
      <c r="A422" s="4" t="s">
        <v>919</v>
      </c>
      <c r="B422" s="6" t="n">
        <v>30000000</v>
      </c>
    </row>
    <row r="423" spans="1:12">
      <c r="A423" s="4" t="s">
        <v>928</v>
      </c>
      <c r="B423" s="4" t="s">
        <v>1146</v>
      </c>
    </row>
    <row r="424" spans="1:12">
      <c r="A424" s="4" t="s">
        <v>1147</v>
      </c>
    </row>
    <row r="425" spans="1:12">
      <c r="A425" s="3" t="s">
        <v>918</v>
      </c>
    </row>
    <row r="426" spans="1:12">
      <c r="A426" s="4" t="s">
        <v>931</v>
      </c>
      <c r="B426" s="4" t="s">
        <v>932</v>
      </c>
    </row>
    <row r="427" spans="1:12">
      <c r="A427" s="4" t="s">
        <v>1148</v>
      </c>
    </row>
    <row r="428" spans="1:12">
      <c r="A428" s="3" t="s">
        <v>918</v>
      </c>
    </row>
    <row r="429" spans="1:12">
      <c r="A429" s="4" t="s">
        <v>920</v>
      </c>
      <c r="B429" s="4" t="s">
        <v>1149</v>
      </c>
    </row>
    <row r="430" spans="1:12">
      <c r="A430" s="4" t="s">
        <v>922</v>
      </c>
      <c r="B430" s="4" t="s">
        <v>923</v>
      </c>
    </row>
    <row r="431" spans="1:12">
      <c r="A431" s="4" t="s">
        <v>924</v>
      </c>
      <c r="B431" s="4" t="s">
        <v>1150</v>
      </c>
    </row>
    <row r="432" spans="1:12">
      <c r="A432" s="4" t="s">
        <v>926</v>
      </c>
      <c r="B432" s="4" t="s">
        <v>1140</v>
      </c>
    </row>
    <row r="433" spans="1:12">
      <c r="A433" s="4" t="s">
        <v>919</v>
      </c>
      <c r="B433" s="6" t="n">
        <v>100000000</v>
      </c>
    </row>
    <row r="434" spans="1:12">
      <c r="A434" s="4" t="s">
        <v>928</v>
      </c>
      <c r="B434" s="4" t="s">
        <v>1045</v>
      </c>
    </row>
    <row r="435" spans="1:12">
      <c r="A435" s="4" t="s">
        <v>1151</v>
      </c>
    </row>
    <row r="436" spans="1:12">
      <c r="A436" s="3" t="s">
        <v>918</v>
      </c>
    </row>
    <row r="437" spans="1:12">
      <c r="A437" s="4" t="s">
        <v>931</v>
      </c>
      <c r="B437" s="4" t="s">
        <v>932</v>
      </c>
    </row>
    <row r="438" spans="1:12">
      <c r="A438" s="4" t="s">
        <v>1152</v>
      </c>
    </row>
    <row r="439" spans="1:12">
      <c r="A439" s="3" t="s">
        <v>918</v>
      </c>
    </row>
    <row r="440" spans="1:12">
      <c r="A440" s="4" t="s">
        <v>920</v>
      </c>
      <c r="B440" s="4" t="s">
        <v>1153</v>
      </c>
    </row>
    <row r="441" spans="1:12">
      <c r="A441" s="4" t="s">
        <v>922</v>
      </c>
      <c r="B441" s="4" t="s">
        <v>923</v>
      </c>
    </row>
    <row r="442" spans="1:12">
      <c r="A442" s="4" t="s">
        <v>924</v>
      </c>
      <c r="B442" s="4" t="s">
        <v>1154</v>
      </c>
    </row>
    <row r="443" spans="1:12">
      <c r="A443" s="4" t="s">
        <v>926</v>
      </c>
      <c r="B443" s="4" t="s">
        <v>1140</v>
      </c>
    </row>
    <row r="444" spans="1:12">
      <c r="A444" s="4" t="s">
        <v>919</v>
      </c>
      <c r="B444" s="6" t="n">
        <v>50000000</v>
      </c>
    </row>
    <row r="445" spans="1:12">
      <c r="A445" s="4" t="s">
        <v>928</v>
      </c>
      <c r="B445" s="4" t="s">
        <v>1045</v>
      </c>
    </row>
    <row r="446" spans="1:12">
      <c r="A446" s="4" t="s">
        <v>1155</v>
      </c>
    </row>
    <row r="447" spans="1:12">
      <c r="A447" s="3" t="s">
        <v>918</v>
      </c>
    </row>
    <row r="448" spans="1:12">
      <c r="A448" s="4" t="s">
        <v>931</v>
      </c>
      <c r="B448" s="4" t="s">
        <v>932</v>
      </c>
    </row>
    <row r="449" spans="1:12">
      <c r="A449" s="4" t="s">
        <v>1156</v>
      </c>
    </row>
    <row r="450" spans="1:12">
      <c r="A450" s="3" t="s">
        <v>918</v>
      </c>
    </row>
    <row r="451" spans="1:12">
      <c r="A451" s="4" t="s">
        <v>920</v>
      </c>
      <c r="B451" s="4" t="s">
        <v>1157</v>
      </c>
    </row>
    <row r="452" spans="1:12">
      <c r="A452" s="4" t="s">
        <v>922</v>
      </c>
      <c r="B452" s="4" t="s">
        <v>923</v>
      </c>
    </row>
    <row r="453" spans="1:12">
      <c r="A453" s="4" t="s">
        <v>924</v>
      </c>
      <c r="B453" s="4" t="s">
        <v>1158</v>
      </c>
    </row>
    <row r="454" spans="1:12">
      <c r="A454" s="4" t="s">
        <v>926</v>
      </c>
      <c r="B454" s="4" t="s">
        <v>1140</v>
      </c>
    </row>
    <row r="455" spans="1:12">
      <c r="A455" s="4" t="s">
        <v>919</v>
      </c>
      <c r="B455" s="6" t="n">
        <v>50000000</v>
      </c>
    </row>
    <row r="456" spans="1:12">
      <c r="A456" s="4" t="s">
        <v>928</v>
      </c>
      <c r="B456" s="4" t="s">
        <v>1045</v>
      </c>
    </row>
    <row r="457" spans="1:12">
      <c r="A457" s="4" t="s">
        <v>1159</v>
      </c>
    </row>
    <row r="458" spans="1:12">
      <c r="A458" s="3" t="s">
        <v>918</v>
      </c>
    </row>
    <row r="459" spans="1:12">
      <c r="A459" s="4" t="s">
        <v>931</v>
      </c>
      <c r="B459" s="4" t="s">
        <v>932</v>
      </c>
    </row>
  </sheetData>
  <mergeCells count="2">
    <mergeCell ref="A1:A2"/>
    <mergeCell ref="C1:I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0</v>
      </c>
      <c r="B1" s="2" t="s">
        <v>54</v>
      </c>
      <c r="C1" s="2" t="s">
        <v>55</v>
      </c>
      <c r="D1" s="2" t="s">
        <v>56</v>
      </c>
    </row>
    <row r="2" spans="1:4">
      <c r="A2" s="3" t="s">
        <v>1161</v>
      </c>
    </row>
    <row r="3" spans="1:4">
      <c r="A3" s="4" t="s">
        <v>1162</v>
      </c>
      <c r="B3" s="6" t="n">
        <v>33233</v>
      </c>
      <c r="C3" s="7" t="n">
        <v>5108</v>
      </c>
      <c r="D3" s="6" t="n">
        <v>3224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17"/>
    <col customWidth="1" max="5" min="5" width="17"/>
  </cols>
  <sheetData>
    <row r="1" spans="1:5">
      <c r="A1" s="1" t="s">
        <v>1163</v>
      </c>
      <c r="B1" s="2" t="s">
        <v>1</v>
      </c>
    </row>
    <row r="2" spans="1:5">
      <c r="B2" s="2" t="s">
        <v>239</v>
      </c>
      <c r="C2" s="2" t="s">
        <v>642</v>
      </c>
      <c r="D2" s="2" t="s">
        <v>744</v>
      </c>
      <c r="E2" s="2" t="s">
        <v>1164</v>
      </c>
    </row>
    <row r="3" spans="1:5">
      <c r="A3" s="3" t="s">
        <v>1165</v>
      </c>
    </row>
    <row r="4" spans="1:5">
      <c r="A4" s="4" t="s">
        <v>1166</v>
      </c>
      <c r="B4" s="6" t="n">
        <v>254056000000</v>
      </c>
      <c r="C4" s="6" t="n">
        <v>179102000000</v>
      </c>
      <c r="D4" s="6" t="n">
        <v>179102000000</v>
      </c>
      <c r="E4" s="6" t="n">
        <v>179101000000</v>
      </c>
    </row>
    <row r="5" spans="1:5">
      <c r="A5" s="4" t="s">
        <v>457</v>
      </c>
    </row>
    <row r="6" spans="1:5">
      <c r="A6" s="3" t="s">
        <v>1165</v>
      </c>
    </row>
    <row r="7" spans="1:5">
      <c r="A7" s="4" t="s">
        <v>920</v>
      </c>
      <c r="C7" s="4" t="s">
        <v>1167</v>
      </c>
    </row>
    <row r="8" spans="1:5">
      <c r="A8" s="4" t="s">
        <v>1168</v>
      </c>
      <c r="C8" s="4" t="s">
        <v>1169</v>
      </c>
    </row>
    <row r="9" spans="1:5">
      <c r="A9" s="4" t="s">
        <v>1170</v>
      </c>
      <c r="C9" s="4" t="s">
        <v>1171</v>
      </c>
    </row>
    <row r="10" spans="1:5">
      <c r="A10" s="4" t="s">
        <v>1172</v>
      </c>
      <c r="C10" s="4" t="s">
        <v>923</v>
      </c>
    </row>
    <row r="11" spans="1:5">
      <c r="A11" s="4" t="s">
        <v>750</v>
      </c>
      <c r="B11" s="4" t="s">
        <v>751</v>
      </c>
      <c r="C11" s="4" t="s">
        <v>751</v>
      </c>
      <c r="D11" s="4" t="s">
        <v>751</v>
      </c>
    </row>
    <row r="12" spans="1:5">
      <c r="A12" s="4" t="s">
        <v>1166</v>
      </c>
      <c r="C12" s="6" t="n">
        <v>129344615024</v>
      </c>
    </row>
    <row r="13" spans="1:5">
      <c r="A13" s="4" t="s">
        <v>1173</v>
      </c>
      <c r="C13" s="4" t="s">
        <v>117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75</v>
      </c>
      <c r="B1" s="2" t="s">
        <v>1</v>
      </c>
    </row>
    <row r="2" spans="1:7">
      <c r="B2" s="2" t="s">
        <v>54</v>
      </c>
      <c r="C2" s="2" t="s">
        <v>55</v>
      </c>
      <c r="D2" s="2" t="s">
        <v>56</v>
      </c>
      <c r="E2" s="2" t="s">
        <v>57</v>
      </c>
      <c r="F2" s="2" t="s">
        <v>55</v>
      </c>
      <c r="G2" s="2" t="s">
        <v>603</v>
      </c>
    </row>
    <row r="3" spans="1:7">
      <c r="A3" s="3" t="s">
        <v>1165</v>
      </c>
    </row>
    <row r="4" spans="1:7">
      <c r="A4" s="4" t="s">
        <v>80</v>
      </c>
      <c r="B4" s="6" t="n">
        <v>76722</v>
      </c>
      <c r="D4" s="6" t="n">
        <v>82218</v>
      </c>
      <c r="F4" s="7" t="n">
        <v>11792</v>
      </c>
    </row>
    <row r="5" spans="1:7">
      <c r="A5" s="4" t="s">
        <v>71</v>
      </c>
      <c r="B5" s="5" t="n">
        <v>495261</v>
      </c>
      <c r="D5" s="5" t="n">
        <v>531936</v>
      </c>
      <c r="F5" s="5" t="n">
        <v>76121</v>
      </c>
    </row>
    <row r="6" spans="1:7">
      <c r="A6" s="4" t="s">
        <v>106</v>
      </c>
      <c r="B6" s="5" t="n">
        <v>-242622</v>
      </c>
      <c r="D6" s="5" t="n">
        <v>-342655</v>
      </c>
      <c r="F6" s="5" t="n">
        <v>-37290</v>
      </c>
    </row>
    <row r="7" spans="1:7">
      <c r="A7" s="4" t="s">
        <v>99</v>
      </c>
      <c r="B7" s="5" t="n">
        <v>-25014</v>
      </c>
      <c r="D7" s="5" t="n">
        <v>-43817</v>
      </c>
      <c r="F7" s="5" t="n">
        <v>-3846</v>
      </c>
    </row>
    <row r="8" spans="1:7">
      <c r="A8" s="4" t="s">
        <v>1176</v>
      </c>
      <c r="B8" s="5" t="n">
        <v>304347</v>
      </c>
      <c r="D8" s="5" t="n">
        <v>227682</v>
      </c>
      <c r="E8" s="6" t="n">
        <v>231216</v>
      </c>
      <c r="F8" s="5" t="n">
        <v>46777</v>
      </c>
      <c r="G8" s="6" t="n">
        <v>227541</v>
      </c>
    </row>
    <row r="9" spans="1:7">
      <c r="A9" s="4" t="s">
        <v>32</v>
      </c>
      <c r="B9" s="5" t="n">
        <v>274829</v>
      </c>
      <c r="C9" s="7" t="n">
        <v>42240</v>
      </c>
      <c r="D9" s="5" t="n">
        <v>274197</v>
      </c>
      <c r="E9" s="5" t="n">
        <v>277049</v>
      </c>
    </row>
    <row r="10" spans="1:7">
      <c r="A10" s="4" t="s">
        <v>1177</v>
      </c>
      <c r="B10" s="5" t="n">
        <v>1850</v>
      </c>
      <c r="C10" s="5" t="n">
        <v>284</v>
      </c>
      <c r="D10" s="5" t="n">
        <v>630</v>
      </c>
      <c r="E10" s="5" t="n">
        <v>10562</v>
      </c>
    </row>
    <row r="11" spans="1:7">
      <c r="A11" s="4" t="s">
        <v>68</v>
      </c>
      <c r="B11" s="5" t="n">
        <v>1620</v>
      </c>
      <c r="C11" s="7" t="n">
        <v>249</v>
      </c>
      <c r="D11" s="5" t="n">
        <v>267</v>
      </c>
      <c r="E11" s="6" t="n">
        <v>8463</v>
      </c>
    </row>
    <row r="12" spans="1:7">
      <c r="A12" s="3" t="s">
        <v>1178</v>
      </c>
    </row>
    <row r="13" spans="1:7">
      <c r="A13" s="4" t="s">
        <v>1179</v>
      </c>
      <c r="B13" s="5" t="n">
        <v>33233</v>
      </c>
      <c r="D13" s="5" t="n">
        <v>32248</v>
      </c>
      <c r="F13" s="7" t="n">
        <v>5108</v>
      </c>
    </row>
    <row r="14" spans="1:7">
      <c r="A14" s="4" t="s">
        <v>457</v>
      </c>
    </row>
    <row r="15" spans="1:7">
      <c r="A15" s="3" t="s">
        <v>1165</v>
      </c>
    </row>
    <row r="16" spans="1:7">
      <c r="A16" s="4" t="s">
        <v>80</v>
      </c>
      <c r="B16" s="5" t="n">
        <v>30517</v>
      </c>
      <c r="D16" s="5" t="n">
        <v>39565</v>
      </c>
    </row>
    <row r="17" spans="1:7">
      <c r="A17" s="4" t="s">
        <v>71</v>
      </c>
      <c r="B17" s="5" t="n">
        <v>292126</v>
      </c>
      <c r="D17" s="5" t="n">
        <v>272103</v>
      </c>
    </row>
    <row r="18" spans="1:7">
      <c r="A18" s="4" t="s">
        <v>106</v>
      </c>
      <c r="B18" s="5" t="n">
        <v>-150438</v>
      </c>
      <c r="D18" s="5" t="n">
        <v>-171568</v>
      </c>
    </row>
    <row r="19" spans="1:7">
      <c r="A19" s="4" t="s">
        <v>99</v>
      </c>
      <c r="B19" s="5" t="n">
        <v>-44710</v>
      </c>
      <c r="D19" s="5" t="n">
        <v>-14548</v>
      </c>
    </row>
    <row r="20" spans="1:7">
      <c r="A20" s="4" t="s">
        <v>1176</v>
      </c>
      <c r="B20" s="5" t="n">
        <v>-127495</v>
      </c>
      <c r="D20" s="5" t="n">
        <v>-125552</v>
      </c>
    </row>
    <row r="21" spans="1:7">
      <c r="A21" s="4" t="s">
        <v>32</v>
      </c>
      <c r="B21" s="5" t="n">
        <v>68665</v>
      </c>
      <c r="D21" s="5" t="n">
        <v>54474</v>
      </c>
    </row>
    <row r="22" spans="1:7">
      <c r="A22" s="4" t="s">
        <v>1177</v>
      </c>
      <c r="B22" s="5" t="n">
        <v>1943</v>
      </c>
      <c r="D22" s="5" t="n">
        <v>-575</v>
      </c>
    </row>
    <row r="23" spans="1:7">
      <c r="A23" s="4" t="s">
        <v>68</v>
      </c>
      <c r="B23" s="5" t="n">
        <v>1943</v>
      </c>
      <c r="D23" s="5" t="n">
        <v>-575</v>
      </c>
    </row>
    <row r="24" spans="1:7">
      <c r="A24" s="3" t="s">
        <v>1178</v>
      </c>
    </row>
    <row r="25" spans="1:7">
      <c r="A25" s="4" t="s">
        <v>1180</v>
      </c>
      <c r="B25" s="6" t="n">
        <v>127495</v>
      </c>
      <c r="D25" s="6" t="n">
        <v>125552</v>
      </c>
    </row>
    <row r="26" spans="1:7">
      <c r="A26" s="4" t="s">
        <v>1181</v>
      </c>
      <c r="B26" s="4" t="s">
        <v>751</v>
      </c>
      <c r="C26" s="4" t="s">
        <v>751</v>
      </c>
      <c r="D26" s="4" t="s">
        <v>751</v>
      </c>
      <c r="E26" s="4" t="s">
        <v>751</v>
      </c>
    </row>
    <row r="27" spans="1:7">
      <c r="A27" s="4" t="s">
        <v>1179</v>
      </c>
      <c r="B27" s="6" t="n">
        <v>33042</v>
      </c>
      <c r="D27" s="6" t="n">
        <v>32135</v>
      </c>
    </row>
    <row r="28" spans="1:7">
      <c r="A28" s="4" t="s">
        <v>766</v>
      </c>
    </row>
    <row r="29" spans="1:7">
      <c r="A29" s="3" t="s">
        <v>1165</v>
      </c>
    </row>
    <row r="30" spans="1:7">
      <c r="A30" s="4" t="s">
        <v>80</v>
      </c>
      <c r="B30" s="5" t="n">
        <v>829</v>
      </c>
    </row>
    <row r="31" spans="1:7">
      <c r="A31" s="4" t="s">
        <v>71</v>
      </c>
      <c r="B31" s="5" t="n">
        <v>3017</v>
      </c>
    </row>
    <row r="32" spans="1:7">
      <c r="A32" s="3" t="s">
        <v>1178</v>
      </c>
    </row>
    <row r="33" spans="1:7">
      <c r="A33" s="4" t="s">
        <v>1179</v>
      </c>
      <c r="B33" s="5" t="n">
        <v>35826</v>
      </c>
      <c r="D33" s="5" t="n">
        <v>35280</v>
      </c>
    </row>
    <row r="34" spans="1:7">
      <c r="A34" s="4" t="s">
        <v>1182</v>
      </c>
    </row>
    <row r="35" spans="1:7">
      <c r="A35" s="3" t="s">
        <v>1178</v>
      </c>
    </row>
    <row r="36" spans="1:7">
      <c r="A36" s="4" t="s">
        <v>1179</v>
      </c>
      <c r="B36" s="6" t="n">
        <v>-2784</v>
      </c>
      <c r="D36" s="6" t="n">
        <v>-3145</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39</v>
      </c>
      <c r="C1" s="2" t="s">
        <v>642</v>
      </c>
    </row>
    <row r="2" spans="1:3">
      <c r="A2" s="3" t="s">
        <v>1184</v>
      </c>
    </row>
    <row r="3" spans="1:3">
      <c r="A3" s="4" t="s">
        <v>1162</v>
      </c>
      <c r="B3" s="6" t="n">
        <v>2368</v>
      </c>
      <c r="C3" s="6" t="n">
        <v>117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85</v>
      </c>
      <c r="B1" s="2" t="s">
        <v>1</v>
      </c>
    </row>
    <row r="2" spans="1:3">
      <c r="B2" s="2" t="s">
        <v>239</v>
      </c>
      <c r="C2" s="2" t="s">
        <v>642</v>
      </c>
    </row>
    <row r="3" spans="1:3">
      <c r="A3" s="4" t="s">
        <v>1186</v>
      </c>
    </row>
    <row r="4" spans="1:3">
      <c r="A4" s="3" t="s">
        <v>1187</v>
      </c>
    </row>
    <row r="5" spans="1:3">
      <c r="A5" s="4" t="s">
        <v>1168</v>
      </c>
      <c r="B5" s="4" t="s">
        <v>1169</v>
      </c>
    </row>
    <row r="6" spans="1:3">
      <c r="A6" s="4" t="s">
        <v>1188</v>
      </c>
      <c r="B6" s="4" t="s">
        <v>1171</v>
      </c>
    </row>
    <row r="7" spans="1:3">
      <c r="A7" s="4" t="s">
        <v>750</v>
      </c>
      <c r="B7" s="4" t="s">
        <v>1189</v>
      </c>
      <c r="C7" s="4" t="s">
        <v>1189</v>
      </c>
    </row>
    <row r="8" spans="1:3">
      <c r="A8" s="4" t="s">
        <v>1166</v>
      </c>
      <c r="B8" s="6" t="n">
        <v>3200000000</v>
      </c>
    </row>
    <row r="9" spans="1:3">
      <c r="A9" s="4" t="s">
        <v>1173</v>
      </c>
      <c r="B9" s="4" t="s">
        <v>1190</v>
      </c>
    </row>
    <row r="10" spans="1:3">
      <c r="A10" s="4" t="s">
        <v>237</v>
      </c>
    </row>
    <row r="11" spans="1:3">
      <c r="A11" s="3" t="s">
        <v>1187</v>
      </c>
    </row>
    <row r="12" spans="1:3">
      <c r="A12" s="4" t="s">
        <v>1168</v>
      </c>
      <c r="B12" s="4" t="s">
        <v>1169</v>
      </c>
    </row>
    <row r="13" spans="1:3">
      <c r="A13" s="4" t="s">
        <v>1188</v>
      </c>
      <c r="B13" s="4" t="s">
        <v>1171</v>
      </c>
    </row>
    <row r="14" spans="1:3">
      <c r="A14" s="4" t="s">
        <v>750</v>
      </c>
      <c r="B14" s="4" t="s">
        <v>1191</v>
      </c>
    </row>
    <row r="15" spans="1:3">
      <c r="A15" s="4" t="s">
        <v>1166</v>
      </c>
      <c r="B15" s="6" t="n">
        <v>116000000</v>
      </c>
    </row>
    <row r="16" spans="1:3">
      <c r="A16" s="4" t="s">
        <v>1173</v>
      </c>
      <c r="B16" s="4" t="s">
        <v>119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3</v>
      </c>
      <c r="B1" s="2" t="s">
        <v>54</v>
      </c>
      <c r="C1" s="2" t="s">
        <v>55</v>
      </c>
      <c r="D1" s="2" t="s">
        <v>56</v>
      </c>
    </row>
    <row r="2" spans="1:4">
      <c r="A2" s="3" t="s">
        <v>1187</v>
      </c>
    </row>
    <row r="3" spans="1:4">
      <c r="A3" s="4" t="s">
        <v>1194</v>
      </c>
      <c r="B3" s="6" t="n">
        <v>2368</v>
      </c>
      <c r="C3" s="7" t="n">
        <v>364</v>
      </c>
      <c r="D3" s="6" t="n">
        <v>1175</v>
      </c>
    </row>
    <row r="4" spans="1:4">
      <c r="A4" s="4" t="s">
        <v>1186</v>
      </c>
    </row>
    <row r="5" spans="1:4">
      <c r="A5" s="3" t="s">
        <v>1187</v>
      </c>
    </row>
    <row r="6" spans="1:4">
      <c r="A6" s="4" t="s">
        <v>1194</v>
      </c>
      <c r="B6" s="6" t="n">
        <v>6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39</v>
      </c>
    </row>
    <row r="3" spans="1:2">
      <c r="A3" s="3" t="s">
        <v>240</v>
      </c>
    </row>
    <row r="4" spans="1:2">
      <c r="A4" s="4" t="s">
        <v>251</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95</v>
      </c>
      <c r="B1" s="2" t="s">
        <v>1</v>
      </c>
    </row>
    <row r="2" spans="1:7">
      <c r="B2" s="2" t="s">
        <v>54</v>
      </c>
      <c r="C2" s="2" t="s">
        <v>55</v>
      </c>
      <c r="D2" s="2" t="s">
        <v>56</v>
      </c>
      <c r="E2" s="2" t="s">
        <v>57</v>
      </c>
      <c r="F2" s="2" t="s">
        <v>55</v>
      </c>
      <c r="G2" s="2" t="s">
        <v>603</v>
      </c>
    </row>
    <row r="3" spans="1:7">
      <c r="A3" s="3" t="s">
        <v>1187</v>
      </c>
    </row>
    <row r="4" spans="1:7">
      <c r="A4" s="4" t="s">
        <v>1196</v>
      </c>
      <c r="B4" s="6" t="n">
        <v>571983</v>
      </c>
      <c r="D4" s="6" t="n">
        <v>614154</v>
      </c>
      <c r="F4" s="7" t="n">
        <v>87913</v>
      </c>
    </row>
    <row r="5" spans="1:7">
      <c r="A5" s="4" t="s">
        <v>1197</v>
      </c>
      <c r="B5" s="5" t="n">
        <v>267636</v>
      </c>
      <c r="D5" s="5" t="n">
        <v>386472</v>
      </c>
      <c r="F5" s="5" t="n">
        <v>41136</v>
      </c>
    </row>
    <row r="6" spans="1:7">
      <c r="A6" s="4" t="s">
        <v>1176</v>
      </c>
      <c r="B6" s="5" t="n">
        <v>304347</v>
      </c>
      <c r="D6" s="5" t="n">
        <v>227682</v>
      </c>
      <c r="E6" s="6" t="n">
        <v>231216</v>
      </c>
      <c r="F6" s="7" t="n">
        <v>46777</v>
      </c>
      <c r="G6" s="6" t="n">
        <v>227541</v>
      </c>
    </row>
    <row r="7" spans="1:7">
      <c r="A7" s="4" t="s">
        <v>32</v>
      </c>
      <c r="B7" s="5" t="n">
        <v>274829</v>
      </c>
      <c r="C7" s="7" t="n">
        <v>42240</v>
      </c>
      <c r="D7" s="5" t="n">
        <v>274197</v>
      </c>
      <c r="E7" s="5" t="n">
        <v>277049</v>
      </c>
    </row>
    <row r="8" spans="1:7">
      <c r="A8" s="4" t="s">
        <v>46</v>
      </c>
      <c r="B8" s="5" t="n">
        <v>1850</v>
      </c>
      <c r="C8" s="5" t="n">
        <v>284</v>
      </c>
      <c r="D8" s="5" t="n">
        <v>630</v>
      </c>
      <c r="E8" s="5" t="n">
        <v>10562</v>
      </c>
    </row>
    <row r="9" spans="1:7">
      <c r="A9" s="4" t="s">
        <v>68</v>
      </c>
      <c r="B9" s="5" t="n">
        <v>1620</v>
      </c>
      <c r="C9" s="7" t="n">
        <v>249</v>
      </c>
      <c r="D9" s="5" t="n">
        <v>267</v>
      </c>
      <c r="E9" s="6" t="n">
        <v>8463</v>
      </c>
    </row>
    <row r="10" spans="1:7">
      <c r="A10" s="4" t="s">
        <v>1186</v>
      </c>
    </row>
    <row r="11" spans="1:7">
      <c r="A11" s="3" t="s">
        <v>1187</v>
      </c>
    </row>
    <row r="12" spans="1:7">
      <c r="A12" s="4" t="s">
        <v>1196</v>
      </c>
      <c r="B12" s="5" t="n">
        <v>46980</v>
      </c>
      <c r="D12" s="5" t="n">
        <v>18548</v>
      </c>
    </row>
    <row r="13" spans="1:7">
      <c r="A13" s="4" t="s">
        <v>1197</v>
      </c>
      <c r="B13" s="5" t="n">
        <v>-42339</v>
      </c>
      <c r="D13" s="5" t="n">
        <v>-16296</v>
      </c>
    </row>
    <row r="14" spans="1:7">
      <c r="A14" s="4" t="s">
        <v>1176</v>
      </c>
      <c r="B14" s="5" t="n">
        <v>-4641</v>
      </c>
      <c r="D14" s="5" t="n">
        <v>-2252</v>
      </c>
    </row>
    <row r="15" spans="1:7">
      <c r="A15" s="4" t="s">
        <v>32</v>
      </c>
      <c r="B15" s="5" t="n">
        <v>4163</v>
      </c>
      <c r="D15" s="5" t="n">
        <v>1191</v>
      </c>
    </row>
    <row r="16" spans="1:7">
      <c r="A16" s="4" t="s">
        <v>46</v>
      </c>
      <c r="B16" s="5" t="n">
        <v>1189</v>
      </c>
      <c r="D16" s="5" t="n">
        <v>336</v>
      </c>
    </row>
    <row r="17" spans="1:7">
      <c r="A17" s="4" t="s">
        <v>68</v>
      </c>
      <c r="B17" s="5" t="n">
        <v>1189</v>
      </c>
      <c r="D17" s="5" t="n">
        <v>336</v>
      </c>
    </row>
    <row r="18" spans="1:7">
      <c r="A18" s="3" t="s">
        <v>1198</v>
      </c>
    </row>
    <row r="19" spans="1:7">
      <c r="A19" s="4" t="s">
        <v>1199</v>
      </c>
      <c r="B19" s="6" t="n">
        <v>4641</v>
      </c>
      <c r="D19" s="6" t="n">
        <v>2252</v>
      </c>
    </row>
    <row r="20" spans="1:7">
      <c r="A20" s="4" t="s">
        <v>1181</v>
      </c>
      <c r="B20" s="4" t="s">
        <v>1189</v>
      </c>
      <c r="C20" s="4" t="s">
        <v>1189</v>
      </c>
      <c r="D20" s="4" t="s">
        <v>1189</v>
      </c>
    </row>
    <row r="21" spans="1:7">
      <c r="A21" s="4" t="s">
        <v>1200</v>
      </c>
      <c r="B21" s="6" t="n">
        <v>2321</v>
      </c>
      <c r="D21" s="6" t="n">
        <v>1126</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1</v>
      </c>
      <c r="B1" s="2" t="s">
        <v>54</v>
      </c>
      <c r="C1" s="2" t="s">
        <v>55</v>
      </c>
      <c r="D1" s="2" t="s">
        <v>56</v>
      </c>
    </row>
    <row r="2" spans="1:4">
      <c r="A2" s="3" t="s">
        <v>1202</v>
      </c>
    </row>
    <row r="3" spans="1:4">
      <c r="A3" s="4" t="s">
        <v>78</v>
      </c>
      <c r="B3" s="6" t="n">
        <v>4286</v>
      </c>
      <c r="C3" s="7" t="n">
        <v>659</v>
      </c>
      <c r="D3" s="6" t="n">
        <v>4326</v>
      </c>
    </row>
    <row r="4" spans="1:4">
      <c r="A4" s="4" t="s">
        <v>1203</v>
      </c>
    </row>
    <row r="5" spans="1:4">
      <c r="A5" s="3" t="s">
        <v>1202</v>
      </c>
    </row>
    <row r="6" spans="1:4">
      <c r="A6" s="4" t="s">
        <v>78</v>
      </c>
      <c r="B6" s="5" t="n">
        <v>158</v>
      </c>
      <c r="D6" s="5" t="n">
        <v>147</v>
      </c>
    </row>
    <row r="7" spans="1:4">
      <c r="A7" s="4" t="s">
        <v>1204</v>
      </c>
    </row>
    <row r="8" spans="1:4">
      <c r="A8" s="3" t="s">
        <v>1202</v>
      </c>
    </row>
    <row r="9" spans="1:4">
      <c r="A9" s="4" t="s">
        <v>78</v>
      </c>
      <c r="B9" s="5" t="n">
        <v>4070</v>
      </c>
      <c r="D9" s="5" t="n">
        <v>4138</v>
      </c>
    </row>
    <row r="10" spans="1:4">
      <c r="A10" s="4" t="s">
        <v>1205</v>
      </c>
    </row>
    <row r="11" spans="1:4">
      <c r="A11" s="3" t="s">
        <v>1202</v>
      </c>
    </row>
    <row r="12" spans="1:4">
      <c r="A12" s="4" t="s">
        <v>78</v>
      </c>
      <c r="B12" s="6" t="n">
        <v>58</v>
      </c>
      <c r="D12" s="6" t="n">
        <v>4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6</v>
      </c>
      <c r="B1" s="2" t="s">
        <v>1</v>
      </c>
    </row>
    <row r="2" spans="1:5">
      <c r="B2" s="2" t="s">
        <v>54</v>
      </c>
      <c r="C2" s="2" t="s">
        <v>55</v>
      </c>
      <c r="D2" s="2" t="s">
        <v>56</v>
      </c>
      <c r="E2" s="2" t="s">
        <v>57</v>
      </c>
    </row>
    <row r="3" spans="1:5">
      <c r="A3" s="3" t="s">
        <v>1207</v>
      </c>
    </row>
    <row r="4" spans="1:5">
      <c r="A4" s="4" t="s">
        <v>1208</v>
      </c>
      <c r="B4" s="6" t="n">
        <v>-56</v>
      </c>
      <c r="C4" s="7" t="n">
        <v>-9</v>
      </c>
      <c r="D4" s="6" t="n">
        <v>-544</v>
      </c>
      <c r="E4" s="6" t="n">
        <v>-1050</v>
      </c>
    </row>
    <row r="5" spans="1:5">
      <c r="A5" s="4" t="s">
        <v>1209</v>
      </c>
      <c r="B5" s="6" t="n">
        <v>-58</v>
      </c>
      <c r="C5" s="7" t="n">
        <v>-9</v>
      </c>
      <c r="D5" s="6" t="n">
        <v>-530</v>
      </c>
      <c r="E5" s="6" t="n">
        <v>-2179</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210</v>
      </c>
      <c r="B1" s="2" t="s">
        <v>54</v>
      </c>
      <c r="C1" s="2" t="s">
        <v>55</v>
      </c>
      <c r="D1" s="2" t="s">
        <v>56</v>
      </c>
    </row>
    <row r="2" spans="1:4">
      <c r="A2" s="3" t="s">
        <v>1211</v>
      </c>
    </row>
    <row r="3" spans="1:4">
      <c r="A3" s="4" t="s">
        <v>1212</v>
      </c>
      <c r="B3" s="6" t="n">
        <v>10988</v>
      </c>
      <c r="D3" s="6" t="n">
        <v>11120</v>
      </c>
    </row>
    <row r="4" spans="1:4">
      <c r="A4" s="4" t="s">
        <v>1213</v>
      </c>
      <c r="B4" s="5" t="n">
        <v>2812</v>
      </c>
      <c r="D4" s="5" t="n">
        <v>2854</v>
      </c>
    </row>
    <row r="5" spans="1:4">
      <c r="A5" s="4" t="s">
        <v>1214</v>
      </c>
      <c r="B5" s="5" t="n">
        <v>4522</v>
      </c>
      <c r="D5" s="5" t="n">
        <v>7690</v>
      </c>
    </row>
    <row r="6" spans="1:4">
      <c r="A6" s="4" t="s">
        <v>1215</v>
      </c>
      <c r="B6" s="5" t="n">
        <v>753</v>
      </c>
      <c r="D6" s="5" t="n">
        <v>1432</v>
      </c>
    </row>
    <row r="7" spans="1:4">
      <c r="A7" s="4" t="s">
        <v>1216</v>
      </c>
      <c r="B7" s="5" t="n">
        <v>596</v>
      </c>
      <c r="D7" s="5" t="n">
        <v>307</v>
      </c>
    </row>
    <row r="8" spans="1:4">
      <c r="A8" s="4" t="s">
        <v>96</v>
      </c>
      <c r="B8" s="5" t="n">
        <v>1050</v>
      </c>
      <c r="D8" s="5" t="n">
        <v>1476</v>
      </c>
    </row>
    <row r="9" spans="1:4">
      <c r="A9" s="4" t="s">
        <v>608</v>
      </c>
      <c r="B9" s="6" t="n">
        <v>20721</v>
      </c>
      <c r="C9" s="7" t="n">
        <v>3185</v>
      </c>
      <c r="D9" s="6" t="n">
        <v>2487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239</v>
      </c>
      <c r="C2" s="2" t="s">
        <v>642</v>
      </c>
    </row>
    <row r="3" spans="1:3">
      <c r="A3" s="3" t="s">
        <v>1218</v>
      </c>
    </row>
    <row r="4" spans="1:3">
      <c r="A4" s="4" t="s">
        <v>820</v>
      </c>
      <c r="B4" s="6" t="n">
        <v>11120</v>
      </c>
    </row>
    <row r="5" spans="1:3">
      <c r="A5" s="4" t="s">
        <v>824</v>
      </c>
      <c r="B5" s="5" t="n">
        <v>10988</v>
      </c>
      <c r="C5" s="6" t="n">
        <v>11120</v>
      </c>
    </row>
    <row r="6" spans="1:3">
      <c r="A6" s="4" t="s">
        <v>1219</v>
      </c>
    </row>
    <row r="7" spans="1:3">
      <c r="A7" s="3" t="s">
        <v>1218</v>
      </c>
    </row>
    <row r="8" spans="1:3">
      <c r="A8" s="4" t="s">
        <v>820</v>
      </c>
      <c r="B8" s="5" t="n">
        <v>9996</v>
      </c>
    </row>
    <row r="9" spans="1:3">
      <c r="A9" s="4" t="s">
        <v>824</v>
      </c>
      <c r="B9" s="5" t="n">
        <v>9599</v>
      </c>
      <c r="C9" s="5" t="n">
        <v>9996</v>
      </c>
    </row>
    <row r="10" spans="1:3">
      <c r="A10" s="4" t="s">
        <v>719</v>
      </c>
    </row>
    <row r="11" spans="1:3">
      <c r="A11" s="3" t="s">
        <v>1218</v>
      </c>
    </row>
    <row r="12" spans="1:3">
      <c r="A12" s="4" t="s">
        <v>820</v>
      </c>
      <c r="B12" s="5" t="n">
        <v>1124</v>
      </c>
    </row>
    <row r="13" spans="1:3">
      <c r="A13" s="4" t="s">
        <v>824</v>
      </c>
      <c r="B13" s="5" t="n">
        <v>1389</v>
      </c>
      <c r="C13" s="5" t="n">
        <v>1124</v>
      </c>
    </row>
    <row r="14" spans="1:3">
      <c r="A14" s="4" t="s">
        <v>760</v>
      </c>
    </row>
    <row r="15" spans="1:3">
      <c r="A15" s="3" t="s">
        <v>1218</v>
      </c>
    </row>
    <row r="16" spans="1:3">
      <c r="A16" s="4" t="s">
        <v>820</v>
      </c>
      <c r="B16" s="5" t="n">
        <v>27297</v>
      </c>
      <c r="C16" s="5" t="n">
        <v>25332</v>
      </c>
    </row>
    <row r="17" spans="1:3">
      <c r="A17" s="4" t="s">
        <v>863</v>
      </c>
      <c r="B17" s="5" t="n">
        <v>44</v>
      </c>
      <c r="C17" s="5" t="n">
        <v>177</v>
      </c>
    </row>
    <row r="18" spans="1:3">
      <c r="A18" s="4" t="s">
        <v>864</v>
      </c>
      <c r="B18" s="5" t="n">
        <v>3790</v>
      </c>
      <c r="C18" s="5" t="n">
        <v>3003</v>
      </c>
    </row>
    <row r="19" spans="1:3">
      <c r="A19" s="4" t="s">
        <v>866</v>
      </c>
      <c r="B19" s="5" t="n">
        <v>-1387</v>
      </c>
      <c r="C19" s="5" t="n">
        <v>-1215</v>
      </c>
    </row>
    <row r="20" spans="1:3">
      <c r="A20" s="4" t="s">
        <v>824</v>
      </c>
      <c r="B20" s="5" t="n">
        <v>29744</v>
      </c>
      <c r="C20" s="5" t="n">
        <v>27297</v>
      </c>
    </row>
    <row r="21" spans="1:3">
      <c r="A21" s="4" t="s">
        <v>1220</v>
      </c>
    </row>
    <row r="22" spans="1:3">
      <c r="A22" s="3" t="s">
        <v>1218</v>
      </c>
    </row>
    <row r="23" spans="1:3">
      <c r="A23" s="4" t="s">
        <v>820</v>
      </c>
      <c r="B23" s="5" t="n">
        <v>25221</v>
      </c>
      <c r="C23" s="5" t="n">
        <v>23449</v>
      </c>
    </row>
    <row r="24" spans="1:3">
      <c r="A24" s="4" t="s">
        <v>863</v>
      </c>
      <c r="B24" s="5" t="n">
        <v>42</v>
      </c>
      <c r="C24" s="5" t="n">
        <v>159</v>
      </c>
    </row>
    <row r="25" spans="1:3">
      <c r="A25" s="4" t="s">
        <v>864</v>
      </c>
      <c r="B25" s="5" t="n">
        <v>3222</v>
      </c>
      <c r="C25" s="5" t="n">
        <v>2761</v>
      </c>
    </row>
    <row r="26" spans="1:3">
      <c r="A26" s="4" t="s">
        <v>866</v>
      </c>
      <c r="B26" s="5" t="n">
        <v>-1327</v>
      </c>
      <c r="C26" s="5" t="n">
        <v>-1148</v>
      </c>
    </row>
    <row r="27" spans="1:3">
      <c r="A27" s="4" t="s">
        <v>824</v>
      </c>
      <c r="B27" s="5" t="n">
        <v>27158</v>
      </c>
      <c r="C27" s="5" t="n">
        <v>25221</v>
      </c>
    </row>
    <row r="28" spans="1:3">
      <c r="A28" s="4" t="s">
        <v>842</v>
      </c>
    </row>
    <row r="29" spans="1:3">
      <c r="A29" s="3" t="s">
        <v>1218</v>
      </c>
    </row>
    <row r="30" spans="1:3">
      <c r="A30" s="4" t="s">
        <v>820</v>
      </c>
      <c r="B30" s="5" t="n">
        <v>2076</v>
      </c>
      <c r="C30" s="5" t="n">
        <v>1883</v>
      </c>
    </row>
    <row r="31" spans="1:3">
      <c r="A31" s="4" t="s">
        <v>863</v>
      </c>
      <c r="B31" s="5" t="n">
        <v>2</v>
      </c>
      <c r="C31" s="5" t="n">
        <v>18</v>
      </c>
    </row>
    <row r="32" spans="1:3">
      <c r="A32" s="4" t="s">
        <v>864</v>
      </c>
      <c r="B32" s="5" t="n">
        <v>568</v>
      </c>
      <c r="C32" s="5" t="n">
        <v>242</v>
      </c>
    </row>
    <row r="33" spans="1:3">
      <c r="A33" s="4" t="s">
        <v>866</v>
      </c>
      <c r="B33" s="5" t="n">
        <v>-60</v>
      </c>
      <c r="C33" s="5" t="n">
        <v>-67</v>
      </c>
    </row>
    <row r="34" spans="1:3">
      <c r="A34" s="4" t="s">
        <v>824</v>
      </c>
      <c r="B34" s="5" t="n">
        <v>2586</v>
      </c>
      <c r="C34" s="5" t="n">
        <v>2076</v>
      </c>
    </row>
    <row r="35" spans="1:3">
      <c r="A35" s="4" t="s">
        <v>867</v>
      </c>
    </row>
    <row r="36" spans="1:3">
      <c r="A36" s="3" t="s">
        <v>1218</v>
      </c>
    </row>
    <row r="37" spans="1:3">
      <c r="A37" s="4" t="s">
        <v>820</v>
      </c>
      <c r="B37" s="5" t="n">
        <v>-16177</v>
      </c>
      <c r="C37" s="5" t="n">
        <v>-13509</v>
      </c>
    </row>
    <row r="38" spans="1:3">
      <c r="A38" s="4" t="s">
        <v>1221</v>
      </c>
      <c r="B38" s="5" t="n">
        <v>-3947</v>
      </c>
      <c r="C38" s="5" t="n">
        <v>-3846</v>
      </c>
    </row>
    <row r="39" spans="1:3">
      <c r="A39" s="4" t="s">
        <v>866</v>
      </c>
      <c r="B39" s="5" t="n">
        <v>1368</v>
      </c>
      <c r="C39" s="5" t="n">
        <v>1178</v>
      </c>
    </row>
    <row r="40" spans="1:3">
      <c r="A40" s="4" t="s">
        <v>824</v>
      </c>
      <c r="B40" s="5" t="n">
        <v>-18756</v>
      </c>
      <c r="C40" s="5" t="n">
        <v>-16177</v>
      </c>
    </row>
    <row r="41" spans="1:3">
      <c r="A41" s="4" t="s">
        <v>1222</v>
      </c>
    </row>
    <row r="42" spans="1:3">
      <c r="A42" s="3" t="s">
        <v>1218</v>
      </c>
    </row>
    <row r="43" spans="1:3">
      <c r="A43" s="4" t="s">
        <v>820</v>
      </c>
      <c r="B43" s="5" t="n">
        <v>-15225</v>
      </c>
      <c r="C43" s="5" t="n">
        <v>-12736</v>
      </c>
    </row>
    <row r="44" spans="1:3">
      <c r="A44" s="4" t="s">
        <v>1221</v>
      </c>
      <c r="B44" s="5" t="n">
        <v>-3657</v>
      </c>
      <c r="C44" s="5" t="n">
        <v>-3618</v>
      </c>
    </row>
    <row r="45" spans="1:3">
      <c r="A45" s="4" t="s">
        <v>866</v>
      </c>
      <c r="B45" s="5" t="n">
        <v>1323</v>
      </c>
      <c r="C45" s="5" t="n">
        <v>1129</v>
      </c>
    </row>
    <row r="46" spans="1:3">
      <c r="A46" s="4" t="s">
        <v>824</v>
      </c>
      <c r="B46" s="5" t="n">
        <v>-17559</v>
      </c>
      <c r="C46" s="5" t="n">
        <v>-15225</v>
      </c>
    </row>
    <row r="47" spans="1:3">
      <c r="A47" s="4" t="s">
        <v>1223</v>
      </c>
    </row>
    <row r="48" spans="1:3">
      <c r="A48" s="3" t="s">
        <v>1218</v>
      </c>
    </row>
    <row r="49" spans="1:3">
      <c r="A49" s="4" t="s">
        <v>820</v>
      </c>
      <c r="B49" s="5" t="n">
        <v>-952</v>
      </c>
      <c r="C49" s="5" t="n">
        <v>-773</v>
      </c>
    </row>
    <row r="50" spans="1:3">
      <c r="A50" s="4" t="s">
        <v>1221</v>
      </c>
      <c r="B50" s="5" t="n">
        <v>-290</v>
      </c>
      <c r="C50" s="5" t="n">
        <v>-228</v>
      </c>
    </row>
    <row r="51" spans="1:3">
      <c r="A51" s="4" t="s">
        <v>866</v>
      </c>
      <c r="B51" s="5" t="n">
        <v>45</v>
      </c>
      <c r="C51" s="5" t="n">
        <v>49</v>
      </c>
    </row>
    <row r="52" spans="1:3">
      <c r="A52" s="4" t="s">
        <v>824</v>
      </c>
      <c r="B52" s="6" t="n">
        <v>-1197</v>
      </c>
      <c r="C52" s="6" t="n">
        <v>-95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4</v>
      </c>
      <c r="B1" s="2" t="s">
        <v>54</v>
      </c>
      <c r="C1" s="2" t="s">
        <v>55</v>
      </c>
      <c r="D1" s="2" t="s">
        <v>56</v>
      </c>
    </row>
    <row r="2" spans="1:4">
      <c r="A2" s="3" t="s">
        <v>1225</v>
      </c>
    </row>
    <row r="3" spans="1:4">
      <c r="A3" s="4" t="s">
        <v>1226</v>
      </c>
      <c r="B3" s="6" t="n">
        <v>2005</v>
      </c>
      <c r="D3" s="6" t="n">
        <v>2163</v>
      </c>
    </row>
    <row r="4" spans="1:4">
      <c r="A4" s="4" t="s">
        <v>1227</v>
      </c>
      <c r="B4" s="5" t="n">
        <v>24</v>
      </c>
      <c r="D4" s="5" t="n">
        <v>59</v>
      </c>
    </row>
    <row r="5" spans="1:4">
      <c r="A5" s="4" t="s">
        <v>96</v>
      </c>
      <c r="B5" s="5" t="n">
        <v>210</v>
      </c>
      <c r="D5" s="5" t="n">
        <v>209</v>
      </c>
    </row>
    <row r="6" spans="1:4">
      <c r="A6" s="4" t="s">
        <v>608</v>
      </c>
      <c r="B6" s="6" t="n">
        <v>2239</v>
      </c>
      <c r="C6" s="7" t="n">
        <v>344</v>
      </c>
      <c r="D6" s="6" t="n">
        <v>243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8</v>
      </c>
      <c r="B1" s="2" t="s">
        <v>54</v>
      </c>
      <c r="C1" s="2" t="s">
        <v>55</v>
      </c>
      <c r="D1" s="2" t="s">
        <v>56</v>
      </c>
    </row>
    <row r="2" spans="1:4">
      <c r="A2" s="3" t="s">
        <v>1202</v>
      </c>
    </row>
    <row r="3" spans="1:4">
      <c r="A3" s="4" t="s">
        <v>82</v>
      </c>
      <c r="B3" s="6" t="n">
        <v>13964</v>
      </c>
      <c r="C3" s="7" t="n">
        <v>2146</v>
      </c>
      <c r="D3" s="6" t="n">
        <v>13622</v>
      </c>
    </row>
    <row r="4" spans="1:4">
      <c r="A4" s="4" t="s">
        <v>760</v>
      </c>
    </row>
    <row r="5" spans="1:4">
      <c r="A5" s="3" t="s">
        <v>1202</v>
      </c>
    </row>
    <row r="6" spans="1:4">
      <c r="A6" s="4" t="s">
        <v>82</v>
      </c>
      <c r="B6" s="5" t="n">
        <v>19174</v>
      </c>
      <c r="D6" s="5" t="n">
        <v>19088</v>
      </c>
    </row>
    <row r="7" spans="1:4">
      <c r="A7" s="4" t="s">
        <v>825</v>
      </c>
    </row>
    <row r="8" spans="1:4">
      <c r="A8" s="3" t="s">
        <v>1202</v>
      </c>
    </row>
    <row r="9" spans="1:4">
      <c r="A9" s="4" t="s">
        <v>82</v>
      </c>
      <c r="B9" s="6" t="n">
        <v>-5210</v>
      </c>
      <c r="D9" s="6" t="n">
        <v>-546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9</v>
      </c>
      <c r="B1" s="2" t="s">
        <v>54</v>
      </c>
      <c r="C1" s="2" t="s">
        <v>55</v>
      </c>
      <c r="D1" s="2" t="s">
        <v>56</v>
      </c>
    </row>
    <row r="2" spans="1:4">
      <c r="A2" s="3" t="s">
        <v>1202</v>
      </c>
    </row>
    <row r="3" spans="1:4">
      <c r="A3" s="4" t="s">
        <v>82</v>
      </c>
      <c r="B3" s="6" t="n">
        <v>13964</v>
      </c>
      <c r="C3" s="7" t="n">
        <v>2146</v>
      </c>
      <c r="D3" s="6" t="n">
        <v>13622</v>
      </c>
    </row>
    <row r="4" spans="1:4">
      <c r="A4" s="4" t="s">
        <v>1230</v>
      </c>
    </row>
    <row r="5" spans="1:4">
      <c r="A5" s="3" t="s">
        <v>1202</v>
      </c>
    </row>
    <row r="6" spans="1:4">
      <c r="A6" s="4" t="s">
        <v>82</v>
      </c>
      <c r="B6" s="5" t="n">
        <v>7184</v>
      </c>
      <c r="D6" s="5" t="n">
        <v>6557</v>
      </c>
    </row>
    <row r="7" spans="1:4">
      <c r="A7" s="4" t="s">
        <v>1231</v>
      </c>
    </row>
    <row r="8" spans="1:4">
      <c r="A8" s="3" t="s">
        <v>1202</v>
      </c>
    </row>
    <row r="9" spans="1:4">
      <c r="A9" s="4" t="s">
        <v>82</v>
      </c>
      <c r="B9" s="5" t="n">
        <v>2763</v>
      </c>
      <c r="D9" s="5" t="n">
        <v>3181</v>
      </c>
    </row>
    <row r="10" spans="1:4">
      <c r="A10" s="4" t="s">
        <v>1232</v>
      </c>
    </row>
    <row r="11" spans="1:4">
      <c r="A11" s="3" t="s">
        <v>1202</v>
      </c>
    </row>
    <row r="12" spans="1:4">
      <c r="A12" s="4" t="s">
        <v>82</v>
      </c>
      <c r="B12" s="5" t="n">
        <v>2737</v>
      </c>
      <c r="D12" s="5" t="n">
        <v>2869</v>
      </c>
    </row>
    <row r="13" spans="1:4">
      <c r="A13" s="4" t="s">
        <v>1233</v>
      </c>
    </row>
    <row r="14" spans="1:4">
      <c r="A14" s="3" t="s">
        <v>1202</v>
      </c>
    </row>
    <row r="15" spans="1:4">
      <c r="A15" s="4" t="s">
        <v>82</v>
      </c>
      <c r="B15" s="6" t="n">
        <v>1280</v>
      </c>
      <c r="D15" s="6" t="n">
        <v>101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4</v>
      </c>
      <c r="B1" s="2" t="s">
        <v>54</v>
      </c>
      <c r="C1" s="2" t="s">
        <v>55</v>
      </c>
      <c r="D1" s="2" t="s">
        <v>56</v>
      </c>
    </row>
    <row r="2" spans="1:4">
      <c r="A2" s="3" t="s">
        <v>1202</v>
      </c>
    </row>
    <row r="3" spans="1:4">
      <c r="A3" s="4" t="s">
        <v>82</v>
      </c>
      <c r="B3" s="6" t="n">
        <v>13964</v>
      </c>
      <c r="C3" s="7" t="n">
        <v>2146</v>
      </c>
      <c r="D3" s="6" t="n">
        <v>13622</v>
      </c>
    </row>
    <row r="4" spans="1:4">
      <c r="A4" s="4" t="s">
        <v>1235</v>
      </c>
    </row>
    <row r="5" spans="1:4">
      <c r="A5" s="3" t="s">
        <v>1202</v>
      </c>
    </row>
    <row r="6" spans="1:4">
      <c r="A6" s="4" t="s">
        <v>82</v>
      </c>
      <c r="B6" s="5" t="n">
        <v>7576</v>
      </c>
      <c r="D6" s="5" t="n">
        <v>7565</v>
      </c>
    </row>
    <row r="7" spans="1:4">
      <c r="A7" s="4" t="s">
        <v>1236</v>
      </c>
    </row>
    <row r="8" spans="1:4">
      <c r="A8" s="3" t="s">
        <v>1202</v>
      </c>
    </row>
    <row r="9" spans="1:4">
      <c r="A9" s="4" t="s">
        <v>82</v>
      </c>
      <c r="B9" s="5" t="n">
        <v>10284</v>
      </c>
      <c r="D9" s="5" t="n">
        <v>9626</v>
      </c>
    </row>
    <row r="10" spans="1:4">
      <c r="A10" s="4" t="s">
        <v>1237</v>
      </c>
    </row>
    <row r="11" spans="1:4">
      <c r="A11" s="3" t="s">
        <v>1202</v>
      </c>
    </row>
    <row r="12" spans="1:4">
      <c r="A12" s="4" t="s">
        <v>82</v>
      </c>
      <c r="B12" s="6" t="n">
        <v>1314</v>
      </c>
      <c r="D12" s="6" t="n">
        <v>189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39</v>
      </c>
      <c r="C2" s="2" t="s">
        <v>642</v>
      </c>
      <c r="D2" s="2" t="s">
        <v>744</v>
      </c>
    </row>
    <row r="3" spans="1:4">
      <c r="A3" s="3" t="s">
        <v>1202</v>
      </c>
    </row>
    <row r="4" spans="1:4">
      <c r="A4" s="4" t="s">
        <v>1239</v>
      </c>
      <c r="B4" s="6" t="n">
        <v>5466</v>
      </c>
      <c r="C4" s="6" t="n">
        <v>4910</v>
      </c>
      <c r="D4" s="6" t="n">
        <v>4464</v>
      </c>
    </row>
    <row r="5" spans="1:4">
      <c r="A5" s="4" t="s">
        <v>1240</v>
      </c>
      <c r="B5" s="5" t="n">
        <v>3325</v>
      </c>
      <c r="C5" s="5" t="n">
        <v>3999</v>
      </c>
      <c r="D5" s="5" t="n">
        <v>3365</v>
      </c>
    </row>
    <row r="6" spans="1:4">
      <c r="A6" s="4" t="s">
        <v>1241</v>
      </c>
      <c r="B6" s="5" t="n">
        <v>-3581</v>
      </c>
      <c r="C6" s="5" t="n">
        <v>-3443</v>
      </c>
      <c r="D6" s="5" t="n">
        <v>-2919</v>
      </c>
    </row>
    <row r="7" spans="1:4">
      <c r="A7" s="4" t="s">
        <v>1242</v>
      </c>
      <c r="B7" s="6" t="n">
        <v>5210</v>
      </c>
      <c r="C7" s="6" t="n">
        <v>5466</v>
      </c>
      <c r="D7" s="6" t="n">
        <v>491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39</v>
      </c>
    </row>
    <row r="3" spans="1:2">
      <c r="A3" s="3" t="s">
        <v>240</v>
      </c>
    </row>
    <row r="4" spans="1:2">
      <c r="A4" s="4" t="s">
        <v>253</v>
      </c>
      <c r="B4" s="4" t="s">
        <v>25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3</v>
      </c>
      <c r="B1" s="2" t="s">
        <v>54</v>
      </c>
      <c r="C1" s="2" t="s">
        <v>55</v>
      </c>
      <c r="D1" s="2" t="s">
        <v>56</v>
      </c>
    </row>
    <row r="2" spans="1:4">
      <c r="A2" s="3" t="s">
        <v>1244</v>
      </c>
    </row>
    <row r="3" spans="1:4">
      <c r="A3" s="4" t="s">
        <v>82</v>
      </c>
      <c r="B3" s="6" t="n">
        <v>13964</v>
      </c>
      <c r="C3" s="7" t="n">
        <v>2146</v>
      </c>
      <c r="D3" s="6" t="n">
        <v>13622</v>
      </c>
    </row>
    <row r="4" spans="1:4">
      <c r="A4" s="4" t="s">
        <v>1237</v>
      </c>
    </row>
    <row r="5" spans="1:4">
      <c r="A5" s="3" t="s">
        <v>1244</v>
      </c>
    </row>
    <row r="6" spans="1:4">
      <c r="A6" s="4" t="s">
        <v>82</v>
      </c>
      <c r="B6" s="5" t="n">
        <v>1314</v>
      </c>
      <c r="D6" s="5" t="n">
        <v>1890</v>
      </c>
    </row>
    <row r="7" spans="1:4">
      <c r="A7" s="4" t="s">
        <v>1245</v>
      </c>
    </row>
    <row r="8" spans="1:4">
      <c r="A8" s="3" t="s">
        <v>1244</v>
      </c>
    </row>
    <row r="9" spans="1:4">
      <c r="A9" s="4" t="s">
        <v>82</v>
      </c>
      <c r="B9" s="5" t="n">
        <v>926</v>
      </c>
      <c r="D9" s="5" t="n">
        <v>1369</v>
      </c>
    </row>
    <row r="10" spans="1:4">
      <c r="A10" s="4" t="s">
        <v>1246</v>
      </c>
    </row>
    <row r="11" spans="1:4">
      <c r="A11" s="3" t="s">
        <v>1244</v>
      </c>
    </row>
    <row r="12" spans="1:4">
      <c r="A12" s="4" t="s">
        <v>82</v>
      </c>
      <c r="B12" s="5" t="n">
        <v>105</v>
      </c>
      <c r="D12" s="5" t="n">
        <v>213</v>
      </c>
    </row>
    <row r="13" spans="1:4">
      <c r="A13" s="4" t="s">
        <v>1247</v>
      </c>
    </row>
    <row r="14" spans="1:4">
      <c r="A14" s="3" t="s">
        <v>1244</v>
      </c>
    </row>
    <row r="15" spans="1:4">
      <c r="A15" s="4" t="s">
        <v>82</v>
      </c>
      <c r="B15" s="6" t="n">
        <v>283</v>
      </c>
      <c r="D15" s="6" t="n">
        <v>30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8</v>
      </c>
      <c r="B1" s="2" t="s">
        <v>54</v>
      </c>
      <c r="C1" s="2" t="s">
        <v>55</v>
      </c>
      <c r="D1" s="2" t="s">
        <v>56</v>
      </c>
    </row>
    <row r="2" spans="1:4">
      <c r="A2" s="3" t="s">
        <v>1249</v>
      </c>
    </row>
    <row r="3" spans="1:4">
      <c r="A3" s="4" t="s">
        <v>1250</v>
      </c>
      <c r="B3" s="6" t="n">
        <v>2221</v>
      </c>
      <c r="D3" s="6" t="n">
        <v>3266</v>
      </c>
    </row>
    <row r="4" spans="1:4">
      <c r="A4" s="4" t="s">
        <v>1251</v>
      </c>
      <c r="B4" s="5" t="n">
        <v>2305</v>
      </c>
      <c r="D4" s="5" t="n">
        <v>2334</v>
      </c>
    </row>
    <row r="5" spans="1:4">
      <c r="A5" s="4" t="s">
        <v>1252</v>
      </c>
      <c r="B5" s="5" t="n">
        <v>1579</v>
      </c>
      <c r="D5" s="5" t="n">
        <v>1876</v>
      </c>
    </row>
    <row r="6" spans="1:4">
      <c r="A6" s="4" t="s">
        <v>1253</v>
      </c>
      <c r="B6" s="5" t="n">
        <v>20</v>
      </c>
      <c r="D6" s="5" t="n">
        <v>15</v>
      </c>
    </row>
    <row r="7" spans="1:4">
      <c r="A7" s="4" t="s">
        <v>1216</v>
      </c>
      <c r="B7" s="5" t="n">
        <v>4948</v>
      </c>
      <c r="D7" s="5" t="n">
        <v>4952</v>
      </c>
    </row>
    <row r="8" spans="1:4">
      <c r="A8" s="4" t="s">
        <v>1254</v>
      </c>
      <c r="B8" s="5" t="n">
        <v>438</v>
      </c>
      <c r="D8" s="5" t="n">
        <v>208</v>
      </c>
    </row>
    <row r="9" spans="1:4">
      <c r="A9" s="4" t="s">
        <v>96</v>
      </c>
      <c r="B9" s="5" t="n">
        <v>2290</v>
      </c>
      <c r="D9" s="5" t="n">
        <v>1372</v>
      </c>
    </row>
    <row r="10" spans="1:4">
      <c r="A10" s="4" t="s">
        <v>608</v>
      </c>
      <c r="B10" s="6" t="n">
        <v>13801</v>
      </c>
      <c r="C10" s="7" t="n">
        <v>2121</v>
      </c>
      <c r="D10" s="6" t="n">
        <v>1402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39</v>
      </c>
      <c r="C1" s="2" t="s">
        <v>642</v>
      </c>
    </row>
    <row r="2" spans="1:3">
      <c r="A2" s="3" t="s">
        <v>1249</v>
      </c>
    </row>
    <row r="3" spans="1:3">
      <c r="A3" s="4" t="s">
        <v>1256</v>
      </c>
      <c r="B3" s="6" t="n">
        <v>753</v>
      </c>
      <c r="C3" s="6" t="n">
        <v>143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7</v>
      </c>
      <c r="B1" s="2" t="s">
        <v>54</v>
      </c>
      <c r="C1" s="2" t="s">
        <v>55</v>
      </c>
      <c r="D1" s="2" t="s">
        <v>56</v>
      </c>
    </row>
    <row r="2" spans="1:4">
      <c r="A2" s="3" t="s">
        <v>1258</v>
      </c>
    </row>
    <row r="3" spans="1:4">
      <c r="A3" s="4" t="s">
        <v>1259</v>
      </c>
      <c r="B3" s="6" t="n">
        <v>3124</v>
      </c>
      <c r="D3" s="6" t="n">
        <v>33</v>
      </c>
    </row>
    <row r="4" spans="1:4">
      <c r="A4" s="4" t="s">
        <v>1260</v>
      </c>
      <c r="B4" s="5" t="n">
        <v>2197</v>
      </c>
      <c r="D4" s="5" t="n">
        <v>1577</v>
      </c>
    </row>
    <row r="5" spans="1:4">
      <c r="A5" s="4" t="s">
        <v>1261</v>
      </c>
      <c r="B5" s="5" t="n">
        <v>205</v>
      </c>
      <c r="D5" s="5" t="n">
        <v>144</v>
      </c>
    </row>
    <row r="6" spans="1:4">
      <c r="A6" s="4" t="s">
        <v>88</v>
      </c>
      <c r="B6" s="6" t="n">
        <v>5526</v>
      </c>
      <c r="C6" s="7" t="n">
        <v>849</v>
      </c>
      <c r="D6" s="6" t="n">
        <v>175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62</v>
      </c>
      <c r="B1" s="2" t="s">
        <v>54</v>
      </c>
      <c r="C1" s="2" t="s">
        <v>55</v>
      </c>
      <c r="D1" s="2" t="s">
        <v>56</v>
      </c>
      <c r="E1" s="2" t="s">
        <v>1263</v>
      </c>
      <c r="F1" s="2" t="s">
        <v>57</v>
      </c>
      <c r="G1" s="2" t="s">
        <v>603</v>
      </c>
    </row>
    <row r="2" spans="1:7">
      <c r="A2" s="3" t="s">
        <v>1264</v>
      </c>
    </row>
    <row r="3" spans="1:7">
      <c r="A3" s="4" t="s">
        <v>1265</v>
      </c>
      <c r="B3" s="6" t="n">
        <v>32836</v>
      </c>
      <c r="D3" s="6" t="n">
        <v>23373</v>
      </c>
    </row>
    <row r="4" spans="1:7">
      <c r="A4" s="4" t="s">
        <v>1266</v>
      </c>
      <c r="D4" s="5" t="n">
        <v>260</v>
      </c>
    </row>
    <row r="5" spans="1:7">
      <c r="A5" s="4" t="s">
        <v>89</v>
      </c>
      <c r="B5" s="6" t="n">
        <v>32836</v>
      </c>
      <c r="C5" s="7" t="n">
        <v>5047</v>
      </c>
      <c r="D5" s="6" t="n">
        <v>23633</v>
      </c>
      <c r="E5" s="7" t="n">
        <v>3632</v>
      </c>
      <c r="F5" s="6" t="n">
        <v>21755</v>
      </c>
      <c r="G5" s="6" t="n">
        <v>2530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7</v>
      </c>
      <c r="B1" s="2" t="s">
        <v>1</v>
      </c>
    </row>
    <row r="2" spans="1:5">
      <c r="B2" s="2" t="s">
        <v>54</v>
      </c>
      <c r="C2" s="2" t="s">
        <v>55</v>
      </c>
      <c r="D2" s="2" t="s">
        <v>56</v>
      </c>
      <c r="E2" s="2" t="s">
        <v>57</v>
      </c>
    </row>
    <row r="3" spans="1:5">
      <c r="A3" s="3" t="s">
        <v>1268</v>
      </c>
    </row>
    <row r="4" spans="1:5">
      <c r="A4" s="4" t="s">
        <v>1269</v>
      </c>
      <c r="B4" s="6" t="n">
        <v>177651</v>
      </c>
    </row>
    <row r="5" spans="1:5">
      <c r="A5" s="3" t="s">
        <v>1270</v>
      </c>
    </row>
    <row r="6" spans="1:5">
      <c r="A6" s="4" t="s">
        <v>183</v>
      </c>
      <c r="B6" s="5" t="n">
        <v>26941</v>
      </c>
      <c r="C6" s="7" t="n">
        <v>4141</v>
      </c>
      <c r="D6" s="6" t="n">
        <v>59880</v>
      </c>
      <c r="E6" s="6" t="n">
        <v>30000</v>
      </c>
    </row>
    <row r="7" spans="1:5">
      <c r="A7" s="4" t="s">
        <v>184</v>
      </c>
      <c r="B7" s="5" t="n">
        <v>117571</v>
      </c>
      <c r="C7" s="5" t="n">
        <v>18070</v>
      </c>
      <c r="D7" s="5" t="n">
        <v>142567</v>
      </c>
      <c r="E7" s="5" t="n">
        <v>139663</v>
      </c>
    </row>
    <row r="8" spans="1:5">
      <c r="A8" s="4" t="s">
        <v>185</v>
      </c>
      <c r="B8" s="5" t="n">
        <v>1549</v>
      </c>
      <c r="C8" s="5" t="n">
        <v>238</v>
      </c>
      <c r="D8" s="5" t="n">
        <v>3307</v>
      </c>
      <c r="E8" s="5" t="n">
        <v>1920</v>
      </c>
    </row>
    <row r="9" spans="1:5">
      <c r="A9" s="4" t="s">
        <v>186</v>
      </c>
      <c r="B9" s="5" t="n">
        <v>5237</v>
      </c>
      <c r="C9" s="5" t="n">
        <v>805</v>
      </c>
      <c r="E9" s="5" t="n">
        <v>1344</v>
      </c>
    </row>
    <row r="10" spans="1:5">
      <c r="A10" s="4" t="s">
        <v>187</v>
      </c>
      <c r="B10" s="5" t="n">
        <v>535</v>
      </c>
      <c r="C10" s="5" t="n">
        <v>82</v>
      </c>
    </row>
    <row r="11" spans="1:5">
      <c r="A11" s="4" t="s">
        <v>190</v>
      </c>
      <c r="B11" s="5" t="n">
        <v>-54000</v>
      </c>
      <c r="C11" s="5" t="n">
        <v>-8300</v>
      </c>
      <c r="D11" s="5" t="n">
        <v>-44000</v>
      </c>
      <c r="E11" s="5" t="n">
        <v>-20000</v>
      </c>
    </row>
    <row r="12" spans="1:5">
      <c r="A12" s="4" t="s">
        <v>191</v>
      </c>
      <c r="B12" s="5" t="n">
        <v>-172065</v>
      </c>
      <c r="C12" s="5" t="n">
        <v>-26446</v>
      </c>
      <c r="D12" s="5" t="n">
        <v>-149425</v>
      </c>
      <c r="E12" s="5" t="n">
        <v>-149072</v>
      </c>
    </row>
    <row r="13" spans="1:5">
      <c r="A13" s="4" t="s">
        <v>192</v>
      </c>
      <c r="B13" s="5" t="n">
        <v>-2686</v>
      </c>
      <c r="C13" s="5" t="n">
        <v>-413</v>
      </c>
      <c r="D13" s="5" t="n">
        <v>-84</v>
      </c>
      <c r="E13" s="5" t="n">
        <v>-45</v>
      </c>
    </row>
    <row r="14" spans="1:5">
      <c r="A14" s="4" t="s">
        <v>194</v>
      </c>
      <c r="B14" s="5" t="n">
        <v>-3893</v>
      </c>
      <c r="C14" s="5" t="n">
        <v>-598</v>
      </c>
      <c r="D14" s="5" t="n">
        <v>-1344</v>
      </c>
      <c r="E14" s="5" t="n">
        <v>-1344</v>
      </c>
    </row>
    <row r="15" spans="1:5">
      <c r="A15" s="4" t="s">
        <v>1271</v>
      </c>
      <c r="B15" s="5" t="n">
        <v>-60</v>
      </c>
      <c r="C15" s="5" t="n">
        <v>-9</v>
      </c>
      <c r="E15" s="5" t="n">
        <v>-473</v>
      </c>
    </row>
    <row r="16" spans="1:5">
      <c r="A16" s="4" t="s">
        <v>196</v>
      </c>
      <c r="B16" s="5" t="n">
        <v>-695</v>
      </c>
      <c r="C16" s="5" t="n">
        <v>-107</v>
      </c>
      <c r="D16" s="5" t="n">
        <v>-406</v>
      </c>
      <c r="E16" s="6" t="n">
        <v>-217</v>
      </c>
    </row>
    <row r="17" spans="1:5">
      <c r="A17" s="4" t="s">
        <v>197</v>
      </c>
      <c r="B17" s="5" t="n">
        <v>-19000</v>
      </c>
      <c r="C17" s="5" t="n">
        <v>-2920</v>
      </c>
      <c r="D17" s="5" t="n">
        <v>-2500</v>
      </c>
    </row>
    <row r="18" spans="1:5">
      <c r="A18" s="4" t="s">
        <v>198</v>
      </c>
      <c r="B18" s="5" t="n">
        <v>-2000</v>
      </c>
      <c r="C18" s="5" t="n">
        <v>-307</v>
      </c>
    </row>
    <row r="19" spans="1:5">
      <c r="A19" s="4" t="s">
        <v>199</v>
      </c>
      <c r="B19" s="5" t="n">
        <v>-82</v>
      </c>
      <c r="C19" s="5" t="n">
        <v>-13</v>
      </c>
      <c r="D19" s="5" t="n">
        <v>-102</v>
      </c>
    </row>
    <row r="20" spans="1:5">
      <c r="A20" s="4" t="s">
        <v>1272</v>
      </c>
      <c r="B20" s="5" t="n">
        <v>-102748</v>
      </c>
    </row>
    <row r="21" spans="1:5">
      <c r="A21" s="4" t="s">
        <v>1273</v>
      </c>
      <c r="B21" s="5" t="n">
        <v>-13</v>
      </c>
    </row>
    <row r="22" spans="1:5">
      <c r="A22" s="3" t="s">
        <v>1274</v>
      </c>
    </row>
    <row r="23" spans="1:5">
      <c r="A23" s="4" t="s">
        <v>1275</v>
      </c>
      <c r="B23" s="5" t="n">
        <v>573</v>
      </c>
    </row>
    <row r="24" spans="1:5">
      <c r="A24" s="4" t="s">
        <v>1276</v>
      </c>
      <c r="B24" s="5" t="n">
        <v>20</v>
      </c>
    </row>
    <row r="25" spans="1:5">
      <c r="A25" s="4" t="s">
        <v>1277</v>
      </c>
      <c r="B25" s="5" t="n">
        <v>640</v>
      </c>
    </row>
    <row r="26" spans="1:5">
      <c r="A26" s="4" t="s">
        <v>1278</v>
      </c>
      <c r="B26" s="5" t="n">
        <v>1233</v>
      </c>
    </row>
    <row r="27" spans="1:5">
      <c r="A27" s="4" t="s">
        <v>1279</v>
      </c>
      <c r="B27" s="5" t="n">
        <v>76123</v>
      </c>
      <c r="D27" s="5" t="n">
        <v>177651</v>
      </c>
    </row>
    <row r="28" spans="1:5">
      <c r="A28" s="4" t="s">
        <v>233</v>
      </c>
    </row>
    <row r="29" spans="1:5">
      <c r="A29" s="3" t="s">
        <v>1270</v>
      </c>
    </row>
    <row r="30" spans="1:5">
      <c r="A30" s="4" t="s">
        <v>236</v>
      </c>
      <c r="B30" s="5" t="n">
        <v>-112</v>
      </c>
      <c r="C30" s="5" t="n">
        <v>-17</v>
      </c>
      <c r="D30" s="5" t="n">
        <v>2397</v>
      </c>
    </row>
    <row r="31" spans="1:5">
      <c r="A31" s="4" t="s">
        <v>237</v>
      </c>
    </row>
    <row r="32" spans="1:5">
      <c r="A32" s="3" t="s">
        <v>1270</v>
      </c>
    </row>
    <row r="33" spans="1:5">
      <c r="A33" s="4" t="s">
        <v>236</v>
      </c>
      <c r="B33" s="5" t="n">
        <v>12</v>
      </c>
      <c r="C33" s="7" t="n">
        <v>2</v>
      </c>
    </row>
    <row r="34" spans="1:5">
      <c r="A34" s="4" t="s">
        <v>1280</v>
      </c>
    </row>
    <row r="35" spans="1:5">
      <c r="A35" s="3" t="s">
        <v>1268</v>
      </c>
    </row>
    <row r="36" spans="1:5">
      <c r="A36" s="4" t="s">
        <v>1269</v>
      </c>
      <c r="B36" s="5" t="n">
        <v>76994</v>
      </c>
    </row>
    <row r="37" spans="1:5">
      <c r="A37" s="3" t="s">
        <v>1270</v>
      </c>
    </row>
    <row r="38" spans="1:5">
      <c r="A38" s="4" t="s">
        <v>184</v>
      </c>
      <c r="B38" s="5" t="n">
        <v>117571</v>
      </c>
    </row>
    <row r="39" spans="1:5">
      <c r="A39" s="4" t="s">
        <v>191</v>
      </c>
      <c r="B39" s="5" t="n">
        <v>-172065</v>
      </c>
    </row>
    <row r="40" spans="1:5">
      <c r="A40" s="4" t="s">
        <v>1272</v>
      </c>
      <c r="B40" s="5" t="n">
        <v>-54494</v>
      </c>
    </row>
    <row r="41" spans="1:5">
      <c r="A41" s="3" t="s">
        <v>1274</v>
      </c>
    </row>
    <row r="42" spans="1:5">
      <c r="A42" s="4" t="s">
        <v>1279</v>
      </c>
      <c r="B42" s="5" t="n">
        <v>22500</v>
      </c>
      <c r="D42" s="5" t="n">
        <v>76994</v>
      </c>
    </row>
    <row r="43" spans="1:5">
      <c r="A43" s="4" t="s">
        <v>1281</v>
      </c>
    </row>
    <row r="44" spans="1:5">
      <c r="A44" s="3" t="s">
        <v>1268</v>
      </c>
    </row>
    <row r="45" spans="1:5">
      <c r="A45" s="4" t="s">
        <v>1269</v>
      </c>
      <c r="B45" s="5" t="n">
        <v>4656</v>
      </c>
    </row>
    <row r="46" spans="1:5">
      <c r="A46" s="3" t="s">
        <v>1270</v>
      </c>
    </row>
    <row r="47" spans="1:5">
      <c r="A47" s="4" t="s">
        <v>185</v>
      </c>
      <c r="B47" s="5" t="n">
        <v>1549</v>
      </c>
    </row>
    <row r="48" spans="1:5">
      <c r="A48" s="4" t="s">
        <v>192</v>
      </c>
      <c r="B48" s="5" t="n">
        <v>-2686</v>
      </c>
    </row>
    <row r="49" spans="1:5">
      <c r="A49" s="4" t="s">
        <v>1272</v>
      </c>
      <c r="B49" s="5" t="n">
        <v>-1137</v>
      </c>
    </row>
    <row r="50" spans="1:5">
      <c r="A50" s="4" t="s">
        <v>1273</v>
      </c>
      <c r="B50" s="5" t="n">
        <v>-13</v>
      </c>
    </row>
    <row r="51" spans="1:5">
      <c r="A51" s="3" t="s">
        <v>1274</v>
      </c>
    </row>
    <row r="52" spans="1:5">
      <c r="A52" s="4" t="s">
        <v>1277</v>
      </c>
      <c r="B52" s="5" t="n">
        <v>377</v>
      </c>
    </row>
    <row r="53" spans="1:5">
      <c r="A53" s="4" t="s">
        <v>1278</v>
      </c>
      <c r="B53" s="5" t="n">
        <v>377</v>
      </c>
    </row>
    <row r="54" spans="1:5">
      <c r="A54" s="4" t="s">
        <v>1279</v>
      </c>
      <c r="B54" s="5" t="n">
        <v>3883</v>
      </c>
      <c r="D54" s="5" t="n">
        <v>4656</v>
      </c>
    </row>
    <row r="55" spans="1:5">
      <c r="A55" s="4" t="s">
        <v>1282</v>
      </c>
    </row>
    <row r="56" spans="1:5">
      <c r="A56" s="3" t="s">
        <v>1268</v>
      </c>
    </row>
    <row r="57" spans="1:5">
      <c r="A57" s="4" t="s">
        <v>1269</v>
      </c>
      <c r="B57" s="5" t="n">
        <v>35958</v>
      </c>
    </row>
    <row r="58" spans="1:5">
      <c r="A58" s="3" t="s">
        <v>1270</v>
      </c>
    </row>
    <row r="59" spans="1:5">
      <c r="A59" s="4" t="s">
        <v>183</v>
      </c>
      <c r="B59" s="5" t="n">
        <v>26941</v>
      </c>
    </row>
    <row r="60" spans="1:5">
      <c r="A60" s="4" t="s">
        <v>190</v>
      </c>
      <c r="B60" s="5" t="n">
        <v>-54000</v>
      </c>
    </row>
    <row r="61" spans="1:5">
      <c r="A61" s="4" t="s">
        <v>1272</v>
      </c>
      <c r="B61" s="5" t="n">
        <v>-27059</v>
      </c>
    </row>
    <row r="62" spans="1:5">
      <c r="A62" s="3" t="s">
        <v>1274</v>
      </c>
    </row>
    <row r="63" spans="1:5">
      <c r="A63" s="4" t="s">
        <v>1277</v>
      </c>
      <c r="B63" s="5" t="n">
        <v>92</v>
      </c>
    </row>
    <row r="64" spans="1:5">
      <c r="A64" s="4" t="s">
        <v>1278</v>
      </c>
      <c r="B64" s="5" t="n">
        <v>92</v>
      </c>
    </row>
    <row r="65" spans="1:5">
      <c r="A65" s="4" t="s">
        <v>1279</v>
      </c>
      <c r="B65" s="5" t="n">
        <v>8991</v>
      </c>
      <c r="D65" s="5" t="n">
        <v>35958</v>
      </c>
    </row>
    <row r="66" spans="1:5">
      <c r="A66" s="4" t="s">
        <v>1283</v>
      </c>
    </row>
    <row r="67" spans="1:5">
      <c r="A67" s="3" t="s">
        <v>1268</v>
      </c>
    </row>
    <row r="68" spans="1:5">
      <c r="A68" s="4" t="s">
        <v>1269</v>
      </c>
      <c r="B68" s="5" t="n">
        <v>36882</v>
      </c>
    </row>
    <row r="69" spans="1:5">
      <c r="A69" s="3" t="s">
        <v>1270</v>
      </c>
    </row>
    <row r="70" spans="1:5">
      <c r="A70" s="4" t="s">
        <v>197</v>
      </c>
      <c r="B70" s="5" t="n">
        <v>-19000</v>
      </c>
    </row>
    <row r="71" spans="1:5">
      <c r="A71" s="4" t="s">
        <v>199</v>
      </c>
      <c r="B71" s="5" t="n">
        <v>-82</v>
      </c>
    </row>
    <row r="72" spans="1:5">
      <c r="A72" s="4" t="s">
        <v>1272</v>
      </c>
      <c r="B72" s="5" t="n">
        <v>-19082</v>
      </c>
    </row>
    <row r="73" spans="1:5">
      <c r="A73" s="3" t="s">
        <v>1274</v>
      </c>
    </row>
    <row r="74" spans="1:5">
      <c r="A74" s="4" t="s">
        <v>1277</v>
      </c>
      <c r="B74" s="5" t="n">
        <v>160</v>
      </c>
    </row>
    <row r="75" spans="1:5">
      <c r="A75" s="4" t="s">
        <v>1278</v>
      </c>
      <c r="B75" s="5" t="n">
        <v>160</v>
      </c>
    </row>
    <row r="76" spans="1:5">
      <c r="A76" s="4" t="s">
        <v>1279</v>
      </c>
      <c r="B76" s="5" t="n">
        <v>17960</v>
      </c>
      <c r="D76" s="5" t="n">
        <v>36882</v>
      </c>
    </row>
    <row r="77" spans="1:5">
      <c r="A77" s="4" t="s">
        <v>1284</v>
      </c>
    </row>
    <row r="78" spans="1:5">
      <c r="A78" s="3" t="s">
        <v>1268</v>
      </c>
    </row>
    <row r="79" spans="1:5">
      <c r="A79" s="4" t="s">
        <v>1269</v>
      </c>
      <c r="B79" s="5" t="n">
        <v>19970</v>
      </c>
    </row>
    <row r="80" spans="1:5">
      <c r="A80" s="3" t="s">
        <v>1270</v>
      </c>
    </row>
    <row r="81" spans="1:5">
      <c r="A81" s="4" t="s">
        <v>198</v>
      </c>
      <c r="B81" s="5" t="n">
        <v>-2000</v>
      </c>
    </row>
    <row r="82" spans="1:5">
      <c r="A82" s="4" t="s">
        <v>1272</v>
      </c>
      <c r="B82" s="5" t="n">
        <v>-2000</v>
      </c>
    </row>
    <row r="83" spans="1:5">
      <c r="A83" s="3" t="s">
        <v>1274</v>
      </c>
    </row>
    <row r="84" spans="1:5">
      <c r="A84" s="4" t="s">
        <v>1277</v>
      </c>
      <c r="B84" s="5" t="n">
        <v>11</v>
      </c>
    </row>
    <row r="85" spans="1:5">
      <c r="A85" s="4" t="s">
        <v>1278</v>
      </c>
      <c r="B85" s="5" t="n">
        <v>11</v>
      </c>
    </row>
    <row r="86" spans="1:5">
      <c r="A86" s="4" t="s">
        <v>1279</v>
      </c>
      <c r="B86" s="5" t="n">
        <v>17981</v>
      </c>
      <c r="D86" s="5" t="n">
        <v>19970</v>
      </c>
    </row>
    <row r="87" spans="1:5">
      <c r="A87" s="4" t="s">
        <v>1285</v>
      </c>
    </row>
    <row r="88" spans="1:5">
      <c r="A88" s="3" t="s">
        <v>1268</v>
      </c>
    </row>
    <row r="89" spans="1:5">
      <c r="A89" s="4" t="s">
        <v>1269</v>
      </c>
      <c r="B89" s="5" t="n">
        <v>794</v>
      </c>
    </row>
    <row r="90" spans="1:5">
      <c r="A90" s="3" t="s">
        <v>1270</v>
      </c>
    </row>
    <row r="91" spans="1:5">
      <c r="A91" s="4" t="s">
        <v>196</v>
      </c>
      <c r="B91" s="5" t="n">
        <v>-695</v>
      </c>
    </row>
    <row r="92" spans="1:5">
      <c r="A92" s="4" t="s">
        <v>1272</v>
      </c>
      <c r="B92" s="5" t="n">
        <v>-695</v>
      </c>
    </row>
    <row r="93" spans="1:5">
      <c r="A93" s="3" t="s">
        <v>1274</v>
      </c>
    </row>
    <row r="94" spans="1:5">
      <c r="A94" s="4" t="s">
        <v>1275</v>
      </c>
      <c r="B94" s="5" t="n">
        <v>573</v>
      </c>
    </row>
    <row r="95" spans="1:5">
      <c r="A95" s="4" t="s">
        <v>1276</v>
      </c>
      <c r="B95" s="5" t="n">
        <v>20</v>
      </c>
    </row>
    <row r="96" spans="1:5">
      <c r="A96" s="4" t="s">
        <v>1278</v>
      </c>
      <c r="B96" s="5" t="n">
        <v>593</v>
      </c>
    </row>
    <row r="97" spans="1:5">
      <c r="A97" s="4" t="s">
        <v>1279</v>
      </c>
      <c r="B97" s="5" t="n">
        <v>692</v>
      </c>
      <c r="D97" s="5" t="n">
        <v>794</v>
      </c>
    </row>
    <row r="98" spans="1:5">
      <c r="A98" s="4" t="s">
        <v>1286</v>
      </c>
    </row>
    <row r="99" spans="1:5">
      <c r="A99" s="3" t="s">
        <v>1268</v>
      </c>
    </row>
    <row r="100" spans="1:5">
      <c r="A100" s="4" t="s">
        <v>1269</v>
      </c>
      <c r="B100" s="5" t="n">
        <v>2397</v>
      </c>
    </row>
    <row r="101" spans="1:5">
      <c r="A101" s="3" t="s">
        <v>1270</v>
      </c>
    </row>
    <row r="102" spans="1:5">
      <c r="A102" s="4" t="s">
        <v>186</v>
      </c>
      <c r="B102" s="5" t="n">
        <v>5237</v>
      </c>
    </row>
    <row r="103" spans="1:5">
      <c r="A103" s="4" t="s">
        <v>187</v>
      </c>
      <c r="B103" s="5" t="n">
        <v>535</v>
      </c>
    </row>
    <row r="104" spans="1:5">
      <c r="A104" s="4" t="s">
        <v>194</v>
      </c>
      <c r="B104" s="5" t="n">
        <v>-3893</v>
      </c>
    </row>
    <row r="105" spans="1:5">
      <c r="A105" s="4" t="s">
        <v>1271</v>
      </c>
      <c r="B105" s="5" t="n">
        <v>-60</v>
      </c>
    </row>
    <row r="106" spans="1:5">
      <c r="A106" s="4" t="s">
        <v>1272</v>
      </c>
      <c r="B106" s="5" t="n">
        <v>1719</v>
      </c>
    </row>
    <row r="107" spans="1:5">
      <c r="A107" s="3" t="s">
        <v>1274</v>
      </c>
    </row>
    <row r="108" spans="1:5">
      <c r="A108" s="4" t="s">
        <v>1279</v>
      </c>
      <c r="B108" s="5" t="n">
        <v>4116</v>
      </c>
      <c r="D108" s="6" t="n">
        <v>2397</v>
      </c>
    </row>
    <row r="109" spans="1:5">
      <c r="A109" s="4" t="s">
        <v>1287</v>
      </c>
    </row>
    <row r="110" spans="1:5">
      <c r="A110" s="3" t="s">
        <v>1270</v>
      </c>
    </row>
    <row r="111" spans="1:5">
      <c r="A111" s="4" t="s">
        <v>236</v>
      </c>
      <c r="B111" s="5" t="n">
        <v>-112</v>
      </c>
    </row>
    <row r="112" spans="1:5">
      <c r="A112" s="4" t="s">
        <v>1288</v>
      </c>
    </row>
    <row r="113" spans="1:5">
      <c r="A113" s="3" t="s">
        <v>1270</v>
      </c>
    </row>
    <row r="114" spans="1:5">
      <c r="A114" s="4" t="s">
        <v>236</v>
      </c>
      <c r="B114" s="6" t="n">
        <v>12</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39</v>
      </c>
      <c r="C2" s="2" t="s">
        <v>642</v>
      </c>
      <c r="D2" s="2" t="s">
        <v>744</v>
      </c>
    </row>
    <row r="3" spans="1:4">
      <c r="A3" s="3" t="s">
        <v>1290</v>
      </c>
    </row>
    <row r="4" spans="1:4">
      <c r="A4" s="4" t="s">
        <v>1291</v>
      </c>
      <c r="B4" s="5" t="n">
        <v>23947</v>
      </c>
      <c r="C4" s="5" t="n">
        <v>23947</v>
      </c>
      <c r="D4" s="5" t="n">
        <v>23947</v>
      </c>
    </row>
    <row r="5" spans="1:4">
      <c r="A5" s="4" t="s">
        <v>556</v>
      </c>
      <c r="B5" s="5" t="n">
        <v>6651</v>
      </c>
      <c r="C5" s="5" t="n">
        <v>0</v>
      </c>
      <c r="D5" s="5" t="n">
        <v>0</v>
      </c>
    </row>
    <row r="6" spans="1:4">
      <c r="A6" s="4" t="s">
        <v>1292</v>
      </c>
      <c r="D6" s="5" t="n">
        <v>0</v>
      </c>
    </row>
    <row r="7" spans="1:4">
      <c r="A7" s="4" t="s">
        <v>1293</v>
      </c>
      <c r="B7" s="5" t="n">
        <v>30598</v>
      </c>
      <c r="C7" s="5" t="n">
        <v>23947</v>
      </c>
      <c r="D7" s="5" t="n">
        <v>23947</v>
      </c>
    </row>
    <row r="8" spans="1:4">
      <c r="A8" s="4" t="s">
        <v>1294</v>
      </c>
      <c r="B8" s="6" t="n">
        <v>179102</v>
      </c>
      <c r="C8" s="6" t="n">
        <v>179102</v>
      </c>
      <c r="D8" s="6" t="n">
        <v>179101</v>
      </c>
    </row>
    <row r="9" spans="1:4">
      <c r="A9" s="4" t="s">
        <v>556</v>
      </c>
      <c r="B9" s="5" t="n">
        <v>74954</v>
      </c>
      <c r="C9" s="5" t="n">
        <v>0</v>
      </c>
      <c r="D9" s="5" t="n">
        <v>0</v>
      </c>
    </row>
    <row r="10" spans="1:4">
      <c r="A10" s="4" t="s">
        <v>1292</v>
      </c>
      <c r="D10" s="5" t="n">
        <v>1</v>
      </c>
    </row>
    <row r="11" spans="1:4">
      <c r="A11" s="4" t="s">
        <v>1295</v>
      </c>
      <c r="B11" s="6" t="n">
        <v>254056</v>
      </c>
      <c r="C11" s="6" t="n">
        <v>179102</v>
      </c>
      <c r="D11" s="6" t="n">
        <v>17910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296</v>
      </c>
      <c r="B1" s="2" t="s">
        <v>1297</v>
      </c>
    </row>
    <row r="2" spans="1:2">
      <c r="A2" s="3" t="s">
        <v>1298</v>
      </c>
    </row>
    <row r="3" spans="1:2">
      <c r="A3" s="4" t="s">
        <v>1299</v>
      </c>
      <c r="B3" s="5" t="n">
        <v>6651043262</v>
      </c>
    </row>
    <row r="4" spans="1:2">
      <c r="A4" s="4" t="s">
        <v>1300</v>
      </c>
      <c r="B4" s="6" t="n">
        <v>7495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39</v>
      </c>
      <c r="C2" s="2" t="s">
        <v>642</v>
      </c>
      <c r="D2" s="2" t="s">
        <v>744</v>
      </c>
    </row>
    <row r="3" spans="1:4">
      <c r="A3" s="3" t="s">
        <v>1302</v>
      </c>
    </row>
    <row r="4" spans="1:4">
      <c r="A4" s="4" t="s">
        <v>1303</v>
      </c>
      <c r="B4" s="6" t="n">
        <v>12289000000</v>
      </c>
    </row>
    <row r="5" spans="1:4">
      <c r="A5" s="4" t="s">
        <v>1304</v>
      </c>
      <c r="B5" s="4" t="s">
        <v>1305</v>
      </c>
    </row>
    <row r="6" spans="1:4">
      <c r="A6" s="4" t="s">
        <v>1306</v>
      </c>
    </row>
    <row r="7" spans="1:4">
      <c r="A7" s="3" t="s">
        <v>1302</v>
      </c>
    </row>
    <row r="8" spans="1:4">
      <c r="A8" s="4" t="s">
        <v>1307</v>
      </c>
      <c r="B8" s="6" t="n">
        <v>50000000</v>
      </c>
      <c r="C8" s="6" t="n">
        <v>47000000</v>
      </c>
      <c r="D8" s="6" t="n">
        <v>874000000</v>
      </c>
    </row>
    <row r="9" spans="1:4">
      <c r="A9" s="4" t="s">
        <v>1308</v>
      </c>
    </row>
    <row r="10" spans="1:4">
      <c r="A10" s="3" t="s">
        <v>1302</v>
      </c>
    </row>
    <row r="11" spans="1:4">
      <c r="A11" s="4" t="s">
        <v>1309</v>
      </c>
      <c r="B11" s="6" t="n">
        <v>0</v>
      </c>
      <c r="C11" s="6" t="n">
        <v>0</v>
      </c>
      <c r="D11" s="6" t="n">
        <v>0</v>
      </c>
    </row>
    <row r="12" spans="1:4">
      <c r="A12" s="4" t="s">
        <v>566</v>
      </c>
    </row>
    <row r="13" spans="1:4">
      <c r="A13" s="3" t="s">
        <v>1302</v>
      </c>
    </row>
    <row r="14" spans="1:4">
      <c r="A14" s="4" t="s">
        <v>1310</v>
      </c>
      <c r="B14" s="4" t="s">
        <v>631</v>
      </c>
    </row>
    <row r="15" spans="1:4">
      <c r="A15" s="4" t="s">
        <v>568</v>
      </c>
    </row>
    <row r="16" spans="1:4">
      <c r="A16" s="3" t="s">
        <v>1302</v>
      </c>
    </row>
    <row r="17" spans="1:4">
      <c r="A17" s="4" t="s">
        <v>1311</v>
      </c>
      <c r="B17" s="4" t="s">
        <v>118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312</v>
      </c>
      <c r="B1" s="2" t="s">
        <v>1313</v>
      </c>
      <c r="C1" s="2" t="s">
        <v>1314</v>
      </c>
      <c r="D1" s="2" t="s">
        <v>239</v>
      </c>
      <c r="E1" s="2" t="s">
        <v>642</v>
      </c>
    </row>
    <row r="2" spans="1:5">
      <c r="A2" s="3" t="s">
        <v>1315</v>
      </c>
    </row>
    <row r="3" spans="1:5">
      <c r="A3" s="4" t="s">
        <v>1316</v>
      </c>
      <c r="D3" s="4" t="s">
        <v>631</v>
      </c>
    </row>
    <row r="4" spans="1:5">
      <c r="A4" s="4" t="s">
        <v>1317</v>
      </c>
    </row>
    <row r="5" spans="1:5">
      <c r="A5" s="3" t="s">
        <v>1315</v>
      </c>
    </row>
    <row r="6" spans="1:5">
      <c r="A6" s="4" t="s">
        <v>1318</v>
      </c>
      <c r="B6" s="16" t="n">
        <v>0.052</v>
      </c>
    </row>
    <row r="7" spans="1:5">
      <c r="A7" s="4" t="s">
        <v>1319</v>
      </c>
      <c r="B7" s="6" t="n">
        <v>1591</v>
      </c>
    </row>
    <row r="8" spans="1:5">
      <c r="A8" s="4" t="s">
        <v>1320</v>
      </c>
    </row>
    <row r="9" spans="1:5">
      <c r="A9" s="3" t="s">
        <v>1315</v>
      </c>
    </row>
    <row r="10" spans="1:5">
      <c r="A10" s="4" t="s">
        <v>1318</v>
      </c>
      <c r="C10" s="8" t="n">
        <v>0.17</v>
      </c>
    </row>
    <row r="11" spans="1:5">
      <c r="A11" s="4" t="s">
        <v>1319</v>
      </c>
      <c r="C11" s="6" t="n">
        <v>4071</v>
      </c>
    </row>
    <row r="12" spans="1:5">
      <c r="A12" s="4" t="s">
        <v>1321</v>
      </c>
    </row>
    <row r="13" spans="1:5">
      <c r="A13" s="3" t="s">
        <v>1315</v>
      </c>
    </row>
    <row r="14" spans="1:5">
      <c r="A14" s="4" t="s">
        <v>116</v>
      </c>
      <c r="E14" s="6" t="n">
        <v>92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39</v>
      </c>
    </row>
    <row r="3" spans="1:2">
      <c r="A3" s="3" t="s">
        <v>240</v>
      </c>
    </row>
    <row r="4" spans="1:2">
      <c r="A4" s="4" t="s">
        <v>255</v>
      </c>
      <c r="B4" s="4" t="s">
        <v>25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2</v>
      </c>
      <c r="B1" s="2" t="s">
        <v>1</v>
      </c>
    </row>
    <row r="2" spans="1:3">
      <c r="B2" s="2" t="s">
        <v>239</v>
      </c>
      <c r="C2" s="2" t="s">
        <v>642</v>
      </c>
    </row>
    <row r="3" spans="1:3">
      <c r="A3" s="4" t="s">
        <v>1323</v>
      </c>
    </row>
    <row r="4" spans="1:3">
      <c r="A4" s="3" t="s">
        <v>1324</v>
      </c>
    </row>
    <row r="5" spans="1:3">
      <c r="A5" s="4" t="s">
        <v>95</v>
      </c>
      <c r="B5" s="6" t="n">
        <v>1591</v>
      </c>
      <c r="C5" s="6" t="n">
        <v>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4"/>
  </cols>
  <sheetData>
    <row r="1" spans="1:2">
      <c r="A1" s="1" t="s">
        <v>1325</v>
      </c>
      <c r="B1" s="2" t="s">
        <v>1</v>
      </c>
    </row>
    <row r="2" spans="1:2">
      <c r="B2" s="2" t="s">
        <v>914</v>
      </c>
    </row>
    <row r="3" spans="1:2">
      <c r="A3" s="4" t="s">
        <v>1323</v>
      </c>
    </row>
    <row r="4" spans="1:2">
      <c r="A4" s="3" t="s">
        <v>1324</v>
      </c>
    </row>
    <row r="5" spans="1:2">
      <c r="A5" s="4" t="s">
        <v>1318</v>
      </c>
      <c r="B5" s="16" t="n">
        <v>0.05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6</v>
      </c>
      <c r="B1" s="2" t="s">
        <v>54</v>
      </c>
      <c r="C1" s="2" t="s">
        <v>55</v>
      </c>
      <c r="D1" s="2" t="s">
        <v>56</v>
      </c>
    </row>
    <row r="2" spans="1:4">
      <c r="A2" s="3" t="s">
        <v>1327</v>
      </c>
    </row>
    <row r="3" spans="1:4">
      <c r="A3" s="4" t="s">
        <v>100</v>
      </c>
      <c r="B3" s="6" t="n">
        <v>3883</v>
      </c>
      <c r="D3" s="6" t="n">
        <v>4656</v>
      </c>
    </row>
    <row r="4" spans="1:4">
      <c r="A4" s="4" t="s">
        <v>1328</v>
      </c>
      <c r="B4" s="5" t="n">
        <v>-410</v>
      </c>
      <c r="C4" s="7" t="n">
        <v>-63</v>
      </c>
      <c r="D4" s="5" t="n">
        <v>-161</v>
      </c>
    </row>
    <row r="5" spans="1:4">
      <c r="A5" s="4" t="s">
        <v>1329</v>
      </c>
      <c r="B5" s="5" t="n">
        <v>3473</v>
      </c>
      <c r="C5" s="7" t="n">
        <v>534</v>
      </c>
      <c r="D5" s="5" t="n">
        <v>4495</v>
      </c>
    </row>
    <row r="6" spans="1:4">
      <c r="A6" s="4" t="s">
        <v>1330</v>
      </c>
    </row>
    <row r="7" spans="1:4">
      <c r="A7" s="3" t="s">
        <v>1327</v>
      </c>
    </row>
    <row r="8" spans="1:4">
      <c r="A8" s="4" t="s">
        <v>100</v>
      </c>
      <c r="B8" s="5" t="n">
        <v>3533</v>
      </c>
      <c r="D8" s="5" t="n">
        <v>4246</v>
      </c>
    </row>
    <row r="9" spans="1:4">
      <c r="A9" s="4" t="s">
        <v>569</v>
      </c>
    </row>
    <row r="10" spans="1:4">
      <c r="A10" s="3" t="s">
        <v>1327</v>
      </c>
    </row>
    <row r="11" spans="1:4">
      <c r="A11" s="4" t="s">
        <v>100</v>
      </c>
      <c r="B11" s="5" t="n">
        <v>278</v>
      </c>
      <c r="D11" s="5" t="n">
        <v>321</v>
      </c>
    </row>
    <row r="12" spans="1:4">
      <c r="A12" s="4" t="s">
        <v>1331</v>
      </c>
    </row>
    <row r="13" spans="1:4">
      <c r="A13" s="3" t="s">
        <v>1327</v>
      </c>
    </row>
    <row r="14" spans="1:4">
      <c r="A14" s="4" t="s">
        <v>100</v>
      </c>
      <c r="B14" s="6" t="n">
        <v>72</v>
      </c>
      <c r="D14" s="6" t="n">
        <v>8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239</v>
      </c>
      <c r="C2" s="2" t="s">
        <v>642</v>
      </c>
    </row>
    <row r="3" spans="1:3">
      <c r="A3" s="4" t="s">
        <v>1330</v>
      </c>
    </row>
    <row r="4" spans="1:3">
      <c r="A4" s="3" t="s">
        <v>1327</v>
      </c>
    </row>
    <row r="5" spans="1:3">
      <c r="A5" s="4" t="s">
        <v>1333</v>
      </c>
      <c r="B5" s="5" t="n">
        <v>2036</v>
      </c>
      <c r="C5" s="5" t="n">
        <v>2036</v>
      </c>
    </row>
    <row r="6" spans="1:3">
      <c r="A6" s="4" t="s">
        <v>1334</v>
      </c>
    </row>
    <row r="7" spans="1:3">
      <c r="A7" s="3" t="s">
        <v>1327</v>
      </c>
    </row>
    <row r="8" spans="1:3">
      <c r="A8" s="4" t="s">
        <v>1335</v>
      </c>
      <c r="B8" s="4" t="s">
        <v>1336</v>
      </c>
      <c r="C8" s="4" t="s">
        <v>1336</v>
      </c>
    </row>
    <row r="9" spans="1:3">
      <c r="A9" s="4" t="s">
        <v>1337</v>
      </c>
    </row>
    <row r="10" spans="1:3">
      <c r="A10" s="3" t="s">
        <v>1327</v>
      </c>
    </row>
    <row r="11" spans="1:3">
      <c r="A11" s="4" t="s">
        <v>1335</v>
      </c>
      <c r="B11" s="4" t="s">
        <v>1338</v>
      </c>
      <c r="C11" s="4" t="s">
        <v>1338</v>
      </c>
    </row>
    <row r="12" spans="1:3">
      <c r="A12" s="4" t="s">
        <v>569</v>
      </c>
    </row>
    <row r="13" spans="1:3">
      <c r="A13" s="3" t="s">
        <v>1327</v>
      </c>
    </row>
    <row r="14" spans="1:3">
      <c r="A14" s="4" t="s">
        <v>1333</v>
      </c>
      <c r="B14" s="5" t="n">
        <v>2039</v>
      </c>
      <c r="C14" s="5" t="n">
        <v>2039</v>
      </c>
    </row>
    <row r="15" spans="1:3">
      <c r="A15" s="4" t="s">
        <v>1339</v>
      </c>
    </row>
    <row r="16" spans="1:3">
      <c r="A16" s="3" t="s">
        <v>1327</v>
      </c>
    </row>
    <row r="17" spans="1:3">
      <c r="A17" s="4" t="s">
        <v>1335</v>
      </c>
      <c r="B17" s="4" t="s">
        <v>1340</v>
      </c>
      <c r="C17" s="4" t="s">
        <v>1340</v>
      </c>
    </row>
    <row r="18" spans="1:3">
      <c r="A18" s="4" t="s">
        <v>1341</v>
      </c>
    </row>
    <row r="19" spans="1:3">
      <c r="A19" s="3" t="s">
        <v>1327</v>
      </c>
    </row>
    <row r="20" spans="1:3">
      <c r="A20" s="4" t="s">
        <v>1335</v>
      </c>
      <c r="B20" s="4" t="s">
        <v>1342</v>
      </c>
      <c r="C20" s="4" t="s">
        <v>1342</v>
      </c>
    </row>
    <row r="21" spans="1:3">
      <c r="A21" s="4" t="s">
        <v>1331</v>
      </c>
    </row>
    <row r="22" spans="1:3">
      <c r="A22" s="3" t="s">
        <v>1327</v>
      </c>
    </row>
    <row r="23" spans="1:3">
      <c r="A23" s="4" t="s">
        <v>1333</v>
      </c>
      <c r="B23" s="5" t="n">
        <v>2034</v>
      </c>
      <c r="C23" s="5" t="n">
        <v>2034</v>
      </c>
    </row>
    <row r="24" spans="1:3">
      <c r="A24" s="4" t="s">
        <v>1343</v>
      </c>
    </row>
    <row r="25" spans="1:3">
      <c r="A25" s="3" t="s">
        <v>1327</v>
      </c>
    </row>
    <row r="26" spans="1:3">
      <c r="A26" s="4" t="s">
        <v>1335</v>
      </c>
      <c r="B26" s="4" t="s">
        <v>1344</v>
      </c>
      <c r="C26" s="4" t="s">
        <v>1344</v>
      </c>
    </row>
    <row r="27" spans="1:3">
      <c r="A27" s="4" t="s">
        <v>1345</v>
      </c>
    </row>
    <row r="28" spans="1:3">
      <c r="A28" s="3" t="s">
        <v>1327</v>
      </c>
    </row>
    <row r="29" spans="1:3">
      <c r="A29" s="4" t="s">
        <v>1335</v>
      </c>
      <c r="B29" s="4" t="s">
        <v>1346</v>
      </c>
      <c r="C29" s="4" t="s">
        <v>1346</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47</v>
      </c>
      <c r="B1" s="2" t="s">
        <v>239</v>
      </c>
      <c r="C1" s="2" t="s">
        <v>642</v>
      </c>
    </row>
    <row r="2" spans="1:3">
      <c r="A2" s="3" t="s">
        <v>1327</v>
      </c>
    </row>
    <row r="3" spans="1:3">
      <c r="A3" s="4" t="s">
        <v>100</v>
      </c>
      <c r="B3" s="6" t="n">
        <v>3883</v>
      </c>
      <c r="C3" s="6" t="n">
        <v>4656</v>
      </c>
    </row>
    <row r="4" spans="1:3">
      <c r="A4" s="4" t="s">
        <v>1348</v>
      </c>
    </row>
    <row r="5" spans="1:3">
      <c r="A5" s="3" t="s">
        <v>1327</v>
      </c>
    </row>
    <row r="6" spans="1:3">
      <c r="A6" s="4" t="s">
        <v>100</v>
      </c>
      <c r="B6" s="6" t="n">
        <v>105</v>
      </c>
      <c r="C6" s="6" t="n">
        <v>17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9</v>
      </c>
      <c r="B1" s="2" t="s">
        <v>54</v>
      </c>
      <c r="C1" s="2" t="s">
        <v>55</v>
      </c>
      <c r="D1" s="2" t="s">
        <v>56</v>
      </c>
    </row>
    <row r="2" spans="1:4">
      <c r="A2" s="3" t="s">
        <v>1327</v>
      </c>
    </row>
    <row r="3" spans="1:4">
      <c r="A3" s="4" t="s">
        <v>100</v>
      </c>
      <c r="B3" s="6" t="n">
        <v>3883</v>
      </c>
      <c r="D3" s="6" t="n">
        <v>4656</v>
      </c>
    </row>
    <row r="4" spans="1:4">
      <c r="A4" s="4" t="s">
        <v>1350</v>
      </c>
      <c r="B4" s="5" t="n">
        <v>-410</v>
      </c>
      <c r="C4" s="7" t="n">
        <v>-63</v>
      </c>
      <c r="D4" s="5" t="n">
        <v>-161</v>
      </c>
    </row>
    <row r="5" spans="1:4">
      <c r="A5" s="4" t="s">
        <v>100</v>
      </c>
      <c r="B5" s="5" t="n">
        <v>3473</v>
      </c>
      <c r="C5" s="7" t="n">
        <v>534</v>
      </c>
      <c r="D5" s="5" t="n">
        <v>4495</v>
      </c>
    </row>
    <row r="6" spans="1:4">
      <c r="A6" s="4" t="s">
        <v>645</v>
      </c>
    </row>
    <row r="7" spans="1:4">
      <c r="A7" s="3" t="s">
        <v>1327</v>
      </c>
    </row>
    <row r="8" spans="1:4">
      <c r="A8" s="4" t="s">
        <v>100</v>
      </c>
      <c r="B8" s="5" t="n">
        <v>410</v>
      </c>
      <c r="D8" s="5" t="n">
        <v>161</v>
      </c>
    </row>
    <row r="9" spans="1:4">
      <c r="A9" s="4" t="s">
        <v>646</v>
      </c>
    </row>
    <row r="10" spans="1:4">
      <c r="A10" s="3" t="s">
        <v>1327</v>
      </c>
    </row>
    <row r="11" spans="1:4">
      <c r="A11" s="4" t="s">
        <v>100</v>
      </c>
      <c r="B11" s="5" t="n">
        <v>423</v>
      </c>
      <c r="D11" s="5" t="n">
        <v>385</v>
      </c>
    </row>
    <row r="12" spans="1:4">
      <c r="A12" s="4" t="s">
        <v>647</v>
      </c>
    </row>
    <row r="13" spans="1:4">
      <c r="A13" s="3" t="s">
        <v>1327</v>
      </c>
    </row>
    <row r="14" spans="1:4">
      <c r="A14" s="4" t="s">
        <v>100</v>
      </c>
      <c r="B14" s="5" t="n">
        <v>1175</v>
      </c>
      <c r="D14" s="5" t="n">
        <v>1047</v>
      </c>
    </row>
    <row r="15" spans="1:4">
      <c r="A15" s="4" t="s">
        <v>648</v>
      </c>
    </row>
    <row r="16" spans="1:4">
      <c r="A16" s="3" t="s">
        <v>1327</v>
      </c>
    </row>
    <row r="17" spans="1:4">
      <c r="A17" s="4" t="s">
        <v>100</v>
      </c>
      <c r="B17" s="6" t="n">
        <v>1875</v>
      </c>
      <c r="D17" s="6" t="n">
        <v>306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6"/>
  </cols>
  <sheetData>
    <row r="1" spans="1:9">
      <c r="A1" s="1" t="s">
        <v>1351</v>
      </c>
      <c r="B1" s="2" t="s">
        <v>1352</v>
      </c>
      <c r="C1" s="2" t="s">
        <v>1353</v>
      </c>
      <c r="D1" s="2" t="s">
        <v>1354</v>
      </c>
      <c r="E1" s="2" t="s">
        <v>1355</v>
      </c>
      <c r="F1" s="2" t="s">
        <v>1356</v>
      </c>
      <c r="G1" s="2" t="s">
        <v>1357</v>
      </c>
      <c r="H1" s="2" t="s">
        <v>1358</v>
      </c>
      <c r="I1" s="2" t="s">
        <v>1359</v>
      </c>
    </row>
    <row r="2" spans="1:9">
      <c r="A2" s="4" t="s">
        <v>1360</v>
      </c>
    </row>
    <row r="3" spans="1:9">
      <c r="A3" s="3" t="s">
        <v>1327</v>
      </c>
    </row>
    <row r="4" spans="1:9">
      <c r="A4" s="4" t="s">
        <v>1361</v>
      </c>
      <c r="I4" s="6" t="n">
        <v>10000000000</v>
      </c>
    </row>
    <row r="5" spans="1:9">
      <c r="A5" s="4" t="s">
        <v>1362</v>
      </c>
    </row>
    <row r="6" spans="1:9">
      <c r="A6" s="3" t="s">
        <v>1327</v>
      </c>
    </row>
    <row r="7" spans="1:9">
      <c r="A7" s="4" t="s">
        <v>1361</v>
      </c>
      <c r="H7" s="6" t="n">
        <v>4000000000</v>
      </c>
    </row>
    <row r="8" spans="1:9">
      <c r="A8" s="4" t="s">
        <v>1363</v>
      </c>
      <c r="H8" s="4" t="s">
        <v>1364</v>
      </c>
    </row>
    <row r="9" spans="1:9">
      <c r="A9" s="4" t="s">
        <v>1365</v>
      </c>
      <c r="H9" s="4" t="s">
        <v>1366</v>
      </c>
    </row>
    <row r="10" spans="1:9">
      <c r="A10" s="4" t="s">
        <v>1367</v>
      </c>
    </row>
    <row r="11" spans="1:9">
      <c r="A11" s="3" t="s">
        <v>1327</v>
      </c>
    </row>
    <row r="12" spans="1:9">
      <c r="A12" s="4" t="s">
        <v>1361</v>
      </c>
      <c r="F12" s="6" t="n">
        <v>2500000000</v>
      </c>
    </row>
    <row r="13" spans="1:9">
      <c r="A13" s="4" t="s">
        <v>1363</v>
      </c>
      <c r="F13" s="4" t="s">
        <v>1368</v>
      </c>
    </row>
    <row r="14" spans="1:9">
      <c r="A14" s="4" t="s">
        <v>1365</v>
      </c>
      <c r="F14" s="4" t="s">
        <v>1369</v>
      </c>
    </row>
    <row r="15" spans="1:9">
      <c r="A15" s="4" t="s">
        <v>1370</v>
      </c>
    </row>
    <row r="16" spans="1:9">
      <c r="A16" s="3" t="s">
        <v>1327</v>
      </c>
    </row>
    <row r="17" spans="1:9">
      <c r="A17" s="4" t="s">
        <v>1361</v>
      </c>
      <c r="D17" s="6" t="n">
        <v>4000000000</v>
      </c>
      <c r="H17" s="6" t="n">
        <v>5000000000</v>
      </c>
    </row>
    <row r="18" spans="1:9">
      <c r="A18" s="4" t="s">
        <v>1363</v>
      </c>
      <c r="D18" s="4" t="s">
        <v>1364</v>
      </c>
      <c r="H18" s="4" t="s">
        <v>1364</v>
      </c>
    </row>
    <row r="19" spans="1:9">
      <c r="A19" s="4" t="s">
        <v>1365</v>
      </c>
      <c r="D19" s="4" t="s">
        <v>1371</v>
      </c>
      <c r="H19" s="4" t="s">
        <v>1372</v>
      </c>
    </row>
    <row r="20" spans="1:9">
      <c r="A20" s="4" t="s">
        <v>1373</v>
      </c>
    </row>
    <row r="21" spans="1:9">
      <c r="A21" s="3" t="s">
        <v>1327</v>
      </c>
    </row>
    <row r="22" spans="1:9">
      <c r="A22" s="4" t="s">
        <v>1361</v>
      </c>
      <c r="C22" s="6" t="n">
        <v>4000000000</v>
      </c>
      <c r="G22" s="6" t="n">
        <v>5000000000</v>
      </c>
    </row>
    <row r="23" spans="1:9">
      <c r="A23" s="4" t="s">
        <v>1363</v>
      </c>
      <c r="C23" s="4" t="s">
        <v>1364</v>
      </c>
      <c r="G23" s="4" t="s">
        <v>1364</v>
      </c>
    </row>
    <row r="24" spans="1:9">
      <c r="A24" s="4" t="s">
        <v>1365</v>
      </c>
      <c r="C24" s="4" t="s">
        <v>1371</v>
      </c>
      <c r="G24" s="4" t="s">
        <v>1374</v>
      </c>
    </row>
    <row r="25" spans="1:9">
      <c r="A25" s="4" t="s">
        <v>1375</v>
      </c>
    </row>
    <row r="26" spans="1:9">
      <c r="A26" s="3" t="s">
        <v>1327</v>
      </c>
    </row>
    <row r="27" spans="1:9">
      <c r="A27" s="4" t="s">
        <v>1361</v>
      </c>
      <c r="B27" s="6" t="n">
        <v>3500000000</v>
      </c>
      <c r="E27" s="6" t="n">
        <v>5000000000</v>
      </c>
    </row>
    <row r="28" spans="1:9">
      <c r="A28" s="4" t="s">
        <v>1363</v>
      </c>
      <c r="B28" s="4" t="s">
        <v>1364</v>
      </c>
      <c r="E28" s="4" t="s">
        <v>1364</v>
      </c>
    </row>
    <row r="29" spans="1:9">
      <c r="A29" s="4" t="s">
        <v>1365</v>
      </c>
      <c r="B29" s="4" t="s">
        <v>1376</v>
      </c>
      <c r="E29" s="4" t="s">
        <v>1377</v>
      </c>
    </row>
    <row r="30" spans="1:9">
      <c r="A30" s="4" t="s">
        <v>1378</v>
      </c>
    </row>
    <row r="31" spans="1:9">
      <c r="A31" s="3" t="s">
        <v>1327</v>
      </c>
    </row>
    <row r="32" spans="1:9">
      <c r="A32" s="4" t="s">
        <v>1361</v>
      </c>
      <c r="B32" s="6" t="n">
        <v>3500000000</v>
      </c>
    </row>
    <row r="33" spans="1:9">
      <c r="A33" s="4" t="s">
        <v>1363</v>
      </c>
      <c r="B33" s="4" t="s">
        <v>1364</v>
      </c>
    </row>
    <row r="34" spans="1:9">
      <c r="A34" s="4" t="s">
        <v>1365</v>
      </c>
      <c r="B34" s="4" t="s">
        <v>1376</v>
      </c>
    </row>
    <row r="35" spans="1:9">
      <c r="A35" s="4" t="s">
        <v>1379</v>
      </c>
    </row>
    <row r="36" spans="1:9">
      <c r="A36" s="3" t="s">
        <v>1327</v>
      </c>
    </row>
    <row r="37" spans="1:9">
      <c r="A37" s="4" t="s">
        <v>1361</v>
      </c>
      <c r="B37" s="6" t="n">
        <v>3000000000</v>
      </c>
    </row>
    <row r="38" spans="1:9">
      <c r="A38" s="4" t="s">
        <v>1363</v>
      </c>
      <c r="B38" s="4" t="s">
        <v>1364</v>
      </c>
    </row>
    <row r="39" spans="1:9">
      <c r="A39" s="4" t="s">
        <v>1365</v>
      </c>
      <c r="B39" s="4" t="s">
        <v>137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380</v>
      </c>
      <c r="B1" s="2" t="s">
        <v>1381</v>
      </c>
      <c r="C1" s="2" t="s">
        <v>1382</v>
      </c>
      <c r="D1" s="2" t="s">
        <v>1383</v>
      </c>
    </row>
    <row r="2" spans="1:4">
      <c r="A2" s="4" t="s">
        <v>1384</v>
      </c>
    </row>
    <row r="3" spans="1:4">
      <c r="A3" s="3" t="s">
        <v>1327</v>
      </c>
    </row>
    <row r="4" spans="1:4">
      <c r="A4" s="4" t="s">
        <v>1385</v>
      </c>
      <c r="D4" s="6" t="n">
        <v>2</v>
      </c>
    </row>
    <row r="5" spans="1:4">
      <c r="A5" s="4" t="s">
        <v>1333</v>
      </c>
      <c r="D5" s="4" t="s">
        <v>1386</v>
      </c>
    </row>
    <row r="6" spans="1:4">
      <c r="A6" s="4" t="s">
        <v>1335</v>
      </c>
      <c r="D6" s="4" t="s">
        <v>1387</v>
      </c>
    </row>
    <row r="7" spans="1:4">
      <c r="A7" s="4" t="s">
        <v>1388</v>
      </c>
    </row>
    <row r="8" spans="1:4">
      <c r="A8" s="3" t="s">
        <v>1327</v>
      </c>
    </row>
    <row r="9" spans="1:4">
      <c r="A9" s="4" t="s">
        <v>1385</v>
      </c>
      <c r="B9" s="6" t="n">
        <v>10</v>
      </c>
      <c r="C9" s="6" t="n">
        <v>7</v>
      </c>
    </row>
    <row r="10" spans="1:4">
      <c r="A10" s="4" t="s">
        <v>1333</v>
      </c>
      <c r="B10" s="4" t="s">
        <v>1389</v>
      </c>
      <c r="C10" s="4" t="s">
        <v>1389</v>
      </c>
    </row>
    <row r="11" spans="1:4">
      <c r="A11" s="4" t="s">
        <v>1335</v>
      </c>
      <c r="B11" s="4" t="s">
        <v>1390</v>
      </c>
      <c r="C11" s="4" t="s">
        <v>1391</v>
      </c>
    </row>
    <row r="12" spans="1:4">
      <c r="A12" s="4" t="s">
        <v>1392</v>
      </c>
    </row>
    <row r="13" spans="1:4">
      <c r="A13" s="3" t="s">
        <v>1327</v>
      </c>
    </row>
    <row r="14" spans="1:4">
      <c r="A14" s="4" t="s">
        <v>1385</v>
      </c>
      <c r="C14" s="6" t="n">
        <v>1</v>
      </c>
    </row>
    <row r="15" spans="1:4">
      <c r="A15" s="4" t="s">
        <v>1333</v>
      </c>
      <c r="C15" s="4" t="s">
        <v>1393</v>
      </c>
    </row>
    <row r="16" spans="1:4">
      <c r="A16" s="4" t="s">
        <v>1335</v>
      </c>
      <c r="C16" s="4" t="s">
        <v>139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95</v>
      </c>
      <c r="B1" s="2" t="s">
        <v>1</v>
      </c>
    </row>
    <row r="2" spans="1:6">
      <c r="B2" s="2" t="s">
        <v>54</v>
      </c>
      <c r="C2" s="2" t="s">
        <v>56</v>
      </c>
      <c r="D2" s="2" t="s">
        <v>54</v>
      </c>
      <c r="E2" s="2" t="s">
        <v>55</v>
      </c>
      <c r="F2" s="2" t="s">
        <v>56</v>
      </c>
    </row>
    <row r="3" spans="1:6">
      <c r="A3" s="3" t="s">
        <v>1396</v>
      </c>
    </row>
    <row r="4" spans="1:6">
      <c r="A4" s="4" t="s">
        <v>1397</v>
      </c>
      <c r="B4" s="6" t="n">
        <v>3367</v>
      </c>
      <c r="C4" s="6" t="n">
        <v>2399</v>
      </c>
    </row>
    <row r="5" spans="1:6">
      <c r="A5" s="4" t="s">
        <v>1398</v>
      </c>
      <c r="B5" s="5" t="n">
        <v>1362</v>
      </c>
      <c r="C5" s="5" t="n">
        <v>1497</v>
      </c>
    </row>
    <row r="6" spans="1:6">
      <c r="A6" s="4" t="s">
        <v>1399</v>
      </c>
      <c r="B6" s="5" t="n">
        <v>-1359</v>
      </c>
      <c r="C6" s="5" t="n">
        <v>-529</v>
      </c>
    </row>
    <row r="7" spans="1:6">
      <c r="A7" s="4" t="s">
        <v>1400</v>
      </c>
      <c r="B7" s="5" t="n">
        <v>3370</v>
      </c>
      <c r="C7" s="5" t="n">
        <v>3367</v>
      </c>
    </row>
    <row r="8" spans="1:6">
      <c r="A8" s="4" t="s">
        <v>1401</v>
      </c>
      <c r="D8" s="6" t="n">
        <v>350</v>
      </c>
      <c r="E8" s="7" t="n">
        <v>54</v>
      </c>
      <c r="F8" s="6" t="n">
        <v>369</v>
      </c>
    </row>
    <row r="9" spans="1:6">
      <c r="A9" s="4" t="s">
        <v>1402</v>
      </c>
      <c r="D9" s="5" t="n">
        <v>3020</v>
      </c>
      <c r="E9" s="7" t="n">
        <v>464</v>
      </c>
      <c r="F9" s="5" t="n">
        <v>2998</v>
      </c>
    </row>
    <row r="10" spans="1:6">
      <c r="A10" s="4" t="s">
        <v>1403</v>
      </c>
      <c r="B10" s="5" t="n">
        <v>3367</v>
      </c>
      <c r="C10" s="5" t="n">
        <v>2399</v>
      </c>
      <c r="D10" s="6" t="n">
        <v>3370</v>
      </c>
      <c r="F10" s="6" t="n">
        <v>3367</v>
      </c>
    </row>
    <row r="11" spans="1:6">
      <c r="A11" s="4" t="s">
        <v>1404</v>
      </c>
    </row>
    <row r="12" spans="1:6">
      <c r="A12" s="3" t="s">
        <v>1396</v>
      </c>
    </row>
    <row r="13" spans="1:6">
      <c r="A13" s="4" t="s">
        <v>1398</v>
      </c>
      <c r="B13" s="5" t="n">
        <v>813</v>
      </c>
      <c r="C13" s="5" t="n">
        <v>287</v>
      </c>
    </row>
    <row r="14" spans="1:6">
      <c r="A14" s="4" t="s">
        <v>1405</v>
      </c>
    </row>
    <row r="15" spans="1:6">
      <c r="A15" s="3" t="s">
        <v>1396</v>
      </c>
    </row>
    <row r="16" spans="1:6">
      <c r="A16" s="4" t="s">
        <v>1398</v>
      </c>
      <c r="B16" s="5" t="n">
        <v>513</v>
      </c>
      <c r="C16" s="5" t="n">
        <v>1199</v>
      </c>
    </row>
    <row r="17" spans="1:6">
      <c r="A17" s="4" t="s">
        <v>1406</v>
      </c>
    </row>
    <row r="18" spans="1:6">
      <c r="A18" s="3" t="s">
        <v>1396</v>
      </c>
    </row>
    <row r="19" spans="1:6">
      <c r="A19" s="4" t="s">
        <v>1398</v>
      </c>
      <c r="B19" s="5" t="n">
        <v>36</v>
      </c>
      <c r="C19" s="5" t="n">
        <v>11</v>
      </c>
    </row>
    <row r="20" spans="1:6">
      <c r="A20" s="4" t="s">
        <v>1407</v>
      </c>
    </row>
    <row r="21" spans="1:6">
      <c r="A21" s="3" t="s">
        <v>1396</v>
      </c>
    </row>
    <row r="22" spans="1:6">
      <c r="A22" s="4" t="s">
        <v>1399</v>
      </c>
      <c r="B22" s="5" t="n">
        <v>-703</v>
      </c>
      <c r="C22" s="5" t="n">
        <v>-247</v>
      </c>
    </row>
    <row r="23" spans="1:6">
      <c r="A23" s="4" t="s">
        <v>1408</v>
      </c>
    </row>
    <row r="24" spans="1:6">
      <c r="A24" s="3" t="s">
        <v>1396</v>
      </c>
    </row>
    <row r="25" spans="1:6">
      <c r="A25" s="4" t="s">
        <v>1399</v>
      </c>
      <c r="B25" s="5" t="n">
        <v>-507</v>
      </c>
      <c r="C25" s="5" t="n">
        <v>-100</v>
      </c>
    </row>
    <row r="26" spans="1:6">
      <c r="A26" s="4" t="s">
        <v>1409</v>
      </c>
    </row>
    <row r="27" spans="1:6">
      <c r="A27" s="3" t="s">
        <v>1396</v>
      </c>
    </row>
    <row r="28" spans="1:6">
      <c r="A28" s="4" t="s">
        <v>1399</v>
      </c>
      <c r="B28" s="6" t="n">
        <v>-149</v>
      </c>
      <c r="C28" s="6" t="n">
        <v>-182</v>
      </c>
    </row>
  </sheetData>
  <mergeCells count="3">
    <mergeCell ref="A1:A2"/>
    <mergeCell ref="B1:C1"/>
    <mergeCell ref="D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0</v>
      </c>
      <c r="B1" s="2" t="s">
        <v>54</v>
      </c>
      <c r="C1" s="2" t="s">
        <v>55</v>
      </c>
      <c r="D1" s="2" t="s">
        <v>56</v>
      </c>
      <c r="E1" s="2" t="s">
        <v>1411</v>
      </c>
    </row>
    <row r="2" spans="1:5">
      <c r="A2" s="3" t="s">
        <v>1412</v>
      </c>
    </row>
    <row r="3" spans="1:5">
      <c r="A3" s="4" t="s">
        <v>1413</v>
      </c>
      <c r="B3" s="6" t="n">
        <v>2496</v>
      </c>
      <c r="D3" s="6" t="n">
        <v>2496</v>
      </c>
      <c r="E3" s="6" t="n">
        <v>4142</v>
      </c>
    </row>
    <row r="4" spans="1:5">
      <c r="A4" s="4" t="s">
        <v>1414</v>
      </c>
      <c r="B4" s="5" t="n">
        <v>692</v>
      </c>
      <c r="D4" s="5" t="n">
        <v>794</v>
      </c>
    </row>
    <row r="5" spans="1:5">
      <c r="A5" s="4" t="s">
        <v>96</v>
      </c>
      <c r="B5" s="5" t="n">
        <v>231</v>
      </c>
      <c r="D5" s="5" t="n">
        <v>186</v>
      </c>
    </row>
    <row r="6" spans="1:5">
      <c r="A6" s="4" t="s">
        <v>1415</v>
      </c>
      <c r="B6" s="5" t="n">
        <v>3419</v>
      </c>
      <c r="D6" s="5" t="n">
        <v>3476</v>
      </c>
    </row>
    <row r="7" spans="1:5">
      <c r="A7" s="4" t="s">
        <v>1328</v>
      </c>
      <c r="B7" s="5" t="n">
        <v>-2987</v>
      </c>
      <c r="C7" s="7" t="n">
        <v>-459</v>
      </c>
      <c r="D7" s="5" t="n">
        <v>-3141</v>
      </c>
    </row>
    <row r="8" spans="1:5">
      <c r="A8" s="4" t="s">
        <v>1416</v>
      </c>
      <c r="B8" s="6" t="n">
        <v>432</v>
      </c>
      <c r="C8" s="7" t="n">
        <v>67</v>
      </c>
      <c r="D8" s="6" t="n">
        <v>33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39</v>
      </c>
    </row>
    <row r="3" spans="1:2">
      <c r="A3" s="3" t="s">
        <v>240</v>
      </c>
    </row>
    <row r="4" spans="1:2">
      <c r="A4" s="4" t="s">
        <v>257</v>
      </c>
      <c r="B4" s="4" t="s">
        <v>25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7</v>
      </c>
      <c r="B1" s="2" t="s">
        <v>239</v>
      </c>
      <c r="C1" s="2" t="s">
        <v>642</v>
      </c>
      <c r="D1" s="2" t="s">
        <v>1418</v>
      </c>
    </row>
    <row r="2" spans="1:4">
      <c r="A2" s="3" t="s">
        <v>1419</v>
      </c>
    </row>
    <row r="3" spans="1:4">
      <c r="A3" s="4" t="s">
        <v>1420</v>
      </c>
      <c r="B3" s="6" t="n">
        <v>2496</v>
      </c>
      <c r="C3" s="6" t="n">
        <v>2496</v>
      </c>
      <c r="D3" s="6" t="n">
        <v>4142</v>
      </c>
    </row>
    <row r="4" spans="1:4">
      <c r="A4" s="4" t="s">
        <v>1421</v>
      </c>
      <c r="B4" s="5" t="n">
        <v>720</v>
      </c>
      <c r="C4" s="5" t="n">
        <v>854</v>
      </c>
    </row>
    <row r="5" spans="1:4">
      <c r="A5" s="4" t="s">
        <v>1422</v>
      </c>
      <c r="B5" s="5" t="n">
        <v>-28</v>
      </c>
      <c r="C5" s="5" t="n">
        <v>-60</v>
      </c>
    </row>
    <row r="6" spans="1:4">
      <c r="A6" s="4" t="s">
        <v>1423</v>
      </c>
      <c r="B6" s="5" t="n">
        <v>692</v>
      </c>
      <c r="C6" s="5" t="n">
        <v>794</v>
      </c>
    </row>
    <row r="7" spans="1:4">
      <c r="A7" s="4" t="s">
        <v>1424</v>
      </c>
      <c r="B7" s="5" t="n">
        <v>461</v>
      </c>
      <c r="C7" s="5" t="n">
        <v>586</v>
      </c>
    </row>
    <row r="8" spans="1:4">
      <c r="A8" s="4" t="s">
        <v>1425</v>
      </c>
      <c r="B8" s="5" t="n">
        <v>231</v>
      </c>
      <c r="C8" s="5" t="n">
        <v>208</v>
      </c>
    </row>
    <row r="9" spans="1:4">
      <c r="A9" s="4" t="s">
        <v>645</v>
      </c>
    </row>
    <row r="10" spans="1:4">
      <c r="A10" s="3" t="s">
        <v>1419</v>
      </c>
    </row>
    <row r="11" spans="1:4">
      <c r="A11" s="4" t="s">
        <v>1421</v>
      </c>
      <c r="B11" s="5" t="n">
        <v>484</v>
      </c>
      <c r="C11" s="5" t="n">
        <v>624</v>
      </c>
    </row>
    <row r="12" spans="1:4">
      <c r="A12" s="4" t="s">
        <v>646</v>
      </c>
    </row>
    <row r="13" spans="1:4">
      <c r="A13" s="3" t="s">
        <v>1419</v>
      </c>
    </row>
    <row r="14" spans="1:4">
      <c r="A14" s="4" t="s">
        <v>1421</v>
      </c>
      <c r="B14" s="6" t="n">
        <v>236</v>
      </c>
      <c r="C14" s="6" t="n">
        <v>23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6</v>
      </c>
      <c r="B1" s="2" t="s">
        <v>54</v>
      </c>
      <c r="C1" s="2" t="s">
        <v>55</v>
      </c>
      <c r="D1" s="2" t="s">
        <v>56</v>
      </c>
    </row>
    <row r="2" spans="1:4">
      <c r="A2" s="3" t="s">
        <v>1327</v>
      </c>
    </row>
    <row r="3" spans="1:4">
      <c r="A3" s="4" t="s">
        <v>1427</v>
      </c>
      <c r="B3" s="6" t="n">
        <v>22500</v>
      </c>
      <c r="C3" s="7" t="n">
        <v>3458</v>
      </c>
      <c r="D3" s="6" t="n">
        <v>76994</v>
      </c>
    </row>
    <row r="4" spans="1:4">
      <c r="A4" s="4" t="s">
        <v>1280</v>
      </c>
    </row>
    <row r="5" spans="1:4">
      <c r="A5" s="3" t="s">
        <v>1327</v>
      </c>
    </row>
    <row r="6" spans="1:4">
      <c r="A6" s="4" t="s">
        <v>1427</v>
      </c>
      <c r="B6" s="6" t="n">
        <v>22500</v>
      </c>
      <c r="D6" s="6" t="n">
        <v>7699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39</v>
      </c>
      <c r="C1" s="2" t="s">
        <v>642</v>
      </c>
    </row>
    <row r="2" spans="1:3">
      <c r="A2" s="4" t="s">
        <v>566</v>
      </c>
    </row>
    <row r="3" spans="1:3">
      <c r="A3" s="3" t="s">
        <v>1327</v>
      </c>
    </row>
    <row r="4" spans="1:3">
      <c r="A4" s="4" t="s">
        <v>1335</v>
      </c>
      <c r="B4" s="4" t="s">
        <v>1429</v>
      </c>
      <c r="C4" s="4" t="s">
        <v>1429</v>
      </c>
    </row>
    <row r="5" spans="1:3">
      <c r="A5" s="4" t="s">
        <v>568</v>
      </c>
    </row>
    <row r="6" spans="1:3">
      <c r="A6" s="3" t="s">
        <v>1327</v>
      </c>
    </row>
    <row r="7" spans="1:3">
      <c r="A7" s="4" t="s">
        <v>1335</v>
      </c>
      <c r="B7" s="4" t="s">
        <v>1430</v>
      </c>
      <c r="C7" s="4" t="s">
        <v>143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432</v>
      </c>
      <c r="B1" s="2" t="s">
        <v>1433</v>
      </c>
      <c r="C1" s="2" t="s">
        <v>1434</v>
      </c>
      <c r="D1" s="2" t="s">
        <v>1435</v>
      </c>
      <c r="E1" s="2" t="s">
        <v>1436</v>
      </c>
      <c r="F1" s="2" t="s">
        <v>1437</v>
      </c>
      <c r="G1" s="2" t="s">
        <v>1438</v>
      </c>
      <c r="H1" s="2" t="s">
        <v>1439</v>
      </c>
      <c r="I1" s="2" t="s">
        <v>1440</v>
      </c>
      <c r="J1" s="2" t="s">
        <v>1441</v>
      </c>
      <c r="K1" s="2" t="s">
        <v>1442</v>
      </c>
      <c r="L1" s="2" t="s">
        <v>1443</v>
      </c>
      <c r="M1" s="2" t="s">
        <v>54</v>
      </c>
      <c r="N1" s="2" t="s">
        <v>55</v>
      </c>
      <c r="O1" s="2" t="s">
        <v>56</v>
      </c>
    </row>
    <row r="2" spans="1:15">
      <c r="A2" s="3" t="s">
        <v>1327</v>
      </c>
    </row>
    <row r="3" spans="1:15">
      <c r="A3" s="4" t="s">
        <v>108</v>
      </c>
      <c r="M3" s="6" t="n">
        <v>8991</v>
      </c>
      <c r="N3" s="7" t="n">
        <v>1382</v>
      </c>
      <c r="O3" s="6" t="n">
        <v>35958</v>
      </c>
    </row>
    <row r="4" spans="1:15">
      <c r="A4" s="4" t="s">
        <v>1444</v>
      </c>
    </row>
    <row r="5" spans="1:15">
      <c r="A5" s="3" t="s">
        <v>1327</v>
      </c>
    </row>
    <row r="6" spans="1:15">
      <c r="A6" s="4" t="s">
        <v>108</v>
      </c>
      <c r="L6" s="6" t="n">
        <v>6000</v>
      </c>
    </row>
    <row r="7" spans="1:15">
      <c r="A7" s="4" t="s">
        <v>1333</v>
      </c>
      <c r="L7" s="4" t="s">
        <v>1445</v>
      </c>
    </row>
    <row r="8" spans="1:15">
      <c r="A8" s="4" t="s">
        <v>1446</v>
      </c>
      <c r="L8" s="4" t="s">
        <v>1447</v>
      </c>
    </row>
    <row r="9" spans="1:15">
      <c r="A9" s="4" t="s">
        <v>1448</v>
      </c>
    </row>
    <row r="10" spans="1:15">
      <c r="A10" s="3" t="s">
        <v>1327</v>
      </c>
    </row>
    <row r="11" spans="1:15">
      <c r="A11" s="4" t="s">
        <v>108</v>
      </c>
      <c r="K11" s="6" t="n">
        <v>10000</v>
      </c>
    </row>
    <row r="12" spans="1:15">
      <c r="A12" s="4" t="s">
        <v>1333</v>
      </c>
      <c r="K12" s="4" t="s">
        <v>1445</v>
      </c>
    </row>
    <row r="13" spans="1:15">
      <c r="A13" s="4" t="s">
        <v>1446</v>
      </c>
      <c r="K13" s="4" t="s">
        <v>1449</v>
      </c>
    </row>
    <row r="14" spans="1:15">
      <c r="A14" s="4" t="s">
        <v>1450</v>
      </c>
    </row>
    <row r="15" spans="1:15">
      <c r="A15" s="3" t="s">
        <v>1327</v>
      </c>
    </row>
    <row r="16" spans="1:15">
      <c r="A16" s="4" t="s">
        <v>108</v>
      </c>
      <c r="J16" s="6" t="n">
        <v>10000</v>
      </c>
    </row>
    <row r="17" spans="1:15">
      <c r="A17" s="4" t="s">
        <v>1333</v>
      </c>
      <c r="J17" s="4" t="s">
        <v>1445</v>
      </c>
    </row>
    <row r="18" spans="1:15">
      <c r="A18" s="4" t="s">
        <v>1446</v>
      </c>
      <c r="J18" s="4" t="s">
        <v>580</v>
      </c>
    </row>
    <row r="19" spans="1:15">
      <c r="A19" s="4" t="s">
        <v>1451</v>
      </c>
    </row>
    <row r="20" spans="1:15">
      <c r="A20" s="3" t="s">
        <v>1327</v>
      </c>
    </row>
    <row r="21" spans="1:15">
      <c r="A21" s="4" t="s">
        <v>108</v>
      </c>
      <c r="I21" s="6" t="n">
        <v>5000</v>
      </c>
    </row>
    <row r="22" spans="1:15">
      <c r="A22" s="4" t="s">
        <v>1333</v>
      </c>
      <c r="I22" s="4" t="s">
        <v>1452</v>
      </c>
    </row>
    <row r="23" spans="1:15">
      <c r="A23" s="4" t="s">
        <v>1446</v>
      </c>
      <c r="I23" s="4" t="s">
        <v>580</v>
      </c>
    </row>
    <row r="24" spans="1:15">
      <c r="A24" s="4" t="s">
        <v>1453</v>
      </c>
    </row>
    <row r="25" spans="1:15">
      <c r="A25" s="3" t="s">
        <v>1327</v>
      </c>
    </row>
    <row r="26" spans="1:15">
      <c r="A26" s="4" t="s">
        <v>108</v>
      </c>
      <c r="I26" s="6" t="n">
        <v>5000</v>
      </c>
    </row>
    <row r="27" spans="1:15">
      <c r="A27" s="4" t="s">
        <v>1333</v>
      </c>
      <c r="I27" s="4" t="s">
        <v>1452</v>
      </c>
    </row>
    <row r="28" spans="1:15">
      <c r="A28" s="4" t="s">
        <v>1446</v>
      </c>
      <c r="I28" s="4" t="s">
        <v>580</v>
      </c>
    </row>
    <row r="29" spans="1:15">
      <c r="A29" s="4" t="s">
        <v>1454</v>
      </c>
    </row>
    <row r="30" spans="1:15">
      <c r="A30" s="3" t="s">
        <v>1327</v>
      </c>
    </row>
    <row r="31" spans="1:15">
      <c r="A31" s="4" t="s">
        <v>108</v>
      </c>
      <c r="G31" s="6" t="n">
        <v>4000</v>
      </c>
    </row>
    <row r="32" spans="1:15">
      <c r="A32" s="4" t="s">
        <v>1333</v>
      </c>
      <c r="G32" s="4" t="s">
        <v>1455</v>
      </c>
    </row>
    <row r="33" spans="1:15">
      <c r="A33" s="4" t="s">
        <v>1446</v>
      </c>
      <c r="G33" s="4" t="s">
        <v>1456</v>
      </c>
    </row>
    <row r="34" spans="1:15">
      <c r="A34" s="4" t="s">
        <v>1457</v>
      </c>
    </row>
    <row r="35" spans="1:15">
      <c r="A35" s="3" t="s">
        <v>1327</v>
      </c>
    </row>
    <row r="36" spans="1:15">
      <c r="A36" s="4" t="s">
        <v>108</v>
      </c>
      <c r="H36" s="6" t="n">
        <v>4000</v>
      </c>
    </row>
    <row r="37" spans="1:15">
      <c r="A37" s="4" t="s">
        <v>1333</v>
      </c>
      <c r="H37" s="4" t="s">
        <v>1455</v>
      </c>
    </row>
    <row r="38" spans="1:15">
      <c r="A38" s="4" t="s">
        <v>1446</v>
      </c>
      <c r="H38" s="4" t="s">
        <v>1458</v>
      </c>
    </row>
    <row r="39" spans="1:15">
      <c r="A39" s="4" t="s">
        <v>1459</v>
      </c>
    </row>
    <row r="40" spans="1:15">
      <c r="A40" s="3" t="s">
        <v>1327</v>
      </c>
    </row>
    <row r="41" spans="1:15">
      <c r="A41" s="4" t="s">
        <v>108</v>
      </c>
      <c r="F41" s="6" t="n">
        <v>6000</v>
      </c>
    </row>
    <row r="42" spans="1:15">
      <c r="A42" s="4" t="s">
        <v>1333</v>
      </c>
      <c r="F42" s="4" t="s">
        <v>1455</v>
      </c>
    </row>
    <row r="43" spans="1:15">
      <c r="A43" s="4" t="s">
        <v>1446</v>
      </c>
      <c r="F43" s="4" t="s">
        <v>1460</v>
      </c>
    </row>
    <row r="44" spans="1:15">
      <c r="A44" s="4" t="s">
        <v>1461</v>
      </c>
    </row>
    <row r="45" spans="1:15">
      <c r="A45" s="3" t="s">
        <v>1327</v>
      </c>
    </row>
    <row r="46" spans="1:15">
      <c r="A46" s="4" t="s">
        <v>108</v>
      </c>
      <c r="E46" s="6" t="n">
        <v>1000</v>
      </c>
    </row>
    <row r="47" spans="1:15">
      <c r="A47" s="4" t="s">
        <v>1333</v>
      </c>
      <c r="E47" s="4" t="s">
        <v>1445</v>
      </c>
    </row>
    <row r="48" spans="1:15">
      <c r="A48" s="4" t="s">
        <v>1446</v>
      </c>
      <c r="E48" s="4" t="s">
        <v>1462</v>
      </c>
    </row>
    <row r="49" spans="1:15">
      <c r="A49" s="4" t="s">
        <v>1463</v>
      </c>
    </row>
    <row r="50" spans="1:15">
      <c r="A50" s="3" t="s">
        <v>1327</v>
      </c>
    </row>
    <row r="51" spans="1:15">
      <c r="A51" s="4" t="s">
        <v>108</v>
      </c>
      <c r="D51" s="6" t="n">
        <v>4000</v>
      </c>
    </row>
    <row r="52" spans="1:15">
      <c r="A52" s="4" t="s">
        <v>1333</v>
      </c>
      <c r="D52" s="4" t="s">
        <v>1455</v>
      </c>
    </row>
    <row r="53" spans="1:15">
      <c r="A53" s="4" t="s">
        <v>1446</v>
      </c>
      <c r="D53" s="4" t="s">
        <v>1464</v>
      </c>
    </row>
    <row r="54" spans="1:15">
      <c r="A54" s="4" t="s">
        <v>1465</v>
      </c>
    </row>
    <row r="55" spans="1:15">
      <c r="A55" s="3" t="s">
        <v>1327</v>
      </c>
    </row>
    <row r="56" spans="1:15">
      <c r="A56" s="4" t="s">
        <v>108</v>
      </c>
      <c r="C56" s="6" t="n">
        <v>4000</v>
      </c>
    </row>
    <row r="57" spans="1:15">
      <c r="A57" s="4" t="s">
        <v>1333</v>
      </c>
      <c r="C57" s="4" t="s">
        <v>1445</v>
      </c>
    </row>
    <row r="58" spans="1:15">
      <c r="A58" s="4" t="s">
        <v>1446</v>
      </c>
      <c r="C58" s="4" t="s">
        <v>1466</v>
      </c>
    </row>
    <row r="59" spans="1:15">
      <c r="A59" s="4" t="s">
        <v>1467</v>
      </c>
    </row>
    <row r="60" spans="1:15">
      <c r="A60" s="3" t="s">
        <v>1327</v>
      </c>
    </row>
    <row r="61" spans="1:15">
      <c r="A61" s="4" t="s">
        <v>108</v>
      </c>
      <c r="B61" s="6" t="n">
        <v>4000</v>
      </c>
    </row>
    <row r="62" spans="1:15">
      <c r="A62" s="4" t="s">
        <v>1333</v>
      </c>
      <c r="B62" s="4" t="s">
        <v>1445</v>
      </c>
    </row>
    <row r="63" spans="1:15">
      <c r="A63" s="4" t="s">
        <v>1446</v>
      </c>
      <c r="B63" s="4" t="s">
        <v>146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9</v>
      </c>
      <c r="B1" s="2" t="s">
        <v>54</v>
      </c>
      <c r="C1" s="2" t="s">
        <v>55</v>
      </c>
      <c r="D1" s="2" t="s">
        <v>56</v>
      </c>
    </row>
    <row r="2" spans="1:4">
      <c r="A2" s="3" t="s">
        <v>1470</v>
      </c>
    </row>
    <row r="3" spans="1:4">
      <c r="A3" s="4" t="s">
        <v>1471</v>
      </c>
      <c r="B3" s="6" t="n">
        <v>82444</v>
      </c>
      <c r="D3" s="6" t="n">
        <v>105674</v>
      </c>
    </row>
    <row r="4" spans="1:4">
      <c r="A4" s="4" t="s">
        <v>1472</v>
      </c>
      <c r="B4" s="5" t="n">
        <v>4548</v>
      </c>
      <c r="D4" s="5" t="n">
        <v>5005</v>
      </c>
    </row>
    <row r="5" spans="1:4">
      <c r="A5" s="4" t="s">
        <v>1473</v>
      </c>
      <c r="B5" s="5" t="n">
        <v>5262</v>
      </c>
      <c r="D5" s="5" t="n">
        <v>4869</v>
      </c>
    </row>
    <row r="6" spans="1:4">
      <c r="A6" s="4" t="s">
        <v>1474</v>
      </c>
      <c r="B6" s="5" t="n">
        <v>5348</v>
      </c>
      <c r="D6" s="5" t="n">
        <v>4795</v>
      </c>
    </row>
    <row r="7" spans="1:4">
      <c r="A7" s="4" t="s">
        <v>1475</v>
      </c>
      <c r="B7" s="5" t="n">
        <v>49</v>
      </c>
      <c r="D7" s="5" t="n">
        <v>68</v>
      </c>
    </row>
    <row r="8" spans="1:4">
      <c r="A8" s="4" t="s">
        <v>1476</v>
      </c>
      <c r="B8" s="5" t="n">
        <v>3711</v>
      </c>
      <c r="D8" s="5" t="n">
        <v>2798</v>
      </c>
    </row>
    <row r="9" spans="1:4">
      <c r="A9" s="4" t="s">
        <v>1477</v>
      </c>
      <c r="B9" s="5" t="n">
        <v>709</v>
      </c>
      <c r="D9" s="5" t="n">
        <v>1303</v>
      </c>
    </row>
    <row r="10" spans="1:4">
      <c r="A10" s="4" t="s">
        <v>1478</v>
      </c>
      <c r="B10" s="5" t="n">
        <v>2253</v>
      </c>
      <c r="D10" s="5" t="n">
        <v>1412</v>
      </c>
    </row>
    <row r="11" spans="1:4">
      <c r="A11" s="4" t="s">
        <v>1479</v>
      </c>
      <c r="B11" s="5" t="n">
        <v>14845</v>
      </c>
      <c r="D11" s="5" t="n">
        <v>12583</v>
      </c>
    </row>
    <row r="12" spans="1:4">
      <c r="A12" s="4" t="s">
        <v>96</v>
      </c>
      <c r="B12" s="5" t="n">
        <v>6091</v>
      </c>
      <c r="D12" s="5" t="n">
        <v>4717</v>
      </c>
    </row>
    <row r="13" spans="1:4">
      <c r="A13" s="4" t="s">
        <v>1480</v>
      </c>
      <c r="B13" s="6" t="n">
        <v>125260</v>
      </c>
      <c r="C13" s="7" t="n">
        <v>19252</v>
      </c>
      <c r="D13" s="6" t="n">
        <v>14322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1</v>
      </c>
      <c r="B1" s="2" t="s">
        <v>54</v>
      </c>
      <c r="C1" s="2" t="s">
        <v>55</v>
      </c>
      <c r="D1" s="2" t="s">
        <v>56</v>
      </c>
    </row>
    <row r="2" spans="1:4">
      <c r="A2" s="3" t="s">
        <v>1482</v>
      </c>
    </row>
    <row r="3" spans="1:4">
      <c r="A3" s="4" t="s">
        <v>1480</v>
      </c>
      <c r="B3" s="6" t="n">
        <v>125260</v>
      </c>
      <c r="C3" s="7" t="n">
        <v>19252</v>
      </c>
      <c r="D3" s="6" t="n">
        <v>143224</v>
      </c>
    </row>
    <row r="4" spans="1:4">
      <c r="A4" s="4" t="s">
        <v>1483</v>
      </c>
    </row>
    <row r="5" spans="1:4">
      <c r="A5" s="3" t="s">
        <v>1482</v>
      </c>
    </row>
    <row r="6" spans="1:4">
      <c r="A6" s="4" t="s">
        <v>1480</v>
      </c>
      <c r="B6" s="5" t="n">
        <v>104691</v>
      </c>
      <c r="D6" s="5" t="n">
        <v>120191</v>
      </c>
    </row>
    <row r="7" spans="1:4">
      <c r="A7" s="4" t="s">
        <v>1484</v>
      </c>
    </row>
    <row r="8" spans="1:4">
      <c r="A8" s="3" t="s">
        <v>1482</v>
      </c>
    </row>
    <row r="9" spans="1:4">
      <c r="A9" s="4" t="s">
        <v>1480</v>
      </c>
      <c r="B9" s="5" t="n">
        <v>9009</v>
      </c>
      <c r="D9" s="5" t="n">
        <v>11689</v>
      </c>
    </row>
    <row r="10" spans="1:4">
      <c r="A10" s="4" t="s">
        <v>1233</v>
      </c>
    </row>
    <row r="11" spans="1:4">
      <c r="A11" s="3" t="s">
        <v>1482</v>
      </c>
    </row>
    <row r="12" spans="1:4">
      <c r="A12" s="4" t="s">
        <v>1480</v>
      </c>
      <c r="B12" s="6" t="n">
        <v>11560</v>
      </c>
      <c r="D12" s="6" t="n">
        <v>1134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s>
  <sheetData>
    <row r="1" spans="1:10">
      <c r="A1" s="1" t="s">
        <v>1485</v>
      </c>
      <c r="B1" s="2" t="s">
        <v>1486</v>
      </c>
      <c r="C1" s="2" t="s">
        <v>1487</v>
      </c>
      <c r="D1" s="2" t="s">
        <v>54</v>
      </c>
      <c r="E1" s="2" t="s">
        <v>55</v>
      </c>
      <c r="F1" s="2" t="s">
        <v>56</v>
      </c>
      <c r="G1" s="2" t="s">
        <v>57</v>
      </c>
      <c r="H1" s="2" t="s">
        <v>55</v>
      </c>
      <c r="I1" s="2" t="s">
        <v>1488</v>
      </c>
      <c r="J1" s="2" t="s">
        <v>1489</v>
      </c>
    </row>
    <row r="2" spans="1:10">
      <c r="A2" s="3" t="s">
        <v>1490</v>
      </c>
    </row>
    <row r="3" spans="1:10">
      <c r="A3" s="4" t="s">
        <v>1491</v>
      </c>
      <c r="J3" s="7" t="n">
        <v>1000</v>
      </c>
    </row>
    <row r="4" spans="1:10">
      <c r="A4" s="4" t="s">
        <v>1492</v>
      </c>
      <c r="C4" s="7" t="n">
        <v>500</v>
      </c>
    </row>
    <row r="5" spans="1:10">
      <c r="A5" s="4" t="s">
        <v>78</v>
      </c>
      <c r="D5" s="6" t="n">
        <v>4286</v>
      </c>
      <c r="F5" s="6" t="n">
        <v>4326</v>
      </c>
      <c r="H5" s="7" t="n">
        <v>659</v>
      </c>
    </row>
    <row r="6" spans="1:10">
      <c r="A6" s="4" t="s">
        <v>1493</v>
      </c>
      <c r="D6" s="5" t="n">
        <v>-58</v>
      </c>
      <c r="E6" s="7" t="n">
        <v>-9</v>
      </c>
      <c r="F6" s="5" t="n">
        <v>-530</v>
      </c>
      <c r="G6" s="6" t="n">
        <v>-2179</v>
      </c>
    </row>
    <row r="7" spans="1:10">
      <c r="A7" s="4" t="s">
        <v>1494</v>
      </c>
      <c r="D7" s="5" t="n">
        <v>-56</v>
      </c>
      <c r="E7" s="7" t="n">
        <v>-9</v>
      </c>
      <c r="F7" s="5" t="n">
        <v>-544</v>
      </c>
      <c r="G7" s="5" t="n">
        <v>-1050</v>
      </c>
    </row>
    <row r="8" spans="1:10">
      <c r="A8" s="4" t="s">
        <v>1495</v>
      </c>
    </row>
    <row r="9" spans="1:10">
      <c r="A9" s="3" t="s">
        <v>1490</v>
      </c>
    </row>
    <row r="10" spans="1:10">
      <c r="A10" s="4" t="s">
        <v>1496</v>
      </c>
      <c r="I10" s="5" t="n">
        <v>21827499</v>
      </c>
    </row>
    <row r="11" spans="1:10">
      <c r="A11" s="4" t="s">
        <v>1497</v>
      </c>
      <c r="I11" s="17" t="n">
        <v>374559882.84</v>
      </c>
    </row>
    <row r="12" spans="1:10">
      <c r="A12" s="4" t="s">
        <v>1498</v>
      </c>
      <c r="B12" s="5" t="n">
        <v>1646269</v>
      </c>
    </row>
    <row r="13" spans="1:10">
      <c r="A13" s="4" t="s">
        <v>1499</v>
      </c>
      <c r="B13" s="6" t="n">
        <v>146</v>
      </c>
    </row>
    <row r="14" spans="1:10">
      <c r="A14" s="4" t="s">
        <v>78</v>
      </c>
      <c r="D14" s="5" t="n">
        <v>4070</v>
      </c>
      <c r="F14" s="5" t="n">
        <v>4138</v>
      </c>
    </row>
    <row r="15" spans="1:10">
      <c r="A15" s="4" t="s">
        <v>1493</v>
      </c>
      <c r="D15" s="6" t="n">
        <v>-68</v>
      </c>
      <c r="F15" s="6" t="n">
        <v>-531</v>
      </c>
      <c r="G15" s="5" t="n">
        <v>-2172</v>
      </c>
    </row>
    <row r="16" spans="1:10">
      <c r="A16" s="4" t="s">
        <v>1494</v>
      </c>
      <c r="G16" s="6" t="n">
        <v>-104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14"/>
  </cols>
  <sheetData>
    <row r="1" spans="1:7">
      <c r="A1" s="1" t="s">
        <v>1500</v>
      </c>
      <c r="B1" s="2" t="s">
        <v>1</v>
      </c>
    </row>
    <row r="2" spans="1:7">
      <c r="B2" s="2" t="s">
        <v>54</v>
      </c>
      <c r="C2" s="2" t="s">
        <v>56</v>
      </c>
      <c r="D2" s="2" t="s">
        <v>57</v>
      </c>
      <c r="E2" s="2" t="s">
        <v>1501</v>
      </c>
      <c r="F2" s="2" t="s">
        <v>915</v>
      </c>
      <c r="G2" s="2" t="s">
        <v>1164</v>
      </c>
    </row>
    <row r="3" spans="1:7">
      <c r="A3" s="3" t="s">
        <v>1502</v>
      </c>
    </row>
    <row r="4" spans="1:7">
      <c r="A4" s="4" t="s">
        <v>1503</v>
      </c>
      <c r="B4" s="5" t="n">
        <v>1777437107</v>
      </c>
    </row>
    <row r="5" spans="1:7">
      <c r="A5" s="4" t="s">
        <v>1504</v>
      </c>
      <c r="F5" s="7" t="n">
        <v>1</v>
      </c>
    </row>
    <row r="6" spans="1:7">
      <c r="A6" s="4" t="s">
        <v>1505</v>
      </c>
      <c r="D6" s="5" t="n">
        <v>108000</v>
      </c>
      <c r="E6" s="5" t="n">
        <v>108000</v>
      </c>
    </row>
    <row r="7" spans="1:7">
      <c r="A7" s="4" t="s">
        <v>1506</v>
      </c>
      <c r="D7" s="6" t="n">
        <v>1000000</v>
      </c>
      <c r="E7" s="7" t="n">
        <v>685800</v>
      </c>
    </row>
    <row r="8" spans="1:7">
      <c r="A8" s="4" t="s">
        <v>1507</v>
      </c>
      <c r="C8" s="5" t="n">
        <v>0</v>
      </c>
      <c r="D8" s="5" t="n">
        <v>0</v>
      </c>
      <c r="E8" s="5" t="n">
        <v>0</v>
      </c>
      <c r="F8" s="5" t="n">
        <v>0</v>
      </c>
      <c r="G8" s="5" t="n">
        <v>3540000</v>
      </c>
    </row>
    <row r="9" spans="1:7">
      <c r="A9" s="4" t="s">
        <v>1508</v>
      </c>
      <c r="B9" s="6" t="n">
        <v>0</v>
      </c>
      <c r="C9" s="6" t="n">
        <v>0</v>
      </c>
      <c r="D9" s="6" t="n">
        <v>0</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9</v>
      </c>
      <c r="B1" s="2" t="s">
        <v>1</v>
      </c>
    </row>
    <row r="2" spans="1:4">
      <c r="B2" s="2" t="s">
        <v>1501</v>
      </c>
      <c r="C2" s="2" t="s">
        <v>1510</v>
      </c>
      <c r="D2" s="2" t="s">
        <v>1511</v>
      </c>
    </row>
    <row r="3" spans="1:4">
      <c r="A3" s="3" t="s">
        <v>1502</v>
      </c>
    </row>
    <row r="4" spans="1:4">
      <c r="A4" s="4" t="s">
        <v>1512</v>
      </c>
      <c r="B4" s="9" t="n">
        <v>6.35</v>
      </c>
    </row>
    <row r="5" spans="1:4">
      <c r="A5" s="4" t="s">
        <v>1513</v>
      </c>
      <c r="B5" s="13" t="n">
        <v>6.35</v>
      </c>
    </row>
    <row r="6" spans="1:4">
      <c r="A6" s="4" t="s">
        <v>1514</v>
      </c>
      <c r="B6" s="13" t="n">
        <v>6.35</v>
      </c>
    </row>
    <row r="7" spans="1:4">
      <c r="A7" s="4" t="s">
        <v>1515</v>
      </c>
      <c r="B7" s="7" t="n">
        <v>0</v>
      </c>
      <c r="C7" s="7" t="n">
        <v>0</v>
      </c>
      <c r="D7" s="7" t="n">
        <v>0</v>
      </c>
    </row>
    <row r="8" spans="1:4">
      <c r="A8" s="4" t="s">
        <v>1516</v>
      </c>
      <c r="B8" s="5" t="n">
        <v>3540000</v>
      </c>
    </row>
    <row r="9" spans="1:4">
      <c r="A9" s="4" t="s">
        <v>1517</v>
      </c>
      <c r="B9" s="5" t="n">
        <v>-3432000</v>
      </c>
    </row>
    <row r="10" spans="1:4">
      <c r="A10" s="4" t="s">
        <v>1518</v>
      </c>
      <c r="B10" s="5" t="n">
        <v>-108000</v>
      </c>
    </row>
    <row r="11" spans="1:4">
      <c r="A11" s="4" t="s">
        <v>1519</v>
      </c>
      <c r="B11" s="5" t="n">
        <v>0</v>
      </c>
    </row>
    <row r="12" spans="1:4">
      <c r="A12" s="4" t="s">
        <v>1520</v>
      </c>
      <c r="B12" s="5" t="n">
        <v>0</v>
      </c>
      <c r="C12" s="5" t="n">
        <v>0</v>
      </c>
      <c r="D12" s="5" t="n">
        <v>0</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21</v>
      </c>
      <c r="B1" s="2" t="s">
        <v>1</v>
      </c>
    </row>
    <row r="2" spans="1:3">
      <c r="B2" s="2" t="s">
        <v>57</v>
      </c>
      <c r="C2" s="2" t="s">
        <v>1501</v>
      </c>
    </row>
    <row r="3" spans="1:3">
      <c r="A3" s="3" t="s">
        <v>1522</v>
      </c>
    </row>
    <row r="4" spans="1:3">
      <c r="A4" s="4" t="s">
        <v>1523</v>
      </c>
      <c r="B4" s="6" t="n">
        <v>1</v>
      </c>
      <c r="C4" s="7" t="n">
        <v>685800</v>
      </c>
    </row>
    <row r="5" spans="1:3">
      <c r="A5" s="4" t="s">
        <v>1524</v>
      </c>
      <c r="B5" s="5" t="n">
        <v>108000</v>
      </c>
      <c r="C5" s="5" t="n">
        <v>108000</v>
      </c>
    </row>
    <row r="6" spans="1:3">
      <c r="A6" s="4" t="s">
        <v>1525</v>
      </c>
    </row>
    <row r="7" spans="1:3">
      <c r="A7" s="3" t="s">
        <v>1522</v>
      </c>
    </row>
    <row r="8" spans="1:3">
      <c r="A8" s="4" t="s">
        <v>1526</v>
      </c>
      <c r="C8" s="9" t="n">
        <v>6.35</v>
      </c>
    </row>
    <row r="9" spans="1:3">
      <c r="A9" s="4" t="s">
        <v>1527</v>
      </c>
      <c r="C9" s="13" t="n">
        <v>12.88</v>
      </c>
    </row>
    <row r="10" spans="1:3">
      <c r="A10" s="4" t="s">
        <v>1523</v>
      </c>
      <c r="C10" s="7" t="n">
        <v>685800</v>
      </c>
    </row>
    <row r="11" spans="1:3">
      <c r="A11" s="4" t="s">
        <v>1524</v>
      </c>
      <c r="B11" s="5" t="n">
        <v>108000</v>
      </c>
      <c r="C11" s="5" t="n">
        <v>108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39</v>
      </c>
    </row>
    <row r="3" spans="1:2">
      <c r="A3" s="3" t="s">
        <v>240</v>
      </c>
    </row>
    <row r="4" spans="1:2">
      <c r="A4" s="4" t="s">
        <v>259</v>
      </c>
      <c r="B4" s="4" t="s">
        <v>26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39</v>
      </c>
      <c r="C2" s="2" t="s">
        <v>642</v>
      </c>
      <c r="D2" s="2" t="s">
        <v>744</v>
      </c>
    </row>
    <row r="3" spans="1:4">
      <c r="A3" s="3" t="s">
        <v>1529</v>
      </c>
    </row>
    <row r="4" spans="1:4">
      <c r="A4" s="4" t="s">
        <v>1530</v>
      </c>
      <c r="B4" s="6" t="n">
        <v>30</v>
      </c>
      <c r="C4" s="6" t="n">
        <v>42</v>
      </c>
      <c r="D4" s="6" t="n">
        <v>62</v>
      </c>
    </row>
    <row r="5" spans="1:4">
      <c r="A5" s="4" t="s">
        <v>1531</v>
      </c>
      <c r="B5" s="5" t="n">
        <v>1017</v>
      </c>
      <c r="C5" s="5" t="n">
        <v>1050</v>
      </c>
      <c r="D5" s="5" t="n">
        <v>929</v>
      </c>
    </row>
    <row r="6" spans="1:4">
      <c r="A6" s="4" t="s">
        <v>1532</v>
      </c>
      <c r="B6" s="5" t="n">
        <v>270</v>
      </c>
      <c r="C6" s="5" t="n">
        <v>281</v>
      </c>
      <c r="D6" s="5" t="n">
        <v>283</v>
      </c>
    </row>
    <row r="7" spans="1:4">
      <c r="A7" s="4" t="s">
        <v>1533</v>
      </c>
      <c r="B7" s="5" t="n">
        <v>2411</v>
      </c>
      <c r="C7" s="5" t="n">
        <v>4487</v>
      </c>
      <c r="D7" s="5" t="n">
        <v>5018</v>
      </c>
    </row>
    <row r="8" spans="1:4">
      <c r="A8" s="4" t="s">
        <v>1534</v>
      </c>
      <c r="B8" s="5" t="n">
        <v>83</v>
      </c>
      <c r="C8" s="5" t="n">
        <v>104</v>
      </c>
      <c r="D8" s="5" t="n">
        <v>107</v>
      </c>
    </row>
    <row r="9" spans="1:4">
      <c r="A9" s="4" t="s">
        <v>1535</v>
      </c>
      <c r="B9" s="5" t="n">
        <v>60</v>
      </c>
      <c r="C9" s="5" t="n">
        <v>88</v>
      </c>
      <c r="D9" s="5" t="n">
        <v>125</v>
      </c>
    </row>
    <row r="10" spans="1:4">
      <c r="A10" s="4" t="s">
        <v>1536</v>
      </c>
      <c r="B10" s="5" t="n">
        <v>2699</v>
      </c>
      <c r="C10" s="5" t="n">
        <v>2541</v>
      </c>
      <c r="D10" s="5" t="n">
        <v>2504</v>
      </c>
    </row>
    <row r="11" spans="1:4">
      <c r="A11" s="4" t="s">
        <v>1537</v>
      </c>
      <c r="B11" s="5" t="n">
        <v>1274</v>
      </c>
      <c r="C11" s="5" t="n">
        <v>1690</v>
      </c>
      <c r="D11" s="5" t="n">
        <v>1455</v>
      </c>
    </row>
    <row r="12" spans="1:4">
      <c r="A12" s="4" t="s">
        <v>1538</v>
      </c>
      <c r="B12" s="5" t="n">
        <v>67</v>
      </c>
      <c r="C12" s="5" t="n">
        <v>51</v>
      </c>
      <c r="D12" s="5" t="n">
        <v>12</v>
      </c>
    </row>
    <row r="13" spans="1:4">
      <c r="A13" s="4" t="s">
        <v>1539</v>
      </c>
      <c r="B13" s="5" t="n">
        <v>700</v>
      </c>
      <c r="C13" s="5" t="n">
        <v>0</v>
      </c>
      <c r="D13" s="5" t="n">
        <v>0</v>
      </c>
    </row>
    <row r="14" spans="1:4">
      <c r="A14" s="4" t="s">
        <v>1540</v>
      </c>
      <c r="B14" s="5" t="n">
        <v>500</v>
      </c>
      <c r="C14" s="5" t="n">
        <v>0</v>
      </c>
      <c r="D14" s="5" t="n">
        <v>0</v>
      </c>
    </row>
    <row r="15" spans="1:4">
      <c r="A15" s="4" t="s">
        <v>1541</v>
      </c>
      <c r="B15" s="6" t="n">
        <v>8</v>
      </c>
      <c r="C15" s="6" t="n">
        <v>0</v>
      </c>
      <c r="D15" s="6" t="n">
        <v>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42</v>
      </c>
      <c r="B1" s="2" t="s">
        <v>1</v>
      </c>
    </row>
    <row r="2" spans="1:2">
      <c r="B2" s="2" t="s">
        <v>54</v>
      </c>
    </row>
    <row r="3" spans="1:2">
      <c r="A3" s="4" t="s">
        <v>527</v>
      </c>
    </row>
    <row r="4" spans="1:2">
      <c r="A4" s="3" t="s">
        <v>1529</v>
      </c>
    </row>
    <row r="5" spans="1:2">
      <c r="A5" s="4" t="s">
        <v>1543</v>
      </c>
      <c r="B5" s="6" t="n">
        <v>6650</v>
      </c>
    </row>
    <row r="6" spans="1:2">
      <c r="A6" s="4" t="s">
        <v>1544</v>
      </c>
    </row>
    <row r="7" spans="1:2">
      <c r="A7" s="3" t="s">
        <v>1529</v>
      </c>
    </row>
    <row r="8" spans="1:2">
      <c r="A8" s="4" t="s">
        <v>1545</v>
      </c>
      <c r="B8" s="6" t="n">
        <v>200000</v>
      </c>
    </row>
    <row r="9" spans="1:2">
      <c r="A9" s="4" t="s">
        <v>1546</v>
      </c>
      <c r="B9" s="4" t="s">
        <v>1547</v>
      </c>
    </row>
    <row r="10" spans="1:2">
      <c r="A10" s="4" t="s">
        <v>1363</v>
      </c>
      <c r="B10" s="4" t="s">
        <v>1548</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39</v>
      </c>
      <c r="C2" s="2" t="s">
        <v>642</v>
      </c>
      <c r="D2" s="2" t="s">
        <v>744</v>
      </c>
    </row>
    <row r="3" spans="1:4">
      <c r="A3" s="3" t="s">
        <v>1529</v>
      </c>
    </row>
    <row r="4" spans="1:4">
      <c r="A4" s="4" t="s">
        <v>1550</v>
      </c>
      <c r="D4" s="6" t="n">
        <v>54658</v>
      </c>
    </row>
    <row r="5" spans="1:4">
      <c r="A5" s="4" t="s">
        <v>1551</v>
      </c>
      <c r="B5" s="6" t="n">
        <v>755</v>
      </c>
      <c r="C5" s="6" t="n">
        <v>809</v>
      </c>
      <c r="D5" s="5" t="n">
        <v>120</v>
      </c>
    </row>
    <row r="6" spans="1:4">
      <c r="A6" s="4" t="s">
        <v>709</v>
      </c>
      <c r="B6" s="5" t="n">
        <v>16524</v>
      </c>
      <c r="C6" s="5" t="n">
        <v>14887</v>
      </c>
      <c r="D6" s="5" t="n">
        <v>2926</v>
      </c>
    </row>
    <row r="7" spans="1:4">
      <c r="A7" s="4" t="s">
        <v>1552</v>
      </c>
      <c r="B7" s="6" t="n">
        <v>267</v>
      </c>
      <c r="C7" s="6" t="n">
        <v>151</v>
      </c>
      <c r="D7" s="6" t="n">
        <v>5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53</v>
      </c>
      <c r="B1" s="2" t="s">
        <v>748</v>
      </c>
      <c r="C1" s="2" t="s">
        <v>239</v>
      </c>
      <c r="D1" s="2" t="s">
        <v>1554</v>
      </c>
      <c r="E1" s="2" t="s">
        <v>239</v>
      </c>
      <c r="F1" s="2" t="s">
        <v>642</v>
      </c>
      <c r="G1" s="2" t="s">
        <v>744</v>
      </c>
    </row>
    <row r="2" spans="1:7">
      <c r="A2" s="3" t="s">
        <v>1529</v>
      </c>
    </row>
    <row r="3" spans="1:7">
      <c r="A3" s="4" t="s">
        <v>749</v>
      </c>
      <c r="B3" s="6" t="n">
        <v>54658</v>
      </c>
    </row>
    <row r="4" spans="1:7">
      <c r="A4" s="4" t="s">
        <v>1555</v>
      </c>
      <c r="B4" s="5" t="n">
        <v>33335836822</v>
      </c>
    </row>
    <row r="5" spans="1:7">
      <c r="A5" s="4" t="s">
        <v>1556</v>
      </c>
      <c r="B5" s="6" t="n">
        <v>1</v>
      </c>
    </row>
    <row r="6" spans="1:7">
      <c r="A6" s="4" t="s">
        <v>552</v>
      </c>
      <c r="B6" s="6" t="n">
        <v>21322</v>
      </c>
    </row>
    <row r="7" spans="1:7">
      <c r="A7" s="4" t="s">
        <v>1557</v>
      </c>
      <c r="E7" s="4" t="s">
        <v>1558</v>
      </c>
    </row>
    <row r="8" spans="1:7">
      <c r="A8" s="4" t="s">
        <v>1559</v>
      </c>
      <c r="E8" s="6" t="n">
        <v>755</v>
      </c>
      <c r="F8" s="6" t="n">
        <v>809</v>
      </c>
      <c r="G8" s="6" t="n">
        <v>120</v>
      </c>
    </row>
    <row r="9" spans="1:7">
      <c r="A9" s="4" t="s">
        <v>709</v>
      </c>
      <c r="E9" s="5" t="n">
        <v>16524</v>
      </c>
      <c r="F9" s="5" t="n">
        <v>14887</v>
      </c>
      <c r="G9" s="6" t="n">
        <v>2926</v>
      </c>
    </row>
    <row r="10" spans="1:7">
      <c r="A10" s="4" t="s">
        <v>1560</v>
      </c>
      <c r="E10" s="5" t="n">
        <v>2704</v>
      </c>
      <c r="F10" s="5" t="n">
        <v>2704</v>
      </c>
    </row>
    <row r="11" spans="1:7">
      <c r="A11" s="4" t="s">
        <v>1561</v>
      </c>
      <c r="F11" s="5" t="n">
        <v>18322</v>
      </c>
    </row>
    <row r="12" spans="1:7">
      <c r="A12" s="4" t="s">
        <v>1562</v>
      </c>
      <c r="C12" s="6" t="n">
        <v>2480</v>
      </c>
      <c r="E12" s="6" t="n">
        <v>2480</v>
      </c>
      <c r="F12" s="6" t="n">
        <v>4377</v>
      </c>
    </row>
    <row r="13" spans="1:7">
      <c r="A13" s="4" t="s">
        <v>1563</v>
      </c>
    </row>
    <row r="14" spans="1:7">
      <c r="A14" s="3" t="s">
        <v>1529</v>
      </c>
    </row>
    <row r="15" spans="1:7">
      <c r="A15" s="4" t="s">
        <v>552</v>
      </c>
      <c r="C15" s="6" t="n">
        <v>18322</v>
      </c>
      <c r="D15" s="6" t="n">
        <v>3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64</v>
      </c>
      <c r="B1" s="2" t="s">
        <v>1565</v>
      </c>
      <c r="C1" s="2" t="s">
        <v>1566</v>
      </c>
      <c r="D1" s="2" t="s">
        <v>1567</v>
      </c>
      <c r="E1" s="2" t="s">
        <v>239</v>
      </c>
      <c r="F1" s="2" t="s">
        <v>642</v>
      </c>
      <c r="G1" s="2" t="s">
        <v>744</v>
      </c>
    </row>
    <row r="2" spans="1:7">
      <c r="A2" s="3" t="s">
        <v>1529</v>
      </c>
    </row>
    <row r="3" spans="1:7">
      <c r="A3" s="4" t="s">
        <v>1568</v>
      </c>
      <c r="C3" s="6" t="n">
        <v>3893</v>
      </c>
      <c r="D3" s="6" t="n">
        <v>1344</v>
      </c>
      <c r="E3" s="6" t="n">
        <v>5237</v>
      </c>
      <c r="F3" s="6" t="n">
        <v>0</v>
      </c>
      <c r="G3" s="6" t="n">
        <v>1344</v>
      </c>
    </row>
    <row r="4" spans="1:7">
      <c r="A4" s="4" t="s">
        <v>1569</v>
      </c>
      <c r="E4" s="5" t="n">
        <v>3893</v>
      </c>
      <c r="F4" s="5" t="n">
        <v>1344</v>
      </c>
      <c r="G4" s="5" t="n">
        <v>0</v>
      </c>
    </row>
    <row r="5" spans="1:7">
      <c r="A5" s="4" t="s">
        <v>1570</v>
      </c>
      <c r="B5" s="6" t="n">
        <v>435</v>
      </c>
      <c r="E5" s="5" t="n">
        <v>435</v>
      </c>
      <c r="F5" s="5" t="n">
        <v>0</v>
      </c>
      <c r="G5" s="5" t="n">
        <v>0</v>
      </c>
    </row>
    <row r="6" spans="1:7">
      <c r="A6" s="4" t="s">
        <v>1571</v>
      </c>
      <c r="E6" s="5" t="n">
        <v>70</v>
      </c>
      <c r="F6" s="5" t="n">
        <v>33</v>
      </c>
      <c r="G6" s="5" t="n">
        <v>26</v>
      </c>
    </row>
    <row r="7" spans="1:7">
      <c r="A7" s="4" t="s">
        <v>1572</v>
      </c>
      <c r="E7" s="5" t="n">
        <v>-112</v>
      </c>
      <c r="F7" s="5" t="n">
        <v>2397</v>
      </c>
      <c r="G7" s="5" t="n">
        <v>0</v>
      </c>
    </row>
    <row r="8" spans="1:7">
      <c r="A8" s="4" t="s">
        <v>1573</v>
      </c>
      <c r="E8" s="5" t="n">
        <v>34</v>
      </c>
      <c r="F8" s="5" t="n">
        <v>11</v>
      </c>
      <c r="G8" s="6" t="n">
        <v>0</v>
      </c>
    </row>
    <row r="9" spans="1:7">
      <c r="A9" s="4" t="s">
        <v>1574</v>
      </c>
      <c r="E9" s="6" t="n">
        <v>2285</v>
      </c>
      <c r="F9" s="6" t="n">
        <v>2397</v>
      </c>
    </row>
    <row r="10" spans="1:7">
      <c r="A10" s="4" t="s">
        <v>566</v>
      </c>
    </row>
    <row r="11" spans="1:7">
      <c r="A11" s="3" t="s">
        <v>1529</v>
      </c>
    </row>
    <row r="12" spans="1:7">
      <c r="A12" s="4" t="s">
        <v>1575</v>
      </c>
      <c r="E12" s="4" t="s">
        <v>1576</v>
      </c>
      <c r="F12" s="4" t="s">
        <v>1577</v>
      </c>
    </row>
    <row r="13" spans="1:7">
      <c r="A13" s="4" t="s">
        <v>568</v>
      </c>
    </row>
    <row r="14" spans="1:7">
      <c r="A14" s="3" t="s">
        <v>1529</v>
      </c>
    </row>
    <row r="15" spans="1:7">
      <c r="A15" s="4" t="s">
        <v>1575</v>
      </c>
      <c r="E15" s="4" t="s">
        <v>1578</v>
      </c>
      <c r="F15" s="4" t="s">
        <v>130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s>
  <sheetData>
    <row r="1" spans="1:8">
      <c r="A1" s="1" t="s">
        <v>1579</v>
      </c>
      <c r="B1" s="2" t="s">
        <v>1565</v>
      </c>
      <c r="C1" s="2" t="s">
        <v>1566</v>
      </c>
      <c r="D1" s="2" t="s">
        <v>1580</v>
      </c>
      <c r="E1" s="2" t="s">
        <v>1567</v>
      </c>
      <c r="F1" s="2" t="s">
        <v>239</v>
      </c>
      <c r="G1" s="2" t="s">
        <v>642</v>
      </c>
      <c r="H1" s="2" t="s">
        <v>744</v>
      </c>
    </row>
    <row r="2" spans="1:8">
      <c r="A2" s="3" t="s">
        <v>1529</v>
      </c>
    </row>
    <row r="3" spans="1:8">
      <c r="A3" s="4" t="s">
        <v>1568</v>
      </c>
      <c r="C3" s="6" t="n">
        <v>3893</v>
      </c>
      <c r="E3" s="6" t="n">
        <v>1344</v>
      </c>
      <c r="F3" s="6" t="n">
        <v>5237</v>
      </c>
      <c r="G3" s="6" t="n">
        <v>0</v>
      </c>
      <c r="H3" s="6" t="n">
        <v>1344</v>
      </c>
    </row>
    <row r="4" spans="1:8">
      <c r="A4" s="4" t="s">
        <v>1581</v>
      </c>
      <c r="C4" s="4" t="s">
        <v>1558</v>
      </c>
      <c r="D4" s="4" t="s">
        <v>1558</v>
      </c>
      <c r="E4" s="4" t="s">
        <v>1582</v>
      </c>
    </row>
    <row r="5" spans="1:8">
      <c r="A5" s="4" t="s">
        <v>1333</v>
      </c>
      <c r="B5" s="4" t="s">
        <v>1583</v>
      </c>
      <c r="D5" s="4" t="s">
        <v>1583</v>
      </c>
      <c r="E5" s="4" t="s">
        <v>1583</v>
      </c>
    </row>
    <row r="6" spans="1:8">
      <c r="A6" s="4" t="s">
        <v>1584</v>
      </c>
      <c r="D6" s="6" t="n">
        <v>1344</v>
      </c>
    </row>
    <row r="7" spans="1:8">
      <c r="A7" s="4" t="s">
        <v>1570</v>
      </c>
      <c r="B7" s="6" t="n">
        <v>435</v>
      </c>
      <c r="F7" s="6" t="n">
        <v>435</v>
      </c>
      <c r="G7" s="6" t="n">
        <v>0</v>
      </c>
      <c r="H7" s="6" t="n">
        <v>0</v>
      </c>
    </row>
    <row r="8" spans="1:8">
      <c r="A8" s="4" t="s">
        <v>1585</v>
      </c>
      <c r="B8" s="4" t="s">
        <v>158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87</v>
      </c>
      <c r="B1" s="2" t="s">
        <v>1588</v>
      </c>
      <c r="C1" s="2" t="s">
        <v>1589</v>
      </c>
      <c r="D1" s="2" t="s">
        <v>239</v>
      </c>
      <c r="E1" s="2" t="s">
        <v>642</v>
      </c>
      <c r="F1" s="2" t="s">
        <v>744</v>
      </c>
    </row>
    <row r="2" spans="1:6">
      <c r="A2" s="3" t="s">
        <v>1529</v>
      </c>
    </row>
    <row r="3" spans="1:6">
      <c r="A3" s="4" t="s">
        <v>1590</v>
      </c>
      <c r="B3" s="6" t="n">
        <v>50</v>
      </c>
      <c r="C3" s="6" t="n">
        <v>50</v>
      </c>
      <c r="D3" s="6" t="n">
        <v>100</v>
      </c>
      <c r="E3" s="6" t="n">
        <v>0</v>
      </c>
      <c r="F3" s="6" t="n">
        <v>0</v>
      </c>
    </row>
    <row r="4" spans="1:6">
      <c r="A4" s="4" t="s">
        <v>1591</v>
      </c>
      <c r="D4" s="5" t="n">
        <v>60</v>
      </c>
      <c r="E4" s="5" t="n">
        <v>0</v>
      </c>
      <c r="F4" s="5" t="n">
        <v>0</v>
      </c>
    </row>
    <row r="5" spans="1:6">
      <c r="A5" s="4" t="s">
        <v>1592</v>
      </c>
      <c r="D5" s="5" t="n">
        <v>12</v>
      </c>
      <c r="E5" s="6" t="n">
        <v>0</v>
      </c>
      <c r="F5" s="6" t="n">
        <v>0</v>
      </c>
    </row>
    <row r="6" spans="1:6">
      <c r="A6" s="4" t="s">
        <v>1581</v>
      </c>
      <c r="B6" s="4" t="s">
        <v>1558</v>
      </c>
      <c r="C6" s="4" t="s">
        <v>1558</v>
      </c>
    </row>
    <row r="7" spans="1:6">
      <c r="A7" s="4" t="s">
        <v>1333</v>
      </c>
      <c r="B7" s="4" t="s">
        <v>1583</v>
      </c>
      <c r="C7" s="4" t="s">
        <v>1593</v>
      </c>
    </row>
    <row r="8" spans="1:6">
      <c r="A8" s="4" t="s">
        <v>1591</v>
      </c>
      <c r="B8" s="6" t="n">
        <v>10</v>
      </c>
    </row>
    <row r="9" spans="1:6">
      <c r="A9" s="4" t="s">
        <v>1594</v>
      </c>
      <c r="D9" s="6" t="n">
        <v>12</v>
      </c>
    </row>
    <row r="10" spans="1:6">
      <c r="A10" s="4" t="s">
        <v>566</v>
      </c>
    </row>
    <row r="11" spans="1:6">
      <c r="A11" s="3" t="s">
        <v>1529</v>
      </c>
    </row>
    <row r="12" spans="1:6">
      <c r="A12" s="4" t="s">
        <v>1575</v>
      </c>
      <c r="D12" s="4" t="s">
        <v>1595</v>
      </c>
    </row>
    <row r="13" spans="1:6">
      <c r="A13" s="4" t="s">
        <v>568</v>
      </c>
    </row>
    <row r="14" spans="1:6">
      <c r="A14" s="3" t="s">
        <v>1529</v>
      </c>
    </row>
    <row r="15" spans="1:6">
      <c r="A15" s="4" t="s">
        <v>1575</v>
      </c>
      <c r="D15" s="4" t="s">
        <v>159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97</v>
      </c>
      <c r="B1" s="2" t="s">
        <v>1588</v>
      </c>
      <c r="C1" s="2" t="s">
        <v>1589</v>
      </c>
      <c r="D1" s="2" t="s">
        <v>239</v>
      </c>
      <c r="E1" s="2" t="s">
        <v>642</v>
      </c>
      <c r="F1" s="2" t="s">
        <v>744</v>
      </c>
    </row>
    <row r="2" spans="1:6">
      <c r="A2" s="3" t="s">
        <v>1529</v>
      </c>
    </row>
    <row r="3" spans="1:6">
      <c r="A3" s="4" t="s">
        <v>1590</v>
      </c>
      <c r="B3" s="6" t="n">
        <v>50</v>
      </c>
      <c r="C3" s="6" t="n">
        <v>50</v>
      </c>
      <c r="D3" s="6" t="n">
        <v>100</v>
      </c>
      <c r="E3" s="6" t="n">
        <v>0</v>
      </c>
      <c r="F3" s="6" t="n">
        <v>0</v>
      </c>
    </row>
    <row r="4" spans="1:6">
      <c r="A4" s="4" t="s">
        <v>1581</v>
      </c>
      <c r="B4" s="4" t="s">
        <v>1558</v>
      </c>
      <c r="C4" s="4" t="s">
        <v>1558</v>
      </c>
    </row>
    <row r="5" spans="1:6">
      <c r="A5" s="4" t="s">
        <v>1333</v>
      </c>
      <c r="B5" s="4" t="s">
        <v>1583</v>
      </c>
      <c r="C5" s="4" t="s">
        <v>159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39</v>
      </c>
      <c r="C1" s="2" t="s">
        <v>642</v>
      </c>
    </row>
    <row r="2" spans="1:3">
      <c r="A2" s="3" t="s">
        <v>1529</v>
      </c>
    </row>
    <row r="3" spans="1:3">
      <c r="A3" s="4" t="s">
        <v>1599</v>
      </c>
      <c r="B3" s="6" t="n">
        <v>49688</v>
      </c>
      <c r="C3" s="6" t="n">
        <v>60184</v>
      </c>
    </row>
    <row r="4" spans="1:3">
      <c r="A4" s="4" t="s">
        <v>1600</v>
      </c>
    </row>
    <row r="5" spans="1:3">
      <c r="A5" s="3" t="s">
        <v>1529</v>
      </c>
    </row>
    <row r="6" spans="1:3">
      <c r="A6" s="4" t="s">
        <v>1599</v>
      </c>
      <c r="B6" s="6" t="n">
        <v>35857</v>
      </c>
      <c r="C6" s="6" t="n">
        <v>49038</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39</v>
      </c>
      <c r="C1" s="2" t="s">
        <v>642</v>
      </c>
    </row>
    <row r="2" spans="1:3">
      <c r="A2" s="3" t="s">
        <v>576</v>
      </c>
    </row>
    <row r="3" spans="1:3">
      <c r="A3" s="4" t="s">
        <v>1602</v>
      </c>
      <c r="B3" s="6" t="n">
        <v>13084</v>
      </c>
      <c r="C3" s="6" t="n">
        <v>13473</v>
      </c>
    </row>
    <row r="4" spans="1:3">
      <c r="A4" s="4" t="s">
        <v>1603</v>
      </c>
      <c r="B4" s="5" t="n">
        <v>37793</v>
      </c>
      <c r="C4" s="5" t="n">
        <v>35286</v>
      </c>
    </row>
    <row r="5" spans="1:3">
      <c r="A5" s="4" t="s">
        <v>1604</v>
      </c>
      <c r="B5" s="5" t="n">
        <v>50877</v>
      </c>
      <c r="C5" s="6" t="n">
        <v>48759</v>
      </c>
    </row>
    <row r="6" spans="1:3">
      <c r="A6" s="4" t="s">
        <v>1605</v>
      </c>
    </row>
    <row r="7" spans="1:3">
      <c r="A7" s="3" t="s">
        <v>576</v>
      </c>
    </row>
    <row r="8" spans="1:3">
      <c r="A8" s="4" t="s">
        <v>1602</v>
      </c>
      <c r="B8" s="5" t="n">
        <v>1541</v>
      </c>
    </row>
    <row r="9" spans="1:3">
      <c r="A9" s="4" t="s">
        <v>1603</v>
      </c>
      <c r="B9" s="5" t="n">
        <v>11998</v>
      </c>
    </row>
    <row r="10" spans="1:3">
      <c r="A10" s="4" t="s">
        <v>1604</v>
      </c>
      <c r="B10" s="5" t="n">
        <v>13539</v>
      </c>
    </row>
    <row r="11" spans="1:3">
      <c r="A11" s="4" t="s">
        <v>1606</v>
      </c>
    </row>
    <row r="12" spans="1:3">
      <c r="A12" s="3" t="s">
        <v>576</v>
      </c>
    </row>
    <row r="13" spans="1:3">
      <c r="A13" s="4" t="s">
        <v>1602</v>
      </c>
      <c r="B13" s="5" t="n">
        <v>11543</v>
      </c>
    </row>
    <row r="14" spans="1:3">
      <c r="A14" s="4" t="s">
        <v>1603</v>
      </c>
      <c r="B14" s="5" t="n">
        <v>25795</v>
      </c>
    </row>
    <row r="15" spans="1:3">
      <c r="A15" s="4" t="s">
        <v>1604</v>
      </c>
      <c r="B15" s="6" t="n">
        <v>3733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39</v>
      </c>
    </row>
    <row r="3" spans="1:2">
      <c r="A3" s="3" t="s">
        <v>240</v>
      </c>
    </row>
    <row r="4" spans="1:2">
      <c r="A4" s="4" t="s">
        <v>261</v>
      </c>
      <c r="B4" s="4" t="s">
        <v>26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7</v>
      </c>
      <c r="B1" s="2" t="s">
        <v>239</v>
      </c>
      <c r="C1" s="2" t="s">
        <v>642</v>
      </c>
    </row>
    <row r="2" spans="1:3">
      <c r="A2" s="3" t="s">
        <v>1419</v>
      </c>
    </row>
    <row r="3" spans="1:3">
      <c r="A3" s="4" t="s">
        <v>1608</v>
      </c>
      <c r="B3" s="6" t="n">
        <v>49688</v>
      </c>
      <c r="C3" s="6" t="n">
        <v>60184</v>
      </c>
    </row>
    <row r="4" spans="1:3">
      <c r="A4" s="4" t="s">
        <v>645</v>
      </c>
    </row>
    <row r="5" spans="1:3">
      <c r="A5" s="3" t="s">
        <v>1419</v>
      </c>
    </row>
    <row r="6" spans="1:3">
      <c r="A6" s="4" t="s">
        <v>1608</v>
      </c>
      <c r="B6" s="5" t="n">
        <v>19131</v>
      </c>
      <c r="C6" s="5" t="n">
        <v>17191</v>
      </c>
    </row>
    <row r="7" spans="1:3">
      <c r="A7" s="4" t="s">
        <v>738</v>
      </c>
    </row>
    <row r="8" spans="1:3">
      <c r="A8" s="3" t="s">
        <v>1419</v>
      </c>
    </row>
    <row r="9" spans="1:3">
      <c r="A9" s="4" t="s">
        <v>1608</v>
      </c>
      <c r="B9" s="5" t="n">
        <v>29580</v>
      </c>
      <c r="C9" s="5" t="n">
        <v>41490</v>
      </c>
    </row>
    <row r="10" spans="1:3">
      <c r="A10" s="4" t="s">
        <v>648</v>
      </c>
    </row>
    <row r="11" spans="1:3">
      <c r="A11" s="3" t="s">
        <v>1419</v>
      </c>
    </row>
    <row r="12" spans="1:3">
      <c r="A12" s="4" t="s">
        <v>1608</v>
      </c>
      <c r="B12" s="5" t="n">
        <v>977</v>
      </c>
      <c r="C12" s="6" t="n">
        <v>1503</v>
      </c>
    </row>
    <row r="13" spans="1:3">
      <c r="A13" s="4" t="s">
        <v>1605</v>
      </c>
    </row>
    <row r="14" spans="1:3">
      <c r="A14" s="3" t="s">
        <v>1419</v>
      </c>
    </row>
    <row r="15" spans="1:3">
      <c r="A15" s="4" t="s">
        <v>1608</v>
      </c>
      <c r="B15" s="5" t="n">
        <v>3893</v>
      </c>
    </row>
    <row r="16" spans="1:3">
      <c r="A16" s="4" t="s">
        <v>1609</v>
      </c>
    </row>
    <row r="17" spans="1:3">
      <c r="A17" s="3" t="s">
        <v>1419</v>
      </c>
    </row>
    <row r="18" spans="1:3">
      <c r="A18" s="4" t="s">
        <v>1608</v>
      </c>
      <c r="B18" s="5" t="n">
        <v>1263</v>
      </c>
    </row>
    <row r="19" spans="1:3">
      <c r="A19" s="4" t="s">
        <v>1610</v>
      </c>
    </row>
    <row r="20" spans="1:3">
      <c r="A20" s="3" t="s">
        <v>1419</v>
      </c>
    </row>
    <row r="21" spans="1:3">
      <c r="A21" s="4" t="s">
        <v>1608</v>
      </c>
      <c r="B21" s="5" t="n">
        <v>2533</v>
      </c>
    </row>
    <row r="22" spans="1:3">
      <c r="A22" s="4" t="s">
        <v>1611</v>
      </c>
    </row>
    <row r="23" spans="1:3">
      <c r="A23" s="3" t="s">
        <v>1419</v>
      </c>
    </row>
    <row r="24" spans="1:3">
      <c r="A24" s="4" t="s">
        <v>1608</v>
      </c>
      <c r="B24" s="5" t="n">
        <v>97</v>
      </c>
    </row>
    <row r="25" spans="1:3">
      <c r="A25" s="4" t="s">
        <v>1606</v>
      </c>
    </row>
    <row r="26" spans="1:3">
      <c r="A26" s="3" t="s">
        <v>1419</v>
      </c>
    </row>
    <row r="27" spans="1:3">
      <c r="A27" s="4" t="s">
        <v>1608</v>
      </c>
      <c r="B27" s="5" t="n">
        <v>35157</v>
      </c>
    </row>
    <row r="28" spans="1:3">
      <c r="A28" s="4" t="s">
        <v>1612</v>
      </c>
    </row>
    <row r="29" spans="1:3">
      <c r="A29" s="3" t="s">
        <v>1419</v>
      </c>
    </row>
    <row r="30" spans="1:3">
      <c r="A30" s="4" t="s">
        <v>1608</v>
      </c>
      <c r="B30" s="5" t="n">
        <v>13615</v>
      </c>
    </row>
    <row r="31" spans="1:3">
      <c r="A31" s="4" t="s">
        <v>1613</v>
      </c>
    </row>
    <row r="32" spans="1:3">
      <c r="A32" s="3" t="s">
        <v>1419</v>
      </c>
    </row>
    <row r="33" spans="1:3">
      <c r="A33" s="4" t="s">
        <v>1608</v>
      </c>
      <c r="B33" s="5" t="n">
        <v>20662</v>
      </c>
    </row>
    <row r="34" spans="1:3">
      <c r="A34" s="4" t="s">
        <v>1614</v>
      </c>
    </row>
    <row r="35" spans="1:3">
      <c r="A35" s="3" t="s">
        <v>1419</v>
      </c>
    </row>
    <row r="36" spans="1:3">
      <c r="A36" s="4" t="s">
        <v>1608</v>
      </c>
      <c r="B36" s="5" t="n">
        <v>880</v>
      </c>
    </row>
    <row r="37" spans="1:3">
      <c r="A37" s="4" t="s">
        <v>1615</v>
      </c>
    </row>
    <row r="38" spans="1:3">
      <c r="A38" s="3" t="s">
        <v>1419</v>
      </c>
    </row>
    <row r="39" spans="1:3">
      <c r="A39" s="4" t="s">
        <v>1608</v>
      </c>
      <c r="B39" s="5" t="n">
        <v>10638</v>
      </c>
    </row>
    <row r="40" spans="1:3">
      <c r="A40" s="4" t="s">
        <v>1616</v>
      </c>
    </row>
    <row r="41" spans="1:3">
      <c r="A41" s="3" t="s">
        <v>1419</v>
      </c>
    </row>
    <row r="42" spans="1:3">
      <c r="A42" s="4" t="s">
        <v>1608</v>
      </c>
      <c r="B42" s="5" t="n">
        <v>4253</v>
      </c>
    </row>
    <row r="43" spans="1:3">
      <c r="A43" s="4" t="s">
        <v>1617</v>
      </c>
    </row>
    <row r="44" spans="1:3">
      <c r="A44" s="3" t="s">
        <v>1419</v>
      </c>
    </row>
    <row r="45" spans="1:3">
      <c r="A45" s="4" t="s">
        <v>1608</v>
      </c>
      <c r="B45" s="6" t="n">
        <v>6385</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1618</v>
      </c>
      <c r="B1" s="2" t="s">
        <v>54</v>
      </c>
    </row>
    <row r="2" spans="1:2">
      <c r="A2" s="4" t="s">
        <v>1619</v>
      </c>
    </row>
    <row r="3" spans="1:2">
      <c r="A3" s="3" t="s">
        <v>1620</v>
      </c>
    </row>
    <row r="4" spans="1:2">
      <c r="A4" s="4" t="s">
        <v>1621</v>
      </c>
      <c r="B4" s="6" t="n">
        <v>0</v>
      </c>
    </row>
    <row r="5" spans="1:2">
      <c r="A5" s="4" t="s">
        <v>1622</v>
      </c>
    </row>
    <row r="6" spans="1:2">
      <c r="A6" s="3" t="s">
        <v>1620</v>
      </c>
    </row>
    <row r="7" spans="1:2">
      <c r="A7" s="4" t="s">
        <v>1621</v>
      </c>
      <c r="B7" s="6" t="n">
        <v>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23</v>
      </c>
      <c r="B1" s="2" t="s">
        <v>1624</v>
      </c>
    </row>
    <row r="2" spans="1:2">
      <c r="A2" s="4" t="s">
        <v>1625</v>
      </c>
    </row>
    <row r="3" spans="1:2">
      <c r="A3" s="3" t="s">
        <v>1626</v>
      </c>
    </row>
    <row r="4" spans="1:2">
      <c r="A4" s="4" t="s">
        <v>1627</v>
      </c>
      <c r="B4" s="5" t="n">
        <v>84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28</v>
      </c>
      <c r="B1" s="2" t="s">
        <v>54</v>
      </c>
      <c r="C1" s="2" t="s">
        <v>55</v>
      </c>
      <c r="D1" s="2" t="s">
        <v>56</v>
      </c>
    </row>
    <row r="2" spans="1:4">
      <c r="A2" s="3" t="s">
        <v>1629</v>
      </c>
    </row>
    <row r="3" spans="1:4">
      <c r="A3" s="4" t="s">
        <v>1630</v>
      </c>
      <c r="B3" s="6" t="n">
        <v>28877</v>
      </c>
      <c r="C3" s="7" t="n">
        <v>4438</v>
      </c>
      <c r="D3" s="6" t="n">
        <v>28827</v>
      </c>
    </row>
    <row r="4" spans="1:4">
      <c r="A4" s="4" t="s">
        <v>1631</v>
      </c>
      <c r="B4" s="6" t="n">
        <v>252350</v>
      </c>
      <c r="C4" s="7" t="n">
        <v>38785</v>
      </c>
      <c r="D4" s="6" t="n">
        <v>196644</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32</v>
      </c>
      <c r="B1" s="2" t="s">
        <v>54</v>
      </c>
      <c r="C1" s="2" t="s">
        <v>55</v>
      </c>
      <c r="D1" s="2" t="s">
        <v>56</v>
      </c>
      <c r="E1" s="2" t="s">
        <v>1263</v>
      </c>
      <c r="F1" s="2" t="s">
        <v>57</v>
      </c>
      <c r="G1" s="2" t="s">
        <v>603</v>
      </c>
    </row>
    <row r="2" spans="1:7">
      <c r="A2" s="3" t="s">
        <v>71</v>
      </c>
    </row>
    <row r="3" spans="1:7">
      <c r="A3" s="4" t="s">
        <v>72</v>
      </c>
      <c r="B3" s="6" t="n">
        <v>416596</v>
      </c>
      <c r="C3" s="7" t="n">
        <v>64030</v>
      </c>
      <c r="D3" s="6" t="n">
        <v>451115</v>
      </c>
      <c r="F3" s="6" t="n">
        <v>454631</v>
      </c>
    </row>
    <row r="4" spans="1:7">
      <c r="A4" s="4" t="s">
        <v>78</v>
      </c>
      <c r="B4" s="5" t="n">
        <v>4286</v>
      </c>
      <c r="C4" s="5" t="n">
        <v>659</v>
      </c>
      <c r="D4" s="5" t="n">
        <v>4326</v>
      </c>
    </row>
    <row r="5" spans="1:7">
      <c r="A5" s="4" t="s">
        <v>71</v>
      </c>
      <c r="B5" s="5" t="n">
        <v>495261</v>
      </c>
      <c r="C5" s="5" t="n">
        <v>76121</v>
      </c>
      <c r="D5" s="5" t="n">
        <v>531936</v>
      </c>
    </row>
    <row r="6" spans="1:7">
      <c r="A6" s="3" t="s">
        <v>80</v>
      </c>
    </row>
    <row r="7" spans="1:7">
      <c r="A7" s="4" t="s">
        <v>83</v>
      </c>
      <c r="B7" s="5" t="n">
        <v>13801</v>
      </c>
      <c r="C7" s="5" t="n">
        <v>2121</v>
      </c>
      <c r="D7" s="5" t="n">
        <v>14023</v>
      </c>
    </row>
    <row r="8" spans="1:7">
      <c r="A8" s="4" t="s">
        <v>89</v>
      </c>
      <c r="B8" s="5" t="n">
        <v>32836</v>
      </c>
      <c r="C8" s="5" t="n">
        <v>5047</v>
      </c>
      <c r="D8" s="5" t="n">
        <v>23633</v>
      </c>
      <c r="E8" s="7" t="n">
        <v>3632</v>
      </c>
      <c r="F8" s="5" t="n">
        <v>21755</v>
      </c>
      <c r="G8" s="6" t="n">
        <v>25308</v>
      </c>
    </row>
    <row r="9" spans="1:7">
      <c r="A9" s="4" t="s">
        <v>80</v>
      </c>
      <c r="B9" s="5" t="n">
        <v>76722</v>
      </c>
      <c r="C9" s="5" t="n">
        <v>11792</v>
      </c>
      <c r="D9" s="5" t="n">
        <v>82218</v>
      </c>
    </row>
    <row r="10" spans="1:7">
      <c r="A10" s="4" t="s">
        <v>90</v>
      </c>
      <c r="B10" s="5" t="n">
        <v>571983</v>
      </c>
      <c r="C10" s="5" t="n">
        <v>87913</v>
      </c>
      <c r="D10" s="5" t="n">
        <v>614154</v>
      </c>
    </row>
    <row r="11" spans="1:7">
      <c r="A11" s="3" t="s">
        <v>97</v>
      </c>
    </row>
    <row r="12" spans="1:7">
      <c r="A12" s="4" t="s">
        <v>92</v>
      </c>
      <c r="B12" s="5" t="n">
        <v>254056</v>
      </c>
      <c r="C12" s="5" t="n">
        <v>39048</v>
      </c>
      <c r="D12" s="5" t="n">
        <v>179102</v>
      </c>
    </row>
    <row r="13" spans="1:7">
      <c r="A13" s="4" t="s">
        <v>93</v>
      </c>
      <c r="B13" s="5" t="n">
        <v>-20912</v>
      </c>
      <c r="C13" s="5" t="n">
        <v>-3214</v>
      </c>
      <c r="D13" s="5" t="n">
        <v>-21017</v>
      </c>
    </row>
    <row r="14" spans="1:7">
      <c r="A14" s="3" t="s">
        <v>94</v>
      </c>
    </row>
    <row r="15" spans="1:7">
      <c r="A15" s="4" t="s">
        <v>1633</v>
      </c>
      <c r="B15" s="5" t="n">
        <v>1591</v>
      </c>
      <c r="C15" s="5" t="n">
        <v>244</v>
      </c>
    </row>
    <row r="16" spans="1:7">
      <c r="A16" s="4" t="s">
        <v>1634</v>
      </c>
      <c r="B16" s="5" t="n">
        <v>69315</v>
      </c>
      <c r="C16" s="5" t="n">
        <v>10653</v>
      </c>
      <c r="D16" s="5" t="n">
        <v>69322</v>
      </c>
    </row>
    <row r="17" spans="1:7">
      <c r="A17" s="4" t="s">
        <v>98</v>
      </c>
      <c r="B17" s="5" t="n">
        <v>304347</v>
      </c>
      <c r="C17" s="5" t="n">
        <v>46777</v>
      </c>
      <c r="D17" s="5" t="n">
        <v>227682</v>
      </c>
      <c r="F17" s="5" t="n">
        <v>231216</v>
      </c>
      <c r="G17" s="5" t="n">
        <v>227541</v>
      </c>
    </row>
    <row r="18" spans="1:7">
      <c r="A18" s="3" t="s">
        <v>106</v>
      </c>
    </row>
    <row r="19" spans="1:7">
      <c r="A19" s="4" t="s">
        <v>107</v>
      </c>
      <c r="B19" s="5" t="n">
        <v>22500</v>
      </c>
      <c r="C19" s="5" t="n">
        <v>3458</v>
      </c>
      <c r="D19" s="5" t="n">
        <v>76994</v>
      </c>
    </row>
    <row r="20" spans="1:7">
      <c r="A20" s="4" t="s">
        <v>111</v>
      </c>
      <c r="B20" s="5" t="n">
        <v>125260</v>
      </c>
      <c r="C20" s="5" t="n">
        <v>19252</v>
      </c>
      <c r="D20" s="5" t="n">
        <v>143224</v>
      </c>
    </row>
    <row r="21" spans="1:7">
      <c r="A21" s="4" t="s">
        <v>112</v>
      </c>
      <c r="B21" s="5" t="n">
        <v>1121</v>
      </c>
      <c r="C21" s="5" t="n">
        <v>172</v>
      </c>
      <c r="D21" s="5" t="n">
        <v>732</v>
      </c>
    </row>
    <row r="22" spans="1:7">
      <c r="A22" s="4" t="s">
        <v>116</v>
      </c>
      <c r="B22" s="5" t="n">
        <v>920</v>
      </c>
      <c r="C22" s="5" t="n">
        <v>141</v>
      </c>
      <c r="D22" s="5" t="n">
        <v>920</v>
      </c>
    </row>
    <row r="23" spans="1:7">
      <c r="A23" s="4" t="s">
        <v>110</v>
      </c>
      <c r="B23" s="5" t="n">
        <v>17960</v>
      </c>
      <c r="C23" s="5" t="n">
        <v>2761</v>
      </c>
      <c r="D23" s="5" t="n">
        <v>18976</v>
      </c>
    </row>
    <row r="24" spans="1:7">
      <c r="A24" s="4" t="s">
        <v>106</v>
      </c>
      <c r="B24" s="5" t="n">
        <v>242622</v>
      </c>
      <c r="C24" s="5" t="n">
        <v>37290</v>
      </c>
      <c r="D24" s="5" t="n">
        <v>342655</v>
      </c>
    </row>
    <row r="25" spans="1:7">
      <c r="A25" s="4" t="s">
        <v>121</v>
      </c>
      <c r="B25" s="5" t="n">
        <v>267636</v>
      </c>
      <c r="C25" s="5" t="n">
        <v>41136</v>
      </c>
      <c r="D25" s="5" t="n">
        <v>386472</v>
      </c>
    </row>
    <row r="26" spans="1:7">
      <c r="A26" s="4" t="s">
        <v>122</v>
      </c>
      <c r="B26" s="5" t="n">
        <v>571983</v>
      </c>
      <c r="C26" s="5" t="n">
        <v>87913</v>
      </c>
      <c r="D26" s="5" t="n">
        <v>614154</v>
      </c>
    </row>
    <row r="27" spans="1:7">
      <c r="A27" s="4" t="s">
        <v>123</v>
      </c>
      <c r="B27" s="5" t="n">
        <v>-165900</v>
      </c>
      <c r="C27" s="5" t="n">
        <v>-25498</v>
      </c>
      <c r="D27" s="5" t="n">
        <v>-260437</v>
      </c>
    </row>
    <row r="28" spans="1:7">
      <c r="A28" s="4" t="s">
        <v>124</v>
      </c>
      <c r="B28" s="5" t="n">
        <v>329361</v>
      </c>
      <c r="C28" s="5" t="n">
        <v>50623</v>
      </c>
      <c r="D28" s="5" t="n">
        <v>271499</v>
      </c>
    </row>
    <row r="29" spans="1:7">
      <c r="A29" s="4" t="s">
        <v>1635</v>
      </c>
    </row>
    <row r="30" spans="1:7">
      <c r="A30" s="3" t="s">
        <v>71</v>
      </c>
    </row>
    <row r="31" spans="1:7">
      <c r="A31" s="4" t="s">
        <v>72</v>
      </c>
      <c r="B31" s="5" t="n">
        <v>5</v>
      </c>
      <c r="C31" s="5" t="n">
        <v>1</v>
      </c>
      <c r="D31" s="5" t="n">
        <v>10</v>
      </c>
    </row>
    <row r="32" spans="1:7">
      <c r="A32" s="4" t="s">
        <v>1636</v>
      </c>
      <c r="B32" s="5" t="n">
        <v>234768</v>
      </c>
      <c r="C32" s="5" t="n">
        <v>36083</v>
      </c>
      <c r="D32" s="5" t="n">
        <v>159815</v>
      </c>
    </row>
    <row r="33" spans="1:7">
      <c r="A33" s="4" t="s">
        <v>1637</v>
      </c>
      <c r="B33" s="5" t="n">
        <v>22832</v>
      </c>
      <c r="C33" s="5" t="n">
        <v>3509</v>
      </c>
      <c r="D33" s="5" t="n">
        <v>32602</v>
      </c>
    </row>
    <row r="34" spans="1:7">
      <c r="A34" s="4" t="s">
        <v>78</v>
      </c>
      <c r="B34" s="5" t="n">
        <v>4070</v>
      </c>
      <c r="C34" s="5" t="n">
        <v>626</v>
      </c>
      <c r="D34" s="5" t="n">
        <v>4138</v>
      </c>
    </row>
    <row r="35" spans="1:7">
      <c r="A35" s="4" t="s">
        <v>71</v>
      </c>
      <c r="B35" s="5" t="n">
        <v>261675</v>
      </c>
      <c r="C35" s="5" t="n">
        <v>40219</v>
      </c>
      <c r="D35" s="5" t="n">
        <v>196565</v>
      </c>
    </row>
    <row r="36" spans="1:7">
      <c r="A36" s="3" t="s">
        <v>80</v>
      </c>
    </row>
    <row r="37" spans="1:7">
      <c r="A37" s="4" t="s">
        <v>1638</v>
      </c>
      <c r="B37" s="5" t="n">
        <v>202</v>
      </c>
      <c r="C37" s="5" t="n">
        <v>31</v>
      </c>
      <c r="D37" s="5" t="n">
        <v>2467</v>
      </c>
    </row>
    <row r="38" spans="1:7">
      <c r="A38" s="4" t="s">
        <v>1639</v>
      </c>
      <c r="B38" s="5" t="n">
        <v>2510</v>
      </c>
      <c r="C38" s="5" t="n">
        <v>386</v>
      </c>
      <c r="D38" s="5" t="n">
        <v>5729</v>
      </c>
    </row>
    <row r="39" spans="1:7">
      <c r="A39" s="4" t="s">
        <v>1640</v>
      </c>
      <c r="B39" s="5" t="n">
        <v>2712</v>
      </c>
      <c r="C39" s="5" t="n">
        <v>417</v>
      </c>
      <c r="D39" s="5" t="n">
        <v>16158</v>
      </c>
    </row>
    <row r="40" spans="1:7">
      <c r="A40" s="4" t="s">
        <v>83</v>
      </c>
      <c r="B40" s="5" t="n">
        <v>60</v>
      </c>
      <c r="C40" s="5" t="n">
        <v>9</v>
      </c>
      <c r="D40" s="5" t="n">
        <v>6</v>
      </c>
    </row>
    <row r="41" spans="1:7">
      <c r="A41" s="4" t="s">
        <v>1641</v>
      </c>
      <c r="B41" s="5" t="n">
        <v>3091</v>
      </c>
      <c r="C41" s="5" t="n">
        <v>475</v>
      </c>
    </row>
    <row r="42" spans="1:7">
      <c r="A42" s="4" t="s">
        <v>89</v>
      </c>
      <c r="B42" s="5" t="n">
        <v>1229</v>
      </c>
      <c r="C42" s="5" t="n">
        <v>189</v>
      </c>
      <c r="D42" s="5" t="n">
        <v>1443</v>
      </c>
      <c r="E42" s="7" t="n">
        <v>222</v>
      </c>
      <c r="F42" s="6" t="n">
        <v>657</v>
      </c>
      <c r="G42" s="6" t="n">
        <v>1852</v>
      </c>
    </row>
    <row r="43" spans="1:7">
      <c r="A43" s="4" t="s">
        <v>80</v>
      </c>
      <c r="B43" s="5" t="n">
        <v>9804</v>
      </c>
      <c r="C43" s="5" t="n">
        <v>1507</v>
      </c>
      <c r="D43" s="5" t="n">
        <v>25803</v>
      </c>
    </row>
    <row r="44" spans="1:7">
      <c r="A44" s="4" t="s">
        <v>90</v>
      </c>
      <c r="B44" s="5" t="n">
        <v>271479</v>
      </c>
      <c r="C44" s="5" t="n">
        <v>41726</v>
      </c>
      <c r="D44" s="5" t="n">
        <v>222368</v>
      </c>
    </row>
    <row r="45" spans="1:7">
      <c r="A45" s="3" t="s">
        <v>97</v>
      </c>
    </row>
    <row r="46" spans="1:7">
      <c r="A46" s="4" t="s">
        <v>92</v>
      </c>
      <c r="B46" s="5" t="n">
        <v>254056</v>
      </c>
      <c r="C46" s="5" t="n">
        <v>39048</v>
      </c>
      <c r="D46" s="5" t="n">
        <v>179102</v>
      </c>
    </row>
    <row r="47" spans="1:7">
      <c r="A47" s="4" t="s">
        <v>93</v>
      </c>
      <c r="B47" s="5" t="n">
        <v>-6516</v>
      </c>
      <c r="C47" s="5" t="n">
        <v>-1002</v>
      </c>
      <c r="D47" s="5" t="n">
        <v>-6448</v>
      </c>
    </row>
    <row r="48" spans="1:7">
      <c r="A48" s="3" t="s">
        <v>94</v>
      </c>
    </row>
    <row r="49" spans="1:7">
      <c r="A49" s="4" t="s">
        <v>1633</v>
      </c>
      <c r="B49" s="5" t="n">
        <v>1591</v>
      </c>
      <c r="C49" s="5" t="n">
        <v>244</v>
      </c>
    </row>
    <row r="50" spans="1:7">
      <c r="A50" s="4" t="s">
        <v>1634</v>
      </c>
      <c r="B50" s="5" t="n">
        <v>7184</v>
      </c>
      <c r="C50" s="5" t="n">
        <v>1105</v>
      </c>
      <c r="D50" s="5" t="n">
        <v>7869</v>
      </c>
    </row>
    <row r="51" spans="1:7">
      <c r="A51" s="4" t="s">
        <v>98</v>
      </c>
      <c r="B51" s="5" t="n">
        <v>256315</v>
      </c>
      <c r="C51" s="5" t="n">
        <v>39395</v>
      </c>
      <c r="D51" s="5" t="n">
        <v>180523</v>
      </c>
    </row>
    <row r="52" spans="1:7">
      <c r="A52" s="3" t="s">
        <v>106</v>
      </c>
    </row>
    <row r="53" spans="1:7">
      <c r="A53" s="4" t="s">
        <v>107</v>
      </c>
      <c r="B53" s="5" t="n">
        <v>12694</v>
      </c>
      <c r="C53" s="5" t="n">
        <v>1951</v>
      </c>
      <c r="D53" s="5" t="n">
        <v>29331</v>
      </c>
    </row>
    <row r="54" spans="1:7">
      <c r="A54" s="4" t="s">
        <v>111</v>
      </c>
      <c r="B54" s="5" t="n">
        <v>160</v>
      </c>
      <c r="C54" s="5" t="n">
        <v>25</v>
      </c>
      <c r="D54" s="5" t="n">
        <v>211</v>
      </c>
    </row>
    <row r="55" spans="1:7">
      <c r="A55" s="4" t="s">
        <v>1642</v>
      </c>
      <c r="B55" s="5" t="n">
        <v>435</v>
      </c>
      <c r="C55" s="5" t="n">
        <v>67</v>
      </c>
    </row>
    <row r="56" spans="1:7">
      <c r="A56" s="4" t="s">
        <v>1643</v>
      </c>
      <c r="B56" s="5" t="n">
        <v>928</v>
      </c>
      <c r="C56" s="5" t="n">
        <v>143</v>
      </c>
      <c r="D56" s="5" t="n">
        <v>970</v>
      </c>
    </row>
    <row r="57" spans="1:7">
      <c r="A57" s="4" t="s">
        <v>1644</v>
      </c>
      <c r="D57" s="5" t="n">
        <v>6385</v>
      </c>
    </row>
    <row r="58" spans="1:7">
      <c r="A58" s="4" t="s">
        <v>112</v>
      </c>
      <c r="B58" s="5" t="n">
        <v>27</v>
      </c>
      <c r="C58" s="5" t="n">
        <v>4</v>
      </c>
      <c r="D58" s="5" t="n">
        <v>29</v>
      </c>
    </row>
    <row r="59" spans="1:7">
      <c r="A59" s="4" t="s">
        <v>116</v>
      </c>
      <c r="B59" s="5" t="n">
        <v>920</v>
      </c>
      <c r="C59" s="5" t="n">
        <v>141</v>
      </c>
      <c r="D59" s="5" t="n">
        <v>920</v>
      </c>
    </row>
    <row r="60" spans="1:7">
      <c r="A60" s="4" t="s">
        <v>110</v>
      </c>
      <c r="D60" s="5" t="n">
        <v>3999</v>
      </c>
    </row>
    <row r="61" spans="1:7">
      <c r="A61" s="4" t="s">
        <v>106</v>
      </c>
      <c r="B61" s="5" t="n">
        <v>15164</v>
      </c>
      <c r="C61" s="5" t="n">
        <v>2331</v>
      </c>
      <c r="D61" s="5" t="n">
        <v>41845</v>
      </c>
    </row>
    <row r="62" spans="1:7">
      <c r="A62" s="4" t="s">
        <v>121</v>
      </c>
      <c r="B62" s="5" t="n">
        <v>15164</v>
      </c>
      <c r="C62" s="5" t="n">
        <v>2331</v>
      </c>
      <c r="D62" s="5" t="n">
        <v>41845</v>
      </c>
    </row>
    <row r="63" spans="1:7">
      <c r="A63" s="4" t="s">
        <v>122</v>
      </c>
      <c r="B63" s="5" t="n">
        <v>271479</v>
      </c>
      <c r="C63" s="5" t="n">
        <v>41726</v>
      </c>
      <c r="D63" s="5" t="n">
        <v>222368</v>
      </c>
    </row>
    <row r="64" spans="1:7">
      <c r="A64" s="4" t="s">
        <v>123</v>
      </c>
      <c r="B64" s="5" t="n">
        <v>-5360</v>
      </c>
      <c r="C64" s="5" t="n">
        <v>-824</v>
      </c>
      <c r="D64" s="5" t="n">
        <v>-16042</v>
      </c>
    </row>
    <row r="65" spans="1:7">
      <c r="A65" s="4" t="s">
        <v>124</v>
      </c>
      <c r="B65" s="6" t="n">
        <v>256315</v>
      </c>
      <c r="C65" s="7" t="n">
        <v>39395</v>
      </c>
      <c r="D65" s="6" t="n">
        <v>180523</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45</v>
      </c>
      <c r="B1" s="2" t="s">
        <v>1</v>
      </c>
    </row>
    <row r="2" spans="1:5">
      <c r="B2" s="2" t="s">
        <v>54</v>
      </c>
      <c r="C2" s="2" t="s">
        <v>55</v>
      </c>
      <c r="D2" s="2" t="s">
        <v>56</v>
      </c>
      <c r="E2" s="2" t="s">
        <v>57</v>
      </c>
    </row>
    <row r="3" spans="1:5">
      <c r="A3" s="3" t="s">
        <v>1646</v>
      </c>
    </row>
    <row r="4" spans="1:5">
      <c r="A4" s="4" t="s">
        <v>32</v>
      </c>
      <c r="B4" s="6" t="n">
        <v>274829</v>
      </c>
      <c r="C4" s="7" t="n">
        <v>42240</v>
      </c>
      <c r="D4" s="6" t="n">
        <v>274197</v>
      </c>
      <c r="E4" s="6" t="n">
        <v>277049</v>
      </c>
    </row>
    <row r="5" spans="1:5">
      <c r="A5" s="4" t="s">
        <v>40</v>
      </c>
      <c r="B5" s="5" t="n">
        <v>1647</v>
      </c>
      <c r="C5" s="5" t="n">
        <v>253</v>
      </c>
      <c r="D5" s="5" t="n">
        <v>1160</v>
      </c>
      <c r="E5" s="5" t="n">
        <v>438</v>
      </c>
    </row>
    <row r="6" spans="1:5">
      <c r="A6" s="4" t="s">
        <v>39</v>
      </c>
      <c r="B6" s="5" t="n">
        <v>-5734</v>
      </c>
      <c r="C6" s="5" t="n">
        <v>-881</v>
      </c>
      <c r="D6" s="5" t="n">
        <v>-5017</v>
      </c>
      <c r="E6" s="5" t="n">
        <v>-6934</v>
      </c>
    </row>
    <row r="7" spans="1:5">
      <c r="A7" s="4" t="s">
        <v>1647</v>
      </c>
      <c r="B7" s="5" t="n">
        <v>1280</v>
      </c>
      <c r="D7" s="5" t="n">
        <v>1591</v>
      </c>
      <c r="E7" s="5" t="n">
        <v>10568</v>
      </c>
    </row>
    <row r="8" spans="1:5">
      <c r="A8" s="4" t="s">
        <v>44</v>
      </c>
      <c r="B8" s="5" t="n">
        <v>2593</v>
      </c>
      <c r="C8" s="5" t="n">
        <v>398</v>
      </c>
      <c r="D8" s="5" t="n">
        <v>784</v>
      </c>
      <c r="E8" s="5" t="n">
        <v>14035</v>
      </c>
    </row>
    <row r="9" spans="1:5">
      <c r="A9" s="4" t="s">
        <v>45</v>
      </c>
      <c r="B9" s="5" t="n">
        <v>-743</v>
      </c>
      <c r="C9" s="5" t="n">
        <v>-114</v>
      </c>
      <c r="D9" s="5" t="n">
        <v>-154</v>
      </c>
      <c r="E9" s="5" t="n">
        <v>-3473</v>
      </c>
    </row>
    <row r="10" spans="1:5">
      <c r="A10" s="4" t="s">
        <v>1648</v>
      </c>
      <c r="B10" s="5" t="n">
        <v>1850</v>
      </c>
      <c r="C10" s="5" t="n">
        <v>284</v>
      </c>
      <c r="D10" s="5" t="n">
        <v>630</v>
      </c>
      <c r="E10" s="5" t="n">
        <v>10562</v>
      </c>
    </row>
    <row r="11" spans="1:5">
      <c r="A11" s="3" t="s">
        <v>1649</v>
      </c>
    </row>
    <row r="12" spans="1:5">
      <c r="A12" s="4" t="s">
        <v>1650</v>
      </c>
      <c r="B12" s="5" t="n">
        <v>-58</v>
      </c>
      <c r="C12" s="5" t="n">
        <v>-9</v>
      </c>
      <c r="D12" s="5" t="n">
        <v>-530</v>
      </c>
      <c r="E12" s="5" t="n">
        <v>-2179</v>
      </c>
    </row>
    <row r="13" spans="1:5">
      <c r="A13" s="4" t="s">
        <v>68</v>
      </c>
      <c r="B13" s="5" t="n">
        <v>1620</v>
      </c>
      <c r="C13" s="5" t="n">
        <v>249</v>
      </c>
      <c r="D13" s="5" t="n">
        <v>267</v>
      </c>
      <c r="E13" s="5" t="n">
        <v>8463</v>
      </c>
    </row>
    <row r="14" spans="1:5">
      <c r="A14" s="4" t="s">
        <v>1635</v>
      </c>
    </row>
    <row r="15" spans="1:5">
      <c r="A15" s="3" t="s">
        <v>1646</v>
      </c>
    </row>
    <row r="16" spans="1:5">
      <c r="A16" s="4" t="s">
        <v>32</v>
      </c>
      <c r="B16" s="5" t="n">
        <v>6</v>
      </c>
      <c r="C16" s="5" t="n">
        <v>1</v>
      </c>
      <c r="D16" s="5" t="n">
        <v>6</v>
      </c>
      <c r="E16" s="5" t="n">
        <v>0</v>
      </c>
    </row>
    <row r="17" spans="1:5">
      <c r="A17" s="4" t="s">
        <v>372</v>
      </c>
      <c r="B17" s="5" t="n">
        <v>1441</v>
      </c>
      <c r="C17" s="5" t="n">
        <v>221</v>
      </c>
      <c r="D17" s="5" t="n">
        <v>371</v>
      </c>
      <c r="E17" s="5" t="n">
        <v>7226</v>
      </c>
    </row>
    <row r="18" spans="1:5">
      <c r="A18" s="4" t="s">
        <v>1651</v>
      </c>
      <c r="B18" s="5" t="n">
        <v>-67</v>
      </c>
      <c r="C18" s="5" t="n">
        <v>-10</v>
      </c>
      <c r="D18" s="5" t="n">
        <v>-63</v>
      </c>
      <c r="E18" s="5" t="n">
        <v>-52</v>
      </c>
    </row>
    <row r="19" spans="1:5">
      <c r="A19" s="4" t="s">
        <v>40</v>
      </c>
      <c r="B19" s="5" t="n">
        <v>1192</v>
      </c>
      <c r="C19" s="5" t="n">
        <v>183</v>
      </c>
      <c r="D19" s="5" t="n">
        <v>1250</v>
      </c>
      <c r="E19" s="5" t="n">
        <v>1387</v>
      </c>
    </row>
    <row r="20" spans="1:5">
      <c r="A20" s="4" t="s">
        <v>39</v>
      </c>
      <c r="B20" s="5" t="n">
        <v>-1647</v>
      </c>
      <c r="C20" s="5" t="n">
        <v>-253</v>
      </c>
      <c r="D20" s="5" t="n">
        <v>-718</v>
      </c>
      <c r="E20" s="5" t="n">
        <v>-2980</v>
      </c>
    </row>
    <row r="21" spans="1:5">
      <c r="A21" s="4" t="s">
        <v>1647</v>
      </c>
      <c r="B21" s="5" t="n">
        <v>1</v>
      </c>
      <c r="C21" s="5" t="n">
        <v>0</v>
      </c>
      <c r="D21" s="5" t="n">
        <v>1060</v>
      </c>
      <c r="E21" s="5" t="n">
        <v>67</v>
      </c>
    </row>
    <row r="22" spans="1:5">
      <c r="A22" s="4" t="s">
        <v>44</v>
      </c>
      <c r="B22" s="5" t="n">
        <v>926</v>
      </c>
      <c r="C22" s="5" t="n">
        <v>142</v>
      </c>
      <c r="D22" s="5" t="n">
        <v>1906</v>
      </c>
      <c r="E22" s="5" t="n">
        <v>5648</v>
      </c>
    </row>
    <row r="23" spans="1:5">
      <c r="A23" s="4" t="s">
        <v>45</v>
      </c>
      <c r="B23" s="5" t="n">
        <v>-20</v>
      </c>
      <c r="C23" s="5" t="n">
        <v>-3</v>
      </c>
      <c r="D23" s="5" t="n">
        <v>-36</v>
      </c>
      <c r="E23" s="5" t="n">
        <v>-36</v>
      </c>
    </row>
    <row r="24" spans="1:5">
      <c r="A24" s="4" t="s">
        <v>1648</v>
      </c>
      <c r="B24" s="5" t="n">
        <v>906</v>
      </c>
      <c r="C24" s="5" t="n">
        <v>139</v>
      </c>
      <c r="D24" s="5" t="n">
        <v>1870</v>
      </c>
      <c r="E24" s="5" t="n">
        <v>5612</v>
      </c>
    </row>
    <row r="25" spans="1:5">
      <c r="A25" s="3" t="s">
        <v>1649</v>
      </c>
    </row>
    <row r="26" spans="1:5">
      <c r="A26" s="4" t="s">
        <v>1650</v>
      </c>
      <c r="B26" s="5" t="n">
        <v>-68</v>
      </c>
      <c r="C26" s="5" t="n">
        <v>-10</v>
      </c>
      <c r="D26" s="5" t="n">
        <v>-531</v>
      </c>
      <c r="E26" s="5" t="n">
        <v>-2172</v>
      </c>
    </row>
    <row r="27" spans="1:5">
      <c r="A27" s="4" t="s">
        <v>68</v>
      </c>
      <c r="B27" s="6" t="n">
        <v>838</v>
      </c>
      <c r="C27" s="7" t="n">
        <v>129</v>
      </c>
      <c r="D27" s="6" t="n">
        <v>1339</v>
      </c>
      <c r="E27" s="6" t="n">
        <v>3440</v>
      </c>
    </row>
  </sheetData>
  <mergeCells count="2">
    <mergeCell ref="A1:A2"/>
    <mergeCell ref="B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52</v>
      </c>
      <c r="B1" s="2" t="s">
        <v>1</v>
      </c>
    </row>
    <row r="2" spans="1:5">
      <c r="B2" s="2" t="s">
        <v>54</v>
      </c>
      <c r="C2" s="2" t="s">
        <v>55</v>
      </c>
      <c r="D2" s="2" t="s">
        <v>56</v>
      </c>
      <c r="E2" s="2" t="s">
        <v>57</v>
      </c>
    </row>
    <row r="3" spans="1:5">
      <c r="A3" s="3" t="s">
        <v>1646</v>
      </c>
    </row>
    <row r="4" spans="1:5">
      <c r="A4" s="4" t="s">
        <v>1653</v>
      </c>
      <c r="B4" s="6" t="n">
        <v>85054</v>
      </c>
      <c r="C4" s="7" t="n">
        <v>13072</v>
      </c>
      <c r="D4" s="6" t="n">
        <v>74593</v>
      </c>
      <c r="E4" s="6" t="n">
        <v>84301</v>
      </c>
    </row>
    <row r="5" spans="1:5">
      <c r="A5" s="4" t="s">
        <v>1654</v>
      </c>
      <c r="B5" s="5" t="n">
        <v>-47336</v>
      </c>
      <c r="C5" s="5" t="n">
        <v>-7275</v>
      </c>
      <c r="D5" s="5" t="n">
        <v>-95749</v>
      </c>
      <c r="E5" s="5" t="n">
        <v>-91354</v>
      </c>
    </row>
    <row r="6" spans="1:5">
      <c r="A6" s="4" t="s">
        <v>1655</v>
      </c>
      <c r="B6" s="5" t="n">
        <v>-28414</v>
      </c>
      <c r="C6" s="5" t="n">
        <v>-4367</v>
      </c>
      <c r="D6" s="5" t="n">
        <v>22877</v>
      </c>
      <c r="E6" s="5" t="n">
        <v>3427</v>
      </c>
    </row>
    <row r="7" spans="1:5">
      <c r="A7" s="4" t="s">
        <v>1656</v>
      </c>
      <c r="D7" s="5" t="n">
        <v>-4071</v>
      </c>
      <c r="E7" s="5" t="n">
        <v>-4643</v>
      </c>
    </row>
    <row r="8" spans="1:5">
      <c r="A8" s="4" t="s">
        <v>1657</v>
      </c>
      <c r="B8" s="5" t="n">
        <v>9304</v>
      </c>
      <c r="C8" s="5" t="n">
        <v>1430</v>
      </c>
      <c r="D8" s="5" t="n">
        <v>1721</v>
      </c>
      <c r="E8" s="5" t="n">
        <v>-3626</v>
      </c>
    </row>
    <row r="9" spans="1:5">
      <c r="A9" s="4" t="s">
        <v>204</v>
      </c>
      <c r="B9" s="5" t="n">
        <v>23633</v>
      </c>
      <c r="C9" s="5" t="n">
        <v>3632</v>
      </c>
      <c r="D9" s="5" t="n">
        <v>21755</v>
      </c>
      <c r="E9" s="5" t="n">
        <v>25308</v>
      </c>
    </row>
    <row r="10" spans="1:5">
      <c r="A10" s="4" t="s">
        <v>205</v>
      </c>
      <c r="B10" s="5" t="n">
        <v>-101</v>
      </c>
      <c r="C10" s="5" t="n">
        <v>-15</v>
      </c>
      <c r="D10" s="5" t="n">
        <v>157</v>
      </c>
      <c r="E10" s="5" t="n">
        <v>73</v>
      </c>
    </row>
    <row r="11" spans="1:5">
      <c r="A11" s="4" t="s">
        <v>206</v>
      </c>
      <c r="B11" s="5" t="n">
        <v>32836</v>
      </c>
      <c r="C11" s="5" t="n">
        <v>5047</v>
      </c>
      <c r="D11" s="5" t="n">
        <v>23633</v>
      </c>
      <c r="E11" s="5" t="n">
        <v>21755</v>
      </c>
    </row>
    <row r="12" spans="1:5">
      <c r="A12" s="4" t="s">
        <v>1635</v>
      </c>
    </row>
    <row r="13" spans="1:5">
      <c r="A13" s="3" t="s">
        <v>1646</v>
      </c>
    </row>
    <row r="14" spans="1:5">
      <c r="A14" s="4" t="s">
        <v>1653</v>
      </c>
      <c r="B14" s="5" t="n">
        <v>-86</v>
      </c>
      <c r="C14" s="5" t="n">
        <v>-13</v>
      </c>
      <c r="D14" s="5" t="n">
        <v>-85</v>
      </c>
      <c r="E14" s="5" t="n">
        <v>-56</v>
      </c>
    </row>
    <row r="15" spans="1:5">
      <c r="A15" s="4" t="s">
        <v>1654</v>
      </c>
      <c r="B15" s="5" t="n">
        <v>-66865</v>
      </c>
      <c r="C15" s="5" t="n">
        <v>-10277</v>
      </c>
      <c r="D15" s="5" t="n">
        <v>537</v>
      </c>
      <c r="E15" s="5" t="n">
        <v>24613</v>
      </c>
    </row>
    <row r="16" spans="1:5">
      <c r="A16" s="4" t="s">
        <v>1655</v>
      </c>
      <c r="B16" s="5" t="n">
        <v>66682</v>
      </c>
      <c r="C16" s="5" t="n">
        <v>10249</v>
      </c>
      <c r="D16" s="5" t="n">
        <v>266</v>
      </c>
      <c r="E16" s="5" t="n">
        <v>-25829</v>
      </c>
    </row>
    <row r="17" spans="1:5">
      <c r="A17" s="4" t="s">
        <v>1656</v>
      </c>
      <c r="D17" s="5" t="n">
        <v>-1005</v>
      </c>
      <c r="E17" s="5" t="n">
        <v>-4643</v>
      </c>
    </row>
    <row r="18" spans="1:5">
      <c r="A18" s="4" t="s">
        <v>1657</v>
      </c>
      <c r="B18" s="5" t="n">
        <v>-269</v>
      </c>
      <c r="C18" s="5" t="n">
        <v>-41</v>
      </c>
      <c r="D18" s="5" t="n">
        <v>718</v>
      </c>
      <c r="E18" s="5" t="n">
        <v>-1272</v>
      </c>
    </row>
    <row r="19" spans="1:5">
      <c r="A19" s="4" t="s">
        <v>204</v>
      </c>
      <c r="B19" s="5" t="n">
        <v>1443</v>
      </c>
      <c r="C19" s="5" t="n">
        <v>222</v>
      </c>
      <c r="D19" s="5" t="n">
        <v>657</v>
      </c>
      <c r="E19" s="5" t="n">
        <v>1852</v>
      </c>
    </row>
    <row r="20" spans="1:5">
      <c r="A20" s="4" t="s">
        <v>205</v>
      </c>
      <c r="B20" s="5" t="n">
        <v>55</v>
      </c>
      <c r="C20" s="5" t="n">
        <v>8</v>
      </c>
      <c r="D20" s="5" t="n">
        <v>68</v>
      </c>
      <c r="E20" s="5" t="n">
        <v>77</v>
      </c>
    </row>
    <row r="21" spans="1:5">
      <c r="A21" s="4" t="s">
        <v>206</v>
      </c>
      <c r="B21" s="6" t="n">
        <v>1229</v>
      </c>
      <c r="C21" s="7" t="n">
        <v>189</v>
      </c>
      <c r="D21" s="6" t="n">
        <v>1443</v>
      </c>
      <c r="E21" s="6" t="n">
        <v>657</v>
      </c>
    </row>
  </sheetData>
  <mergeCells count="2">
    <mergeCell ref="A1:A2"/>
    <mergeCell ref="B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39</v>
      </c>
    </row>
    <row r="3" spans="1:2">
      <c r="A3" s="3" t="s">
        <v>240</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26</v>
      </c>
      <c r="B1" s="2" t="s">
        <v>1</v>
      </c>
    </row>
    <row r="2" spans="1:5">
      <c r="B2" s="2" t="s">
        <v>27</v>
      </c>
      <c r="C2" s="2" t="s">
        <v>28</v>
      </c>
      <c r="D2" s="2" t="s">
        <v>29</v>
      </c>
      <c r="E2" s="2" t="s">
        <v>30</v>
      </c>
    </row>
    <row r="3" spans="1:5">
      <c r="A3" s="3" t="s">
        <v>31</v>
      </c>
    </row>
    <row r="4" spans="1:5">
      <c r="A4" s="4" t="s">
        <v>32</v>
      </c>
      <c r="B4" s="6" t="n">
        <v>274829</v>
      </c>
      <c r="C4" s="7" t="n">
        <v>42240</v>
      </c>
      <c r="D4" s="6" t="n">
        <v>274197</v>
      </c>
      <c r="E4" s="6" t="n">
        <v>277049</v>
      </c>
    </row>
    <row r="5" spans="1:5">
      <c r="A5" s="4" t="s">
        <v>33</v>
      </c>
      <c r="B5" s="5" t="n">
        <v>-12617</v>
      </c>
      <c r="C5" s="5" t="n">
        <v>-1939</v>
      </c>
      <c r="D5" s="5" t="n">
        <v>-12739</v>
      </c>
      <c r="E5" s="5" t="n">
        <v>-13093</v>
      </c>
    </row>
    <row r="6" spans="1:5">
      <c r="A6" s="4" t="s">
        <v>34</v>
      </c>
      <c r="B6" s="5" t="n">
        <v>-77492</v>
      </c>
      <c r="C6" s="5" t="n">
        <v>-11910</v>
      </c>
      <c r="D6" s="5" t="n">
        <v>-76805</v>
      </c>
      <c r="E6" s="5" t="n">
        <v>-76738</v>
      </c>
    </row>
    <row r="7" spans="1:5">
      <c r="A7" s="4" t="s">
        <v>35</v>
      </c>
      <c r="B7" s="5" t="n">
        <v>-54507</v>
      </c>
      <c r="C7" s="5" t="n">
        <v>-8378</v>
      </c>
      <c r="D7" s="5" t="n">
        <v>-51167</v>
      </c>
      <c r="E7" s="5" t="n">
        <v>-42308</v>
      </c>
    </row>
    <row r="8" spans="1:5">
      <c r="A8" s="4" t="s">
        <v>36</v>
      </c>
      <c r="B8" s="5" t="n">
        <v>-42471</v>
      </c>
      <c r="C8" s="5" t="n">
        <v>-6528</v>
      </c>
      <c r="D8" s="5" t="n">
        <v>-36907</v>
      </c>
      <c r="E8" s="5" t="n">
        <v>-35140</v>
      </c>
    </row>
    <row r="9" spans="1:5">
      <c r="A9" s="4" t="s">
        <v>37</v>
      </c>
      <c r="B9" s="5" t="n">
        <v>-26643</v>
      </c>
      <c r="C9" s="5" t="n">
        <v>-4095</v>
      </c>
      <c r="D9" s="5" t="n">
        <v>-39301</v>
      </c>
      <c r="E9" s="5" t="n">
        <v>-46079</v>
      </c>
    </row>
    <row r="10" spans="1:5">
      <c r="A10" s="4" t="s">
        <v>38</v>
      </c>
      <c r="B10" s="5" t="n">
        <v>-57166</v>
      </c>
      <c r="C10" s="5" t="n">
        <v>-8786</v>
      </c>
      <c r="D10" s="5" t="n">
        <v>-54585</v>
      </c>
      <c r="E10" s="5" t="n">
        <v>-52927</v>
      </c>
    </row>
    <row r="11" spans="1:5">
      <c r="A11" s="4" t="s">
        <v>39</v>
      </c>
      <c r="B11" s="5" t="n">
        <v>-5734</v>
      </c>
      <c r="C11" s="5" t="n">
        <v>-881</v>
      </c>
      <c r="D11" s="5" t="n">
        <v>-5017</v>
      </c>
      <c r="E11" s="5" t="n">
        <v>-6934</v>
      </c>
    </row>
    <row r="12" spans="1:5">
      <c r="A12" s="4" t="s">
        <v>40</v>
      </c>
      <c r="B12" s="5" t="n">
        <v>1647</v>
      </c>
      <c r="C12" s="5" t="n">
        <v>253</v>
      </c>
      <c r="D12" s="5" t="n">
        <v>1160</v>
      </c>
      <c r="E12" s="5" t="n">
        <v>438</v>
      </c>
    </row>
    <row r="13" spans="1:5">
      <c r="A13" s="4" t="s">
        <v>41</v>
      </c>
      <c r="B13" s="5" t="n">
        <v>893</v>
      </c>
      <c r="C13" s="5" t="n">
        <v>137</v>
      </c>
      <c r="D13" s="5" t="n">
        <v>204</v>
      </c>
      <c r="E13" s="5" t="n">
        <v>-759</v>
      </c>
    </row>
    <row r="14" spans="1:5">
      <c r="A14" s="4" t="s">
        <v>42</v>
      </c>
      <c r="B14" s="5" t="n">
        <v>574</v>
      </c>
      <c r="C14" s="5" t="n">
        <v>88</v>
      </c>
      <c r="D14" s="5" t="n">
        <v>153</v>
      </c>
      <c r="E14" s="5" t="n">
        <v>-42</v>
      </c>
    </row>
    <row r="15" spans="1:5">
      <c r="A15" s="4" t="s">
        <v>43</v>
      </c>
      <c r="B15" s="5" t="n">
        <v>1280</v>
      </c>
      <c r="C15" s="5" t="n">
        <v>197</v>
      </c>
      <c r="D15" s="5" t="n">
        <v>1591</v>
      </c>
      <c r="E15" s="5" t="n">
        <v>10568</v>
      </c>
    </row>
    <row r="16" spans="1:5">
      <c r="A16" s="4" t="s">
        <v>44</v>
      </c>
      <c r="B16" s="5" t="n">
        <v>2593</v>
      </c>
      <c r="C16" s="5" t="n">
        <v>398</v>
      </c>
      <c r="D16" s="5" t="n">
        <v>784</v>
      </c>
      <c r="E16" s="5" t="n">
        <v>14035</v>
      </c>
    </row>
    <row r="17" spans="1:5">
      <c r="A17" s="4" t="s">
        <v>45</v>
      </c>
      <c r="B17" s="5" t="n">
        <v>-743</v>
      </c>
      <c r="C17" s="5" t="n">
        <v>-114</v>
      </c>
      <c r="D17" s="5" t="n">
        <v>-154</v>
      </c>
      <c r="E17" s="5" t="n">
        <v>-3473</v>
      </c>
    </row>
    <row r="18" spans="1:5">
      <c r="A18" s="4" t="s">
        <v>46</v>
      </c>
      <c r="B18" s="5" t="n">
        <v>1850</v>
      </c>
      <c r="C18" s="5" t="n">
        <v>284</v>
      </c>
      <c r="D18" s="5" t="n">
        <v>630</v>
      </c>
      <c r="E18" s="5" t="n">
        <v>10562</v>
      </c>
    </row>
    <row r="19" spans="1:5">
      <c r="A19" s="3" t="s">
        <v>47</v>
      </c>
    </row>
    <row r="20" spans="1:5">
      <c r="A20" s="4" t="s">
        <v>48</v>
      </c>
      <c r="B20" s="5" t="n">
        <v>1828</v>
      </c>
      <c r="C20" s="5" t="n">
        <v>281</v>
      </c>
      <c r="D20" s="5" t="n">
        <v>625</v>
      </c>
      <c r="E20" s="6" t="n">
        <v>10562</v>
      </c>
    </row>
    <row r="21" spans="1:5">
      <c r="A21" s="4" t="s">
        <v>49</v>
      </c>
      <c r="B21" s="6" t="n">
        <v>22</v>
      </c>
      <c r="C21" s="7" t="n">
        <v>3</v>
      </c>
      <c r="D21" s="6" t="n">
        <v>5</v>
      </c>
    </row>
    <row r="22" spans="1:5">
      <c r="A22" s="3" t="s">
        <v>50</v>
      </c>
    </row>
    <row r="23" spans="1:5">
      <c r="A23" s="4" t="s">
        <v>51</v>
      </c>
      <c r="B23" s="8" t="n">
        <v>0.07000000000000001</v>
      </c>
      <c r="C23" s="9" t="n">
        <v>0.01</v>
      </c>
      <c r="D23" s="8" t="n">
        <v>0.03</v>
      </c>
      <c r="E23" s="8" t="n">
        <v>0.44</v>
      </c>
    </row>
    <row r="24" spans="1:5">
      <c r="A24" s="4" t="s">
        <v>52</v>
      </c>
      <c r="B24" s="8" t="n">
        <v>0.07000000000000001</v>
      </c>
      <c r="C24" s="9" t="n">
        <v>0.01</v>
      </c>
      <c r="D24" s="8" t="n">
        <v>0.03</v>
      </c>
      <c r="E24" s="8" t="n">
        <v>0.44</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39</v>
      </c>
    </row>
    <row r="3" spans="1:2">
      <c r="A3" s="3" t="s">
        <v>240</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39</v>
      </c>
    </row>
    <row r="3" spans="1:2">
      <c r="A3" s="3" t="s">
        <v>240</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39</v>
      </c>
    </row>
    <row r="3" spans="1:2">
      <c r="A3" s="3" t="s">
        <v>240</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39</v>
      </c>
    </row>
    <row r="3" spans="1:2">
      <c r="A3" s="3" t="s">
        <v>240</v>
      </c>
    </row>
    <row r="4" spans="1:2">
      <c r="A4" s="4" t="s">
        <v>74</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39</v>
      </c>
    </row>
    <row r="3" spans="1:2">
      <c r="A3" s="3" t="s">
        <v>240</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239</v>
      </c>
    </row>
    <row r="3" spans="1:2">
      <c r="A3" s="3" t="s">
        <v>240</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39</v>
      </c>
    </row>
    <row r="3" spans="1:2">
      <c r="A3" s="3" t="s">
        <v>240</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39</v>
      </c>
    </row>
    <row r="3" spans="1:2">
      <c r="A3" s="3" t="s">
        <v>24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39</v>
      </c>
    </row>
    <row r="3" spans="1:2">
      <c r="A3" s="3" t="s">
        <v>240</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2</v>
      </c>
      <c r="B1" s="2" t="s">
        <v>1</v>
      </c>
    </row>
    <row r="2" spans="1:2">
      <c r="B2" s="2" t="s">
        <v>239</v>
      </c>
    </row>
    <row r="3" spans="1:2">
      <c r="A3" s="3" t="s">
        <v>240</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v>
      </c>
      <c r="B1" s="2" t="s">
        <v>1</v>
      </c>
    </row>
    <row r="2" spans="1:5">
      <c r="B2" s="2" t="s">
        <v>54</v>
      </c>
      <c r="C2" s="2" t="s">
        <v>55</v>
      </c>
      <c r="D2" s="2" t="s">
        <v>56</v>
      </c>
      <c r="E2" s="2" t="s">
        <v>57</v>
      </c>
    </row>
    <row r="3" spans="1:5">
      <c r="A3" s="3" t="s">
        <v>58</v>
      </c>
    </row>
    <row r="4" spans="1:5">
      <c r="A4" s="4" t="s">
        <v>46</v>
      </c>
      <c r="B4" s="6" t="n">
        <v>1850</v>
      </c>
      <c r="C4" s="7" t="n">
        <v>284</v>
      </c>
      <c r="D4" s="6" t="n">
        <v>630</v>
      </c>
      <c r="E4" s="6" t="n">
        <v>10562</v>
      </c>
    </row>
    <row r="5" spans="1:5">
      <c r="A5" s="3" t="s">
        <v>59</v>
      </c>
    </row>
    <row r="6" spans="1:5">
      <c r="A6" s="4" t="s">
        <v>60</v>
      </c>
      <c r="B6" s="5" t="n">
        <v>-56</v>
      </c>
      <c r="C6" s="5" t="n">
        <v>-9</v>
      </c>
      <c r="D6" s="5" t="n">
        <v>-544</v>
      </c>
      <c r="E6" s="5" t="n">
        <v>-1050</v>
      </c>
    </row>
    <row r="7" spans="1:5">
      <c r="A7" s="4" t="s">
        <v>61</v>
      </c>
      <c r="B7" s="5" t="n">
        <v>-2</v>
      </c>
      <c r="D7" s="5" t="n">
        <v>14</v>
      </c>
      <c r="E7" s="5" t="n">
        <v>-1129</v>
      </c>
    </row>
    <row r="8" spans="1:5">
      <c r="A8" s="4" t="s">
        <v>62</v>
      </c>
      <c r="B8" s="5" t="n">
        <v>-58</v>
      </c>
      <c r="C8" s="5" t="n">
        <v>-9</v>
      </c>
      <c r="D8" s="5" t="n">
        <v>-530</v>
      </c>
      <c r="E8" s="5" t="n">
        <v>-2179</v>
      </c>
    </row>
    <row r="9" spans="1:5">
      <c r="A9" s="4" t="s">
        <v>63</v>
      </c>
      <c r="B9" s="5" t="n">
        <v>6</v>
      </c>
      <c r="C9" s="5" t="n">
        <v>1</v>
      </c>
      <c r="D9" s="5" t="n">
        <v>14</v>
      </c>
      <c r="E9" s="5" t="n">
        <v>20</v>
      </c>
    </row>
    <row r="10" spans="1:5">
      <c r="A10" s="4" t="s">
        <v>64</v>
      </c>
      <c r="B10" s="5" t="n">
        <v>-52</v>
      </c>
      <c r="C10" s="5" t="n">
        <v>-8</v>
      </c>
      <c r="D10" s="5" t="n">
        <v>-516</v>
      </c>
      <c r="E10" s="5" t="n">
        <v>-2159</v>
      </c>
    </row>
    <row r="11" spans="1:5">
      <c r="A11" s="3" t="s">
        <v>65</v>
      </c>
    </row>
    <row r="12" spans="1:5">
      <c r="A12" s="4" t="s">
        <v>66</v>
      </c>
      <c r="B12" s="5" t="n">
        <v>-178</v>
      </c>
      <c r="C12" s="5" t="n">
        <v>-27</v>
      </c>
      <c r="D12" s="5" t="n">
        <v>153</v>
      </c>
      <c r="E12" s="5" t="n">
        <v>60</v>
      </c>
    </row>
    <row r="13" spans="1:5">
      <c r="A13" s="4" t="s">
        <v>67</v>
      </c>
      <c r="B13" s="5" t="n">
        <v>-230</v>
      </c>
      <c r="C13" s="5" t="n">
        <v>-35</v>
      </c>
      <c r="D13" s="5" t="n">
        <v>-363</v>
      </c>
      <c r="E13" s="5" t="n">
        <v>-2099</v>
      </c>
    </row>
    <row r="14" spans="1:5">
      <c r="A14" s="4" t="s">
        <v>68</v>
      </c>
      <c r="B14" s="5" t="n">
        <v>1620</v>
      </c>
      <c r="C14" s="5" t="n">
        <v>249</v>
      </c>
      <c r="D14" s="5" t="n">
        <v>267</v>
      </c>
      <c r="E14" s="5" t="n">
        <v>8463</v>
      </c>
    </row>
    <row r="15" spans="1:5">
      <c r="A15" s="3" t="s">
        <v>69</v>
      </c>
    </row>
    <row r="16" spans="1:5">
      <c r="A16" s="4" t="s">
        <v>48</v>
      </c>
      <c r="B16" s="5" t="n">
        <v>1598</v>
      </c>
      <c r="C16" s="5" t="n">
        <v>246</v>
      </c>
      <c r="D16" s="5" t="n">
        <v>262</v>
      </c>
      <c r="E16" s="6" t="n">
        <v>8463</v>
      </c>
    </row>
    <row r="17" spans="1:5">
      <c r="A17" s="4" t="s">
        <v>49</v>
      </c>
      <c r="B17" s="6" t="n">
        <v>22</v>
      </c>
      <c r="C17" s="7" t="n">
        <v>3</v>
      </c>
      <c r="D17" s="6" t="n">
        <v>5</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39</v>
      </c>
    </row>
    <row r="3" spans="1:2">
      <c r="A3" s="3" t="s">
        <v>240</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39</v>
      </c>
    </row>
    <row r="3" spans="1:2">
      <c r="A3" s="3" t="s">
        <v>240</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39</v>
      </c>
    </row>
    <row r="3" spans="1:2">
      <c r="A3" s="3" t="s">
        <v>240</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39</v>
      </c>
    </row>
    <row r="3" spans="1:2">
      <c r="A3" s="3" t="s">
        <v>240</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39</v>
      </c>
    </row>
    <row r="3" spans="1:2">
      <c r="A3" s="3" t="s">
        <v>240</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239</v>
      </c>
    </row>
    <row r="3" spans="1:2">
      <c r="A3" s="3" t="s">
        <v>240</v>
      </c>
    </row>
    <row r="4" spans="1:2">
      <c r="A4" s="4" t="s">
        <v>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39</v>
      </c>
    </row>
    <row r="3" spans="1:2">
      <c r="A3" s="3" t="s">
        <v>240</v>
      </c>
    </row>
    <row r="4" spans="1:2">
      <c r="A4" s="4" t="s">
        <v>153</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39</v>
      </c>
    </row>
    <row r="3" spans="1:2">
      <c r="A3" s="3" t="s">
        <v>240</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8</v>
      </c>
      <c r="B1" s="2" t="s">
        <v>1</v>
      </c>
    </row>
    <row r="2" spans="1:2">
      <c r="B2" s="2" t="s">
        <v>239</v>
      </c>
    </row>
    <row r="3" spans="1:2">
      <c r="A3" s="3" t="s">
        <v>240</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39</v>
      </c>
    </row>
    <row r="3" spans="1:2">
      <c r="A3" s="3" t="s">
        <v>240</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70</v>
      </c>
      <c r="B1" s="2" t="s">
        <v>54</v>
      </c>
      <c r="C1" s="2" t="s">
        <v>55</v>
      </c>
      <c r="D1" s="2" t="s">
        <v>56</v>
      </c>
    </row>
    <row r="2" spans="1:4">
      <c r="A2" s="3" t="s">
        <v>71</v>
      </c>
    </row>
    <row r="3" spans="1:4">
      <c r="A3" s="4" t="s">
        <v>72</v>
      </c>
      <c r="B3" s="6" t="n">
        <v>416596</v>
      </c>
      <c r="C3" s="7" t="n">
        <v>64030</v>
      </c>
      <c r="D3" s="6" t="n">
        <v>451115</v>
      </c>
    </row>
    <row r="4" spans="1:4">
      <c r="A4" s="4" t="s">
        <v>73</v>
      </c>
      <c r="B4" s="5" t="n">
        <v>9313</v>
      </c>
      <c r="C4" s="5" t="n">
        <v>1431</v>
      </c>
      <c r="D4" s="5" t="n">
        <v>9436</v>
      </c>
    </row>
    <row r="5" spans="1:4">
      <c r="A5" s="4" t="s">
        <v>74</v>
      </c>
      <c r="B5" s="5" t="n">
        <v>2771</v>
      </c>
      <c r="C5" s="5" t="n">
        <v>426</v>
      </c>
      <c r="D5" s="5" t="n">
        <v>2771</v>
      </c>
    </row>
    <row r="6" spans="1:4">
      <c r="A6" s="4" t="s">
        <v>75</v>
      </c>
      <c r="B6" s="5" t="n">
        <v>33233</v>
      </c>
      <c r="C6" s="5" t="n">
        <v>5108</v>
      </c>
      <c r="D6" s="5" t="n">
        <v>32248</v>
      </c>
    </row>
    <row r="7" spans="1:4">
      <c r="A7" s="4" t="s">
        <v>76</v>
      </c>
      <c r="B7" s="5" t="n">
        <v>2368</v>
      </c>
      <c r="C7" s="5" t="n">
        <v>364</v>
      </c>
      <c r="D7" s="5" t="n">
        <v>1175</v>
      </c>
    </row>
    <row r="8" spans="1:4">
      <c r="A8" s="4" t="s">
        <v>77</v>
      </c>
      <c r="B8" s="5" t="n">
        <v>5973</v>
      </c>
      <c r="C8" s="5" t="n">
        <v>918</v>
      </c>
      <c r="D8" s="5" t="n">
        <v>5986</v>
      </c>
    </row>
    <row r="9" spans="1:4">
      <c r="A9" s="4" t="s">
        <v>78</v>
      </c>
      <c r="B9" s="5" t="n">
        <v>4286</v>
      </c>
      <c r="C9" s="5" t="n">
        <v>659</v>
      </c>
      <c r="D9" s="5" t="n">
        <v>4326</v>
      </c>
    </row>
    <row r="10" spans="1:4">
      <c r="A10" s="4" t="s">
        <v>79</v>
      </c>
      <c r="B10" s="5" t="n">
        <v>20721</v>
      </c>
      <c r="C10" s="5" t="n">
        <v>3185</v>
      </c>
      <c r="D10" s="5" t="n">
        <v>24879</v>
      </c>
    </row>
    <row r="11" spans="1:4">
      <c r="A11" s="4" t="s">
        <v>71</v>
      </c>
      <c r="B11" s="5" t="n">
        <v>495261</v>
      </c>
      <c r="C11" s="5" t="n">
        <v>76121</v>
      </c>
      <c r="D11" s="5" t="n">
        <v>531936</v>
      </c>
    </row>
    <row r="12" spans="1:4">
      <c r="A12" s="3" t="s">
        <v>80</v>
      </c>
    </row>
    <row r="13" spans="1:4">
      <c r="A13" s="4" t="s">
        <v>81</v>
      </c>
      <c r="B13" s="5" t="n">
        <v>2239</v>
      </c>
      <c r="C13" s="5" t="n">
        <v>344</v>
      </c>
      <c r="D13" s="5" t="n">
        <v>2431</v>
      </c>
    </row>
    <row r="14" spans="1:4">
      <c r="A14" s="4" t="s">
        <v>82</v>
      </c>
      <c r="B14" s="5" t="n">
        <v>13964</v>
      </c>
      <c r="C14" s="5" t="n">
        <v>2146</v>
      </c>
      <c r="D14" s="5" t="n">
        <v>13622</v>
      </c>
    </row>
    <row r="15" spans="1:4">
      <c r="A15" s="4" t="s">
        <v>83</v>
      </c>
      <c r="B15" s="5" t="n">
        <v>13801</v>
      </c>
      <c r="C15" s="5" t="n">
        <v>2121</v>
      </c>
      <c r="D15" s="5" t="n">
        <v>14023</v>
      </c>
    </row>
    <row r="16" spans="1:4">
      <c r="A16" s="4" t="s">
        <v>84</v>
      </c>
      <c r="B16" s="5" t="n">
        <v>239</v>
      </c>
      <c r="C16" s="5" t="n">
        <v>37</v>
      </c>
    </row>
    <row r="17" spans="1:4">
      <c r="A17" s="4" t="s">
        <v>85</v>
      </c>
      <c r="B17" s="5" t="n">
        <v>3274</v>
      </c>
      <c r="C17" s="5" t="n">
        <v>503</v>
      </c>
      <c r="D17" s="5" t="n">
        <v>22724</v>
      </c>
    </row>
    <row r="18" spans="1:4">
      <c r="A18" s="4" t="s">
        <v>86</v>
      </c>
      <c r="B18" s="5" t="n">
        <v>4683</v>
      </c>
      <c r="C18" s="5" t="n">
        <v>720</v>
      </c>
      <c r="D18" s="5" t="n">
        <v>3908</v>
      </c>
    </row>
    <row r="19" spans="1:4">
      <c r="A19" s="4" t="s">
        <v>87</v>
      </c>
      <c r="B19" s="5" t="n">
        <v>160</v>
      </c>
      <c r="C19" s="5" t="n">
        <v>25</v>
      </c>
      <c r="D19" s="5" t="n">
        <v>123</v>
      </c>
    </row>
    <row r="20" spans="1:4">
      <c r="A20" s="4" t="s">
        <v>88</v>
      </c>
      <c r="B20" s="5" t="n">
        <v>5526</v>
      </c>
      <c r="C20" s="5" t="n">
        <v>849</v>
      </c>
      <c r="D20" s="5" t="n">
        <v>1754</v>
      </c>
    </row>
    <row r="21" spans="1:4">
      <c r="A21" s="4" t="s">
        <v>89</v>
      </c>
      <c r="B21" s="5" t="n">
        <v>32836</v>
      </c>
      <c r="C21" s="5" t="n">
        <v>5047</v>
      </c>
      <c r="D21" s="5" t="n">
        <v>23633</v>
      </c>
    </row>
    <row r="22" spans="1:4">
      <c r="A22" s="4" t="s">
        <v>80</v>
      </c>
      <c r="B22" s="5" t="n">
        <v>76722</v>
      </c>
      <c r="C22" s="5" t="n">
        <v>11792</v>
      </c>
      <c r="D22" s="5" t="n">
        <v>82218</v>
      </c>
    </row>
    <row r="23" spans="1:4">
      <c r="A23" s="4" t="s">
        <v>90</v>
      </c>
      <c r="B23" s="5" t="n">
        <v>571983</v>
      </c>
      <c r="C23" s="5" t="n">
        <v>87913</v>
      </c>
      <c r="D23" s="5" t="n">
        <v>614154</v>
      </c>
    </row>
    <row r="24" spans="1:4">
      <c r="A24" s="3" t="s">
        <v>91</v>
      </c>
    </row>
    <row r="25" spans="1:4">
      <c r="A25" s="4" t="s">
        <v>92</v>
      </c>
      <c r="B25" s="5" t="n">
        <v>254056</v>
      </c>
      <c r="C25" s="5" t="n">
        <v>39048</v>
      </c>
      <c r="D25" s="5" t="n">
        <v>179102</v>
      </c>
    </row>
    <row r="26" spans="1:4">
      <c r="A26" s="4" t="s">
        <v>93</v>
      </c>
      <c r="B26" s="5" t="n">
        <v>-20912</v>
      </c>
      <c r="C26" s="5" t="n">
        <v>-3214</v>
      </c>
      <c r="D26" s="5" t="n">
        <v>-21017</v>
      </c>
    </row>
    <row r="27" spans="1:4">
      <c r="A27" s="3" t="s">
        <v>94</v>
      </c>
    </row>
    <row r="28" spans="1:4">
      <c r="A28" s="4" t="s">
        <v>95</v>
      </c>
      <c r="B28" s="5" t="n">
        <v>1591</v>
      </c>
      <c r="C28" s="5" t="n">
        <v>244</v>
      </c>
    </row>
    <row r="29" spans="1:4">
      <c r="A29" s="4" t="s">
        <v>96</v>
      </c>
      <c r="B29" s="5" t="n">
        <v>69315</v>
      </c>
      <c r="C29" s="5" t="n">
        <v>10653</v>
      </c>
      <c r="D29" s="5" t="n">
        <v>69322</v>
      </c>
    </row>
    <row r="30" spans="1:4">
      <c r="A30" s="4" t="s">
        <v>97</v>
      </c>
      <c r="B30" s="5" t="n">
        <v>304050</v>
      </c>
      <c r="C30" s="5" t="n">
        <v>46731</v>
      </c>
      <c r="D30" s="5" t="n">
        <v>227407</v>
      </c>
    </row>
    <row r="31" spans="1:4">
      <c r="A31" s="4" t="s">
        <v>49</v>
      </c>
      <c r="B31" s="5" t="n">
        <v>297</v>
      </c>
      <c r="C31" s="5" t="n">
        <v>46</v>
      </c>
      <c r="D31" s="5" t="n">
        <v>275</v>
      </c>
    </row>
    <row r="32" spans="1:4">
      <c r="A32" s="4" t="s">
        <v>98</v>
      </c>
      <c r="B32" s="5" t="n">
        <v>304347</v>
      </c>
      <c r="C32" s="5" t="n">
        <v>46777</v>
      </c>
      <c r="D32" s="5" t="n">
        <v>227682</v>
      </c>
    </row>
    <row r="33" spans="1:4">
      <c r="A33" s="3" t="s">
        <v>99</v>
      </c>
    </row>
    <row r="34" spans="1:4">
      <c r="A34" s="4" t="s">
        <v>100</v>
      </c>
      <c r="B34" s="5" t="n">
        <v>3473</v>
      </c>
      <c r="C34" s="5" t="n">
        <v>534</v>
      </c>
      <c r="D34" s="5" t="n">
        <v>4495</v>
      </c>
    </row>
    <row r="35" spans="1:4">
      <c r="A35" s="4" t="s">
        <v>101</v>
      </c>
      <c r="D35" s="5" t="n">
        <v>17906</v>
      </c>
    </row>
    <row r="36" spans="1:4">
      <c r="A36" s="4" t="s">
        <v>102</v>
      </c>
      <c r="B36" s="5" t="n">
        <v>17981</v>
      </c>
      <c r="C36" s="5" t="n">
        <v>2764</v>
      </c>
      <c r="D36" s="5" t="n">
        <v>17970</v>
      </c>
    </row>
    <row r="37" spans="1:4">
      <c r="A37" s="4" t="s">
        <v>103</v>
      </c>
      <c r="B37" s="5" t="n">
        <v>108</v>
      </c>
      <c r="C37" s="5" t="n">
        <v>17</v>
      </c>
      <c r="D37" s="5" t="n">
        <v>113</v>
      </c>
    </row>
    <row r="38" spans="1:4">
      <c r="A38" s="4" t="s">
        <v>104</v>
      </c>
      <c r="B38" s="5" t="n">
        <v>3020</v>
      </c>
      <c r="C38" s="5" t="n">
        <v>464</v>
      </c>
      <c r="D38" s="5" t="n">
        <v>2998</v>
      </c>
    </row>
    <row r="39" spans="1:4">
      <c r="A39" s="4" t="s">
        <v>105</v>
      </c>
      <c r="B39" s="5" t="n">
        <v>432</v>
      </c>
      <c r="C39" s="5" t="n">
        <v>67</v>
      </c>
      <c r="D39" s="5" t="n">
        <v>335</v>
      </c>
    </row>
    <row r="40" spans="1:4">
      <c r="A40" s="4" t="s">
        <v>99</v>
      </c>
      <c r="B40" s="5" t="n">
        <v>25014</v>
      </c>
      <c r="C40" s="5" t="n">
        <v>3846</v>
      </c>
      <c r="D40" s="5" t="n">
        <v>43817</v>
      </c>
    </row>
    <row r="41" spans="1:4">
      <c r="A41" s="3" t="s">
        <v>106</v>
      </c>
    </row>
    <row r="42" spans="1:4">
      <c r="A42" s="4" t="s">
        <v>107</v>
      </c>
      <c r="B42" s="5" t="n">
        <v>22500</v>
      </c>
      <c r="C42" s="5" t="n">
        <v>3458</v>
      </c>
      <c r="D42" s="5" t="n">
        <v>76994</v>
      </c>
    </row>
    <row r="43" spans="1:4">
      <c r="A43" s="4" t="s">
        <v>108</v>
      </c>
      <c r="B43" s="5" t="n">
        <v>8991</v>
      </c>
      <c r="C43" s="5" t="n">
        <v>1382</v>
      </c>
      <c r="D43" s="5" t="n">
        <v>35958</v>
      </c>
    </row>
    <row r="44" spans="1:4">
      <c r="A44" s="4" t="s">
        <v>109</v>
      </c>
      <c r="B44" s="5" t="n">
        <v>410</v>
      </c>
      <c r="C44" s="5" t="n">
        <v>63</v>
      </c>
      <c r="D44" s="5" t="n">
        <v>161</v>
      </c>
    </row>
    <row r="45" spans="1:4">
      <c r="A45" s="4" t="s">
        <v>110</v>
      </c>
      <c r="B45" s="5" t="n">
        <v>17960</v>
      </c>
      <c r="C45" s="5" t="n">
        <v>2761</v>
      </c>
      <c r="D45" s="5" t="n">
        <v>18976</v>
      </c>
    </row>
    <row r="46" spans="1:4">
      <c r="A46" s="4" t="s">
        <v>111</v>
      </c>
      <c r="B46" s="5" t="n">
        <v>125260</v>
      </c>
      <c r="C46" s="5" t="n">
        <v>19252</v>
      </c>
      <c r="D46" s="5" t="n">
        <v>143224</v>
      </c>
    </row>
    <row r="47" spans="1:4">
      <c r="A47" s="4" t="s">
        <v>112</v>
      </c>
      <c r="B47" s="5" t="n">
        <v>1121</v>
      </c>
      <c r="C47" s="5" t="n">
        <v>172</v>
      </c>
      <c r="D47" s="5" t="n">
        <v>732</v>
      </c>
    </row>
    <row r="48" spans="1:4">
      <c r="A48" s="4" t="s">
        <v>113</v>
      </c>
      <c r="B48" s="5" t="n">
        <v>2176</v>
      </c>
      <c r="C48" s="5" t="n">
        <v>334</v>
      </c>
      <c r="D48" s="5" t="n">
        <v>2463</v>
      </c>
    </row>
    <row r="49" spans="1:4">
      <c r="A49" s="4" t="s">
        <v>114</v>
      </c>
      <c r="B49" s="5" t="n">
        <v>8126</v>
      </c>
      <c r="C49" s="5" t="n">
        <v>1249</v>
      </c>
      <c r="D49" s="5" t="n">
        <v>8700</v>
      </c>
    </row>
    <row r="50" spans="1:4">
      <c r="A50" s="4" t="s">
        <v>115</v>
      </c>
      <c r="B50" s="5" t="n">
        <v>2538</v>
      </c>
      <c r="C50" s="5" t="n">
        <v>390</v>
      </c>
      <c r="D50" s="5" t="n">
        <v>1989</v>
      </c>
    </row>
    <row r="51" spans="1:4">
      <c r="A51" s="4" t="s">
        <v>116</v>
      </c>
      <c r="B51" s="5" t="n">
        <v>920</v>
      </c>
      <c r="C51" s="5" t="n">
        <v>141</v>
      </c>
      <c r="D51" s="5" t="n">
        <v>920</v>
      </c>
    </row>
    <row r="52" spans="1:4">
      <c r="A52" s="4" t="s">
        <v>117</v>
      </c>
      <c r="D52" s="5" t="n">
        <v>2000</v>
      </c>
    </row>
    <row r="53" spans="1:4">
      <c r="A53" s="4" t="s">
        <v>118</v>
      </c>
      <c r="B53" s="5" t="n">
        <v>350</v>
      </c>
      <c r="C53" s="5" t="n">
        <v>54</v>
      </c>
      <c r="D53" s="5" t="n">
        <v>369</v>
      </c>
    </row>
    <row r="54" spans="1:4">
      <c r="A54" s="4" t="s">
        <v>119</v>
      </c>
      <c r="B54" s="5" t="n">
        <v>2987</v>
      </c>
      <c r="C54" s="5" t="n">
        <v>459</v>
      </c>
      <c r="D54" s="5" t="n">
        <v>3141</v>
      </c>
    </row>
    <row r="55" spans="1:4">
      <c r="A55" s="4" t="s">
        <v>120</v>
      </c>
      <c r="B55" s="5" t="n">
        <v>49283</v>
      </c>
      <c r="C55" s="5" t="n">
        <v>7575</v>
      </c>
      <c r="D55" s="5" t="n">
        <v>47028</v>
      </c>
    </row>
    <row r="56" spans="1:4">
      <c r="A56" s="4" t="s">
        <v>106</v>
      </c>
      <c r="B56" s="5" t="n">
        <v>242622</v>
      </c>
      <c r="C56" s="5" t="n">
        <v>37290</v>
      </c>
      <c r="D56" s="5" t="n">
        <v>342655</v>
      </c>
    </row>
    <row r="57" spans="1:4">
      <c r="A57" s="4" t="s">
        <v>121</v>
      </c>
      <c r="B57" s="5" t="n">
        <v>267636</v>
      </c>
      <c r="C57" s="5" t="n">
        <v>41136</v>
      </c>
      <c r="D57" s="5" t="n">
        <v>386472</v>
      </c>
    </row>
    <row r="58" spans="1:4">
      <c r="A58" s="4" t="s">
        <v>122</v>
      </c>
      <c r="B58" s="5" t="n">
        <v>571983</v>
      </c>
      <c r="C58" s="5" t="n">
        <v>87913</v>
      </c>
      <c r="D58" s="5" t="n">
        <v>614154</v>
      </c>
    </row>
    <row r="59" spans="1:4">
      <c r="A59" s="4" t="s">
        <v>123</v>
      </c>
      <c r="B59" s="5" t="n">
        <v>-165900</v>
      </c>
      <c r="C59" s="5" t="n">
        <v>-25498</v>
      </c>
      <c r="D59" s="5" t="n">
        <v>-260437</v>
      </c>
    </row>
    <row r="60" spans="1:4">
      <c r="A60" s="4" t="s">
        <v>124</v>
      </c>
      <c r="B60" s="6" t="n">
        <v>329361</v>
      </c>
      <c r="C60" s="7" t="n">
        <v>50623</v>
      </c>
      <c r="D60" s="6" t="n">
        <v>2714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239</v>
      </c>
    </row>
    <row r="3" spans="1:2">
      <c r="A3" s="3" t="s">
        <v>240</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4</v>
      </c>
      <c r="B1" s="2" t="s">
        <v>1</v>
      </c>
    </row>
    <row r="2" spans="1:2">
      <c r="B2" s="2" t="s">
        <v>239</v>
      </c>
    </row>
    <row r="3" spans="1:2">
      <c r="A3" s="3" t="s">
        <v>240</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39</v>
      </c>
    </row>
    <row r="3" spans="1:2">
      <c r="A3" s="3" t="s">
        <v>240</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239</v>
      </c>
    </row>
    <row r="3" spans="1:2">
      <c r="A3" s="3" t="s">
        <v>240</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39</v>
      </c>
    </row>
    <row r="3" spans="1:2">
      <c r="A3" s="3" t="s">
        <v>240</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39</v>
      </c>
    </row>
    <row r="3" spans="1:2">
      <c r="A3" s="3" t="s">
        <v>240</v>
      </c>
    </row>
    <row r="4" spans="1:2">
      <c r="A4" s="4" t="s">
        <v>312</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39</v>
      </c>
    </row>
    <row r="3" spans="1:2">
      <c r="A3" s="3" t="s">
        <v>240</v>
      </c>
    </row>
    <row r="4" spans="1:2">
      <c r="A4" s="4" t="s">
        <v>314</v>
      </c>
      <c r="B4"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39</v>
      </c>
    </row>
    <row r="3" spans="1:2">
      <c r="A3" s="3" t="s">
        <v>240</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39</v>
      </c>
    </row>
    <row r="3" spans="1:2">
      <c r="A3" s="3" t="s">
        <v>240</v>
      </c>
    </row>
    <row r="4" spans="1:2">
      <c r="A4" s="4" t="s">
        <v>318</v>
      </c>
      <c r="B4"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0</v>
      </c>
      <c r="B1" s="2" t="s">
        <v>1</v>
      </c>
    </row>
    <row r="2" spans="1:2">
      <c r="B2" s="2" t="s">
        <v>239</v>
      </c>
    </row>
    <row r="3" spans="1:2">
      <c r="A3" s="3" t="s">
        <v>240</v>
      </c>
    </row>
    <row r="4" spans="1:2">
      <c r="A4" s="4" t="s">
        <v>320</v>
      </c>
      <c r="B4"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0"/>
    <col customWidth="1" max="5" min="5" width="30"/>
    <col customWidth="1" max="6" min="6" width="58"/>
    <col customWidth="1" max="7" min="7" width="37"/>
    <col customWidth="1" max="8" min="8" width="37"/>
    <col customWidth="1" max="9" min="9" width="47"/>
    <col customWidth="1" max="10" min="10" width="47"/>
    <col customWidth="1" max="11" min="11" width="34"/>
    <col customWidth="1" max="12" min="12" width="34"/>
    <col customWidth="1" max="13" min="13" width="42"/>
    <col customWidth="1" max="14" min="14" width="31"/>
    <col customWidth="1" max="15" min="15" width="31"/>
    <col customWidth="1" max="16" min="16" width="34"/>
    <col customWidth="1" max="17" min="17" width="34"/>
    <col customWidth="1" max="18" min="18" width="56"/>
    <col customWidth="1" max="19" min="19" width="56"/>
    <col customWidth="1" max="20" min="20" width="42"/>
    <col customWidth="1" max="21" min="21" width="42"/>
  </cols>
  <sheetData>
    <row r="1" spans="1:21">
      <c r="A1" s="1" t="s">
        <v>125</v>
      </c>
      <c r="B1" s="2" t="s">
        <v>126</v>
      </c>
      <c r="C1" s="2" t="s">
        <v>127</v>
      </c>
      <c r="D1" s="2" t="s">
        <v>128</v>
      </c>
      <c r="E1" s="2" t="s">
        <v>129</v>
      </c>
      <c r="F1" s="2" t="s">
        <v>130</v>
      </c>
      <c r="G1" s="2" t="s">
        <v>131</v>
      </c>
      <c r="H1" s="2" t="s">
        <v>132</v>
      </c>
      <c r="I1" s="2" t="s">
        <v>133</v>
      </c>
      <c r="J1" s="2" t="s">
        <v>134</v>
      </c>
      <c r="K1" s="2" t="s">
        <v>135</v>
      </c>
      <c r="L1" s="2" t="s">
        <v>136</v>
      </c>
      <c r="M1" s="2" t="s">
        <v>137</v>
      </c>
      <c r="N1" s="2" t="s">
        <v>138</v>
      </c>
      <c r="O1" s="2" t="s">
        <v>139</v>
      </c>
      <c r="P1" s="2" t="s">
        <v>140</v>
      </c>
      <c r="Q1" s="2" t="s">
        <v>141</v>
      </c>
      <c r="R1" s="2" t="s">
        <v>142</v>
      </c>
      <c r="S1" s="2" t="s">
        <v>143</v>
      </c>
      <c r="T1" s="2" t="s">
        <v>144</v>
      </c>
      <c r="U1" s="2" t="s">
        <v>145</v>
      </c>
    </row>
    <row r="2" spans="1:21">
      <c r="A2" s="4" t="s">
        <v>146</v>
      </c>
      <c r="B2" s="6" t="n">
        <v>227541</v>
      </c>
      <c r="D2" s="6" t="n">
        <v>179101</v>
      </c>
      <c r="F2" s="6" t="n">
        <v>29</v>
      </c>
      <c r="I2" s="6" t="n">
        <v>-4227</v>
      </c>
      <c r="K2" s="6" t="n">
        <v>27906</v>
      </c>
      <c r="M2" s="6" t="n">
        <v>572</v>
      </c>
      <c r="N2" s="6" t="n">
        <v>-43762</v>
      </c>
      <c r="P2" s="6" t="n">
        <v>67922</v>
      </c>
      <c r="R2" s="6" t="n">
        <v>227541</v>
      </c>
    </row>
    <row r="3" spans="1:21">
      <c r="A3" s="4" t="s">
        <v>68</v>
      </c>
      <c r="B3" s="5" t="n">
        <v>8463</v>
      </c>
      <c r="I3" s="5" t="n">
        <v>-2179</v>
      </c>
      <c r="N3" s="5" t="n">
        <v>80</v>
      </c>
      <c r="P3" s="5" t="n">
        <v>10562</v>
      </c>
      <c r="R3" s="5" t="n">
        <v>8463</v>
      </c>
    </row>
    <row r="4" spans="1:21">
      <c r="A4" s="4" t="s">
        <v>147</v>
      </c>
      <c r="K4" s="5" t="n">
        <v>874</v>
      </c>
      <c r="P4" s="5" t="n">
        <v>-874</v>
      </c>
    </row>
    <row r="5" spans="1:21">
      <c r="A5" s="4" t="s">
        <v>148</v>
      </c>
      <c r="N5" s="5" t="n">
        <v>2</v>
      </c>
      <c r="P5" s="5" t="n">
        <v>-2</v>
      </c>
    </row>
    <row r="6" spans="1:21">
      <c r="A6" s="3" t="s">
        <v>149</v>
      </c>
    </row>
    <row r="7" spans="1:21">
      <c r="A7" s="4" t="s">
        <v>150</v>
      </c>
      <c r="B7" s="5" t="n">
        <v>1</v>
      </c>
      <c r="D7" s="5" t="n">
        <v>1</v>
      </c>
      <c r="R7" s="5" t="n">
        <v>1</v>
      </c>
    </row>
    <row r="8" spans="1:21">
      <c r="A8" s="4" t="s">
        <v>151</v>
      </c>
      <c r="F8" s="6" t="n">
        <v>-29</v>
      </c>
      <c r="P8" s="5" t="n">
        <v>29</v>
      </c>
    </row>
    <row r="9" spans="1:21">
      <c r="A9" s="4" t="s">
        <v>152</v>
      </c>
      <c r="M9" s="6" t="n">
        <v>-572</v>
      </c>
      <c r="N9" s="5" t="n">
        <v>572</v>
      </c>
    </row>
    <row r="10" spans="1:21">
      <c r="A10" s="4" t="s">
        <v>153</v>
      </c>
      <c r="B10" s="5" t="n">
        <v>-4789</v>
      </c>
      <c r="P10" s="5" t="n">
        <v>-4789</v>
      </c>
      <c r="R10" s="5" t="n">
        <v>-4789</v>
      </c>
    </row>
    <row r="11" spans="1:21">
      <c r="A11" s="4" t="s">
        <v>154</v>
      </c>
      <c r="B11" s="5" t="n">
        <v>231216</v>
      </c>
      <c r="D11" s="5" t="n">
        <v>179102</v>
      </c>
      <c r="I11" s="5" t="n">
        <v>-6406</v>
      </c>
      <c r="K11" s="5" t="n">
        <v>28780</v>
      </c>
      <c r="N11" s="5" t="n">
        <v>-43108</v>
      </c>
      <c r="P11" s="5" t="n">
        <v>72848</v>
      </c>
      <c r="R11" s="5" t="n">
        <v>231216</v>
      </c>
    </row>
    <row r="12" spans="1:21">
      <c r="A12" s="4" t="s">
        <v>68</v>
      </c>
      <c r="B12" s="5" t="n">
        <v>267</v>
      </c>
      <c r="I12" s="5" t="n">
        <v>-530</v>
      </c>
      <c r="N12" s="5" t="n">
        <v>167</v>
      </c>
      <c r="P12" s="5" t="n">
        <v>625</v>
      </c>
      <c r="R12" s="5" t="n">
        <v>262</v>
      </c>
      <c r="T12" s="6" t="n">
        <v>5</v>
      </c>
    </row>
    <row r="13" spans="1:21">
      <c r="A13" s="4" t="s">
        <v>155</v>
      </c>
      <c r="B13" s="5" t="n">
        <v>270</v>
      </c>
      <c r="T13" s="5" t="n">
        <v>270</v>
      </c>
    </row>
    <row r="14" spans="1:21">
      <c r="A14" s="4" t="s">
        <v>147</v>
      </c>
      <c r="K14" s="5" t="n">
        <v>47</v>
      </c>
      <c r="P14" s="5" t="n">
        <v>-47</v>
      </c>
    </row>
    <row r="15" spans="1:21">
      <c r="A15" s="4" t="s">
        <v>148</v>
      </c>
      <c r="G15" s="6" t="n">
        <v>33</v>
      </c>
      <c r="P15" s="5" t="n">
        <v>-33</v>
      </c>
    </row>
    <row r="16" spans="1:21">
      <c r="A16" s="3" t="s">
        <v>149</v>
      </c>
    </row>
    <row r="17" spans="1:21">
      <c r="A17" s="4" t="s">
        <v>153</v>
      </c>
      <c r="B17" s="5" t="n">
        <v>-4071</v>
      </c>
      <c r="P17" s="5" t="n">
        <v>-4071</v>
      </c>
      <c r="R17" s="5" t="n">
        <v>-4071</v>
      </c>
    </row>
    <row r="18" spans="1:21">
      <c r="A18" s="4" t="s">
        <v>156</v>
      </c>
      <c r="B18" s="5" t="n">
        <v>227682</v>
      </c>
      <c r="D18" s="5" t="n">
        <v>179102</v>
      </c>
      <c r="G18" s="5" t="n">
        <v>33</v>
      </c>
      <c r="I18" s="5" t="n">
        <v>-6936</v>
      </c>
      <c r="K18" s="5" t="n">
        <v>28827</v>
      </c>
      <c r="N18" s="5" t="n">
        <v>-42941</v>
      </c>
      <c r="P18" s="5" t="n">
        <v>69322</v>
      </c>
      <c r="R18" s="5" t="n">
        <v>227407</v>
      </c>
      <c r="T18" s="5" t="n">
        <v>275</v>
      </c>
    </row>
    <row r="19" spans="1:21">
      <c r="A19" s="4" t="s">
        <v>68</v>
      </c>
      <c r="B19" s="5" t="n">
        <v>1620</v>
      </c>
      <c r="C19" s="7" t="n">
        <v>249</v>
      </c>
      <c r="I19" s="5" t="n">
        <v>-58</v>
      </c>
      <c r="N19" s="5" t="n">
        <v>-172</v>
      </c>
      <c r="P19" s="5" t="n">
        <v>1828</v>
      </c>
      <c r="R19" s="5" t="n">
        <v>1598</v>
      </c>
      <c r="T19" s="5" t="n">
        <v>22</v>
      </c>
    </row>
    <row r="20" spans="1:21">
      <c r="A20" s="4" t="s">
        <v>157</v>
      </c>
      <c r="B20" s="5" t="n">
        <v>74954</v>
      </c>
      <c r="D20" s="5" t="n">
        <v>74954</v>
      </c>
      <c r="R20" s="5" t="n">
        <v>74954</v>
      </c>
    </row>
    <row r="21" spans="1:21">
      <c r="A21" s="4" t="s">
        <v>158</v>
      </c>
      <c r="B21" s="5" t="n">
        <v>91</v>
      </c>
      <c r="N21" s="5" t="n">
        <v>91</v>
      </c>
      <c r="R21" s="5" t="n">
        <v>91</v>
      </c>
    </row>
    <row r="22" spans="1:21">
      <c r="A22" s="4" t="s">
        <v>147</v>
      </c>
      <c r="K22" s="5" t="n">
        <v>50</v>
      </c>
      <c r="P22" s="5" t="n">
        <v>-50</v>
      </c>
    </row>
    <row r="23" spans="1:21">
      <c r="A23" s="4" t="s">
        <v>148</v>
      </c>
      <c r="G23" s="5" t="n">
        <v>194</v>
      </c>
      <c r="P23" s="5" t="n">
        <v>-194</v>
      </c>
    </row>
    <row r="24" spans="1:21">
      <c r="A24" s="4" t="s">
        <v>159</v>
      </c>
      <c r="B24" s="6" t="n">
        <v>304347</v>
      </c>
      <c r="C24" s="7" t="n">
        <v>46777</v>
      </c>
      <c r="D24" s="6" t="n">
        <v>254056</v>
      </c>
      <c r="E24" s="7" t="n">
        <v>39048</v>
      </c>
      <c r="G24" s="6" t="n">
        <v>227</v>
      </c>
      <c r="H24" s="7" t="n">
        <v>35</v>
      </c>
      <c r="I24" s="6" t="n">
        <v>-6994</v>
      </c>
      <c r="J24" s="7" t="n">
        <v>-1075</v>
      </c>
      <c r="K24" s="6" t="n">
        <v>28877</v>
      </c>
      <c r="L24" s="7" t="n">
        <v>4438</v>
      </c>
      <c r="N24" s="6" t="n">
        <v>-43022</v>
      </c>
      <c r="O24" s="7" t="n">
        <v>-6612</v>
      </c>
      <c r="P24" s="6" t="n">
        <v>70906</v>
      </c>
      <c r="Q24" s="7" t="n">
        <v>10897</v>
      </c>
      <c r="R24" s="6" t="n">
        <v>304050</v>
      </c>
      <c r="S24" s="7" t="n">
        <v>46731</v>
      </c>
      <c r="T24" s="6" t="n">
        <v>297</v>
      </c>
      <c r="U24" s="7" t="n">
        <v>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39</v>
      </c>
    </row>
    <row r="3" spans="1:2">
      <c r="A3" s="3" t="s">
        <v>240</v>
      </c>
    </row>
    <row r="4" spans="1:2">
      <c r="A4" s="4" t="s">
        <v>322</v>
      </c>
      <c r="B4" s="4" t="s">
        <v>3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39</v>
      </c>
    </row>
    <row r="3" spans="1:2">
      <c r="A3" s="3" t="s">
        <v>240</v>
      </c>
    </row>
    <row r="4" spans="1:2">
      <c r="A4" s="4" t="s">
        <v>324</v>
      </c>
      <c r="B4" s="4" t="s">
        <v>3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39</v>
      </c>
    </row>
    <row r="3" spans="1:2">
      <c r="A3" s="3" t="s">
        <v>240</v>
      </c>
    </row>
    <row r="4" spans="1:2">
      <c r="A4" s="4" t="s">
        <v>326</v>
      </c>
      <c r="B4" s="4" t="s">
        <v>3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39</v>
      </c>
    </row>
    <row r="3" spans="1:2">
      <c r="A3" s="3" t="s">
        <v>24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267</v>
      </c>
      <c r="B10" s="4" t="s">
        <v>341</v>
      </c>
    </row>
    <row r="11" spans="1:2">
      <c r="A11" s="4" t="s">
        <v>74</v>
      </c>
      <c r="B11" s="4" t="s">
        <v>342</v>
      </c>
    </row>
    <row r="12" spans="1:2">
      <c r="A12" s="4" t="s">
        <v>269</v>
      </c>
      <c r="B12" s="4" t="s">
        <v>343</v>
      </c>
    </row>
    <row r="13" spans="1:2">
      <c r="A13" s="4" t="s">
        <v>280</v>
      </c>
      <c r="B13" s="4" t="s">
        <v>344</v>
      </c>
    </row>
    <row r="14" spans="1:2">
      <c r="A14" s="4" t="s">
        <v>345</v>
      </c>
      <c r="B14" s="4" t="s">
        <v>346</v>
      </c>
    </row>
    <row r="15" spans="1:2">
      <c r="A15" s="4" t="s">
        <v>347</v>
      </c>
      <c r="B15" s="4" t="s">
        <v>348</v>
      </c>
    </row>
    <row r="16" spans="1:2">
      <c r="A16" s="4" t="s">
        <v>349</v>
      </c>
      <c r="B16" s="4" t="s">
        <v>350</v>
      </c>
    </row>
    <row r="17" spans="1:2">
      <c r="A17" s="4" t="s">
        <v>282</v>
      </c>
      <c r="B17" s="4" t="s">
        <v>351</v>
      </c>
    </row>
    <row r="18" spans="1:2">
      <c r="A18" s="4" t="s">
        <v>352</v>
      </c>
      <c r="B18" s="4" t="s">
        <v>353</v>
      </c>
    </row>
    <row r="19" spans="1:2">
      <c r="A19" s="4" t="s">
        <v>354</v>
      </c>
      <c r="B19" s="4" t="s">
        <v>355</v>
      </c>
    </row>
    <row r="20" spans="1:2">
      <c r="A20" s="4" t="s">
        <v>356</v>
      </c>
      <c r="B20" s="4" t="s">
        <v>357</v>
      </c>
    </row>
    <row r="21" spans="1:2">
      <c r="A21" s="4" t="s">
        <v>358</v>
      </c>
      <c r="B21" s="4" t="s">
        <v>359</v>
      </c>
    </row>
    <row r="22" spans="1:2">
      <c r="A22" s="4" t="s">
        <v>360</v>
      </c>
      <c r="B22" s="4" t="s">
        <v>361</v>
      </c>
    </row>
    <row r="23" spans="1:2">
      <c r="A23" s="4" t="s">
        <v>292</v>
      </c>
      <c r="B23" s="4" t="s">
        <v>362</v>
      </c>
    </row>
    <row r="24" spans="1:2">
      <c r="A24" s="4" t="s">
        <v>363</v>
      </c>
      <c r="B24" s="4" t="s">
        <v>364</v>
      </c>
    </row>
    <row r="25" spans="1:2">
      <c r="A25" s="4" t="s">
        <v>365</v>
      </c>
      <c r="B25" s="4" t="s">
        <v>366</v>
      </c>
    </row>
    <row r="26" spans="1:2">
      <c r="A26" s="4" t="s">
        <v>367</v>
      </c>
      <c r="B26" s="4" t="s">
        <v>368</v>
      </c>
    </row>
    <row r="27" spans="1:2">
      <c r="A27" s="4" t="s">
        <v>369</v>
      </c>
      <c r="B27" s="4" t="s">
        <v>370</v>
      </c>
    </row>
    <row r="28" spans="1:2">
      <c r="A28" s="4" t="s">
        <v>40</v>
      </c>
      <c r="B28" s="4" t="s">
        <v>371</v>
      </c>
    </row>
    <row r="29" spans="1:2">
      <c r="A29" s="4" t="s">
        <v>372</v>
      </c>
      <c r="B29" s="4" t="s">
        <v>373</v>
      </c>
    </row>
    <row r="30" spans="1:2">
      <c r="A30" s="4" t="s">
        <v>374</v>
      </c>
      <c r="B30" s="4" t="s">
        <v>375</v>
      </c>
    </row>
    <row r="31" spans="1:2">
      <c r="A31" s="4" t="s">
        <v>376</v>
      </c>
      <c r="B31" s="4" t="s">
        <v>377</v>
      </c>
    </row>
    <row r="32" spans="1:2">
      <c r="A32" s="4" t="s">
        <v>263</v>
      </c>
      <c r="B32" s="4" t="s">
        <v>378</v>
      </c>
    </row>
    <row r="33" spans="1:2">
      <c r="A33" s="4" t="s">
        <v>379</v>
      </c>
      <c r="B33" s="4" t="s">
        <v>380</v>
      </c>
    </row>
    <row r="34" spans="1:2">
      <c r="A34" s="4" t="s">
        <v>381</v>
      </c>
      <c r="B34" s="4" t="s">
        <v>382</v>
      </c>
    </row>
    <row r="35" spans="1:2">
      <c r="A35" s="4" t="s">
        <v>383</v>
      </c>
      <c r="B35" s="4" t="s">
        <v>384</v>
      </c>
    </row>
    <row r="36" spans="1:2">
      <c r="A36" s="4" t="s">
        <v>385</v>
      </c>
      <c r="B36"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39</v>
      </c>
    </row>
    <row r="3" spans="1:2">
      <c r="A3" s="3" t="s">
        <v>240</v>
      </c>
    </row>
    <row r="4" spans="1:2">
      <c r="A4" s="4" t="s">
        <v>388</v>
      </c>
      <c r="B4"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39</v>
      </c>
    </row>
    <row r="3" spans="1:2">
      <c r="A3" s="4" t="s">
        <v>391</v>
      </c>
      <c r="B3" s="4" t="s">
        <v>392</v>
      </c>
    </row>
    <row r="4" spans="1:2">
      <c r="A4" s="4" t="s">
        <v>393</v>
      </c>
      <c r="B4" s="4" t="s">
        <v>394</v>
      </c>
    </row>
    <row r="5" spans="1:2">
      <c r="A5" s="4" t="s">
        <v>395</v>
      </c>
      <c r="B5" s="4" t="s">
        <v>396</v>
      </c>
    </row>
    <row r="6" spans="1:2">
      <c r="A6" s="4" t="s">
        <v>397</v>
      </c>
      <c r="B6" s="4" t="s">
        <v>398</v>
      </c>
    </row>
    <row r="7" spans="1:2">
      <c r="A7" s="4" t="s">
        <v>399</v>
      </c>
    </row>
    <row r="8" spans="1:2">
      <c r="A8" s="4" t="s">
        <v>400</v>
      </c>
      <c r="B8"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2</v>
      </c>
      <c r="B1" s="2" t="s">
        <v>1</v>
      </c>
    </row>
    <row r="2" spans="1:2">
      <c r="B2" s="2" t="s">
        <v>239</v>
      </c>
    </row>
    <row r="3" spans="1:2">
      <c r="A3" s="3" t="s">
        <v>240</v>
      </c>
    </row>
    <row r="4" spans="1:2">
      <c r="A4" s="4" t="s">
        <v>403</v>
      </c>
      <c r="B4" s="4"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39</v>
      </c>
    </row>
    <row r="3" spans="1:2">
      <c r="A3" s="3" t="s">
        <v>240</v>
      </c>
    </row>
    <row r="4" spans="1:2">
      <c r="A4" s="4" t="s">
        <v>406</v>
      </c>
      <c r="B4" s="4" t="s">
        <v>4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239</v>
      </c>
    </row>
    <row r="3" spans="1:2">
      <c r="A3" s="3" t="s">
        <v>240</v>
      </c>
    </row>
    <row r="4" spans="1:2">
      <c r="A4" s="4" t="s">
        <v>409</v>
      </c>
      <c r="B4" s="4" t="s">
        <v>4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39</v>
      </c>
    </row>
    <row r="3" spans="1:2">
      <c r="A3" s="3" t="s">
        <v>240</v>
      </c>
    </row>
    <row r="4" spans="1:2">
      <c r="A4" s="4" t="s">
        <v>412</v>
      </c>
      <c r="B4" s="4" t="s">
        <v>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v>
      </c>
      <c r="B1" s="2" t="s">
        <v>1</v>
      </c>
    </row>
    <row r="2" spans="1:5">
      <c r="B2" s="2" t="s">
        <v>54</v>
      </c>
      <c r="C2" s="2" t="s">
        <v>55</v>
      </c>
      <c r="D2" s="2" t="s">
        <v>56</v>
      </c>
      <c r="E2" s="2" t="s">
        <v>57</v>
      </c>
    </row>
    <row r="3" spans="1:5">
      <c r="A3" s="3" t="s">
        <v>161</v>
      </c>
    </row>
    <row r="4" spans="1:5">
      <c r="A4" s="4" t="s">
        <v>162</v>
      </c>
      <c r="B4" s="6" t="n">
        <v>91519</v>
      </c>
      <c r="C4" s="7" t="n">
        <v>14066</v>
      </c>
      <c r="D4" s="6" t="n">
        <v>81168</v>
      </c>
      <c r="E4" s="6" t="n">
        <v>91169</v>
      </c>
    </row>
    <row r="5" spans="1:5">
      <c r="A5" s="4" t="s">
        <v>163</v>
      </c>
      <c r="B5" s="5" t="n">
        <v>807</v>
      </c>
      <c r="C5" s="5" t="n">
        <v>124</v>
      </c>
      <c r="D5" s="5" t="n">
        <v>335</v>
      </c>
      <c r="E5" s="5" t="n">
        <v>319</v>
      </c>
    </row>
    <row r="6" spans="1:5">
      <c r="A6" s="4" t="s">
        <v>164</v>
      </c>
      <c r="B6" s="5" t="n">
        <v>-6293</v>
      </c>
      <c r="C6" s="5" t="n">
        <v>-967</v>
      </c>
      <c r="D6" s="5" t="n">
        <v>-4938</v>
      </c>
      <c r="E6" s="5" t="n">
        <v>-4943</v>
      </c>
    </row>
    <row r="7" spans="1:5">
      <c r="A7" s="4" t="s">
        <v>165</v>
      </c>
      <c r="B7" s="5" t="n">
        <v>-979</v>
      </c>
      <c r="C7" s="5" t="n">
        <v>-151</v>
      </c>
      <c r="D7" s="5" t="n">
        <v>-1972</v>
      </c>
      <c r="E7" s="5" t="n">
        <v>-2244</v>
      </c>
    </row>
    <row r="8" spans="1:5">
      <c r="A8" s="4" t="s">
        <v>166</v>
      </c>
      <c r="B8" s="5" t="n">
        <v>85054</v>
      </c>
      <c r="C8" s="5" t="n">
        <v>13072</v>
      </c>
      <c r="D8" s="5" t="n">
        <v>74593</v>
      </c>
      <c r="E8" s="5" t="n">
        <v>84301</v>
      </c>
    </row>
    <row r="9" spans="1:5">
      <c r="A9" s="3" t="s">
        <v>167</v>
      </c>
    </row>
    <row r="10" spans="1:5">
      <c r="A10" s="4" t="s">
        <v>168</v>
      </c>
      <c r="B10" s="5" t="n">
        <v>-61489</v>
      </c>
      <c r="C10" s="5" t="n">
        <v>-9451</v>
      </c>
      <c r="D10" s="5" t="n">
        <v>-98293</v>
      </c>
      <c r="E10" s="5" t="n">
        <v>-88465</v>
      </c>
    </row>
    <row r="11" spans="1:5">
      <c r="A11" s="4" t="s">
        <v>169</v>
      </c>
      <c r="B11" s="5" t="n">
        <v>22121</v>
      </c>
      <c r="C11" s="5" t="n">
        <v>3400</v>
      </c>
      <c r="D11" s="5" t="n">
        <v>6390</v>
      </c>
      <c r="E11" s="5" t="n">
        <v>2336</v>
      </c>
    </row>
    <row r="12" spans="1:5">
      <c r="A12" s="4" t="s">
        <v>170</v>
      </c>
      <c r="B12" s="5" t="n">
        <v>167</v>
      </c>
      <c r="C12" s="5" t="n">
        <v>26</v>
      </c>
      <c r="D12" s="5" t="n">
        <v>357</v>
      </c>
      <c r="E12" s="5" t="n">
        <v>365</v>
      </c>
    </row>
    <row r="13" spans="1:5">
      <c r="A13" s="4" t="s">
        <v>171</v>
      </c>
      <c r="B13" s="5" t="n">
        <v>60</v>
      </c>
      <c r="C13" s="5" t="n">
        <v>9</v>
      </c>
      <c r="D13" s="5" t="n">
        <v>68</v>
      </c>
      <c r="E13" s="5" t="n">
        <v>19</v>
      </c>
    </row>
    <row r="14" spans="1:5">
      <c r="A14" s="4" t="s">
        <v>172</v>
      </c>
      <c r="B14" s="5" t="n">
        <v>10</v>
      </c>
      <c r="C14" s="5" t="n">
        <v>2</v>
      </c>
      <c r="E14" s="5" t="n">
        <v>10</v>
      </c>
    </row>
    <row r="15" spans="1:5">
      <c r="A15" s="4" t="s">
        <v>173</v>
      </c>
      <c r="B15" s="5" t="n">
        <v>-3094</v>
      </c>
      <c r="C15" s="5" t="n">
        <v>-476</v>
      </c>
      <c r="D15" s="5" t="n">
        <v>2</v>
      </c>
      <c r="E15" s="5" t="n">
        <v>-3</v>
      </c>
    </row>
    <row r="16" spans="1:5">
      <c r="A16" s="4" t="s">
        <v>174</v>
      </c>
      <c r="B16" s="5" t="n">
        <v>-4204</v>
      </c>
      <c r="C16" s="5" t="n">
        <v>-646</v>
      </c>
      <c r="D16" s="5" t="n">
        <v>-4092</v>
      </c>
      <c r="E16" s="5" t="n">
        <v>-4542</v>
      </c>
    </row>
    <row r="17" spans="1:5">
      <c r="A17" s="4" t="s">
        <v>175</v>
      </c>
      <c r="B17" s="5" t="n">
        <v>-74</v>
      </c>
      <c r="C17" s="5" t="n">
        <v>-11</v>
      </c>
      <c r="D17" s="5" t="n">
        <v>-51</v>
      </c>
      <c r="E17" s="5" t="n">
        <v>-66</v>
      </c>
    </row>
    <row r="18" spans="1:5">
      <c r="A18" s="4" t="s">
        <v>176</v>
      </c>
      <c r="B18" s="5" t="n">
        <v>-8</v>
      </c>
      <c r="C18" s="5" t="n">
        <v>-1</v>
      </c>
      <c r="D18" s="5" t="n">
        <v>-18</v>
      </c>
    </row>
    <row r="19" spans="1:5">
      <c r="A19" s="4" t="s">
        <v>177</v>
      </c>
      <c r="B19" s="5" t="n">
        <v>-5</v>
      </c>
      <c r="C19" s="5" t="n">
        <v>-1</v>
      </c>
      <c r="D19" s="5" t="n">
        <v>-48</v>
      </c>
      <c r="E19" s="5" t="n">
        <v>-8</v>
      </c>
    </row>
    <row r="20" spans="1:5">
      <c r="A20" s="4" t="s">
        <v>178</v>
      </c>
      <c r="B20" s="5" t="n">
        <v>-620</v>
      </c>
      <c r="C20" s="5" t="n">
        <v>-95</v>
      </c>
      <c r="D20" s="5" t="n">
        <v>-64</v>
      </c>
      <c r="E20" s="5" t="n">
        <v>-1000</v>
      </c>
    </row>
    <row r="21" spans="1:5">
      <c r="A21" s="4" t="s">
        <v>179</v>
      </c>
      <c r="B21" s="5" t="n">
        <v>-47336</v>
      </c>
      <c r="C21" s="5" t="n">
        <v>-7275</v>
      </c>
      <c r="D21" s="5" t="n">
        <v>-95749</v>
      </c>
      <c r="E21" s="5" t="n">
        <v>-91354</v>
      </c>
    </row>
    <row r="22" spans="1:5">
      <c r="A22" s="3" t="s">
        <v>180</v>
      </c>
    </row>
    <row r="23" spans="1:5">
      <c r="A23" s="4" t="s">
        <v>181</v>
      </c>
      <c r="B23" s="5" t="n">
        <v>74954</v>
      </c>
      <c r="C23" s="5" t="n">
        <v>11520</v>
      </c>
      <c r="E23" s="5" t="n">
        <v>1</v>
      </c>
    </row>
    <row r="24" spans="1:5">
      <c r="A24" s="4" t="s">
        <v>182</v>
      </c>
      <c r="D24" s="5" t="n">
        <v>270</v>
      </c>
    </row>
    <row r="25" spans="1:5">
      <c r="A25" s="4" t="s">
        <v>183</v>
      </c>
      <c r="B25" s="5" t="n">
        <v>26941</v>
      </c>
      <c r="C25" s="5" t="n">
        <v>4141</v>
      </c>
      <c r="D25" s="5" t="n">
        <v>59880</v>
      </c>
      <c r="E25" s="5" t="n">
        <v>30000</v>
      </c>
    </row>
    <row r="26" spans="1:5">
      <c r="A26" s="4" t="s">
        <v>184</v>
      </c>
      <c r="B26" s="5" t="n">
        <v>117571</v>
      </c>
      <c r="C26" s="5" t="n">
        <v>18070</v>
      </c>
      <c r="D26" s="5" t="n">
        <v>142567</v>
      </c>
      <c r="E26" s="5" t="n">
        <v>139663</v>
      </c>
    </row>
    <row r="27" spans="1:5">
      <c r="A27" s="4" t="s">
        <v>185</v>
      </c>
      <c r="B27" s="5" t="n">
        <v>1549</v>
      </c>
      <c r="C27" s="5" t="n">
        <v>238</v>
      </c>
      <c r="D27" s="5" t="n">
        <v>3307</v>
      </c>
      <c r="E27" s="5" t="n">
        <v>1920</v>
      </c>
    </row>
    <row r="28" spans="1:5">
      <c r="A28" s="4" t="s">
        <v>186</v>
      </c>
      <c r="B28" s="5" t="n">
        <v>5237</v>
      </c>
      <c r="C28" s="5" t="n">
        <v>805</v>
      </c>
      <c r="E28" s="5" t="n">
        <v>1344</v>
      </c>
    </row>
    <row r="29" spans="1:5">
      <c r="A29" s="4" t="s">
        <v>187</v>
      </c>
      <c r="B29" s="5" t="n">
        <v>535</v>
      </c>
      <c r="C29" s="5" t="n">
        <v>82</v>
      </c>
    </row>
    <row r="30" spans="1:5">
      <c r="A30" s="4" t="s">
        <v>188</v>
      </c>
      <c r="E30" s="5" t="n">
        <v>17957</v>
      </c>
    </row>
    <row r="31" spans="1:5">
      <c r="A31" s="4" t="s">
        <v>189</v>
      </c>
      <c r="D31" s="5" t="n">
        <v>17965</v>
      </c>
    </row>
    <row r="32" spans="1:5">
      <c r="A32" s="4" t="s">
        <v>190</v>
      </c>
      <c r="B32" s="5" t="n">
        <v>-54000</v>
      </c>
      <c r="C32" s="5" t="n">
        <v>-8300</v>
      </c>
      <c r="D32" s="5" t="n">
        <v>-44000</v>
      </c>
      <c r="E32" s="5" t="n">
        <v>-20000</v>
      </c>
    </row>
    <row r="33" spans="1:5">
      <c r="A33" s="4" t="s">
        <v>191</v>
      </c>
      <c r="B33" s="5" t="n">
        <v>-172065</v>
      </c>
      <c r="C33" s="5" t="n">
        <v>-26446</v>
      </c>
      <c r="D33" s="5" t="n">
        <v>-149425</v>
      </c>
      <c r="E33" s="5" t="n">
        <v>-149072</v>
      </c>
    </row>
    <row r="34" spans="1:5">
      <c r="A34" s="4" t="s">
        <v>192</v>
      </c>
      <c r="B34" s="5" t="n">
        <v>-2686</v>
      </c>
      <c r="C34" s="5" t="n">
        <v>-413</v>
      </c>
      <c r="D34" s="5" t="n">
        <v>-84</v>
      </c>
      <c r="E34" s="5" t="n">
        <v>-45</v>
      </c>
    </row>
    <row r="35" spans="1:5">
      <c r="A35" s="4" t="s">
        <v>193</v>
      </c>
      <c r="B35" s="5" t="n">
        <v>-60</v>
      </c>
      <c r="C35" s="5" t="n">
        <v>-9</v>
      </c>
      <c r="E35" s="5" t="n">
        <v>-473</v>
      </c>
    </row>
    <row r="36" spans="1:5">
      <c r="A36" s="4" t="s">
        <v>194</v>
      </c>
      <c r="B36" s="5" t="n">
        <v>-3893</v>
      </c>
      <c r="C36" s="5" t="n">
        <v>-598</v>
      </c>
      <c r="D36" s="5" t="n">
        <v>-1344</v>
      </c>
      <c r="E36" s="5" t="n">
        <v>-1344</v>
      </c>
    </row>
    <row r="37" spans="1:5">
      <c r="A37" s="4" t="s">
        <v>195</v>
      </c>
      <c r="E37" s="5" t="n">
        <v>-11664</v>
      </c>
    </row>
    <row r="38" spans="1:5">
      <c r="A38" s="4" t="s">
        <v>196</v>
      </c>
      <c r="B38" s="5" t="n">
        <v>-695</v>
      </c>
      <c r="C38" s="5" t="n">
        <v>-107</v>
      </c>
      <c r="D38" s="5" t="n">
        <v>-406</v>
      </c>
      <c r="E38" s="5" t="n">
        <v>-217</v>
      </c>
    </row>
    <row r="39" spans="1:5">
      <c r="A39" s="4" t="s">
        <v>197</v>
      </c>
      <c r="B39" s="5" t="n">
        <v>-19000</v>
      </c>
      <c r="C39" s="5" t="n">
        <v>-2920</v>
      </c>
      <c r="D39" s="5" t="n">
        <v>-2500</v>
      </c>
    </row>
    <row r="40" spans="1:5">
      <c r="A40" s="4" t="s">
        <v>198</v>
      </c>
      <c r="B40" s="5" t="n">
        <v>-2000</v>
      </c>
      <c r="C40" s="5" t="n">
        <v>-307</v>
      </c>
    </row>
    <row r="41" spans="1:5">
      <c r="A41" s="4" t="s">
        <v>199</v>
      </c>
      <c r="B41" s="5" t="n">
        <v>-82</v>
      </c>
      <c r="C41" s="5" t="n">
        <v>-13</v>
      </c>
      <c r="D41" s="5" t="n">
        <v>-102</v>
      </c>
    </row>
    <row r="42" spans="1:5">
      <c r="A42" s="4" t="s">
        <v>200</v>
      </c>
      <c r="D42" s="5" t="n">
        <v>-4071</v>
      </c>
      <c r="E42" s="5" t="n">
        <v>-4643</v>
      </c>
    </row>
    <row r="43" spans="1:5">
      <c r="A43" s="4" t="s">
        <v>201</v>
      </c>
      <c r="B43" s="5" t="n">
        <v>-620</v>
      </c>
      <c r="C43" s="5" t="n">
        <v>-95</v>
      </c>
      <c r="D43" s="5" t="n">
        <v>-1577</v>
      </c>
    </row>
    <row r="44" spans="1:5">
      <c r="A44" s="4" t="s">
        <v>202</v>
      </c>
      <c r="B44" s="5" t="n">
        <v>-28414</v>
      </c>
      <c r="C44" s="5" t="n">
        <v>-4367</v>
      </c>
      <c r="D44" s="5" t="n">
        <v>22877</v>
      </c>
      <c r="E44" s="5" t="n">
        <v>3427</v>
      </c>
    </row>
    <row r="45" spans="1:5">
      <c r="A45" s="4" t="s">
        <v>203</v>
      </c>
      <c r="B45" s="5" t="n">
        <v>9304</v>
      </c>
      <c r="C45" s="5" t="n">
        <v>1430</v>
      </c>
      <c r="D45" s="5" t="n">
        <v>1721</v>
      </c>
      <c r="E45" s="5" t="n">
        <v>-3626</v>
      </c>
    </row>
    <row r="46" spans="1:5">
      <c r="A46" s="4" t="s">
        <v>204</v>
      </c>
      <c r="B46" s="5" t="n">
        <v>23633</v>
      </c>
      <c r="C46" s="5" t="n">
        <v>3632</v>
      </c>
      <c r="D46" s="5" t="n">
        <v>21755</v>
      </c>
      <c r="E46" s="5" t="n">
        <v>25308</v>
      </c>
    </row>
    <row r="47" spans="1:5">
      <c r="A47" s="4" t="s">
        <v>205</v>
      </c>
      <c r="B47" s="5" t="n">
        <v>-101</v>
      </c>
      <c r="C47" s="5" t="n">
        <v>-15</v>
      </c>
      <c r="D47" s="5" t="n">
        <v>157</v>
      </c>
      <c r="E47" s="5" t="n">
        <v>73</v>
      </c>
    </row>
    <row r="48" spans="1:5">
      <c r="A48" s="4" t="s">
        <v>206</v>
      </c>
      <c r="B48" s="5" t="n">
        <v>32836</v>
      </c>
      <c r="C48" s="5" t="n">
        <v>5047</v>
      </c>
      <c r="D48" s="5" t="n">
        <v>23633</v>
      </c>
      <c r="E48" s="5" t="n">
        <v>21755</v>
      </c>
    </row>
    <row r="49" spans="1:5">
      <c r="A49" s="3" t="s">
        <v>207</v>
      </c>
    </row>
    <row r="50" spans="1:5">
      <c r="A50" s="4" t="s">
        <v>208</v>
      </c>
      <c r="B50" s="5" t="n">
        <v>3</v>
      </c>
      <c r="C50" s="5" t="n">
        <v>1</v>
      </c>
      <c r="D50" s="5" t="n">
        <v>1</v>
      </c>
      <c r="E50" s="5" t="n">
        <v>1</v>
      </c>
    </row>
    <row r="51" spans="1:5">
      <c r="A51" s="4" t="s">
        <v>209</v>
      </c>
      <c r="B51" s="5" t="n">
        <v>32833</v>
      </c>
      <c r="C51" s="5" t="n">
        <v>5046</v>
      </c>
      <c r="D51" s="5" t="n">
        <v>23632</v>
      </c>
      <c r="E51" s="5" t="n">
        <v>21754</v>
      </c>
    </row>
    <row r="52" spans="1:5">
      <c r="A52" s="4" t="s">
        <v>206</v>
      </c>
      <c r="B52" s="5" t="n">
        <v>32836</v>
      </c>
      <c r="C52" s="5" t="n">
        <v>5047</v>
      </c>
      <c r="D52" s="5" t="n">
        <v>23633</v>
      </c>
      <c r="E52" s="5" t="n">
        <v>21755</v>
      </c>
    </row>
    <row r="53" spans="1:5">
      <c r="A53" s="4" t="s">
        <v>44</v>
      </c>
      <c r="B53" s="5" t="n">
        <v>2593</v>
      </c>
      <c r="C53" s="5" t="n">
        <v>398</v>
      </c>
      <c r="D53" s="5" t="n">
        <v>784</v>
      </c>
      <c r="E53" s="5" t="n">
        <v>14035</v>
      </c>
    </row>
    <row r="54" spans="1:5">
      <c r="A54" s="3" t="s">
        <v>210</v>
      </c>
    </row>
    <row r="55" spans="1:5">
      <c r="A55" s="4" t="s">
        <v>34</v>
      </c>
      <c r="B55" s="5" t="n">
        <v>77492</v>
      </c>
      <c r="C55" s="5" t="n">
        <v>11910</v>
      </c>
      <c r="D55" s="5" t="n">
        <v>76805</v>
      </c>
      <c r="E55" s="5" t="n">
        <v>76738</v>
      </c>
    </row>
    <row r="56" spans="1:5">
      <c r="A56" s="4" t="s">
        <v>40</v>
      </c>
      <c r="B56" s="5" t="n">
        <v>-1647</v>
      </c>
      <c r="C56" s="5" t="n">
        <v>-253</v>
      </c>
      <c r="D56" s="5" t="n">
        <v>-1160</v>
      </c>
      <c r="E56" s="5" t="n">
        <v>-120</v>
      </c>
    </row>
    <row r="57" spans="1:5">
      <c r="A57" s="4" t="s">
        <v>39</v>
      </c>
      <c r="B57" s="5" t="n">
        <v>5363</v>
      </c>
      <c r="C57" s="5" t="n">
        <v>824</v>
      </c>
      <c r="D57" s="5" t="n">
        <v>4832</v>
      </c>
      <c r="E57" s="5" t="n">
        <v>6641</v>
      </c>
    </row>
    <row r="58" spans="1:5">
      <c r="A58" s="4" t="s">
        <v>211</v>
      </c>
      <c r="B58" s="5" t="n">
        <v>3489</v>
      </c>
      <c r="C58" s="5" t="n">
        <v>537</v>
      </c>
      <c r="D58" s="5" t="n">
        <v>355</v>
      </c>
      <c r="E58" s="5" t="n">
        <v>-7251</v>
      </c>
    </row>
    <row r="59" spans="1:5">
      <c r="A59" s="4" t="s">
        <v>212</v>
      </c>
      <c r="B59" s="5" t="n">
        <v>3955</v>
      </c>
      <c r="C59" s="5" t="n">
        <v>608</v>
      </c>
      <c r="D59" s="5" t="n">
        <v>4173</v>
      </c>
      <c r="E59" s="5" t="n">
        <v>4054</v>
      </c>
    </row>
    <row r="60" spans="1:5">
      <c r="A60" s="4" t="s">
        <v>213</v>
      </c>
      <c r="B60" s="5" t="n">
        <v>-206</v>
      </c>
      <c r="C60" s="5" t="n">
        <v>-32</v>
      </c>
      <c r="D60" s="5" t="n">
        <v>-357</v>
      </c>
      <c r="E60" s="5" t="n">
        <v>-397</v>
      </c>
    </row>
    <row r="61" spans="1:5">
      <c r="A61" s="4" t="s">
        <v>214</v>
      </c>
      <c r="B61" s="5" t="n">
        <v>-893</v>
      </c>
      <c r="C61" s="5" t="n">
        <v>-137</v>
      </c>
      <c r="D61" s="5" t="n">
        <v>-204</v>
      </c>
      <c r="E61" s="5" t="n">
        <v>759</v>
      </c>
    </row>
    <row r="62" spans="1:5">
      <c r="A62" s="4" t="s">
        <v>215</v>
      </c>
      <c r="B62" s="5" t="n">
        <v>-574</v>
      </c>
      <c r="C62" s="5" t="n">
        <v>-88</v>
      </c>
      <c r="D62" s="5" t="n">
        <v>-153</v>
      </c>
      <c r="E62" s="5" t="n">
        <v>42</v>
      </c>
    </row>
    <row r="63" spans="1:5">
      <c r="A63" s="4" t="s">
        <v>216</v>
      </c>
      <c r="B63" s="5" t="n">
        <v>-19</v>
      </c>
      <c r="C63" s="5" t="n">
        <v>-3</v>
      </c>
      <c r="D63" s="5" t="n">
        <v>-9</v>
      </c>
      <c r="E63" s="5" t="n">
        <v>8</v>
      </c>
    </row>
    <row r="64" spans="1:5">
      <c r="A64" s="3" t="s">
        <v>217</v>
      </c>
    </row>
    <row r="65" spans="1:5">
      <c r="A65" s="4" t="s">
        <v>218</v>
      </c>
      <c r="B65" s="5" t="n">
        <v>-3667</v>
      </c>
      <c r="C65" s="5" t="n">
        <v>-564</v>
      </c>
      <c r="D65" s="5" t="n">
        <v>-2664</v>
      </c>
      <c r="E65" s="5" t="n">
        <v>-3666</v>
      </c>
    </row>
    <row r="66" spans="1:5">
      <c r="A66" s="4" t="s">
        <v>219</v>
      </c>
      <c r="B66" s="5" t="n">
        <v>81</v>
      </c>
      <c r="C66" s="5" t="n">
        <v>12</v>
      </c>
      <c r="D66" s="5" t="n">
        <v>1354</v>
      </c>
      <c r="E66" s="5" t="n">
        <v>-73</v>
      </c>
    </row>
    <row r="67" spans="1:5">
      <c r="A67" s="4" t="s">
        <v>173</v>
      </c>
      <c r="B67" s="5" t="n">
        <v>-58</v>
      </c>
      <c r="C67" s="5" t="n">
        <v>-9</v>
      </c>
      <c r="D67" s="5" t="n">
        <v>23</v>
      </c>
      <c r="E67" s="5" t="n">
        <v>-146</v>
      </c>
    </row>
    <row r="68" spans="1:5">
      <c r="A68" s="4" t="s">
        <v>220</v>
      </c>
      <c r="B68" s="5" t="n">
        <v>-2034</v>
      </c>
      <c r="C68" s="5" t="n">
        <v>-313</v>
      </c>
      <c r="D68" s="5" t="n">
        <v>-4763</v>
      </c>
      <c r="E68" s="5" t="n">
        <v>-6142</v>
      </c>
    </row>
    <row r="69" spans="1:5">
      <c r="A69" s="4" t="s">
        <v>221</v>
      </c>
      <c r="B69" s="5" t="n">
        <v>166</v>
      </c>
      <c r="C69" s="5" t="n">
        <v>26</v>
      </c>
      <c r="D69" s="5" t="n">
        <v>4171</v>
      </c>
      <c r="E69" s="5" t="n">
        <v>-1630</v>
      </c>
    </row>
    <row r="70" spans="1:5">
      <c r="A70" s="4" t="s">
        <v>222</v>
      </c>
      <c r="B70" s="5" t="n">
        <v>-39</v>
      </c>
      <c r="C70" s="5" t="n">
        <v>-6</v>
      </c>
    </row>
    <row r="71" spans="1:5">
      <c r="A71" s="4" t="s">
        <v>223</v>
      </c>
      <c r="B71" s="5" t="n">
        <v>112</v>
      </c>
      <c r="C71" s="5" t="n">
        <v>17</v>
      </c>
      <c r="D71" s="5" t="n">
        <v>-3302</v>
      </c>
      <c r="E71" s="5" t="n">
        <v>2905</v>
      </c>
    </row>
    <row r="72" spans="1:5">
      <c r="A72" s="4" t="s">
        <v>224</v>
      </c>
      <c r="B72" s="5" t="n">
        <v>-775</v>
      </c>
      <c r="C72" s="5" t="n">
        <v>-119</v>
      </c>
      <c r="D72" s="5" t="n">
        <v>-1914</v>
      </c>
      <c r="E72" s="5" t="n">
        <v>126</v>
      </c>
    </row>
    <row r="73" spans="1:5">
      <c r="A73" s="4" t="s">
        <v>225</v>
      </c>
      <c r="B73" s="5" t="n">
        <v>5752</v>
      </c>
      <c r="C73" s="5" t="n">
        <v>884</v>
      </c>
      <c r="D73" s="5" t="n">
        <v>-835</v>
      </c>
      <c r="E73" s="5" t="n">
        <v>-1781</v>
      </c>
    </row>
    <row r="74" spans="1:5">
      <c r="A74" s="4" t="s">
        <v>226</v>
      </c>
      <c r="B74" s="5" t="n">
        <v>362</v>
      </c>
      <c r="C74" s="5" t="n">
        <v>56</v>
      </c>
      <c r="D74" s="5" t="n">
        <v>-1176</v>
      </c>
      <c r="E74" s="5" t="n">
        <v>5126</v>
      </c>
    </row>
    <row r="75" spans="1:5">
      <c r="A75" s="4" t="s">
        <v>227</v>
      </c>
      <c r="B75" s="5" t="n">
        <v>2255</v>
      </c>
      <c r="C75" s="5" t="n">
        <v>347</v>
      </c>
      <c r="D75" s="5" t="n">
        <v>-1329</v>
      </c>
      <c r="E75" s="5" t="n">
        <v>1465</v>
      </c>
    </row>
    <row r="76" spans="1:5">
      <c r="A76" s="4" t="s">
        <v>228</v>
      </c>
      <c r="B76" s="5" t="n">
        <v>365</v>
      </c>
      <c r="C76" s="5" t="n">
        <v>56</v>
      </c>
      <c r="D76" s="5" t="n">
        <v>395</v>
      </c>
      <c r="E76" s="5" t="n">
        <v>-81</v>
      </c>
    </row>
    <row r="77" spans="1:5">
      <c r="A77" s="4" t="s">
        <v>229</v>
      </c>
      <c r="B77" s="5" t="n">
        <v>45</v>
      </c>
      <c r="C77" s="5" t="n">
        <v>7</v>
      </c>
      <c r="D77" s="5" t="n">
        <v>69</v>
      </c>
      <c r="E77" s="5" t="n">
        <v>-17</v>
      </c>
    </row>
    <row r="78" spans="1:5">
      <c r="A78" s="4" t="s">
        <v>230</v>
      </c>
      <c r="B78" s="5" t="n">
        <v>-203</v>
      </c>
      <c r="C78" s="5" t="n">
        <v>-31</v>
      </c>
      <c r="D78" s="5" t="n">
        <v>73</v>
      </c>
      <c r="E78" s="5" t="n">
        <v>-185</v>
      </c>
    </row>
    <row r="79" spans="1:5">
      <c r="A79" s="4" t="s">
        <v>231</v>
      </c>
      <c r="B79" s="5" t="n">
        <v>-945</v>
      </c>
      <c r="C79" s="5" t="n">
        <v>-145</v>
      </c>
      <c r="D79" s="5" t="n">
        <v>5311</v>
      </c>
      <c r="E79" s="5" t="n">
        <v>861</v>
      </c>
    </row>
    <row r="80" spans="1:5">
      <c r="A80" s="4" t="s">
        <v>232</v>
      </c>
      <c r="B80" s="5" t="n">
        <v>549</v>
      </c>
      <c r="C80" s="5" t="n">
        <v>84</v>
      </c>
      <c r="D80" s="5" t="n">
        <v>689</v>
      </c>
      <c r="E80" s="5" t="n">
        <v>-102</v>
      </c>
    </row>
    <row r="81" spans="1:5">
      <c r="A81" s="4" t="s">
        <v>162</v>
      </c>
      <c r="B81" s="5" t="n">
        <v>91519</v>
      </c>
      <c r="C81" s="5" t="n">
        <v>14066</v>
      </c>
      <c r="D81" s="5" t="n">
        <v>81168</v>
      </c>
      <c r="E81" s="6" t="n">
        <v>91169</v>
      </c>
    </row>
    <row r="82" spans="1:5">
      <c r="A82" s="4" t="s">
        <v>233</v>
      </c>
    </row>
    <row r="83" spans="1:5">
      <c r="A83" s="3" t="s">
        <v>167</v>
      </c>
    </row>
    <row r="84" spans="1:5">
      <c r="A84" s="4" t="s">
        <v>234</v>
      </c>
      <c r="B84" s="5" t="n">
        <v>-700</v>
      </c>
      <c r="C84" s="5" t="n">
        <v>-108</v>
      </c>
    </row>
    <row r="85" spans="1:5">
      <c r="A85" s="4" t="s">
        <v>235</v>
      </c>
      <c r="B85" s="5" t="n">
        <v>500</v>
      </c>
      <c r="C85" s="5" t="n">
        <v>77</v>
      </c>
    </row>
    <row r="86" spans="1:5">
      <c r="A86" s="3" t="s">
        <v>180</v>
      </c>
    </row>
    <row r="87" spans="1:5">
      <c r="A87" s="4" t="s">
        <v>236</v>
      </c>
      <c r="B87" s="5" t="n">
        <v>-112</v>
      </c>
      <c r="C87" s="5" t="n">
        <v>-17</v>
      </c>
      <c r="D87" s="6" t="n">
        <v>2397</v>
      </c>
    </row>
    <row r="88" spans="1:5">
      <c r="A88" s="4" t="s">
        <v>237</v>
      </c>
    </row>
    <row r="89" spans="1:5">
      <c r="A89" s="3" t="s">
        <v>180</v>
      </c>
    </row>
    <row r="90" spans="1:5">
      <c r="A90" s="4" t="s">
        <v>236</v>
      </c>
      <c r="B90" s="6" t="n">
        <v>12</v>
      </c>
      <c r="C90" s="7" t="n">
        <v>2</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4</v>
      </c>
      <c r="B1" s="2" t="s">
        <v>1</v>
      </c>
    </row>
    <row r="2" spans="1:2">
      <c r="B2" s="2" t="s">
        <v>239</v>
      </c>
    </row>
    <row r="3" spans="1:2">
      <c r="A3" s="3" t="s">
        <v>240</v>
      </c>
    </row>
    <row r="4" spans="1:2">
      <c r="A4" s="4" t="s">
        <v>415</v>
      </c>
      <c r="B4" s="4" t="s">
        <v>4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7</v>
      </c>
      <c r="B1" s="2" t="s">
        <v>1</v>
      </c>
    </row>
    <row r="2" spans="1:2">
      <c r="B2" s="2" t="s">
        <v>239</v>
      </c>
    </row>
    <row r="3" spans="1:2">
      <c r="A3" s="3" t="s">
        <v>240</v>
      </c>
    </row>
    <row r="4" spans="1:2">
      <c r="A4" s="4" t="s">
        <v>418</v>
      </c>
      <c r="B4" s="4" t="s">
        <v>4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39</v>
      </c>
    </row>
    <row r="3" spans="1:2">
      <c r="A3" s="3" t="s">
        <v>24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39</v>
      </c>
    </row>
    <row r="3" spans="1:2">
      <c r="A3" s="3" t="s">
        <v>240</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8</v>
      </c>
      <c r="B1" s="2" t="s">
        <v>1</v>
      </c>
    </row>
    <row r="2" spans="1:2">
      <c r="B2" s="2" t="s">
        <v>239</v>
      </c>
    </row>
    <row r="3" spans="1:2">
      <c r="A3" s="3" t="s">
        <v>240</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39</v>
      </c>
    </row>
    <row r="3" spans="1:2">
      <c r="A3" s="3" t="s">
        <v>240</v>
      </c>
    </row>
    <row r="4" spans="1:2">
      <c r="A4" s="4" t="s">
        <v>444</v>
      </c>
      <c r="B4" s="4" t="s">
        <v>4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6</v>
      </c>
      <c r="B1" s="2" t="s">
        <v>1</v>
      </c>
    </row>
    <row r="2" spans="1:2">
      <c r="B2" s="2" t="s">
        <v>239</v>
      </c>
    </row>
    <row r="3" spans="1:2">
      <c r="A3" s="3" t="s">
        <v>240</v>
      </c>
    </row>
    <row r="4" spans="1:2">
      <c r="A4" s="4" t="s">
        <v>447</v>
      </c>
      <c r="B4" s="4" t="s">
        <v>4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39</v>
      </c>
    </row>
    <row r="3" spans="1:2">
      <c r="A3" s="3" t="s">
        <v>240</v>
      </c>
    </row>
    <row r="4" spans="1:2">
      <c r="A4" s="4" t="s">
        <v>450</v>
      </c>
      <c r="B4" s="4" t="s">
        <v>4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2</v>
      </c>
      <c r="B1" s="2" t="s">
        <v>1</v>
      </c>
    </row>
    <row r="2" spans="1:2">
      <c r="B2" s="2" t="s">
        <v>239</v>
      </c>
    </row>
    <row r="3" spans="1:2">
      <c r="A3" s="4" t="s">
        <v>453</v>
      </c>
      <c r="B3" s="4" t="s">
        <v>454</v>
      </c>
    </row>
    <row r="4" spans="1:2">
      <c r="A4" s="4" t="s">
        <v>455</v>
      </c>
      <c r="B4" s="4" t="s">
        <v>456</v>
      </c>
    </row>
    <row r="5" spans="1:2">
      <c r="A5" s="4" t="s">
        <v>457</v>
      </c>
    </row>
    <row r="6" spans="1:2">
      <c r="A6" s="4" t="s">
        <v>458</v>
      </c>
      <c r="B6" s="4" t="s">
        <v>4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60</v>
      </c>
      <c r="B1" s="2" t="s">
        <v>1</v>
      </c>
    </row>
    <row r="2" spans="1:2">
      <c r="B2" s="2" t="s">
        <v>239</v>
      </c>
    </row>
    <row r="3" spans="1:2">
      <c r="A3" s="3" t="s">
        <v>240</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39</v>
      </c>
    </row>
    <row r="3" spans="1:2">
      <c r="A3" s="3" t="s">
        <v>240</v>
      </c>
    </row>
    <row r="4" spans="1:2">
      <c r="A4" s="4" t="s">
        <v>238</v>
      </c>
      <c r="B4" s="4" t="s">
        <v>2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7</v>
      </c>
      <c r="B1" s="2" t="s">
        <v>1</v>
      </c>
    </row>
    <row r="2" spans="1:2">
      <c r="B2" s="2" t="s">
        <v>239</v>
      </c>
    </row>
    <row r="3" spans="1:2">
      <c r="A3" s="3" t="s">
        <v>240</v>
      </c>
    </row>
    <row r="4" spans="1:2">
      <c r="A4" s="4" t="s">
        <v>468</v>
      </c>
      <c r="B4" s="4" t="s">
        <v>4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70</v>
      </c>
      <c r="B1" s="2" t="s">
        <v>1</v>
      </c>
    </row>
    <row r="2" spans="1:2">
      <c r="B2" s="2" t="s">
        <v>239</v>
      </c>
    </row>
    <row r="3" spans="1:2">
      <c r="A3" s="3" t="s">
        <v>240</v>
      </c>
    </row>
    <row r="4" spans="1:2">
      <c r="A4" s="4" t="s">
        <v>471</v>
      </c>
      <c r="B4" s="4" t="s">
        <v>4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3</v>
      </c>
      <c r="B1" s="2" t="s">
        <v>1</v>
      </c>
    </row>
    <row r="2" spans="1:2">
      <c r="B2" s="2" t="s">
        <v>239</v>
      </c>
    </row>
    <row r="3" spans="1:2">
      <c r="A3" s="3" t="s">
        <v>240</v>
      </c>
    </row>
    <row r="4" spans="1:2">
      <c r="A4" s="4" t="s">
        <v>474</v>
      </c>
      <c r="B4" s="4" t="s">
        <v>4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76</v>
      </c>
      <c r="B1" s="2" t="s">
        <v>1</v>
      </c>
    </row>
    <row r="2" spans="1:2">
      <c r="B2" s="2" t="s">
        <v>239</v>
      </c>
    </row>
    <row r="3" spans="1:2">
      <c r="A3" s="4" t="s">
        <v>477</v>
      </c>
      <c r="B3" s="4" t="s">
        <v>478</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5</v>
      </c>
      <c r="B1" s="2" t="s">
        <v>1</v>
      </c>
    </row>
    <row r="2" spans="1:2">
      <c r="B2" s="2" t="s">
        <v>239</v>
      </c>
    </row>
    <row r="3" spans="1:2">
      <c r="A3" s="3" t="s">
        <v>240</v>
      </c>
    </row>
    <row r="4" spans="1:2">
      <c r="A4" s="4" t="s">
        <v>486</v>
      </c>
      <c r="B4" s="4" t="s">
        <v>4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8</v>
      </c>
      <c r="B1" s="2" t="s">
        <v>1</v>
      </c>
    </row>
    <row r="2" spans="1:2">
      <c r="B2" s="2" t="s">
        <v>239</v>
      </c>
    </row>
    <row r="3" spans="1:2">
      <c r="A3" s="3" t="s">
        <v>240</v>
      </c>
    </row>
    <row r="4" spans="1:2">
      <c r="A4" s="4" t="s">
        <v>489</v>
      </c>
      <c r="B4" s="4" t="s">
        <v>4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91</v>
      </c>
      <c r="B1" s="2" t="s">
        <v>1</v>
      </c>
    </row>
    <row r="2" spans="1:2">
      <c r="B2" s="2" t="s">
        <v>239</v>
      </c>
    </row>
    <row r="3" spans="1:2">
      <c r="A3" s="3" t="s">
        <v>240</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96</v>
      </c>
      <c r="B1" s="2" t="s">
        <v>1</v>
      </c>
    </row>
    <row r="2" spans="1:2">
      <c r="B2" s="2" t="s">
        <v>239</v>
      </c>
    </row>
    <row r="3" spans="1:2">
      <c r="A3" s="3" t="s">
        <v>240</v>
      </c>
    </row>
    <row r="4" spans="1:2">
      <c r="A4" s="4" t="s">
        <v>497</v>
      </c>
      <c r="B4" s="4" t="s">
        <v>4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99</v>
      </c>
      <c r="B1" s="2" t="s">
        <v>1</v>
      </c>
    </row>
    <row r="2" spans="1:2">
      <c r="B2" s="2" t="s">
        <v>239</v>
      </c>
    </row>
    <row r="3" spans="1:2">
      <c r="A3" s="3" t="s">
        <v>240</v>
      </c>
    </row>
    <row r="4" spans="1:2">
      <c r="A4" s="4" t="s">
        <v>500</v>
      </c>
      <c r="B4" s="4" t="s">
        <v>5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02</v>
      </c>
      <c r="B1" s="2" t="s">
        <v>1</v>
      </c>
    </row>
    <row r="2" spans="1:2">
      <c r="B2" s="2" t="s">
        <v>239</v>
      </c>
    </row>
    <row r="3" spans="1:2">
      <c r="A3" s="3" t="s">
        <v>240</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39</v>
      </c>
    </row>
    <row r="3" spans="1:2">
      <c r="A3" s="3" t="s">
        <v>240</v>
      </c>
    </row>
    <row r="4" spans="1:2">
      <c r="A4" s="4" t="s">
        <v>242</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07</v>
      </c>
      <c r="B1" s="2" t="s">
        <v>1</v>
      </c>
    </row>
    <row r="2" spans="1:2">
      <c r="B2" s="2" t="s">
        <v>239</v>
      </c>
    </row>
    <row r="3" spans="1:2">
      <c r="A3" s="3" t="s">
        <v>240</v>
      </c>
    </row>
    <row r="4" spans="1:2">
      <c r="A4" s="4" t="s">
        <v>508</v>
      </c>
      <c r="B4" s="4" t="s">
        <v>5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10</v>
      </c>
      <c r="B1" s="2" t="s">
        <v>1</v>
      </c>
    </row>
    <row r="2" spans="1:2">
      <c r="B2" s="2" t="s">
        <v>239</v>
      </c>
    </row>
    <row r="3" spans="1:2">
      <c r="A3" s="3" t="s">
        <v>240</v>
      </c>
    </row>
    <row r="4" spans="1:2">
      <c r="A4" s="4" t="s">
        <v>511</v>
      </c>
      <c r="B4" s="4" t="s">
        <v>5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3</v>
      </c>
      <c r="B1" s="2" t="s">
        <v>1</v>
      </c>
    </row>
    <row r="2" spans="1:2">
      <c r="B2" s="2" t="s">
        <v>239</v>
      </c>
    </row>
    <row r="3" spans="1:2">
      <c r="A3" s="3" t="s">
        <v>240</v>
      </c>
    </row>
    <row r="4" spans="1:2">
      <c r="A4" s="4" t="s">
        <v>514</v>
      </c>
      <c r="B4" s="4" t="s">
        <v>5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16</v>
      </c>
      <c r="B1" s="2" t="s">
        <v>1</v>
      </c>
    </row>
    <row r="2" spans="1:2">
      <c r="B2" s="2" t="s">
        <v>239</v>
      </c>
    </row>
    <row r="3" spans="1:2">
      <c r="A3" s="3" t="s">
        <v>240</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39</v>
      </c>
    </row>
    <row r="3" spans="1:2">
      <c r="A3" s="3" t="s">
        <v>240</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39</v>
      </c>
    </row>
    <row r="3" spans="1:2">
      <c r="A3" s="4" t="s">
        <v>527</v>
      </c>
    </row>
    <row r="4" spans="1:2">
      <c r="A4" s="4" t="s">
        <v>528</v>
      </c>
      <c r="B4" s="4" t="s">
        <v>529</v>
      </c>
    </row>
    <row r="5" spans="1:2">
      <c r="A5" s="4" t="s">
        <v>530</v>
      </c>
    </row>
    <row r="6" spans="1:2">
      <c r="A6" s="4" t="s">
        <v>528</v>
      </c>
      <c r="B6" s="4" t="s">
        <v>531</v>
      </c>
    </row>
    <row r="7" spans="1:2">
      <c r="A7" s="4" t="s">
        <v>457</v>
      </c>
    </row>
    <row r="8" spans="1:2">
      <c r="A8" s="4" t="s">
        <v>528</v>
      </c>
      <c r="B8" s="4" t="s">
        <v>532</v>
      </c>
    </row>
    <row r="9" spans="1:2">
      <c r="A9" s="4" t="s">
        <v>233</v>
      </c>
    </row>
    <row r="10" spans="1:2">
      <c r="A10" s="4" t="s">
        <v>528</v>
      </c>
      <c r="B10" s="4" t="s">
        <v>5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39</v>
      </c>
    </row>
    <row r="3" spans="1:2">
      <c r="A3" s="3" t="s">
        <v>240</v>
      </c>
    </row>
    <row r="4" spans="1:2">
      <c r="A4" s="4" t="s">
        <v>535</v>
      </c>
      <c r="B4" s="4" t="s">
        <v>536</v>
      </c>
    </row>
    <row r="5" spans="1:2">
      <c r="A5" s="4" t="s">
        <v>537</v>
      </c>
      <c r="B5" s="4" t="s">
        <v>5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539</v>
      </c>
      <c r="B1" s="2" t="s">
        <v>1</v>
      </c>
    </row>
    <row r="2" spans="1:2">
      <c r="B2" s="2" t="s">
        <v>239</v>
      </c>
    </row>
    <row r="3" spans="1:2">
      <c r="A3" s="3" t="s">
        <v>240</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547</v>
      </c>
      <c r="C1" s="2" t="s">
        <v>548</v>
      </c>
      <c r="D1" s="2" t="s">
        <v>549</v>
      </c>
    </row>
    <row r="2" spans="1:4">
      <c r="A2" s="4" t="s">
        <v>550</v>
      </c>
    </row>
    <row r="3" spans="1:4">
      <c r="A3" s="3" t="s">
        <v>551</v>
      </c>
    </row>
    <row r="4" spans="1:4">
      <c r="A4" s="4" t="s">
        <v>552</v>
      </c>
      <c r="D4" s="6" t="n">
        <v>12975</v>
      </c>
    </row>
    <row r="5" spans="1:4">
      <c r="A5" s="4" t="s">
        <v>553</v>
      </c>
    </row>
    <row r="6" spans="1:4">
      <c r="A6" s="3" t="s">
        <v>551</v>
      </c>
    </row>
    <row r="7" spans="1:4">
      <c r="A7" s="4" t="s">
        <v>554</v>
      </c>
      <c r="D7" s="6" t="n">
        <v>61725</v>
      </c>
    </row>
    <row r="8" spans="1:4">
      <c r="A8" s="4" t="s">
        <v>555</v>
      </c>
    </row>
    <row r="9" spans="1:4">
      <c r="A9" s="3" t="s">
        <v>551</v>
      </c>
    </row>
    <row r="10" spans="1:4">
      <c r="A10" s="4" t="s">
        <v>554</v>
      </c>
      <c r="B10" s="6" t="n">
        <v>74954</v>
      </c>
    </row>
    <row r="11" spans="1:4">
      <c r="A11" s="4" t="s">
        <v>552</v>
      </c>
      <c r="B11" s="6" t="n">
        <v>74954</v>
      </c>
    </row>
    <row r="12" spans="1:4">
      <c r="A12" s="4" t="s">
        <v>556</v>
      </c>
      <c r="B12" s="5" t="n">
        <v>6651043262</v>
      </c>
    </row>
    <row r="13" spans="1:4">
      <c r="A13" s="4" t="s">
        <v>557</v>
      </c>
      <c r="B13" s="4" t="s">
        <v>558</v>
      </c>
      <c r="C13" s="4" t="s">
        <v>5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560</v>
      </c>
      <c r="B1" s="2" t="s">
        <v>1</v>
      </c>
    </row>
    <row r="2" spans="1:5">
      <c r="B2" s="2" t="s">
        <v>54</v>
      </c>
      <c r="C2" s="2" t="s">
        <v>55</v>
      </c>
      <c r="D2" s="2" t="s">
        <v>561</v>
      </c>
      <c r="E2" s="2" t="s">
        <v>56</v>
      </c>
    </row>
    <row r="3" spans="1:5">
      <c r="A3" s="3" t="s">
        <v>562</v>
      </c>
    </row>
    <row r="4" spans="1:5">
      <c r="A4" s="4" t="s">
        <v>563</v>
      </c>
      <c r="B4" s="6" t="n">
        <v>165900</v>
      </c>
      <c r="C4" s="7" t="n">
        <v>25498</v>
      </c>
      <c r="E4" s="6" t="n">
        <v>260437</v>
      </c>
    </row>
    <row r="5" spans="1:5">
      <c r="A5" s="4" t="s">
        <v>564</v>
      </c>
      <c r="B5" s="5" t="n">
        <v>1000</v>
      </c>
    </row>
    <row r="6" spans="1:5">
      <c r="A6" s="4" t="s">
        <v>565</v>
      </c>
      <c r="B6" s="5" t="n">
        <v>68</v>
      </c>
      <c r="E6" s="6" t="n">
        <v>75</v>
      </c>
    </row>
    <row r="7" spans="1:5">
      <c r="A7" s="4" t="s">
        <v>566</v>
      </c>
    </row>
    <row r="8" spans="1:5">
      <c r="A8" s="3" t="s">
        <v>562</v>
      </c>
    </row>
    <row r="9" spans="1:5">
      <c r="A9" s="4" t="s">
        <v>567</v>
      </c>
      <c r="B9" s="5" t="n">
        <v>2000</v>
      </c>
    </row>
    <row r="10" spans="1:5">
      <c r="A10" s="4" t="s">
        <v>568</v>
      </c>
    </row>
    <row r="11" spans="1:5">
      <c r="A11" s="3" t="s">
        <v>562</v>
      </c>
    </row>
    <row r="12" spans="1:5">
      <c r="A12" s="4" t="s">
        <v>567</v>
      </c>
      <c r="B12" s="5" t="n">
        <v>2500</v>
      </c>
    </row>
    <row r="13" spans="1:5">
      <c r="A13" s="4" t="s">
        <v>569</v>
      </c>
    </row>
    <row r="14" spans="1:5">
      <c r="A14" s="3" t="s">
        <v>562</v>
      </c>
    </row>
    <row r="15" spans="1:5">
      <c r="A15" s="4" t="s">
        <v>570</v>
      </c>
      <c r="D15" s="10" t="n">
        <v>6.5063</v>
      </c>
    </row>
    <row r="16" spans="1:5">
      <c r="A16" s="4" t="s">
        <v>571</v>
      </c>
    </row>
    <row r="17" spans="1:5">
      <c r="A17" s="3" t="s">
        <v>562</v>
      </c>
    </row>
    <row r="18" spans="1:5">
      <c r="A18" s="4" t="s">
        <v>572</v>
      </c>
      <c r="B18" s="5" t="n">
        <v>307400</v>
      </c>
    </row>
    <row r="19" spans="1:5">
      <c r="A19" s="4" t="s">
        <v>573</v>
      </c>
      <c r="B19" s="6" t="n">
        <v>271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39</v>
      </c>
    </row>
    <row r="3" spans="1:2">
      <c r="A3" s="3" t="s">
        <v>240</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1</v>
      </c>
    </row>
    <row r="2" spans="1:2">
      <c r="B2" s="2" t="s">
        <v>239</v>
      </c>
    </row>
    <row r="3" spans="1:2">
      <c r="A3" s="4" t="s">
        <v>575</v>
      </c>
    </row>
    <row r="4" spans="1:2">
      <c r="A4" s="3" t="s">
        <v>576</v>
      </c>
    </row>
    <row r="5" spans="1:2">
      <c r="A5" s="4" t="s">
        <v>577</v>
      </c>
      <c r="B5" s="4" t="s">
        <v>578</v>
      </c>
    </row>
    <row r="6" spans="1:2">
      <c r="A6" s="4" t="s">
        <v>579</v>
      </c>
      <c r="B6" s="4" t="s">
        <v>580</v>
      </c>
    </row>
    <row r="7" spans="1:2">
      <c r="A7" s="4" t="s">
        <v>581</v>
      </c>
    </row>
    <row r="8" spans="1:2">
      <c r="A8" s="3" t="s">
        <v>576</v>
      </c>
    </row>
    <row r="9" spans="1:2">
      <c r="A9" s="4" t="s">
        <v>577</v>
      </c>
      <c r="B9" s="4" t="s">
        <v>582</v>
      </c>
    </row>
    <row r="10" spans="1:2">
      <c r="A10" s="4" t="s">
        <v>579</v>
      </c>
      <c r="B10" s="4" t="s">
        <v>583</v>
      </c>
    </row>
    <row r="11" spans="1:2">
      <c r="A11" s="4" t="s">
        <v>584</v>
      </c>
    </row>
    <row r="12" spans="1:2">
      <c r="A12" s="3" t="s">
        <v>576</v>
      </c>
    </row>
    <row r="13" spans="1:2">
      <c r="A13" s="4" t="s">
        <v>577</v>
      </c>
      <c r="B13" s="4" t="s">
        <v>585</v>
      </c>
    </row>
    <row r="14" spans="1:2">
      <c r="A14" s="4" t="s">
        <v>579</v>
      </c>
      <c r="B14" s="4" t="s">
        <v>580</v>
      </c>
    </row>
    <row r="15" spans="1:2">
      <c r="A15" s="4" t="s">
        <v>586</v>
      </c>
    </row>
    <row r="16" spans="1:2">
      <c r="A16" s="3" t="s">
        <v>576</v>
      </c>
    </row>
    <row r="17" spans="1:2">
      <c r="A17" s="4" t="s">
        <v>577</v>
      </c>
      <c r="B17" s="4" t="s">
        <v>578</v>
      </c>
    </row>
    <row r="18" spans="1:2">
      <c r="A18" s="4" t="s">
        <v>579</v>
      </c>
      <c r="B18" s="4" t="s">
        <v>583</v>
      </c>
    </row>
    <row r="19" spans="1:2">
      <c r="A19" s="4" t="s">
        <v>587</v>
      </c>
    </row>
    <row r="20" spans="1:2">
      <c r="A20" s="3" t="s">
        <v>576</v>
      </c>
    </row>
    <row r="21" spans="1:2">
      <c r="A21" s="4" t="s">
        <v>577</v>
      </c>
      <c r="B21" s="4" t="s">
        <v>585</v>
      </c>
    </row>
    <row r="22" spans="1:2">
      <c r="A22" s="4" t="s">
        <v>579</v>
      </c>
      <c r="B22" s="4" t="s">
        <v>580</v>
      </c>
    </row>
    <row r="23" spans="1:2">
      <c r="A23" s="4" t="s">
        <v>588</v>
      </c>
    </row>
    <row r="24" spans="1:2">
      <c r="A24" s="3" t="s">
        <v>576</v>
      </c>
    </row>
    <row r="25" spans="1:2">
      <c r="A25" s="4" t="s">
        <v>577</v>
      </c>
      <c r="B25" s="4" t="s">
        <v>578</v>
      </c>
    </row>
    <row r="26" spans="1:2">
      <c r="A26" s="4" t="s">
        <v>579</v>
      </c>
      <c r="B26" s="4" t="s">
        <v>58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33"/>
    <col customWidth="1" max="7" min="7" width="33"/>
    <col customWidth="1" max="8" min="8" width="26"/>
    <col customWidth="1" max="9" min="9" width="33"/>
    <col customWidth="1" max="10" min="10" width="33"/>
    <col customWidth="1" max="11" min="11" width="33"/>
    <col customWidth="1" max="12" min="12" width="33"/>
    <col customWidth="1" max="13" min="13" width="33"/>
    <col customWidth="1" max="14" min="14" width="33"/>
    <col customWidth="1" max="15" min="15" width="33"/>
    <col customWidth="1" max="16" min="16" width="21"/>
    <col customWidth="1" max="17" min="17" width="21"/>
  </cols>
  <sheetData>
    <row r="1" spans="1:17">
      <c r="A1" s="1" t="s">
        <v>589</v>
      </c>
      <c r="B1" s="2" t="s">
        <v>590</v>
      </c>
      <c r="C1" s="2" t="s">
        <v>591</v>
      </c>
      <c r="D1" s="2" t="s">
        <v>592</v>
      </c>
      <c r="E1" s="2" t="s">
        <v>593</v>
      </c>
      <c r="F1" s="2" t="s">
        <v>594</v>
      </c>
      <c r="G1" s="2" t="s">
        <v>595</v>
      </c>
      <c r="H1" s="2" t="s">
        <v>561</v>
      </c>
      <c r="I1" s="2" t="s">
        <v>596</v>
      </c>
      <c r="J1" s="2" t="s">
        <v>597</v>
      </c>
      <c r="K1" s="2" t="s">
        <v>598</v>
      </c>
      <c r="L1" s="2" t="s">
        <v>599</v>
      </c>
      <c r="M1" s="2" t="s">
        <v>600</v>
      </c>
      <c r="N1" s="2" t="s">
        <v>601</v>
      </c>
      <c r="O1" s="2" t="s">
        <v>602</v>
      </c>
      <c r="P1" s="2" t="s">
        <v>57</v>
      </c>
      <c r="Q1" s="2" t="s">
        <v>603</v>
      </c>
    </row>
    <row r="2" spans="1:17">
      <c r="A2" s="3" t="s">
        <v>604</v>
      </c>
    </row>
    <row r="3" spans="1:17">
      <c r="A3" s="4" t="s">
        <v>89</v>
      </c>
      <c r="B3" s="6" t="n">
        <v>32836</v>
      </c>
      <c r="C3" s="7" t="n">
        <v>5047</v>
      </c>
      <c r="I3" s="6" t="n">
        <v>23633</v>
      </c>
      <c r="J3" s="7" t="n">
        <v>3632</v>
      </c>
      <c r="P3" s="6" t="n">
        <v>21755</v>
      </c>
      <c r="Q3" s="6" t="n">
        <v>25308</v>
      </c>
    </row>
    <row r="4" spans="1:17">
      <c r="A4" s="4" t="s">
        <v>82</v>
      </c>
      <c r="B4" s="5" t="n">
        <v>13964</v>
      </c>
      <c r="C4" s="5" t="n">
        <v>2146</v>
      </c>
      <c r="I4" s="5" t="n">
        <v>13622</v>
      </c>
    </row>
    <row r="5" spans="1:17">
      <c r="A5" s="4" t="s">
        <v>78</v>
      </c>
      <c r="B5" s="5" t="n">
        <v>4286</v>
      </c>
      <c r="C5" s="5" t="n">
        <v>659</v>
      </c>
      <c r="I5" s="5" t="n">
        <v>4326</v>
      </c>
    </row>
    <row r="6" spans="1:17">
      <c r="A6" s="4" t="s">
        <v>605</v>
      </c>
      <c r="B6" s="5" t="n">
        <v>82444</v>
      </c>
      <c r="I6" s="5" t="n">
        <v>105674</v>
      </c>
    </row>
    <row r="7" spans="1:17">
      <c r="A7" s="4" t="s">
        <v>569</v>
      </c>
    </row>
    <row r="8" spans="1:17">
      <c r="A8" s="3" t="s">
        <v>604</v>
      </c>
    </row>
    <row r="9" spans="1:17">
      <c r="A9" s="4" t="s">
        <v>606</v>
      </c>
      <c r="H9" s="10" t="n">
        <v>6.5063</v>
      </c>
    </row>
    <row r="10" spans="1:17">
      <c r="A10" s="4" t="s">
        <v>399</v>
      </c>
    </row>
    <row r="11" spans="1:17">
      <c r="A11" s="3" t="s">
        <v>604</v>
      </c>
    </row>
    <row r="12" spans="1:17">
      <c r="A12" s="4" t="s">
        <v>89</v>
      </c>
      <c r="B12" s="5" t="n">
        <v>1512</v>
      </c>
      <c r="C12" s="5" t="n">
        <v>150</v>
      </c>
      <c r="D12" s="11" t="n">
        <v>12</v>
      </c>
      <c r="E12" s="7" t="n">
        <v>508</v>
      </c>
      <c r="F12" s="12" t="n">
        <v>1</v>
      </c>
      <c r="G12" s="6" t="n">
        <v>17</v>
      </c>
      <c r="I12" s="5" t="n">
        <v>2368</v>
      </c>
      <c r="J12" s="5" t="n">
        <v>271</v>
      </c>
      <c r="K12" s="11" t="n">
        <v>13</v>
      </c>
      <c r="L12" s="7" t="n">
        <v>410</v>
      </c>
      <c r="M12" s="12" t="n">
        <v>1</v>
      </c>
      <c r="N12" s="7" t="n">
        <v>1</v>
      </c>
      <c r="O12" s="6" t="n">
        <v>218</v>
      </c>
    </row>
    <row r="13" spans="1:17">
      <c r="A13" s="4" t="s">
        <v>82</v>
      </c>
      <c r="B13" s="5" t="n">
        <v>1512</v>
      </c>
      <c r="C13" s="5" t="n">
        <v>229</v>
      </c>
      <c r="D13" s="5" t="n">
        <v>2</v>
      </c>
      <c r="I13" s="5" t="n">
        <v>1361</v>
      </c>
      <c r="J13" s="5" t="n">
        <v>195</v>
      </c>
      <c r="K13" s="5" t="n">
        <v>1</v>
      </c>
    </row>
    <row r="14" spans="1:17">
      <c r="A14" s="4" t="s">
        <v>607</v>
      </c>
      <c r="D14" s="5" t="n">
        <v>522</v>
      </c>
      <c r="K14" s="5" t="n">
        <v>566</v>
      </c>
    </row>
    <row r="15" spans="1:17">
      <c r="A15" s="4" t="s">
        <v>360</v>
      </c>
      <c r="B15" s="5" t="n">
        <v>785</v>
      </c>
      <c r="C15" s="5" t="n">
        <v>43</v>
      </c>
      <c r="D15" s="5" t="n">
        <v>9</v>
      </c>
      <c r="E15" s="7" t="n">
        <v>520</v>
      </c>
      <c r="I15" s="5" t="n">
        <v>410</v>
      </c>
      <c r="J15" s="5" t="n">
        <v>46</v>
      </c>
      <c r="K15" s="5" t="n">
        <v>12</v>
      </c>
    </row>
    <row r="16" spans="1:17">
      <c r="A16" s="4" t="s">
        <v>608</v>
      </c>
      <c r="B16" s="5" t="n">
        <v>7094</v>
      </c>
      <c r="I16" s="5" t="n">
        <v>7867</v>
      </c>
    </row>
    <row r="17" spans="1:17">
      <c r="A17" s="4" t="s">
        <v>605</v>
      </c>
      <c r="B17" s="5" t="n">
        <v>395</v>
      </c>
      <c r="C17" s="7" t="n">
        <v>58</v>
      </c>
      <c r="D17" s="11" t="n">
        <v>2</v>
      </c>
      <c r="I17" s="5" t="n">
        <v>436</v>
      </c>
      <c r="J17" s="7" t="n">
        <v>60</v>
      </c>
      <c r="K17" s="11" t="n">
        <v>3</v>
      </c>
    </row>
    <row r="18" spans="1:17">
      <c r="A18" s="4" t="s">
        <v>609</v>
      </c>
      <c r="B18" s="6" t="n">
        <v>1180</v>
      </c>
      <c r="I18" s="6" t="n">
        <v>846</v>
      </c>
    </row>
    <row r="19" spans="1:17">
      <c r="A19" s="4" t="s">
        <v>610</v>
      </c>
    </row>
    <row r="20" spans="1:17">
      <c r="A20" s="3" t="s">
        <v>604</v>
      </c>
    </row>
    <row r="21" spans="1:17">
      <c r="A21" s="4" t="s">
        <v>606</v>
      </c>
      <c r="B21" s="13" t="n">
        <v>0.84</v>
      </c>
      <c r="C21" s="13" t="n">
        <v>0.84</v>
      </c>
      <c r="D21" s="13" t="n">
        <v>0.84</v>
      </c>
      <c r="E21" s="13" t="n">
        <v>0.84</v>
      </c>
      <c r="F21" s="13" t="n">
        <v>0.84</v>
      </c>
      <c r="G21" s="13" t="n">
        <v>0.84</v>
      </c>
      <c r="I21" s="13" t="n">
        <v>0.89</v>
      </c>
      <c r="J21" s="13" t="n">
        <v>0.89</v>
      </c>
      <c r="K21" s="13" t="n">
        <v>0.89</v>
      </c>
      <c r="L21" s="13" t="n">
        <v>0.89</v>
      </c>
      <c r="M21" s="13" t="n">
        <v>0.89</v>
      </c>
      <c r="N21" s="13" t="n">
        <v>0.89</v>
      </c>
      <c r="O21" s="13" t="n">
        <v>0.89</v>
      </c>
    </row>
    <row r="22" spans="1:17">
      <c r="A22" s="4" t="s">
        <v>89</v>
      </c>
      <c r="B22" s="6" t="n">
        <v>425</v>
      </c>
      <c r="I22" s="6" t="n">
        <v>367</v>
      </c>
    </row>
    <row r="23" spans="1:17">
      <c r="A23" s="4" t="s">
        <v>360</v>
      </c>
      <c r="B23" s="6" t="n">
        <v>435</v>
      </c>
    </row>
    <row r="24" spans="1:17">
      <c r="A24" s="4" t="s">
        <v>611</v>
      </c>
    </row>
    <row r="25" spans="1:17">
      <c r="A25" s="3" t="s">
        <v>604</v>
      </c>
    </row>
    <row r="26" spans="1:17">
      <c r="A26" s="4" t="s">
        <v>606</v>
      </c>
      <c r="B26" s="13" t="n">
        <v>6.53</v>
      </c>
      <c r="C26" s="13" t="n">
        <v>6.53</v>
      </c>
      <c r="D26" s="13" t="n">
        <v>6.53</v>
      </c>
      <c r="E26" s="13" t="n">
        <v>6.53</v>
      </c>
      <c r="F26" s="13" t="n">
        <v>6.53</v>
      </c>
      <c r="G26" s="13" t="n">
        <v>6.53</v>
      </c>
      <c r="I26" s="13" t="n">
        <v>6.94</v>
      </c>
      <c r="J26" s="13" t="n">
        <v>6.94</v>
      </c>
      <c r="K26" s="13" t="n">
        <v>6.94</v>
      </c>
      <c r="L26" s="13" t="n">
        <v>6.94</v>
      </c>
      <c r="M26" s="13" t="n">
        <v>6.94</v>
      </c>
      <c r="N26" s="13" t="n">
        <v>6.94</v>
      </c>
      <c r="O26" s="13" t="n">
        <v>6.94</v>
      </c>
    </row>
    <row r="27" spans="1:17">
      <c r="A27" s="4" t="s">
        <v>89</v>
      </c>
      <c r="B27" s="6" t="n">
        <v>980</v>
      </c>
      <c r="I27" s="6" t="n">
        <v>1879</v>
      </c>
    </row>
    <row r="28" spans="1:17">
      <c r="A28" s="4" t="s">
        <v>82</v>
      </c>
      <c r="B28" s="5" t="n">
        <v>1496</v>
      </c>
      <c r="I28" s="5" t="n">
        <v>1355</v>
      </c>
    </row>
    <row r="29" spans="1:17">
      <c r="A29" s="4" t="s">
        <v>360</v>
      </c>
      <c r="B29" s="5" t="n">
        <v>278</v>
      </c>
      <c r="I29" s="5" t="n">
        <v>321</v>
      </c>
    </row>
    <row r="30" spans="1:17">
      <c r="A30" s="4" t="s">
        <v>605</v>
      </c>
      <c r="B30" s="6" t="n">
        <v>379</v>
      </c>
      <c r="I30" s="6" t="n">
        <v>416</v>
      </c>
    </row>
    <row r="31" spans="1:17">
      <c r="A31" s="4" t="s">
        <v>612</v>
      </c>
    </row>
    <row r="32" spans="1:17">
      <c r="A32" s="3" t="s">
        <v>604</v>
      </c>
    </row>
    <row r="33" spans="1:17">
      <c r="A33" s="4" t="s">
        <v>606</v>
      </c>
      <c r="B33" s="13" t="n">
        <v>7.8</v>
      </c>
      <c r="C33" s="13" t="n">
        <v>7.8</v>
      </c>
      <c r="D33" s="13" t="n">
        <v>7.8</v>
      </c>
      <c r="E33" s="13" t="n">
        <v>7.8</v>
      </c>
      <c r="F33" s="13" t="n">
        <v>7.8</v>
      </c>
      <c r="G33" s="13" t="n">
        <v>7.8</v>
      </c>
      <c r="I33" s="13" t="n">
        <v>7.31</v>
      </c>
      <c r="J33" s="13" t="n">
        <v>7.31</v>
      </c>
      <c r="K33" s="13" t="n">
        <v>7.31</v>
      </c>
      <c r="L33" s="13" t="n">
        <v>7.31</v>
      </c>
      <c r="M33" s="13" t="n">
        <v>7.31</v>
      </c>
      <c r="N33" s="13" t="n">
        <v>7.31</v>
      </c>
      <c r="O33" s="13" t="n">
        <v>7.31</v>
      </c>
    </row>
    <row r="34" spans="1:17">
      <c r="A34" s="4" t="s">
        <v>89</v>
      </c>
      <c r="B34" s="6" t="n">
        <v>95</v>
      </c>
      <c r="I34" s="6" t="n">
        <v>96</v>
      </c>
    </row>
    <row r="35" spans="1:17">
      <c r="A35" s="4" t="s">
        <v>82</v>
      </c>
      <c r="B35" s="5" t="n">
        <v>16</v>
      </c>
      <c r="I35" s="5" t="n">
        <v>6</v>
      </c>
    </row>
    <row r="36" spans="1:17">
      <c r="A36" s="4" t="s">
        <v>360</v>
      </c>
      <c r="B36" s="5" t="n">
        <v>72</v>
      </c>
      <c r="I36" s="5" t="n">
        <v>89</v>
      </c>
    </row>
    <row r="37" spans="1:17">
      <c r="A37" s="4" t="s">
        <v>78</v>
      </c>
      <c r="B37" s="5" t="n">
        <v>4070</v>
      </c>
      <c r="I37" s="5" t="n">
        <v>4138</v>
      </c>
    </row>
    <row r="38" spans="1:17">
      <c r="A38" s="4" t="s">
        <v>605</v>
      </c>
      <c r="B38" s="6" t="n">
        <v>16</v>
      </c>
      <c r="I38" s="6" t="n">
        <v>20</v>
      </c>
    </row>
    <row r="39" spans="1:17">
      <c r="A39" s="4" t="s">
        <v>613</v>
      </c>
    </row>
    <row r="40" spans="1:17">
      <c r="A40" s="3" t="s">
        <v>604</v>
      </c>
    </row>
    <row r="41" spans="1:17">
      <c r="A41" s="4" t="s">
        <v>606</v>
      </c>
      <c r="B41" s="13" t="n">
        <v>0.06</v>
      </c>
      <c r="C41" s="13" t="n">
        <v>0.06</v>
      </c>
      <c r="D41" s="13" t="n">
        <v>0.06</v>
      </c>
      <c r="E41" s="13" t="n">
        <v>0.06</v>
      </c>
      <c r="F41" s="13" t="n">
        <v>0.06</v>
      </c>
      <c r="G41" s="13" t="n">
        <v>0.06</v>
      </c>
      <c r="I41" s="13" t="n">
        <v>0.06</v>
      </c>
      <c r="J41" s="13" t="n">
        <v>0.06</v>
      </c>
      <c r="K41" s="13" t="n">
        <v>0.06</v>
      </c>
      <c r="L41" s="13" t="n">
        <v>0.06</v>
      </c>
      <c r="M41" s="13" t="n">
        <v>0.06</v>
      </c>
      <c r="N41" s="13" t="n">
        <v>0.06</v>
      </c>
      <c r="O41" s="13" t="n">
        <v>0.06</v>
      </c>
    </row>
    <row r="42" spans="1:17">
      <c r="A42" s="4" t="s">
        <v>89</v>
      </c>
      <c r="B42" s="6" t="n">
        <v>1</v>
      </c>
      <c r="I42" s="6" t="n">
        <v>13</v>
      </c>
    </row>
    <row r="43" spans="1:17">
      <c r="A43" s="4" t="s">
        <v>614</v>
      </c>
    </row>
    <row r="44" spans="1:17">
      <c r="A44" s="3" t="s">
        <v>604</v>
      </c>
    </row>
    <row r="45" spans="1:17">
      <c r="A45" s="4" t="s">
        <v>606</v>
      </c>
      <c r="B45" s="13" t="n">
        <v>4.88</v>
      </c>
      <c r="C45" s="13" t="n">
        <v>4.88</v>
      </c>
      <c r="D45" s="13" t="n">
        <v>4.88</v>
      </c>
      <c r="E45" s="13" t="n">
        <v>4.88</v>
      </c>
      <c r="F45" s="13" t="n">
        <v>4.88</v>
      </c>
      <c r="G45" s="13" t="n">
        <v>4.88</v>
      </c>
      <c r="I45" s="13" t="n">
        <v>4.8</v>
      </c>
      <c r="J45" s="13" t="n">
        <v>4.8</v>
      </c>
      <c r="K45" s="13" t="n">
        <v>4.8</v>
      </c>
      <c r="L45" s="13" t="n">
        <v>4.8</v>
      </c>
      <c r="M45" s="13" t="n">
        <v>4.8</v>
      </c>
      <c r="N45" s="13" t="n">
        <v>4.8</v>
      </c>
      <c r="O45" s="13" t="n">
        <v>4.8</v>
      </c>
    </row>
    <row r="46" spans="1:17">
      <c r="A46" s="4" t="s">
        <v>89</v>
      </c>
      <c r="B46" s="6" t="n">
        <v>1</v>
      </c>
      <c r="I46" s="6" t="n">
        <v>7</v>
      </c>
    </row>
    <row r="47" spans="1:17">
      <c r="A47" s="4" t="s">
        <v>615</v>
      </c>
    </row>
    <row r="48" spans="1:17">
      <c r="A48" s="3" t="s">
        <v>604</v>
      </c>
    </row>
    <row r="49" spans="1:17">
      <c r="A49" s="4" t="s">
        <v>606</v>
      </c>
      <c r="B49" s="13" t="n">
        <v>8.779999999999999</v>
      </c>
      <c r="C49" s="13" t="n">
        <v>8.779999999999999</v>
      </c>
      <c r="D49" s="13" t="n">
        <v>8.779999999999999</v>
      </c>
      <c r="E49" s="13" t="n">
        <v>8.779999999999999</v>
      </c>
      <c r="F49" s="13" t="n">
        <v>8.779999999999999</v>
      </c>
      <c r="G49" s="13" t="n">
        <v>8.779999999999999</v>
      </c>
      <c r="I49" s="13" t="n">
        <v>8.51</v>
      </c>
      <c r="J49" s="13" t="n">
        <v>8.51</v>
      </c>
      <c r="K49" s="13" t="n">
        <v>8.51</v>
      </c>
      <c r="L49" s="13" t="n">
        <v>8.51</v>
      </c>
      <c r="M49" s="13" t="n">
        <v>8.51</v>
      </c>
      <c r="N49" s="13" t="n">
        <v>8.51</v>
      </c>
      <c r="O49" s="13" t="n">
        <v>8.51</v>
      </c>
    </row>
    <row r="50" spans="1:17">
      <c r="A50" s="4" t="s">
        <v>89</v>
      </c>
      <c r="B50" s="6" t="n">
        <v>10</v>
      </c>
      <c r="I50" s="6" t="n">
        <v>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6</v>
      </c>
      <c r="B1" s="2" t="s">
        <v>1</v>
      </c>
    </row>
    <row r="2" spans="1:5">
      <c r="B2" s="2" t="s">
        <v>54</v>
      </c>
      <c r="C2" s="2" t="s">
        <v>56</v>
      </c>
      <c r="D2" s="2" t="s">
        <v>55</v>
      </c>
      <c r="E2" s="2" t="s">
        <v>57</v>
      </c>
    </row>
    <row r="3" spans="1:5">
      <c r="A3" s="3" t="s">
        <v>617</v>
      </c>
    </row>
    <row r="4" spans="1:5">
      <c r="A4" s="4" t="s">
        <v>618</v>
      </c>
      <c r="B4" s="6" t="n">
        <v>5526000000</v>
      </c>
      <c r="C4" s="6" t="n">
        <v>1754000000</v>
      </c>
      <c r="D4" s="7" t="n">
        <v>849</v>
      </c>
    </row>
    <row r="5" spans="1:5">
      <c r="A5" s="4" t="s">
        <v>619</v>
      </c>
      <c r="B5" s="5" t="n">
        <v>0</v>
      </c>
      <c r="C5" s="5" t="n">
        <v>0</v>
      </c>
    </row>
    <row r="6" spans="1:5">
      <c r="A6" s="4" t="s">
        <v>620</v>
      </c>
      <c r="B6" s="5" t="n">
        <v>0</v>
      </c>
      <c r="C6" s="5" t="n">
        <v>0</v>
      </c>
    </row>
    <row r="7" spans="1:5">
      <c r="A7" s="4" t="s">
        <v>621</v>
      </c>
      <c r="B7" s="5" t="n">
        <v>0</v>
      </c>
      <c r="C7" s="5" t="n">
        <v>0</v>
      </c>
    </row>
    <row r="8" spans="1:5">
      <c r="A8" s="4" t="s">
        <v>622</v>
      </c>
      <c r="B8" s="6" t="n">
        <v>0</v>
      </c>
      <c r="C8" s="6" t="n">
        <v>0</v>
      </c>
    </row>
    <row r="9" spans="1:5">
      <c r="A9" s="4" t="s">
        <v>566</v>
      </c>
    </row>
    <row r="10" spans="1:5">
      <c r="A10" s="3" t="s">
        <v>617</v>
      </c>
    </row>
    <row r="11" spans="1:5">
      <c r="A11" s="4" t="s">
        <v>623</v>
      </c>
      <c r="B11" s="4" t="s">
        <v>624</v>
      </c>
      <c r="C11" s="4" t="s">
        <v>625</v>
      </c>
    </row>
    <row r="12" spans="1:5">
      <c r="A12" s="4" t="s">
        <v>568</v>
      </c>
    </row>
    <row r="13" spans="1:5">
      <c r="A13" s="3" t="s">
        <v>617</v>
      </c>
    </row>
    <row r="14" spans="1:5">
      <c r="A14" s="4" t="s">
        <v>623</v>
      </c>
      <c r="B14" s="4" t="s">
        <v>626</v>
      </c>
      <c r="C14" s="4" t="s">
        <v>627</v>
      </c>
    </row>
    <row r="15" spans="1:5">
      <c r="A15" s="4" t="s">
        <v>628</v>
      </c>
    </row>
    <row r="16" spans="1:5">
      <c r="A16" s="3" t="s">
        <v>617</v>
      </c>
    </row>
    <row r="17" spans="1:5">
      <c r="A17" s="4" t="s">
        <v>618</v>
      </c>
      <c r="B17" s="6" t="n">
        <v>2285000000</v>
      </c>
      <c r="C17" s="6" t="n">
        <v>2397000000</v>
      </c>
    </row>
    <row r="18" spans="1:5">
      <c r="A18" s="4" t="s">
        <v>629</v>
      </c>
    </row>
    <row r="19" spans="1:5">
      <c r="A19" s="3" t="s">
        <v>617</v>
      </c>
    </row>
    <row r="20" spans="1:5">
      <c r="A20" s="4" t="s">
        <v>618</v>
      </c>
      <c r="B20" s="6" t="n">
        <v>12000000</v>
      </c>
    </row>
    <row r="21" spans="1:5">
      <c r="A21" s="4" t="s">
        <v>399</v>
      </c>
    </row>
    <row r="22" spans="1:5">
      <c r="A22" s="3" t="s">
        <v>617</v>
      </c>
    </row>
    <row r="23" spans="1:5">
      <c r="A23" s="4" t="s">
        <v>630</v>
      </c>
      <c r="B23" s="4" t="s">
        <v>631</v>
      </c>
      <c r="C23" s="4" t="s">
        <v>631</v>
      </c>
      <c r="D23" s="4" t="s">
        <v>631</v>
      </c>
      <c r="E23" s="4" t="s">
        <v>631</v>
      </c>
    </row>
    <row r="24" spans="1:5">
      <c r="A24" s="4" t="s">
        <v>632</v>
      </c>
    </row>
    <row r="25" spans="1:5">
      <c r="A25" s="3" t="s">
        <v>617</v>
      </c>
    </row>
    <row r="26" spans="1:5">
      <c r="A26" s="4" t="s">
        <v>633</v>
      </c>
      <c r="B26" s="6" t="n">
        <v>138000000</v>
      </c>
      <c r="C26" s="6" t="n">
        <v>216000000</v>
      </c>
      <c r="E26" s="6" t="n">
        <v>120000000</v>
      </c>
    </row>
    <row r="27" spans="1:5">
      <c r="A27" s="4" t="s">
        <v>634</v>
      </c>
    </row>
    <row r="28" spans="1:5">
      <c r="A28" s="3" t="s">
        <v>617</v>
      </c>
    </row>
    <row r="29" spans="1:5">
      <c r="A29" s="4" t="s">
        <v>633</v>
      </c>
      <c r="B29" s="6" t="n">
        <v>407000000</v>
      </c>
      <c r="C29" s="6" t="n">
        <v>414000000</v>
      </c>
      <c r="E29" s="6" t="n">
        <v>467000000</v>
      </c>
    </row>
    <row r="30" spans="1:5">
      <c r="A30" s="4" t="s">
        <v>635</v>
      </c>
    </row>
    <row r="31" spans="1:5">
      <c r="A31" s="3" t="s">
        <v>617</v>
      </c>
    </row>
    <row r="32" spans="1:5">
      <c r="A32" s="4" t="s">
        <v>630</v>
      </c>
      <c r="B32" s="4" t="s">
        <v>631</v>
      </c>
      <c r="C32" s="4" t="s">
        <v>631</v>
      </c>
      <c r="D32" s="4" t="s">
        <v>631</v>
      </c>
      <c r="E32" s="4" t="s">
        <v>631</v>
      </c>
    </row>
    <row r="33" spans="1:5">
      <c r="A33" s="4" t="s">
        <v>633</v>
      </c>
      <c r="B33" s="6" t="n">
        <v>407000000</v>
      </c>
      <c r="C33" s="6" t="n">
        <v>414000000</v>
      </c>
      <c r="E33" s="6" t="n">
        <v>467000000</v>
      </c>
    </row>
    <row r="34" spans="1:5">
      <c r="A34" s="4" t="s">
        <v>636</v>
      </c>
    </row>
    <row r="35" spans="1:5">
      <c r="A35" s="3" t="s">
        <v>617</v>
      </c>
    </row>
    <row r="36" spans="1:5">
      <c r="A36" s="4" t="s">
        <v>630</v>
      </c>
      <c r="B36" s="4" t="s">
        <v>637</v>
      </c>
      <c r="C36" s="4" t="s">
        <v>637</v>
      </c>
      <c r="D36" s="4" t="s">
        <v>637</v>
      </c>
      <c r="E36" s="4" t="s">
        <v>637</v>
      </c>
    </row>
    <row r="37" spans="1:5">
      <c r="A37" s="4" t="s">
        <v>633</v>
      </c>
      <c r="B37" s="6" t="n">
        <v>125000000</v>
      </c>
      <c r="C37" s="6" t="n">
        <v>424000000</v>
      </c>
      <c r="E37" s="6" t="n">
        <v>395000000</v>
      </c>
    </row>
    <row r="38" spans="1:5">
      <c r="A38" s="4" t="s">
        <v>638</v>
      </c>
      <c r="B38" s="5" t="n">
        <v>33310000000</v>
      </c>
      <c r="C38" s="5" t="n">
        <v>112997000000</v>
      </c>
    </row>
    <row r="39" spans="1:5">
      <c r="A39" s="4" t="s">
        <v>639</v>
      </c>
    </row>
    <row r="40" spans="1:5">
      <c r="A40" s="3" t="s">
        <v>617</v>
      </c>
    </row>
    <row r="41" spans="1:5">
      <c r="A41" s="4" t="s">
        <v>640</v>
      </c>
      <c r="B41" s="6" t="n">
        <v>40516000000</v>
      </c>
      <c r="C41" s="6" t="n">
        <v>62257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39</v>
      </c>
      <c r="C1" s="2" t="s">
        <v>642</v>
      </c>
    </row>
    <row r="2" spans="1:3">
      <c r="A2" s="3" t="s">
        <v>643</v>
      </c>
    </row>
    <row r="3" spans="1:3">
      <c r="A3" s="4" t="s">
        <v>100</v>
      </c>
      <c r="B3" s="6" t="n">
        <v>3883</v>
      </c>
      <c r="C3" s="6" t="n">
        <v>4656</v>
      </c>
    </row>
    <row r="4" spans="1:3">
      <c r="A4" s="4" t="s">
        <v>102</v>
      </c>
      <c r="B4" s="5" t="n">
        <v>17981</v>
      </c>
      <c r="C4" s="5" t="n">
        <v>19970</v>
      </c>
    </row>
    <row r="5" spans="1:3">
      <c r="A5" s="4" t="s">
        <v>101</v>
      </c>
      <c r="B5" s="5" t="n">
        <v>17960</v>
      </c>
      <c r="C5" s="5" t="n">
        <v>36882</v>
      </c>
    </row>
    <row r="6" spans="1:3">
      <c r="A6" s="4" t="s">
        <v>105</v>
      </c>
      <c r="B6" s="5" t="n">
        <v>3419</v>
      </c>
      <c r="C6" s="5" t="n">
        <v>3476</v>
      </c>
    </row>
    <row r="7" spans="1:3">
      <c r="A7" s="4" t="s">
        <v>111</v>
      </c>
      <c r="B7" s="5" t="n">
        <v>125260</v>
      </c>
      <c r="C7" s="5" t="n">
        <v>143224</v>
      </c>
    </row>
    <row r="8" spans="1:3">
      <c r="A8" s="4" t="s">
        <v>114</v>
      </c>
      <c r="B8" s="5" t="n">
        <v>8126</v>
      </c>
      <c r="C8" s="5" t="n">
        <v>8700</v>
      </c>
    </row>
    <row r="9" spans="1:3">
      <c r="A9" s="4" t="s">
        <v>113</v>
      </c>
      <c r="B9" s="5" t="n">
        <v>2176</v>
      </c>
      <c r="C9" s="5" t="n">
        <v>2463</v>
      </c>
    </row>
    <row r="10" spans="1:3">
      <c r="A10" s="4" t="s">
        <v>115</v>
      </c>
      <c r="B10" s="5" t="n">
        <v>2538</v>
      </c>
      <c r="C10" s="5" t="n">
        <v>1989</v>
      </c>
    </row>
    <row r="11" spans="1:3">
      <c r="A11" s="4" t="s">
        <v>108</v>
      </c>
      <c r="B11" s="5" t="n">
        <v>8991</v>
      </c>
      <c r="C11" s="5" t="n">
        <v>35958</v>
      </c>
    </row>
    <row r="12" spans="1:3">
      <c r="A12" s="4" t="s">
        <v>107</v>
      </c>
      <c r="B12" s="5" t="n">
        <v>22500</v>
      </c>
      <c r="C12" s="5" t="n">
        <v>76994</v>
      </c>
    </row>
    <row r="13" spans="1:3">
      <c r="A13" s="4" t="s">
        <v>644</v>
      </c>
      <c r="B13" s="5" t="n">
        <v>212834</v>
      </c>
      <c r="C13" s="5" t="n">
        <v>334312</v>
      </c>
    </row>
    <row r="14" spans="1:3">
      <c r="A14" s="4" t="s">
        <v>645</v>
      </c>
    </row>
    <row r="15" spans="1:3">
      <c r="A15" s="3" t="s">
        <v>643</v>
      </c>
    </row>
    <row r="16" spans="1:3">
      <c r="A16" s="4" t="s">
        <v>100</v>
      </c>
      <c r="B16" s="5" t="n">
        <v>412</v>
      </c>
      <c r="C16" s="5" t="n">
        <v>207</v>
      </c>
    </row>
    <row r="17" spans="1:3">
      <c r="A17" s="4" t="s">
        <v>102</v>
      </c>
      <c r="B17" s="5" t="n">
        <v>544</v>
      </c>
      <c r="C17" s="5" t="n">
        <v>2583</v>
      </c>
    </row>
    <row r="18" spans="1:3">
      <c r="A18" s="4" t="s">
        <v>101</v>
      </c>
      <c r="B18" s="5" t="n">
        <v>18440</v>
      </c>
      <c r="C18" s="5" t="n">
        <v>20078</v>
      </c>
    </row>
    <row r="19" spans="1:3">
      <c r="A19" s="4" t="s">
        <v>105</v>
      </c>
      <c r="B19" s="5" t="n">
        <v>3006</v>
      </c>
      <c r="C19" s="5" t="n">
        <v>3179</v>
      </c>
    </row>
    <row r="20" spans="1:3">
      <c r="A20" s="4" t="s">
        <v>111</v>
      </c>
      <c r="B20" s="5" t="n">
        <v>125260</v>
      </c>
      <c r="C20" s="5" t="n">
        <v>143224</v>
      </c>
    </row>
    <row r="21" spans="1:3">
      <c r="A21" s="4" t="s">
        <v>114</v>
      </c>
      <c r="B21" s="5" t="n">
        <v>8138</v>
      </c>
      <c r="C21" s="5" t="n">
        <v>8700</v>
      </c>
    </row>
    <row r="22" spans="1:3">
      <c r="A22" s="4" t="s">
        <v>113</v>
      </c>
      <c r="B22" s="5" t="n">
        <v>2184</v>
      </c>
      <c r="C22" s="5" t="n">
        <v>2463</v>
      </c>
    </row>
    <row r="23" spans="1:3">
      <c r="A23" s="4" t="s">
        <v>115</v>
      </c>
      <c r="B23" s="5" t="n">
        <v>2538</v>
      </c>
      <c r="C23" s="5" t="n">
        <v>1989</v>
      </c>
    </row>
    <row r="24" spans="1:3">
      <c r="A24" s="4" t="s">
        <v>108</v>
      </c>
      <c r="B24" s="5" t="n">
        <v>9127</v>
      </c>
      <c r="C24" s="5" t="n">
        <v>36395</v>
      </c>
    </row>
    <row r="25" spans="1:3">
      <c r="A25" s="4" t="s">
        <v>107</v>
      </c>
      <c r="B25" s="5" t="n">
        <v>22945</v>
      </c>
      <c r="C25" s="5" t="n">
        <v>78210</v>
      </c>
    </row>
    <row r="26" spans="1:3">
      <c r="A26" s="4" t="s">
        <v>644</v>
      </c>
      <c r="B26" s="5" t="n">
        <v>192594</v>
      </c>
      <c r="C26" s="5" t="n">
        <v>297028</v>
      </c>
    </row>
    <row r="27" spans="1:3">
      <c r="A27" s="4" t="s">
        <v>646</v>
      </c>
    </row>
    <row r="28" spans="1:3">
      <c r="A28" s="3" t="s">
        <v>643</v>
      </c>
    </row>
    <row r="29" spans="1:3">
      <c r="A29" s="4" t="s">
        <v>100</v>
      </c>
      <c r="B29" s="5" t="n">
        <v>444</v>
      </c>
      <c r="C29" s="5" t="n">
        <v>472</v>
      </c>
    </row>
    <row r="30" spans="1:3">
      <c r="A30" s="4" t="s">
        <v>102</v>
      </c>
      <c r="B30" s="5" t="n">
        <v>17282</v>
      </c>
      <c r="C30" s="5" t="n">
        <v>544</v>
      </c>
    </row>
    <row r="31" spans="1:3">
      <c r="A31" s="4" t="s">
        <v>101</v>
      </c>
      <c r="C31" s="5" t="n">
        <v>18440</v>
      </c>
    </row>
    <row r="32" spans="1:3">
      <c r="A32" s="4" t="s">
        <v>105</v>
      </c>
      <c r="B32" s="5" t="n">
        <v>293</v>
      </c>
      <c r="C32" s="5" t="n">
        <v>258</v>
      </c>
    </row>
    <row r="33" spans="1:3">
      <c r="A33" s="4" t="s">
        <v>644</v>
      </c>
      <c r="B33" s="5" t="n">
        <v>18019</v>
      </c>
      <c r="C33" s="5" t="n">
        <v>19714</v>
      </c>
    </row>
    <row r="34" spans="1:3">
      <c r="A34" s="4" t="s">
        <v>647</v>
      </c>
    </row>
    <row r="35" spans="1:3">
      <c r="A35" s="3" t="s">
        <v>643</v>
      </c>
    </row>
    <row r="36" spans="1:3">
      <c r="A36" s="4" t="s">
        <v>100</v>
      </c>
      <c r="B36" s="5" t="n">
        <v>1329</v>
      </c>
      <c r="C36" s="5" t="n">
        <v>1299</v>
      </c>
    </row>
    <row r="37" spans="1:3">
      <c r="A37" s="4" t="s">
        <v>102</v>
      </c>
      <c r="B37" s="5" t="n">
        <v>1049</v>
      </c>
      <c r="C37" s="5" t="n">
        <v>18331</v>
      </c>
    </row>
    <row r="38" spans="1:3">
      <c r="A38" s="4" t="s">
        <v>105</v>
      </c>
      <c r="B38" s="5" t="n">
        <v>48</v>
      </c>
      <c r="C38" s="5" t="n">
        <v>44</v>
      </c>
    </row>
    <row r="39" spans="1:3">
      <c r="A39" s="4" t="s">
        <v>644</v>
      </c>
      <c r="B39" s="5" t="n">
        <v>2426</v>
      </c>
      <c r="C39" s="5" t="n">
        <v>19674</v>
      </c>
    </row>
    <row r="40" spans="1:3">
      <c r="A40" s="4" t="s">
        <v>648</v>
      </c>
    </row>
    <row r="41" spans="1:3">
      <c r="A41" s="3" t="s">
        <v>643</v>
      </c>
    </row>
    <row r="42" spans="1:3">
      <c r="A42" s="4" t="s">
        <v>100</v>
      </c>
      <c r="B42" s="5" t="n">
        <v>2567</v>
      </c>
      <c r="C42" s="5" t="n">
        <v>4119</v>
      </c>
    </row>
    <row r="43" spans="1:3">
      <c r="A43" s="4" t="s">
        <v>105</v>
      </c>
      <c r="B43" s="5" t="n">
        <v>47</v>
      </c>
      <c r="C43" s="5" t="n">
        <v>55</v>
      </c>
    </row>
    <row r="44" spans="1:3">
      <c r="A44" s="4" t="s">
        <v>644</v>
      </c>
      <c r="B44" s="6" t="n">
        <v>2614</v>
      </c>
      <c r="C44" s="6" t="n">
        <v>417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9</v>
      </c>
      <c r="B1" s="2" t="s">
        <v>54</v>
      </c>
      <c r="C1" s="2" t="s">
        <v>55</v>
      </c>
      <c r="D1" s="2" t="s">
        <v>56</v>
      </c>
      <c r="E1" s="2" t="s">
        <v>57</v>
      </c>
      <c r="F1" s="2" t="s">
        <v>603</v>
      </c>
    </row>
    <row r="2" spans="1:6">
      <c r="A2" s="3" t="s">
        <v>650</v>
      </c>
    </row>
    <row r="3" spans="1:6">
      <c r="A3" s="4" t="s">
        <v>108</v>
      </c>
      <c r="B3" s="6" t="n">
        <v>8991</v>
      </c>
      <c r="C3" s="7" t="n">
        <v>1382</v>
      </c>
      <c r="D3" s="6" t="n">
        <v>35958</v>
      </c>
    </row>
    <row r="4" spans="1:6">
      <c r="A4" s="4" t="s">
        <v>107</v>
      </c>
      <c r="B4" s="5" t="n">
        <v>22500</v>
      </c>
      <c r="C4" s="5" t="n">
        <v>3458</v>
      </c>
      <c r="D4" s="5" t="n">
        <v>76994</v>
      </c>
    </row>
    <row r="5" spans="1:6">
      <c r="A5" s="4" t="s">
        <v>100</v>
      </c>
      <c r="B5" s="5" t="n">
        <v>3473</v>
      </c>
      <c r="C5" s="5" t="n">
        <v>534</v>
      </c>
      <c r="D5" s="5" t="n">
        <v>4495</v>
      </c>
    </row>
    <row r="6" spans="1:6">
      <c r="A6" s="4" t="s">
        <v>101</v>
      </c>
      <c r="D6" s="5" t="n">
        <v>17906</v>
      </c>
    </row>
    <row r="7" spans="1:6">
      <c r="A7" s="4" t="s">
        <v>102</v>
      </c>
      <c r="B7" s="5" t="n">
        <v>17981</v>
      </c>
      <c r="C7" s="5" t="n">
        <v>2764</v>
      </c>
      <c r="D7" s="5" t="n">
        <v>17970</v>
      </c>
    </row>
    <row r="8" spans="1:6">
      <c r="A8" s="4" t="s">
        <v>651</v>
      </c>
      <c r="B8" s="5" t="n">
        <v>231</v>
      </c>
      <c r="D8" s="5" t="n">
        <v>208</v>
      </c>
    </row>
    <row r="9" spans="1:6">
      <c r="A9" s="4" t="s">
        <v>113</v>
      </c>
      <c r="B9" s="5" t="n">
        <v>1344</v>
      </c>
    </row>
    <row r="10" spans="1:6">
      <c r="A10" s="4" t="s">
        <v>114</v>
      </c>
      <c r="B10" s="5" t="n">
        <v>475</v>
      </c>
    </row>
    <row r="11" spans="1:6">
      <c r="A11" s="4" t="s">
        <v>109</v>
      </c>
      <c r="B11" s="5" t="n">
        <v>410</v>
      </c>
      <c r="C11" s="5" t="n">
        <v>63</v>
      </c>
      <c r="D11" s="5" t="n">
        <v>161</v>
      </c>
    </row>
    <row r="12" spans="1:6">
      <c r="A12" s="4" t="s">
        <v>110</v>
      </c>
      <c r="B12" s="5" t="n">
        <v>17960</v>
      </c>
      <c r="C12" s="5" t="n">
        <v>2761</v>
      </c>
      <c r="D12" s="5" t="n">
        <v>18976</v>
      </c>
    </row>
    <row r="13" spans="1:6">
      <c r="A13" s="4" t="s">
        <v>117</v>
      </c>
      <c r="D13" s="5" t="n">
        <v>2000</v>
      </c>
    </row>
    <row r="14" spans="1:6">
      <c r="A14" s="4" t="s">
        <v>652</v>
      </c>
      <c r="B14" s="5" t="n">
        <v>461</v>
      </c>
      <c r="D14" s="5" t="n">
        <v>586</v>
      </c>
    </row>
    <row r="15" spans="1:6">
      <c r="A15" s="4" t="s">
        <v>653</v>
      </c>
      <c r="B15" s="5" t="n">
        <v>73826</v>
      </c>
      <c r="D15" s="5" t="n">
        <v>175254</v>
      </c>
    </row>
    <row r="16" spans="1:6">
      <c r="A16" s="4" t="s">
        <v>98</v>
      </c>
      <c r="B16" s="5" t="n">
        <v>304347</v>
      </c>
      <c r="C16" s="7" t="n">
        <v>46777</v>
      </c>
      <c r="D16" s="5" t="n">
        <v>227682</v>
      </c>
      <c r="E16" s="6" t="n">
        <v>231216</v>
      </c>
      <c r="F16" s="6" t="n">
        <v>227541</v>
      </c>
    </row>
    <row r="17" spans="1:6">
      <c r="A17" s="4" t="s">
        <v>654</v>
      </c>
      <c r="B17" s="6" t="n">
        <v>378173</v>
      </c>
      <c r="D17" s="6" t="n">
        <v>402936</v>
      </c>
    </row>
    <row r="18" spans="1:6">
      <c r="A18" s="4" t="s">
        <v>655</v>
      </c>
      <c r="B18" s="4" t="s">
        <v>656</v>
      </c>
      <c r="C18" s="4" t="s">
        <v>656</v>
      </c>
      <c r="D18" s="4" t="s">
        <v>6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8</v>
      </c>
      <c r="B1" s="2" t="s">
        <v>54</v>
      </c>
      <c r="C1" s="2" t="s">
        <v>55</v>
      </c>
      <c r="D1" s="2" t="s">
        <v>56</v>
      </c>
    </row>
    <row r="2" spans="1:4">
      <c r="A2" s="3" t="s">
        <v>659</v>
      </c>
    </row>
    <row r="3" spans="1:4">
      <c r="A3" s="4" t="s">
        <v>78</v>
      </c>
      <c r="B3" s="6" t="n">
        <v>4286</v>
      </c>
      <c r="C3" s="7" t="n">
        <v>659</v>
      </c>
      <c r="D3" s="6" t="n">
        <v>4326</v>
      </c>
    </row>
    <row r="4" spans="1:4">
      <c r="A4" s="4" t="s">
        <v>660</v>
      </c>
      <c r="B4" s="5" t="n">
        <v>160</v>
      </c>
      <c r="C4" s="7" t="n">
        <v>25</v>
      </c>
      <c r="D4" s="5" t="n">
        <v>123</v>
      </c>
    </row>
    <row r="5" spans="1:4">
      <c r="A5" s="4" t="s">
        <v>661</v>
      </c>
    </row>
    <row r="6" spans="1:4">
      <c r="A6" s="3" t="s">
        <v>659</v>
      </c>
    </row>
    <row r="7" spans="1:4">
      <c r="A7" s="4" t="s">
        <v>78</v>
      </c>
      <c r="B7" s="5" t="n">
        <v>4286</v>
      </c>
      <c r="D7" s="5" t="n">
        <v>4326</v>
      </c>
    </row>
    <row r="8" spans="1:4">
      <c r="A8" s="4" t="s">
        <v>608</v>
      </c>
      <c r="B8" s="5" t="n">
        <v>4446</v>
      </c>
      <c r="D8" s="5" t="n">
        <v>4449</v>
      </c>
    </row>
    <row r="9" spans="1:4">
      <c r="A9" s="4" t="s">
        <v>662</v>
      </c>
    </row>
    <row r="10" spans="1:4">
      <c r="A10" s="3" t="s">
        <v>659</v>
      </c>
    </row>
    <row r="11" spans="1:4">
      <c r="A11" s="4" t="s">
        <v>78</v>
      </c>
      <c r="B11" s="5" t="n">
        <v>4228</v>
      </c>
      <c r="D11" s="5" t="n">
        <v>4285</v>
      </c>
    </row>
    <row r="12" spans="1:4">
      <c r="A12" s="4" t="s">
        <v>608</v>
      </c>
      <c r="B12" s="5" t="n">
        <v>4228</v>
      </c>
      <c r="D12" s="5" t="n">
        <v>4285</v>
      </c>
    </row>
    <row r="13" spans="1:4">
      <c r="A13" s="4" t="s">
        <v>663</v>
      </c>
    </row>
    <row r="14" spans="1:4">
      <c r="A14" s="3" t="s">
        <v>659</v>
      </c>
    </row>
    <row r="15" spans="1:4">
      <c r="A15" s="4" t="s">
        <v>78</v>
      </c>
      <c r="B15" s="5" t="n">
        <v>58</v>
      </c>
      <c r="D15" s="5" t="n">
        <v>41</v>
      </c>
    </row>
    <row r="16" spans="1:4">
      <c r="A16" s="4" t="s">
        <v>608</v>
      </c>
      <c r="B16" s="5" t="n">
        <v>218</v>
      </c>
      <c r="D16" s="5" t="n">
        <v>164</v>
      </c>
    </row>
    <row r="17" spans="1:4">
      <c r="A17" s="4" t="s">
        <v>664</v>
      </c>
    </row>
    <row r="18" spans="1:4">
      <c r="A18" s="3" t="s">
        <v>659</v>
      </c>
    </row>
    <row r="19" spans="1:4">
      <c r="A19" s="4" t="s">
        <v>78</v>
      </c>
      <c r="B19" s="5" t="n">
        <v>4228</v>
      </c>
      <c r="D19" s="5" t="n">
        <v>4285</v>
      </c>
    </row>
    <row r="20" spans="1:4">
      <c r="A20" s="4" t="s">
        <v>665</v>
      </c>
    </row>
    <row r="21" spans="1:4">
      <c r="A21" s="3" t="s">
        <v>659</v>
      </c>
    </row>
    <row r="22" spans="1:4">
      <c r="A22" s="4" t="s">
        <v>78</v>
      </c>
      <c r="B22" s="5" t="n">
        <v>4228</v>
      </c>
      <c r="D22" s="5" t="n">
        <v>4285</v>
      </c>
    </row>
    <row r="23" spans="1:4">
      <c r="A23" s="4" t="s">
        <v>666</v>
      </c>
    </row>
    <row r="24" spans="1:4">
      <c r="A24" s="3" t="s">
        <v>659</v>
      </c>
    </row>
    <row r="25" spans="1:4">
      <c r="A25" s="4" t="s">
        <v>78</v>
      </c>
      <c r="B25" s="5" t="n">
        <v>58</v>
      </c>
      <c r="D25" s="5" t="n">
        <v>41</v>
      </c>
    </row>
    <row r="26" spans="1:4">
      <c r="A26" s="4" t="s">
        <v>660</v>
      </c>
      <c r="B26" s="5" t="n">
        <v>160</v>
      </c>
      <c r="D26" s="5" t="n">
        <v>123</v>
      </c>
    </row>
    <row r="27" spans="1:4">
      <c r="A27" s="4" t="s">
        <v>667</v>
      </c>
    </row>
    <row r="28" spans="1:4">
      <c r="A28" s="3" t="s">
        <v>659</v>
      </c>
    </row>
    <row r="29" spans="1:4">
      <c r="A29" s="4" t="s">
        <v>78</v>
      </c>
      <c r="B29" s="5" t="n">
        <v>58</v>
      </c>
      <c r="D29" s="5" t="n">
        <v>41</v>
      </c>
    </row>
    <row r="30" spans="1:4">
      <c r="A30" s="4" t="s">
        <v>660</v>
      </c>
      <c r="B30" s="6" t="n">
        <v>160</v>
      </c>
      <c r="D30" s="6" t="n">
        <v>1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8</v>
      </c>
      <c r="B1" s="2" t="s">
        <v>54</v>
      </c>
      <c r="C1" s="2" t="s">
        <v>55</v>
      </c>
      <c r="D1" s="2" t="s">
        <v>56</v>
      </c>
    </row>
    <row r="2" spans="1:4">
      <c r="A2" s="3" t="s">
        <v>669</v>
      </c>
    </row>
    <row r="3" spans="1:4">
      <c r="A3" s="4" t="s">
        <v>670</v>
      </c>
      <c r="B3" s="6" t="n">
        <v>3473</v>
      </c>
      <c r="C3" s="7" t="n">
        <v>534</v>
      </c>
      <c r="D3" s="6" t="n">
        <v>4495</v>
      </c>
    </row>
    <row r="4" spans="1:4">
      <c r="A4" s="4" t="s">
        <v>671</v>
      </c>
      <c r="D4" s="5" t="n">
        <v>17906</v>
      </c>
    </row>
    <row r="5" spans="1:4">
      <c r="A5" s="4" t="s">
        <v>672</v>
      </c>
      <c r="B5" s="5" t="n">
        <v>17981</v>
      </c>
      <c r="C5" s="7" t="n">
        <v>2764</v>
      </c>
      <c r="D5" s="5" t="n">
        <v>17970</v>
      </c>
    </row>
    <row r="6" spans="1:4">
      <c r="A6" s="4" t="s">
        <v>673</v>
      </c>
    </row>
    <row r="7" spans="1:4">
      <c r="A7" s="3" t="s">
        <v>669</v>
      </c>
    </row>
    <row r="8" spans="1:4">
      <c r="A8" s="4" t="s">
        <v>672</v>
      </c>
      <c r="B8" s="5" t="n">
        <v>17712</v>
      </c>
    </row>
    <row r="9" spans="1:4">
      <c r="A9" s="4" t="s">
        <v>674</v>
      </c>
    </row>
    <row r="10" spans="1:4">
      <c r="A10" s="3" t="s">
        <v>669</v>
      </c>
    </row>
    <row r="11" spans="1:4">
      <c r="A11" s="4" t="s">
        <v>670</v>
      </c>
      <c r="B11" s="5" t="n">
        <v>3187</v>
      </c>
    </row>
    <row r="12" spans="1:4">
      <c r="A12" s="4" t="s">
        <v>675</v>
      </c>
    </row>
    <row r="13" spans="1:4">
      <c r="A13" s="3" t="s">
        <v>669</v>
      </c>
    </row>
    <row r="14" spans="1:4">
      <c r="A14" s="4" t="s">
        <v>670</v>
      </c>
      <c r="B14" s="5" t="n">
        <v>3187</v>
      </c>
      <c r="D14" s="5" t="n">
        <v>4339</v>
      </c>
    </row>
    <row r="15" spans="1:4">
      <c r="A15" s="4" t="s">
        <v>671</v>
      </c>
      <c r="D15" s="5" t="n">
        <v>18031</v>
      </c>
    </row>
    <row r="16" spans="1:4">
      <c r="A16" s="4" t="s">
        <v>672</v>
      </c>
      <c r="B16" s="6" t="n">
        <v>17712</v>
      </c>
      <c r="D16" s="6" t="n">
        <v>179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6</v>
      </c>
      <c r="B1" s="2" t="s">
        <v>54</v>
      </c>
      <c r="C1" s="2" t="s">
        <v>55</v>
      </c>
      <c r="D1" s="2" t="s">
        <v>56</v>
      </c>
    </row>
    <row r="2" spans="1:4">
      <c r="A2" s="3" t="s">
        <v>677</v>
      </c>
    </row>
    <row r="3" spans="1:4">
      <c r="A3" s="4" t="s">
        <v>678</v>
      </c>
      <c r="B3" s="6" t="n">
        <v>5973</v>
      </c>
      <c r="C3" s="7" t="n">
        <v>918</v>
      </c>
      <c r="D3" s="6" t="n">
        <v>59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16"/>
  </cols>
  <sheetData>
    <row r="1" spans="1:2">
      <c r="A1" s="1" t="s">
        <v>679</v>
      </c>
      <c r="B1" s="2" t="s">
        <v>1</v>
      </c>
    </row>
    <row r="2" spans="1:2">
      <c r="B2" s="2" t="s">
        <v>239</v>
      </c>
    </row>
    <row r="3" spans="1:2">
      <c r="A3" s="4" t="s">
        <v>680</v>
      </c>
    </row>
    <row r="4" spans="1:2">
      <c r="A4" s="3" t="s">
        <v>681</v>
      </c>
    </row>
    <row r="5" spans="1:2">
      <c r="A5" s="4" t="s">
        <v>682</v>
      </c>
      <c r="B5" s="4" t="s">
        <v>683</v>
      </c>
    </row>
    <row r="6" spans="1:2">
      <c r="A6" s="4" t="s">
        <v>684</v>
      </c>
    </row>
    <row r="7" spans="1:2">
      <c r="A7" s="3" t="s">
        <v>681</v>
      </c>
    </row>
    <row r="8" spans="1:2">
      <c r="A8" s="4" t="s">
        <v>682</v>
      </c>
      <c r="B8" s="4" t="s">
        <v>685</v>
      </c>
    </row>
    <row r="9" spans="1:2">
      <c r="A9" s="4" t="s">
        <v>686</v>
      </c>
    </row>
    <row r="10" spans="1:2">
      <c r="A10" s="3" t="s">
        <v>681</v>
      </c>
    </row>
    <row r="11" spans="1:2">
      <c r="A11" s="4" t="s">
        <v>682</v>
      </c>
      <c r="B11" s="4" t="s">
        <v>68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8</v>
      </c>
      <c r="B1" s="2" t="s">
        <v>1</v>
      </c>
    </row>
    <row r="2" spans="1:5">
      <c r="B2" s="2" t="s">
        <v>54</v>
      </c>
      <c r="C2" s="2" t="s">
        <v>55</v>
      </c>
      <c r="D2" s="2" t="s">
        <v>56</v>
      </c>
      <c r="E2" s="2" t="s">
        <v>57</v>
      </c>
    </row>
    <row r="3" spans="1:5">
      <c r="A3" s="3" t="s">
        <v>689</v>
      </c>
    </row>
    <row r="4" spans="1:5">
      <c r="A4" s="4" t="s">
        <v>690</v>
      </c>
      <c r="B4" s="6" t="n">
        <v>39154</v>
      </c>
      <c r="D4" s="6" t="n">
        <v>47500</v>
      </c>
      <c r="E4" s="6" t="n">
        <v>57030</v>
      </c>
    </row>
    <row r="5" spans="1:5">
      <c r="A5" s="4" t="s">
        <v>691</v>
      </c>
      <c r="B5" s="5" t="n">
        <v>137133</v>
      </c>
      <c r="D5" s="5" t="n">
        <v>118209</v>
      </c>
      <c r="E5" s="5" t="n">
        <v>105634</v>
      </c>
    </row>
    <row r="6" spans="1:5">
      <c r="A6" s="4" t="s">
        <v>692</v>
      </c>
      <c r="B6" s="5" t="n">
        <v>20074</v>
      </c>
      <c r="D6" s="5" t="n">
        <v>17782</v>
      </c>
      <c r="E6" s="5" t="n">
        <v>12936</v>
      </c>
    </row>
    <row r="7" spans="1:5">
      <c r="A7" s="4" t="s">
        <v>693</v>
      </c>
      <c r="B7" s="5" t="n">
        <v>22793</v>
      </c>
      <c r="D7" s="5" t="n">
        <v>24187</v>
      </c>
      <c r="E7" s="5" t="n">
        <v>27411</v>
      </c>
    </row>
    <row r="8" spans="1:5">
      <c r="A8" s="4" t="s">
        <v>694</v>
      </c>
      <c r="B8" s="5" t="n">
        <v>14233</v>
      </c>
      <c r="D8" s="5" t="n">
        <v>14748</v>
      </c>
      <c r="E8" s="5" t="n">
        <v>15514</v>
      </c>
    </row>
    <row r="9" spans="1:5">
      <c r="A9" s="4" t="s">
        <v>695</v>
      </c>
      <c r="B9" s="5" t="n">
        <v>12519</v>
      </c>
      <c r="D9" s="5" t="n">
        <v>11618</v>
      </c>
      <c r="E9" s="5" t="n">
        <v>11484</v>
      </c>
    </row>
    <row r="10" spans="1:5">
      <c r="A10" s="4" t="s">
        <v>696</v>
      </c>
      <c r="B10" s="5" t="n">
        <v>3109</v>
      </c>
      <c r="D10" s="5" t="n">
        <v>3989</v>
      </c>
      <c r="E10" s="5" t="n">
        <v>2967</v>
      </c>
    </row>
    <row r="11" spans="1:5">
      <c r="A11" s="4" t="s">
        <v>697</v>
      </c>
      <c r="B11" s="5" t="n">
        <v>249015</v>
      </c>
      <c r="D11" s="5" t="n">
        <v>238033</v>
      </c>
      <c r="E11" s="5" t="n">
        <v>232976</v>
      </c>
    </row>
    <row r="12" spans="1:5">
      <c r="A12" s="4" t="s">
        <v>698</v>
      </c>
      <c r="B12" s="5" t="n">
        <v>25814</v>
      </c>
      <c r="D12" s="5" t="n">
        <v>36164</v>
      </c>
      <c r="E12" s="5" t="n">
        <v>44073</v>
      </c>
    </row>
    <row r="13" spans="1:5">
      <c r="A13" s="4" t="s">
        <v>699</v>
      </c>
      <c r="B13" s="6" t="n">
        <v>274829</v>
      </c>
      <c r="C13" s="7" t="n">
        <v>42240</v>
      </c>
      <c r="D13" s="6" t="n">
        <v>274197</v>
      </c>
      <c r="E13" s="6" t="n">
        <v>277049</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08:17:28Z</dcterms:created>
  <dcterms:modified xmlns:dcterms="http://purl.org/dc/terms/" xmlns:xsi="http://www.w3.org/2001/XMLSchema-instance" xsi:type="dcterms:W3CDTF">2018-04-20T08:17:28Z</dcterms:modified>
</cp:coreProperties>
</file>